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ecurities" sheetId="9" r:id="rId9"/>
    <s:sheet name="Loans" sheetId="10" r:id="rId10"/>
    <s:sheet name="Servicing Assets and Liabilitie" sheetId="11" r:id="rId11"/>
    <s:sheet name="Income Taxes" sheetId="12" r:id="rId12"/>
    <s:sheet name="Debt" sheetId="13" r:id="rId13"/>
    <s:sheet name="Earnings Per Share" sheetId="14" r:id="rId14"/>
    <s:sheet name="Accumulated Other Comprehensive" sheetId="15" r:id="rId15"/>
    <s:sheet name="Regulatory Matters" sheetId="16" r:id="rId16"/>
    <s:sheet name="Fair Value Measurements" sheetId="17" r:id="rId17"/>
    <s:sheet name="Share-Based Compensation" sheetId="18" r:id="rId18"/>
    <s:sheet name="Off-Balance Sheet Commitments" sheetId="19" r:id="rId19"/>
    <s:sheet name="Subsequent Events" sheetId="20" r:id="rId20"/>
    <s:sheet name="Fair Value Measurements (Polici" sheetId="21" r:id="rId21"/>
    <s:sheet name="Securities (Tables)" sheetId="22" r:id="rId22"/>
    <s:sheet name="Loans (Tables)" sheetId="23" r:id="rId23"/>
    <s:sheet name="Servicing Assets and Liabilit24" sheetId="24" r:id="rId24"/>
    <s:sheet name="Earnings Per Share (Tables)" sheetId="25" r:id="rId25"/>
    <s:sheet name="Accumulated Other Comprehensi26" sheetId="26" r:id="rId26"/>
    <s:sheet name="Regulatory Matters (Tables)" sheetId="27" r:id="rId27"/>
    <s:sheet name="Fair Value Measurements (Tables" sheetId="28" r:id="rId28"/>
    <s:sheet name="Share-Based Compensation (Table" sheetId="29" r:id="rId29"/>
    <s:sheet name="Off-Balance Sheet Commitments (" sheetId="30" r:id="rId30"/>
    <s:sheet name="Securities - Additional Informa" sheetId="31" r:id="rId31"/>
    <s:sheet name="Securities - Summary of Investm" sheetId="32" r:id="rId32"/>
    <s:sheet name="Securities - Schedule of Amorti" sheetId="33" r:id="rId33"/>
    <s:sheet name="Securities - Available for Sale" sheetId="34" r:id="rId34"/>
    <s:sheet name="Securities - Realized Gains and" sheetId="35" r:id="rId35"/>
    <s:sheet name="Loans - Loans Receivable (Detai" sheetId="36" r:id="rId36"/>
    <s:sheet name="Loans - Additional Information " sheetId="37" r:id="rId37"/>
    <s:sheet name="Loans - Loans Receivable to Loa" sheetId="38" r:id="rId38"/>
    <s:sheet name="Loans - Allowance for Loan Loss" sheetId="39" r:id="rId39"/>
    <s:sheet name="Loans - Allowance for Loan Lo40" sheetId="40" r:id="rId40"/>
    <s:sheet name="Loans - Credit Quality of Loan " sheetId="41" r:id="rId41"/>
    <s:sheet name="Loans - Analysis of Past Due Lo" sheetId="42" r:id="rId42"/>
    <s:sheet name="Loans - Information on Impaired" sheetId="43" r:id="rId43"/>
    <s:sheet name="Loans - Summary of Interest For" sheetId="44" r:id="rId44"/>
    <s:sheet name="Loans - Non-Accrual Loans, Disa" sheetId="45" r:id="rId45"/>
    <s:sheet name="Loans - Non-Performing Assets (" sheetId="46" r:id="rId46"/>
    <s:sheet name="Loans - Troubled Debt Restructu" sheetId="47" r:id="rId47"/>
    <s:sheet name="Loans - Troubled Debt Restruc48" sheetId="48" r:id="rId48"/>
    <s:sheet name="Loans - Troubled Debt Restruc49" sheetId="49" r:id="rId49"/>
    <s:sheet name="Loans - Schedule of Changes in " sheetId="50" r:id="rId50"/>
    <s:sheet name="Loans - Credit Quality of PCI L" sheetId="51" r:id="rId51"/>
    <s:sheet name="Loans - Analysis of Past Due 52" sheetId="52" r:id="rId52"/>
    <s:sheet name="Loans Loans - Summary of PCI Lo" sheetId="53" r:id="rId53"/>
    <s:sheet name="Servicing Assets and Liabilit54" sheetId="54" r:id="rId54"/>
    <s:sheet name="Income Taxes - Additional Infor" sheetId="55" r:id="rId55"/>
    <s:sheet name="Debt - Additional Information (" sheetId="56" r:id="rId56"/>
    <s:sheet name="Earnings Per Share - Additional" sheetId="57" r:id="rId57"/>
    <s:sheet name="Earnings Per Share - Earnings P" sheetId="58" r:id="rId58"/>
    <s:sheet name="Accumulated Other Comprehensi59" sheetId="59" r:id="rId59"/>
    <s:sheet name="Accumulated Other Comprehensi60" sheetId="60" r:id="rId60"/>
    <s:sheet name="Regulatory Matters - Capital Ra" sheetId="61" r:id="rId61"/>
    <s:sheet name="Fair Value Measurements - Addit" sheetId="62" r:id="rId62"/>
    <s:sheet name="Fair Value Measurements - Asset" sheetId="63" r:id="rId63"/>
    <s:sheet name="Fair Value Measurements - Ass64" sheetId="64" r:id="rId64"/>
    <s:sheet name="Fair Value Measurements - Estim" sheetId="65" r:id="rId65"/>
    <s:sheet name="Share-Based Compensation - Addi" sheetId="66" r:id="rId66"/>
    <s:sheet name="Share-Based Compensation - Unre" sheetId="67" r:id="rId67"/>
    <s:sheet name="Share-Based Compensation - Summ" sheetId="68" r:id="rId68"/>
    <s:sheet name="Share-Based Compensation - Sche" sheetId="69" r:id="rId69"/>
    <s:sheet name="Off-Balance Sheet Commitments -" sheetId="70" r:id="rId70"/>
  </s:sheets>
  <s:definedNames/>
  <s:calcPr calcId="124519" calcMode="auto" fullCalcOnLoad="1"/>
</s:workbook>
</file>

<file path=xl/sharedStrings.xml><?xml version="1.0" encoding="utf-8"?>
<sst xmlns="http://schemas.openxmlformats.org/spreadsheetml/2006/main" uniqueCount="926">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Year Focus</t>
  </si>
  <si>
    <t>Q1</t>
  </si>
  <si>
    <t>Trading Symbol</t>
  </si>
  <si>
    <t>HAFC</t>
  </si>
  <si>
    <t>Entity Registrant Name</t>
  </si>
  <si>
    <t>HANMI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 and due from banks</t>
  </si>
  <si>
    <t>Securities available for sale, at fair value (amortized cost of $667,640 as of March 31, 2016 and $700,627 as of December 31, 2015)</t>
  </si>
  <si>
    <t>Loans held for sale, at the lower of cost or fair value</t>
  </si>
  <si>
    <t>Loans receivable, net of allowance for loan losses of $41,026 as of March 31, 2016 and $42,935 as of December 31, 2015</t>
  </si>
  <si>
    <t>Accrued interest receivable</t>
  </si>
  <si>
    <t>Premises and equipment, net</t>
  </si>
  <si>
    <t>Other real estate owned (OREO), net</t>
  </si>
  <si>
    <t>Customers’ liability on acceptances</t>
  </si>
  <si>
    <t>Servicing assets</t>
  </si>
  <si>
    <t>Core deposit intangible, net</t>
  </si>
  <si>
    <t>Federal Home Loan Bank (FHLB) stock, at cost</t>
  </si>
  <si>
    <t>Federal Reserve Bank (FRB) stock, at cost</t>
  </si>
  <si>
    <t>Income tax asset</t>
  </si>
  <si>
    <t>Bank-owned life insurance</t>
  </si>
  <si>
    <t>Prepaid expenses and other assets</t>
  </si>
  <si>
    <t>Total assets</t>
  </si>
  <si>
    <t>Deposits:</t>
  </si>
  <si>
    <t>Noninterest-bearing</t>
  </si>
  <si>
    <t>Interest-bearing</t>
  </si>
  <si>
    <t>Total deposits</t>
  </si>
  <si>
    <t>Accrued interest payable</t>
  </si>
  <si>
    <t>Bank’s liability on acceptances</t>
  </si>
  <si>
    <t>FHLB advances</t>
  </si>
  <si>
    <t>Servicing liabilities</t>
  </si>
  <si>
    <t>Federal Deposit Insurance Corporation (FDIC) loss sharing liability</t>
  </si>
  <si>
    <t>Subordinated debentures</t>
  </si>
  <si>
    <t>Accrued expenses and other liabilities</t>
  </si>
  <si>
    <t>Total liabilities</t>
  </si>
  <si>
    <t>Stockholders’ equity:</t>
  </si>
  <si>
    <t>Common stock, $0.001 par value; authorized 62,500,000 shares; issued 32,842,495 shares (32,249,512 shares outstanding) as of March 31, 2016 and issued 32,566,522 shares (31,974,359 shares outstanding) as of December 31, 2015</t>
  </si>
  <si>
    <t>Additional paid-in capital</t>
  </si>
  <si>
    <t>Accumulated other comprehensive income (loss), net of tax expense of $2,037 as of March 31, 2016 and tax benefit of $2,007 as of December 31, 2015</t>
  </si>
  <si>
    <t>Retained earnings</t>
  </si>
  <si>
    <t>Less: treasury stock, at cost; 592,983 shares as of March 31, 2016 and 592,163 shares as of December 31, 2015</t>
  </si>
  <si>
    <t>Total stockholders’ equity</t>
  </si>
  <si>
    <t>Total liabilities and stockholders’ equity</t>
  </si>
  <si>
    <t>Consolidated Balance Sheets (Unaudited) (Parenthetical) - USD ($) $ in Thousands</t>
  </si>
  <si>
    <t>Statement of Financial Position [Abstract]</t>
  </si>
  <si>
    <t>Amortized cost of securities available for sale</t>
  </si>
  <si>
    <t>Allowance for loan losses of loans receivable</t>
  </si>
  <si>
    <t>Common stock, par value (in usd per share)</t>
  </si>
  <si>
    <t>Common stock, shares authorized</t>
  </si>
  <si>
    <t>Common stock, shares issued</t>
  </si>
  <si>
    <t>Common stock, shares outstanding</t>
  </si>
  <si>
    <t>Accumulated other comprehensive loss, net of tax benefit</t>
  </si>
  <si>
    <t>Treasury stock, shares</t>
  </si>
  <si>
    <t>Consolidated Statements of Income (Unaudited) - USD ($) $ in Thousands</t>
  </si>
  <si>
    <t>Mar. 31, 2015</t>
  </si>
  <si>
    <t>Interest and dividend income:</t>
  </si>
  <si>
    <t>Interest and fees on loans</t>
  </si>
  <si>
    <t>Interest on securities</t>
  </si>
  <si>
    <t>Dividends on FRB and FHLB stock</t>
  </si>
  <si>
    <t>Interest on deposits in other banks</t>
  </si>
  <si>
    <t>Total interest and dividend income</t>
  </si>
  <si>
    <t>Interest expense:</t>
  </si>
  <si>
    <t>Interest on deposits</t>
  </si>
  <si>
    <t>Interest on subordinated debentures</t>
  </si>
  <si>
    <t>Interest on FHLB advances</t>
  </si>
  <si>
    <t>Total interest expense</t>
  </si>
  <si>
    <t>Net interest income before provision for loan losses</t>
  </si>
  <si>
    <t>Negative provision for loan losses</t>
  </si>
  <si>
    <t>Net interest income after provision for loan losses</t>
  </si>
  <si>
    <t>Noninterest income:</t>
  </si>
  <si>
    <t>Service charges on deposit accounts</t>
  </si>
  <si>
    <t>Trade finance and other service charges and fees</t>
  </si>
  <si>
    <t>Gain on sales of Small Business Administration (SBA) loans</t>
  </si>
  <si>
    <t>Net gain on sales of securities</t>
  </si>
  <si>
    <t>Disposition gains on Purchased Credit Impaired (PCI) loan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OREO expense</t>
  </si>
  <si>
    <t>Merger and integration costs</t>
  </si>
  <si>
    <t>Other operating expenses</t>
  </si>
  <si>
    <t>Total noninterest expense</t>
  </si>
  <si>
    <t>Income before income tax expense</t>
  </si>
  <si>
    <t>Income tax expense</t>
  </si>
  <si>
    <t>Net income</t>
  </si>
  <si>
    <t>Basic earnings per share (in usd per share)</t>
  </si>
  <si>
    <t>Diluted earnings per share (in usd per share)</t>
  </si>
  <si>
    <t>Weighted-average shares outstanding:</t>
  </si>
  <si>
    <t>Basic (shares)</t>
  </si>
  <si>
    <t>Diluted (shares)</t>
  </si>
  <si>
    <t>Consolidated Statements of Comprehensive Income (Unaudited) - USD ($) $ in Thousands</t>
  </si>
  <si>
    <t>Statement of Comprehensive Income [Abstract]</t>
  </si>
  <si>
    <t>Unrealized gain on securities:</t>
  </si>
  <si>
    <t>Unrealized holding gain arising during period</t>
  </si>
  <si>
    <t>Less: reclassification adjustment for net gain included in net income</t>
  </si>
  <si>
    <t>Income tax expense related to items of other comprehensive income</t>
  </si>
  <si>
    <t>Other comprehensive income, net of tax</t>
  </si>
  <si>
    <t>Comprehensive income</t>
  </si>
  <si>
    <t>Consolidated Statements of Changes in Stockholders' Equity (Unaudited) - USD ($) $ in Thousands</t>
  </si>
  <si>
    <t>Total</t>
  </si>
  <si>
    <t>Common Stock - Number of Shares, Shares Issued [Member]</t>
  </si>
  <si>
    <t>Common Stock - Number of Shares, Treasury Shares [Member]</t>
  </si>
  <si>
    <t>Common Stock - Number of Shares, Shares Outstanding [Member]</t>
  </si>
  <si>
    <t>Stockholders' Equity Additional Paid-in Capital [Member]</t>
  </si>
  <si>
    <t>Stockholders' Equity Accumulated Other Comprehensive Income (Loss) [Member]</t>
  </si>
  <si>
    <t>Stockholders' Equity Accumulated (Deficit) Retained Earnings [Member]</t>
  </si>
  <si>
    <t>Beginning balance at Dec. 31, 2014</t>
  </si>
  <si>
    <t>Beginning balance, shares at Dec. 31, 2014</t>
  </si>
  <si>
    <t>Increase (Decrease) in Stockholders' Equity [Roll Forward]</t>
  </si>
  <si>
    <t>Stock options exercised</t>
  </si>
  <si>
    <t>Stock options exercised, shares</t>
  </si>
  <si>
    <t>Restricted stock awards, net of forfeitures</t>
  </si>
  <si>
    <t>Restricted stock awards, net of forfeitures, shares</t>
  </si>
  <si>
    <t>Share-based compensation expense</t>
  </si>
  <si>
    <t>Cash dividends declared</t>
  </si>
  <si>
    <t>Comprehensive income:</t>
  </si>
  <si>
    <t>Change in unrealized gain on securities available for sale, net of income taxes</t>
  </si>
  <si>
    <t>Ending balance at Mar. 31, 2015</t>
  </si>
  <si>
    <t>Ending balance, shares at Mar. 31, 2015</t>
  </si>
  <si>
    <t>Beginning balance at Dec. 31, 2015</t>
  </si>
  <si>
    <t>Beginning balance, shares at Dec. 31, 2015</t>
  </si>
  <si>
    <t>Correction of accounting for the 2011 1-for-8 stock split</t>
  </si>
  <si>
    <t>Restricted stock surrendered due to employee tax liability</t>
  </si>
  <si>
    <t>Restricted stock surrendered due to employee tax liability, shares</t>
  </si>
  <si>
    <t>Ending balance at Mar. 31, 2016</t>
  </si>
  <si>
    <t>Ending balance, shares at Mar. 31, 2016</t>
  </si>
  <si>
    <t>Consolidated Statements of Cash Flows (Unaudited) - USD ($) $ in Thousands</t>
  </si>
  <si>
    <t>Cash flows from operating activities:</t>
  </si>
  <si>
    <t>Adjustments to reconcile net income to net cash provided by operating activities:</t>
  </si>
  <si>
    <t>Depreciation and amortization</t>
  </si>
  <si>
    <t>Gain on sales of securities</t>
  </si>
  <si>
    <t>Gain on sales of SBA loans</t>
  </si>
  <si>
    <t>Gain on sale of premises and equipment</t>
  </si>
  <si>
    <t>Disposition gains on PCI loans</t>
  </si>
  <si>
    <t>Valuation adjustment on OREO</t>
  </si>
  <si>
    <t>Origination of SBA loans held for sale</t>
  </si>
  <si>
    <t>Proceeds from sales of SBA loans</t>
  </si>
  <si>
    <t>Change in accrued interest receivable</t>
  </si>
  <si>
    <t>Change in bank-owned life insurance</t>
  </si>
  <si>
    <t>Change in prepaid expenses and other assets</t>
  </si>
  <si>
    <t>Change in income tax asset</t>
  </si>
  <si>
    <t>Change in accrued interest payable</t>
  </si>
  <si>
    <t>Change in FDIC loss sharing liability</t>
  </si>
  <si>
    <t>Change in accrued expenses and other liabilities</t>
  </si>
  <si>
    <t>Net cash provided by (used in) operating activities</t>
  </si>
  <si>
    <t>Cash flows from investing activities:</t>
  </si>
  <si>
    <t>Proceeds from matured, called and repayment of securities</t>
  </si>
  <si>
    <t>Proceeds from sales of securities available for sale</t>
  </si>
  <si>
    <t>Proceeds from sales of OREO</t>
  </si>
  <si>
    <t>Proceeds from bank-owned life insurance</t>
  </si>
  <si>
    <t>Change in loans receivable, excluding purchases</t>
  </si>
  <si>
    <t>Purchases of premises and equipment</t>
  </si>
  <si>
    <t>Purchases of loans receivable</t>
  </si>
  <si>
    <t>Purchases of FRB stock</t>
  </si>
  <si>
    <t>Net cash (used in) provided by provided by investing activities</t>
  </si>
  <si>
    <t>Cash flows from financing activities:</t>
  </si>
  <si>
    <t>Change in deposits</t>
  </si>
  <si>
    <t>Change in overnight FHLB borrowings</t>
  </si>
  <si>
    <t>Redemption of rescinded stock obligation</t>
  </si>
  <si>
    <t>Proceeds from exercise of stock options</t>
  </si>
  <si>
    <t>Cash paid for treasury shares acquired in respect of share-based compensation</t>
  </si>
  <si>
    <t>Cash dividends paid</t>
  </si>
  <si>
    <t>Net cash provided by (used in) financing activities</t>
  </si>
  <si>
    <t>Net (decrease) in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REO</t>
  </si>
  <si>
    <t>Income tax expense related to items in other comprehensive income</t>
  </si>
  <si>
    <t>Change in unrealized gain in accumulated other comprehensive income</t>
  </si>
  <si>
    <t>Basis of Presentation</t>
  </si>
  <si>
    <t>Accounting Policies [Abstract]</t>
  </si>
  <si>
    <t>Basis of Presentation Hanmi Financial Corporation (“Hanmi Financial,” the “Company,” “we,” “us” or “our”) is a bank holding company whose subsidiary is Hanmi Bank (the “Bank”). Our primary operations are related to traditional banking activities, including the acceptance of deposits and the lending and investing of money through operation of the Bank. In management’s opinion, the accompanying unaudited consolidated financial statements of Hanmi Financial and its subsidiaries reflect all adjustments of a normal and recurring nature that are necessary for a fair presentation of the results for the interim period ended March 31, 2016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in conformity with GAAP. Such interim consolidated financial statements have been prepared in accordance with the instructions to Form 10-Q pursuant to the rules and regulations of the Securities and Exchange Commission. The interim information should be read in conjunction with our Annual Report on Form 10-K for the fiscal year ended December 31, 2015 (the “2015 Annual Report on Form 10-K”). 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aterial estimates subject to change include, among other items, the determination of allowance for loan losses and various other assets and liabilities measured at fair value. Certain prior period amounts have been reclassified to conform to current period presentation. Descriptions of our significant accounting policies are included in Note 1 - Summary of Significant Accounting Policies in our 2015 Annual Report on Form 10-K.</t>
  </si>
  <si>
    <t>Securities</t>
  </si>
  <si>
    <t>Investments, Debt and Equity Securities [Abstract]</t>
  </si>
  <si>
    <t>Securities The following is a summary of securities available for sale as of March 31, 2016 and December 31, 2015 : Amortized Cost Gross Unrealized Gain Gross Unrealized Loss Estimated Fair Value (in thousands) March 31, 2016 Mortgage-backed securities (1) (2) $ 271,395 $ 2,642 $ 447 $ 273,590 Collateralized mortgage obligations (1) 91,947 404 222 92,129 U.S. government agency securities 39,982 66 8 40,040 SBA loan pool securities 60,811 12 216 60,607 Municipal bonds-tax exempt 161,527 4,599 — 166,126 Municipal bonds-taxable 13,888 425 — 14,313 Corporate bonds 5,016 — 18 4,998 U.S. treasury securities 158 2 — 160 Mutual funds 22,916 240 87 23,069 Total securities available for sale $ 667,640 $ 8,390 $ 998 $ 675,032 December 31, 2015 Mortgage-backed securities (1) (2) $ 286,450 $ 392 $ 2,461 $ 284,381 Collateralized mortgage obligations (1) 97,904 79 997 96,986 U.S. government agency securities 48,478 — 656 47,822 SBA loan pool securities 63,670 7 411 63,266 Municipal bonds-tax exempt 162,101 1,820 19 163,902 Municipal bonds-taxable 13,932 189 88 14,033 Corporate bonds 5,017 — 24 4,993 U.S. treasury securities 159 1 — 160 Mutual funds 22,916 — 163 22,753 Total securities available for sale $ 700,627 $ 2,488 $ 4,819 $ 698,296 (1) Collateralized by residential mortgages and guaranteed by U.S. government sponsored entities. (2) Include securities collateralized by home equity conversion mortgages with total estimated fair value of $56.9 million and $58.6 million as of March 31, 2016 and December 31, 2015, respectively. The amortized cost and estimated fair value of securities as of March 31, 2016 , by contractual maturity, are shown below. Mortgage-backed securities and collateralized mortgage obligations are included in the table shown below based on their contractual maturities. However, their expected maturities may differ from contractual maturities because borrowers may have the right to call or prepay obligations with or without call or prepayment penalties. Mutual funds do not have contractual maturities. However, they are included in the table shown below as over ten years since the Company intends to hold these securities for at least this duration. Available for Sale Amortized Cost Estimated Fair Value (in thousands) Within one year $ 25 $ 25 Over one year through five years 87,158 87,606 Over five years through ten years 300,008 303,688 Over ten years 280,449 283,713 Total $ 667,640 $ 675,032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March 31, 2016 and December 31, 2015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March 31, 2016 Mortgage-backed securities $ 281 $ 65,007 12 $ 166 $ 18,704 8 $ 447 $ 83,711 20 Collateralized mortgage obligations 43 18,161 7 179 15,364 8 222 33,525 15 U.S. government agency securities — — — 8 7,984 3 8 7,984 3 SBA loan pool securities 125 47,102 12 91 7,193 3 216 54,295 15 Municipal bonds-tax exempt — 854 1 — — — — 854 1 Corporate bonds 18 4,998 1 — — — 18 4,998 1 Mutual funds — — — 87 939 3 87 939 3 Total $ 467 $ 136,122 33 $ 531 $ 50,184 25 $ 998 $ 186,306 58 December 31, 2015 Mortgage-backed securities $ 1,734 $ 193,931 52 $ 727 $ 21,659 9 $ 2,461 $ 215,590 61 Collateralized mortgage obligations 335 48,970 18 662 32,964 13 997 81,934 31 U.S. government agency securities 201 23,289 8 455 24,533 8 656 47,822 16 SBA loan pool securities 161 50,499 12 250 7,036 3 411 57,535 15 Municipal bonds-tax exempt 19 8,922 6 — — — 19 8,922 6 Municipal bonds-taxable 88 7,106 4 — — — 88 7,106 4 Corporate binds 24 4,994 1 — — — 24 4,994 1 Mutual funds 66 21,820 3 97 928 3 163 22,748 6 Total $ 2,628 $ 359,531 104 $ 2,191 $ 87,120 36 $ 4,819 $ 446,651 140 All individual securities that have been in a continuous unrealized loss position for 12 months or longer as of March 31, 2016 and December 31, 2015 had investment grade ratings upon purchase. The issuers of these securities have not established any cause for default on these securities and the various rating agencies have reaffirmed these securities’ long-term investment grade status as of March 31, 2016 and December 31, 2015 . These securities have fluctuated in value since their purchase dates as market interest rates have fluctuated. The Company does not intend to sell these securities and it is more likely than not that we will not be required to sell the securities before the recovery of their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March 31, 2016 and December 31, 2015 were not other-than-temporarily impaired, and therefore, no impairment charges as of March 31, 2016 and December 31, 2015 were warranted. Realized gains and losses on sales of securities and proceeds from sales of securities were as follows for the periods indicated: Three Months Ended March 31, 2016 2015 (in thousands) Gross realized gains on sales of securities $ — $ 2,194 Gross realized losses on sales of securities — (10 ) Net realized gains on sales of securities $ — $ 2,184 Proceeds from sales of securities $ — $ 176,848 For the three months ended March 31, 2016 , there was no gain or loss included in earnings resulting from the sale of securities. For the three months ended March 31, 2015 , there was a $2.2 million net gain in earnings resulting from the sale of securities that had previously been recorded as net unrealized gains of $535,000 in comprehensive income. Securities available for sale with market values of $ 70.2 million and $ 72.0 million as of March 31, 2016 and December 31, 2015 , respectively, were pledged to secure public deposits and for other purposes as required or permitted by law.</t>
  </si>
  <si>
    <t>Loans</t>
  </si>
  <si>
    <t>Receivables [Abstract]</t>
  </si>
  <si>
    <t>Loans Loans Receivable, Net Loans receivable consisted of the following as of the dates indicated: March 31, 2016 December 31, 2015 Non-PCI Loans PCI Loans Total Non-PCI Loans PCI Loans Total (in thousands) Real estate loans: Commercial property (1) Retail $ 772,454 $ 4,264 $ 776,718 $ 735,501 $ 4,849 $ 740,350 Hospitality 544,708 4,099 548,807 539,345 4,080 543,425 Gas station 313,571 4,613 318,184 319,363 4,292 323,655 Other (2) 1,053,306 5,495 1,058,801 973,243 5,418 978,661 Construction 27,017 — 27,017 23,387 — 23,387 Residential property 255,334 1,154 256,488 234,879 1,157 236,036 Total real estate loans 2,966,390 19,625 2,986,015 2,825,718 19,796 2,845,514 Commercial and industrial loans: Commercial term 140,559 161 140,720 152,602 171 152,773 Commercial lines of credit 124,962 — 124,962 128,224 — 128,224 International loans 29,950 — 29,950 31,879 — 31,879 Total commercial and industrial loans 295,471 161 295,632 312,705 171 312,876 Consumer loans (3) 24,783 49 24,832 24,879 47 24,926 Loans receivable 3,286,644 19,835 3,306,479 3,163,302 20,014 3,183,316 Allowance for loans losses (35,381 ) (5,645 ) (41,026 ) (37,494 ) (5,441 ) (42,935 ) Loans receivable, net $ 3,251,263 $ 14,190 $ 3,265,453 $ 3,125,808 $ 14,573 $ 3,140,381 (1) Includes owner-occupied property loans of $1.23 billion and $1.20 billion as of March 31, 2016 and December 31, 2015 , respectively. (2) Includes, among other property types, mixed-use, apartment, office, industrial, faith-based facilities and warehouse; the remaining real estate categories represent less than one percent of the Bank's total loans. (3) Consumer loans include home equity lines of credit of $21.7 million and $21.8 million as of March 31, 2016 and December 31, 2015, respectively. Accrued interest on loans receivable was $7.1 million and $7.9 million at March 31, 2016 and December 31, 2015 , respectively. At March 31, 2016 and December 31, 2015 , loans receivable of $518.9 million and $557.7 million , respectively, were pledged to secure advances from the FHLB and the FRB's discount window. Loans Held for Sale The following table includes the activity for loans held for sale (excluding PCI loans) by portfolio segment for the three months ended March 31, 2016 and 2015 : Real Estate Commercial and Industrial Total Non-PCI (in thousands) March 31, 2016 Loans held for sale, at beginning of period $ 840 $ 2,034 $ 2,874 Originations 6,473 5,679 12,152 Sales (5,488 ) (6,935 ) (12,423 ) Principal payoffs and amortization (1 ) (19 ) (20 ) Loans held for sale, at end of period $ 1,824 $ 759 $ 2,583 March 31, 2015 Loans held for sale, at beginning of period $ 3,323 $ 2,128 $ 5,451 Originations 16,927 6,181 23,108 Sales (13,014 ) (6,840 ) (19,854 ) Principal payoffs and amortization (10 ) (18 ) (28 ) Loans held for sale, at end of period $ 7,226 $ 1,451 $ 8,677 There was no reclassification of Non-PCI loans receivable to loans held for sale during the three months ended March 31, 2016 and 2015 . Allowance for Loan Losses Activity in the allowance for loan losses was as follows for the periods indicated: As of and for the Three Months Ended March 31, 2016 March 31, 2015 Non-PCI Loans PCI Loans Total Non-PCI Loans PCI Loans Total Allowance for loan losses: Balance at beginning of period $ 37,494 $ 5,441 $ 42,935 $ 51,640 $ 1,026 52,666 Charge-offs (637 ) — (637 ) (34 ) (52 ) (86 ) Recoveries on loans previously charged off 253 — 253 1,692 352 2,044 Net loan (charge-offs) recoveries (384 ) — (384 ) 1,658 300 1,958 (Negative provision) provision (1,729 ) 204 (1,525 ) (1,783 ) 110 (1,673 ) Balance at end of period $ 35,381 $ 5,645 $ 41,026 $ 51,515 $ 1,436 52,951 Management believes the allowance for loan losses is appropriate to provide for probable losses inherent in the loan portfolio. However, the allowance is an estimate that is inherently uncertain and depends on the outcome of future events. Management’s estimates are based on previous loss experience; volume, growth and composition of the loan portfolio; the value of collateral; and current economic conditions. Our lending is concentrated generally in real estate, commercial, SBA and trade finance lending to small and middle market businesses primarily in California, Texas and Illinois. The following table details the information on the allowance for loan losses by portfolio segment as of and for the three months ended March 31, 2016 and 2015 : Real Estate Commercial and Industrial Consumer Unallocated Total (in thousands) March 31, 2016 Allowance for loan losses on Non-PCI loans: Beginning balance $ 29,800 $ 7,081 $ 242 $ 371 $ 37,494 Charge-offs (535 ) (102 ) — — (637 ) Recoveries on loans previously charged off 93 160 — — 253 (Negative provision) provision (1,080 ) (850 ) 13 188 (1,729 ) Ending balance $ 28,278 $ 6,289 $ 255 $ 559 $ 35,381 Ending balance: individually evaluated for impairment $ 3,334 $ 759 $ — $ — $ 4,093 Ending balance: collectively evaluated for impairment $ 24,944 $ 5,530 $ 255 $ 559 $ 31,288 Non-PCI loans receivable: Ending balance $ 2,966,390 $ 295,471 $ 24,783 $ — $ 3,286,644 Ending balance: individually evaluated for impairment $ 25,595 $ 6,441 $ 700 $ — $ 32,736 Ending balance: collectively evaluated for impairment $ 2,940,795 $ 289,030 $ 24,083 $ — $ 3,253,908 Allowance for loan losses on PCI loans: Beginning balance $ 5,397 $ 42 $ 2 $ — $ 5,441 Provision 202 2 — — 204 Ending balance: acquired with deteriorated credit quality $ 5,599 $ 44 $ 2 $ — $ 5,645 PCI loans receivable $ 19,625 $ 161 $ 49 $ — $ 19,835 March 31, 2015 Allowance for loan losses on Non-PCI loans: Beginning balance $ 41,194 $ 9,142 $ 220 $ 1,084 $ 51,640 Charge-offs — (34 ) — — (34 ) Recoveries on loans previously charged off 32 1,660 — — 1,692 Provision (negative provision) 1,324 (2,982 ) (35 ) (90 ) (1,783 ) Ending balance $ 42,550 $ 7,786 $ 185 $ 994 $ 51,515 Ending balance: individually evaluated for impairment $ 3,386 $ 1,913 $ — $ — $ 5,299 Ending balance: collectively evaluated for impairment $ 39,164 $ 5,873 $ 185 $ 994 $ 46,216 Non-PCI loans receivable: Ending balance $ 2,499,323 $ 250,351 $ 25,942 $ — $ 2,775,616 Ending balance: individually evaluated for impairment $ 33,537 $ 11,570 $ 1,823 $ — $ 46,930 Ending balance: collectively evaluated for impairment $ 2,465,786 $ 238,781 $ 24,119 $ — $ 2,728,686 Allowance for loan losses on PCI loans: Beginning balance $ 895 $ 131 $ — $ — $ 1,026 Charge-offs (52 ) — — — (52 ) Recoveries on loans previously charged off — 352 — — 352 Provision (negative provision) 475 (365 ) — — 110 Ending balance: acquired with deteriorated credit quality $ 1,318 $ 118 $ — $ — $ 1,436 PCI loans receivable $ 40,616 $ 281 $ 44 $ — $ 40,941 Loan Quality Indicators As part of the on-going monitoring of the credit quality of our loan portfolio, we utilize an internal loan grading system to identify credit risk and assign an appropriate grade, from 0 to 8, for each loan in our loan portfolio. Third party loan reviews are performed throughout the year. Additional adjustments are made when determined to be necessary. The loan grade definitions are as follows: Pass and Pass-Watch: Pass and pass-watch loans, grades 0-4, are in compliance in all respects with the Bank’s credit policy and regulatory requirements, and do not exhibit any potential or defined weaknesses as defined under “Special Mention,” “Substandard” or “Doubtful.” This category is the strongest level of the Bank’s loan grading system. It incorporates all performing loans with no credit weaknesses. It includes cash and stock/security secured loans or other investment grade loans. Special Mention: A special mention credit, grade 5, has potential weaknesses that deserve management’s close attention. If not corrected, these potential weaknesses may result in deterioration of the repayment prospects of the debt and result in a Substandard classification. Loans that have significant actual, not potential, weaknesses are considered more severely classified. Substandard: A substandard credit, grade 6, has a well-defined weakness that jeopardizes the liquidation of the debt. A credit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 Loss: A loan classified as loss, grade 8, is considered uncollectible and of such little value that their continuance as an active bank asset is not warranted. This classification does not mean that the loan has absolutely no recovery or salvage value, but rather it is not practical or desirable to defer writing off this asset even though partial recovery may be possible in the future. Loans classified as loss are charged off in a timely manner. Under regulatory guidance, loans graded special mention or worse are considered criticized loans and loans graded substandard or worse are considered classified loans. As of March 31, 2016 and December 31, 2015 , pass/pass-watch, special mention and classified loans (excluding PCI loans), disaggregated by loan class, were as follows: Pass/Pass-Watch Special Mention Classified Total (in thousands) March 31, 2016 Real estate loans: Commercial property Retail $ 764,216 $ 4,826 $ 3,412 $ 772,454 Hospitality 526,393 6,636 11,679 544,708 Gas station 306,330 3,772 3,469 313,571 Other 1,039,280 6,352 7,674 1,053,306 Construction 27,017 — — 27,017 Residential property 254,407 52 875 255,334 Commercial and industrial loans: Commercial term 134,120 2,366 4,073 140,559 Commercial lines of credit 124,659 195 108 124,962 International loans 27,940 2,010 — 29,950 Consumer loans 23,715 81 987 24,783 Total Non-PCI loans $ 3,228,077 $ 26,290 $ 32,277 $ 3,286,644 December 31, 2015 Real estate loans: Commercial property Retail $ 722,483 $ 9,519 $ 3,499 $ 735,501 Hospitality 517,462 9,604 12,279 539,345 Gas station 309,598 5,897 3,868 319,363 Other 953,839 8,662 10,742 973,243 Construction 23,387 — — 23,387 Residential property 232,862 58 1,959 234,879 Commercial and industrial loans: Commercial term 145,773 2,370 4,459 152,602 Commercial lines of credit 127,579 195 450 128,224 International loans 29,719 2,160 — 31,879 Consumer loans 22,707 91 2,081 24,879 Total Non-PCI loans $ 3,085,409 $ 38,556 $ 39,337 $ 3,163,302 The following is an aging analysis of loans (excluding PCI loans), disaggregated by loan class, as of the dates indicated: 30-59 Days Past Due 60-89 Days Past Due 90 Days or More Past Due Total Past Due Current Total Accruing 90 Days or More Past Due (in thousands) March 31, 2016 Real estate loans: Commercial property Retail $ — $ 201 $ 884 $ 1,085 $ 771,369 $ 772,454 $ — Hospitality 1,201 1,610 3,299 6,110 538,598 544,708 — Gas station 2,503 711 1,473 4,687 308,884 313,571 — Other 428 1,454 364 2,246 1,051,060 1,053,306 — Construction — — — — 27,017 27,017 — Residential property — — 394 394 254,940 255,334 — Commercial and industrial loans: Commercial term 199 314 1,084 1,597 138,962 140,559 — Commercial lines of credit — — 108 108 124,854 124,962 — International loans — — — — 29,950 29,950 — Consumer loans 236 — — 236 24,547 24,783 — Total Non-PCI loans $ 4,567 $ 4,290 $ 7,606 $ 16,463 $ 3,270,181 $ 3,286,644 $ — December 31, 2015 Real estate loans: Commercial property Retail $ 441 $ 343 $ 399 $ 1,183 $ 734,318 $ 735,501 $ — Hospitality 1,250 49 3,840 5,139 534,206 539,345 — Gas station 959 406 1,517 2,882 316,481 319,363 — Other 1,144 661 1,636 3,441 969,802 973,243 — Construction — — — — 23,387 23,387 — Residential property — — 396 396 234,483 234,879 — Commercial and industrial loans: Commercial term 420 253 458 1,131 151,471 152,602 — Commercial lines of credit 58 — 392 450 127,774 128,224 — International loans — 497 — 497 31,382 31,879 — Consumer loans 250 5 — 255 24,624 24,879 — Total Non-PCI loans $ 4,522 $ 2,214 $ 8,638 $ 15,374 $ 3,147,928 $ 3,163,302 $ — Impaired Loans Loans are considered impaired when the Bank will be unable to collect all interest and principal payments per contractual terms of the loan agreement, unless the loan is well-collateralized and in the process of collection; or they are classified as Troubled Debt Restructurings (“TDRs”) because, due to the financial difficulties of the borrowers, we have granted concessions to the borrowers we would not otherwise consider;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estimated costs to sell. If the measure of the impaired loan is less than the recorded investment in the loan, the deficiency is either charged off against the allowance for loan losses or we establish a specific allocation in the allowance for loan losses. Additionally, loans that are considered impaired are specifically excluded from the quarterly migration analysis when determining the amount of the allowance for loan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s provide information on impaired loans (excluding PCI loans), disaggregated by loan class, as of the dates indicated: Recorded Unpaid With No With an Related Average Recorded Investment Interest Income Recognized (in thousands) As of or for The Period Ended Real estate loans: Commercial property Retail $ 2,838 $ 3,133 $ 2,683 $ 155 $ 59 $ 2,872 $ 41 Hospitality 6,666 7,082 3,264 3,402 2,582 6,703 154 Gas station 5,063 5,567 4,099 965 84 5,107 162 Other 8,187 9,334 6,142 2,045 605 8,249 212 Residential property 2,841 2,886 2,554 287 4 2,770 30 Commercial and industrial loans: Commercial term 5,144 5,510 1,550 3,593 726 5,213 77 Commercial lines of credit 38 135 38 — — 45 5 International loans 1,259 1,259 496 763 33 1,260 — Consumer loans 700 757 700 — — 693 8 Total Non-PCI loans $ 32,736 $ 35,663 $ 21,526 $ 11,210 $ 4,093 $ 32,912 $ 689 As of or for The Year Ended Real estate loans: Commercial property Retail $ 2,597 $ 2,892 $ 2,435 $ 162 $ 27 $ 3,878 $ 277 Hospitality 7,168 7,538 2,873 4,295 3,068 6,628 572 Gas station 5,393 5,815 4,400 993 112 7,116 436 Other 9,288 10,810 7,219 2,069 647 10,218 795 Residential property 2,895 3,081 2,608 287 4 2,839 120 Commercial and industrial loans: Commercial term 5,257 5,621 1,858 3,399 457 6,637 368 Commercial lines of credit 381 493 280 101 100 1,515 42 International loans 1,215 1,215 647 568 30 1,257 — Consumer loans 1,665 1,898 1,665 — — 1,753 73 Total Non-PCI loans $ 35,859 $ 39,363 $ 23,985 $ 11,874 $ 4,445 $ 41,841 $ 2,683 The following is a summary of interest foregone on impaired loans (excluding PCI loans) for the periods indicated: Three Months Ended March 31, 2016 March 31, 2015 (in thousands) Interest income that would have been recognized had impaired loans performed in accordance with their original terms $ 893 $ 740 Less: Interest income recognized on impaired loans (689 ) (710 ) Interest foregone on impaired loans $ 204 $ 30 There were no commitments to lend additional funds to borrowers whose loans are included in the table above. Nonaccrual Loans and Nonperforming Assets Loan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n nonaccrual status earlier, depending upon the individual circumstances surrounding the loan’s delinquency.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payments become current and full repayment is expected. The following table details nonaccrual loans (excluding PCI loans), disaggregated by loan class, as of the dates indicated: March 31, 2016 December 31, 2015 (in thousands) Real estate loans: Commercial property Retail $ 1,271 $ 946 Hospitality 5,277 5,790 Gas station 2,531 2,774 Other 3,565 4,068 Residential property 546 1,386 Commercial and industrial loans: Commercial term 2,557 2,193 Commercial lines of credit 108 450 Consumer loans 421 1,511 Total nonaccrual Non-PCI loans $ 16,276 $ 19,118 The following table details nonperforming assets (excluding PCI loans) as of the dates indicated: March 31, 2016 December 31, 2015 (in thousands) Nonaccrual Non-PCI loans $ 16,276 $ 19,118 Loans 90 days or more past due and still accruing — — Total nonperforming Non-PCI loans 16,276 19,118 OREO 9,411 8,511 Total nonperforming assets $ 25,687 $ 27,629 As of March 31, 2016 , OREO consisted of 17 properties with a combined carrying value of $9.4 million . Of the $9.4 million , $6.9 million were OREO acquired in the Central Bancorp Inc. ("CBI") acquisition on August 31, 2014, or were obtained as a result of PCI loan collateral foreclosures subsequent to the acquisition date. As of December 31, 2015, OREO consisted of 14 properties with a combined carrying value of $8.5 million , including a $7.4 million OREO acquired in the CBI acquisition or were obtained as a result of PCI loan collateral foreclosures subsequent to the acquisition date. Troubled Debt Restructurings The following table details TDRs (excluding PCI loans), disaggregated by concession type and loan type, as of March 31, 2016 and December 31, 2015 :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March 31, 2016 Real estate loans: Commercial property Retail $ — $ — $ 20 $ 328 $ 348 $ — $ — $ 1,225 $ — $ 1,225 Hospitality 1,180 18 — — 1,198 411 — — — 411 Gas station 917 — — — 917 — — — — — Other 719 804 197 3 1,723 2,780 — 314 1,372 4,466 Residential property — — — — — 801 — — 296 1,097 Commercial and industrial loans: Commercial term 42 — 1,044 622 1,708 186 211 1,522 824 2,743 Commercial lines of credit — — — 38 38 — — — — — Consumer loans — — — — — 250 — 127 — 377 Total Non-PCI TDR loans $ 2,858 $ 822 $ 1,261 $ 991 $ 5,932 $ 4,428 $ 211 $ 3,188 $ 2,492 $ 10,319 December 31, 2015 Real estate loans: Commercial property Retail $ — $ — $ — $ 344 $ 344 $ — $ — $ 1,227 $ — $ 1,227 Hospitality 1,216 28 — — 1,244 414 — — — 414 Gas station 959 — — — 959 — — — — — Other — 1,301 216 8 1,525 3,537 — 322 1,378 5,237 Residential property 689 — — — 689 — — — 299 299 Commercial and industrial loans: Commercial term 45 — 997 679 1,721 40 214 1,673 945 2,872 Commercial lines of credit 222 — — 58 280 — — — — — Consumer loans — — 116 — 116 250 — — — 250 Total Non-PCI TDR loans $ 3,131 $ 1,329 $ 1,329 $ 1,089 $ 6,878 $ 4,241 $ 214 $ 3,222 $ 2,622 $ 10,299 As of March 31, 2016 and December 31, 2015 , total TDRs were $16.3 million and $17.2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three months or more.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At March 31, 2016 and December 31, 2015 , $ 0.9 million and $1.0 million , respectively, of reserves relating to these loans were included in the allowance for loan losses. The following table details TDRs (excluding PCI loans), disaggregated by loan class, for the three months ended March 31, 2016 and 2015 : March 31, 2016 March 31, 2015 Number of Pre- Post- Number of Pre- Post- (in thousands, except number of loans) Real estate loans: Commercial property Retail (1) 1 $ 21 $ 20 — $ — $ — Commercial and industrial loans: Commercial term (2) 2 214 209 4 543 508 Total Non-PCI TDR loans 3 $ 235 $ 229 4 $ 543 $ 508 (1) Includes a modification of $20,000 through a reduction of principal or accrued interest for the three months ended March 31, 2016 . (2) Includes modifications of $152,000 through payment deferrals and $57,000 through extensions of maturity for the three months ended March 31, 2016 , and modifications of $508,000 through extensions of maturity for the three months ended March 31, 2015. During the three months ended March 31, 2016 , we restructured monthly payments on three loans, with a net carrying value of $229,000 as of March 31, 2016 , through temporary payment structure modifications.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 The following table details TDRs (excluding PCI loans) that defaulted subsequent to the modifications occurring within the previous 12 months, disaggregated by loan class, for the three months ended March 31, 2016 and 2015 , respectively: Three Months Ended March 31, 2016 March 31, 2015 Number of Loans Recorded Investment Number of Loans Recorded Investment (in thousands, except number of loans) Real estate loans: Commercial property Retail — $ — 1 $ 1,832 Gas station — — 1 1,990 Other 2 719 1 379 Commercial and industrial loans: Commercial term 1 30 — — Commercial lines of credit — — 1 124 Total Non-PCI TDR loans 3 $ 749 4 $ 4,325 Purchased Credit Impaired Loans As part of the acquisition of CBI, the Company purchased loans for which there was, at acquisition, evidence of deterioration of credit quality subsequent to origination and it was probable that all contractually required payments would not be collected. Outstanding balance of PCI loans, the undiscounted sum of all amounts including amounts deemed principal, interest, fees and penalties, were $ 29.5 million and $30.9 million , respectively as of March 31, 2016 and December 31, 2015.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The following table summarizes the changes in carrying value of PCI loans during the three months ended March 31, 2016 and 2015: Carrying Amount Accretable Yield (in thousands) Balance at January 1, 2016 $ 14,573 $ (5,944 ) Accretion 421 421 Payments received (811 ) — Disposal/transfer to OREO 211 — Change in expected cash flows, net — (578 ) Provision for credit losses (204 ) — Balance at March 31, 2016 $ 14,190 $ (6,101 ) Balance at January 1, 2015 $ 43,475 $ (11,025 ) Accretion 843 843 Payments received (5,425 ) — Disposal/transfer to OREO 722 — Change in expected cash flows, net — 376 Provision for credit losses (110 ) — Balance at March 31, 2015 $ 39,505 $ (9,806 ) As of March 31, 2016 and December 31, 2015, pass/pass-watch, special mention and classified PCI loans, disaggregated by loan class, were as follows: Pass/Pass-Watch Special Mention Classified Total Allowance Total (in thousands) March 31, 2016 Real estate loans: Commercial property Retail $ — $ — $ 4,264 $ 4,264 $ 421 $ 3,843 Hospitality 184 — 3,915 4,099 — 4,099 Gas station 85 166 4,362 4,613 484 4,129 Other — — 5,495 5,495 4,497 998 Residential property 991 — 163 1,154 197 957 Commercial and industrial loans: Commercial term — — 161 161 44 117 Consumer loans — — 49 49 2 47 Total PCI loans $ 1,260 $ 166 $ 18,409 $ 19,835 $ 5,645 $ 14,190 December 31, 2015 Real estate loans: Commercial property Retail $ — $ — $ 4,849 $ 4,849 $ 269 $ 4,580 Hospitality 186 — 3,894 4,080 88 3,992 Gas station — 176 4,116 4,292 477 3,815 Other — — 5,418 5,418 4,412 1,006 Residential property 999 — 158 1,157 151 1,006 Commercial and industrial loans: Commercial term — — 171 171 42 129 Consumer loans — — 47 47 2 45 Total PCI loans $ 1,185 $ 176 $ 18,653 $ 20,014 $ 5,441 $ 14,573 Loans accounted for as PCI are generally considered accruing and performing loans as the accretable discount is accreted to interest income over the estimated life of the loan when cash flows are reasonably estimable. Accordingly, PCI loans that are contractually past due are still considered to be accruing and performing loans. If the timing and amount of future cash flows is not reasonably estimable, the loans are classified as nonaccrual loans and interest income is not recognized until the timing and amount of future cash flows can be reasonably estimated. As of March 31, 2016 and December 31, 2015 , we had no PCI loans on nonaccrual status and included in the delinquency table below. The following table presents a summary of the borrowers' underlying payment status of PCI loans as of the dates indicated: 30-59 Days Past Due 60-89 Days Past Due 90 Days or More Past Due Total Past Due Current Total Allowance Amount Total (in thousands) March 31, 2016 Real estate loans: Commercial property Retail $ 978 $ 61 $ 1,117 $ 2,156 $ 2,108 $ 4,264 $ 421 $ 3,843 Hospitality — — 160 160 3,939 4,099 — 4,099 Gas station — — 450 450 4,163 4,613 484 4,129 Other — — 4,981 4,981 514 5,495 4,497 998 Residential property — — 158 158 996 1,154 197 957 Commercial and industrial loans: Commercial term — — 6 6 155 161 44 117 Consumer loans — 12 37 49 — 49 2 47 Total PCI loans $ 978 $ 73 $ 6,909 $ 7,960 $ 11,875 $ 19,835 $ 5,645 $ 14,190 December 31, 2015 Real estate loans: Commercial property Retail $ — $ 267 $ 1,109 $ 1,376 $ 3,473 $ 4,849 $ 269 $ 4,580 Hospitality — 9 154 163 3,917 4,080 88 3,992 Gas station — — 457 457 3,835 4,292 477 3,815 Other 4 — 4,996 5,000 418 5,418 4,412 1,006 Residential property — — 158 158 999 1,157 151 1,006 Commercial and industrial loans: Commercial term — — 4 4 167 171 42 129 Consumer loans — — 47 47 — 47 2 45 Total PCI loans $ 4 $ 276 $ 6,925 $ 7,205 $ 12,809 $ 20,014 $ 5,441 $ 14,573 Below is a summary of PCI as of March 31, 2016 and December 31, 2015, respectively: Pooled PCI Loans Non-pooled PCI Loans Number of Loans Number of Pools Carrying Amount (in thousands) Percentage of Total Number of Loans Carrying Amount (in thousands) Percentage of Total Total PCI Loans (in thousands) As of March 31, 2016 Real estate loans: Commercial property 67 8 $ 17,498 94.7 % 1 $ 973 5.3 % $ 18,471 Residential property 2 2 126 10.9 % 2 1,028 89.1 % 1,154 Total real estate loans 69 10 17,624 89.8 % 3 2,001 10.2 % 19,625 Commercial and industrial loans 8 3 161 100.0 % — — — % 161 Consumer loans 1 1 49 100.0 % — — — % 49 Total acquired loans 78 14 17,834 89.9 % 3 2,001 10.1 % 19,835 Allowance for loan losses (5,325 ) (320 ) (5,645 ) Total carrying amount $ 12,509 $ 1,681 $ 14,190 Pooled PCI Loans Non-pooled PCI Loans Number of Loans Number of Pools Carrying Amount (in thousands) Percentage of Total Number of Loans Carrying Amount (in thousands) Percentage of Total Total PCI Loans (in thousands) As of December 31, 2015 Real estate loans: Commercial property 71 9 $ 17,644 94.7 % 2 $ 995 5.3 % $ 18,639 Residential property 2 2 119 10.3 % 2 1,038 89.7 % 1,157 Total real estate loans 73 11 17,763 89.7 % 4 2,033 10.3 % 19,796 Commercial and industrial loans 11 3 171 100.0 % — — — % 171 Consumer loans 1 1 47 100.0 % — — — % 47 Total acquired loans 85 15 17,981 89.8 % 4 2,033 10.2 % 20,014 Allowance for loan losses (5,136 ) (305 ) (5,441 ) Total carrying amount $ 12,845 $ 1,728 $ 14,573</t>
  </si>
  <si>
    <t>Servicing Assets and Liabilities</t>
  </si>
  <si>
    <t>Transfers and Servicing [Abstract]</t>
  </si>
  <si>
    <t>Servicing Assets and Liabilities The changes in servicing assets and liabilities for the three months ended March 31, 2016 and 2015 were as follows: 2016 2015 (in thousands) Servicing assets: Balance at beginning of period $ 11,744 $ 13,773 Addition related to sale of SBA loans 259 617 Amortization (551 ) (1,069 ) Balance at end of period $ 11,452 $ 13,321 Servicing liabilities: Balance at beginning of period $ 4,784 $ 5,971 Amortization (196 ) (442 ) Balance at end of period $ 4,588 $ 5,529 At March 31, 2016 and 2015 , we serviced loans sold to unaffiliated parties in the amounts of $470.3 million and $ 486.1 million , respectively. These represented loans that have been sold for which the Bank continues to provide servicing. These loans are maintained off balance sheet and are not included in the loans receivable balance. All of the loans serviced were SBA loans. The Company recorded servicing fee income of $1.2 million and $1.1 million for the three months ended March 31, 2016 and 2015, respectively. Servicing fee income, net of amortization of servicing assets and liabilities, is included in other operating income in the consolidated statements of income.</t>
  </si>
  <si>
    <t>Income Taxes</t>
  </si>
  <si>
    <t>Income Tax Disclosure [Abstract]</t>
  </si>
  <si>
    <t>Income Taxes The Company’s income tax expense was $6.2 million and $7.5 million for the three months ended March 31, 2016 and 2015 , respectively. The effective income tax rates were 29.5 percent and 40.5 percent , respectively, for the three months ended March 31, 2016 and 2015 . Income tax expense for the three months ended March 31, 2016 includes a $1.8 million tax benefit recorded as a result of finalization of the Company's 2014 amended income tax returns. Management concluded that no valuation allowance is required for the deferred tax assets as of March 31, 2016 . The Company is subject to examination by various federal and state tax authorities for the years ended December 31, 2008 through 2015. As of March 31, 2016 , the Company was subjected to audit or examination by Internal Revenue Service for the 2013 tax year and California Franchise Tax Board for the 2008 and 2009 tax years. Management does not anticipate any material changes in our financial statements as a result of the audits.</t>
  </si>
  <si>
    <t>Debt</t>
  </si>
  <si>
    <t>Debt Disclosure [Abstract]</t>
  </si>
  <si>
    <t>Debt FHLB Borrowings The Bank had $250.0 million and $170.0 million in advances (borrowings) from the FHLB as of March 31, 2016 and December 31, 2015, respectively. The FHLB advances were all overnight borrowings at March 31, 2016 and December 31, 2015. For the three months ended March 31, 2016 and 2015, interest expense on FHLB advances was $195,000 and $56,000 , respectively, and the weighted-average interest rate was 0.43 percent and 0.18 percent , respectively. The Bank maintains a secured credit facility with the FHLB, allowing the Bank to borrow on an overnight and term basis. The Bank had $472.7 million of loans pledged as collateral with the FHLB, which provides $422.5 million in borrowing capacity, of which $172.5 million remained available at March 31, 2016. The Bank also has $46.2 million in loans pledged with the FRB, which provides $29.6 million in available borrowing capacity through the Fed Discount Window. In addition, the Bank maintains an investment in the capital stock of the FRB. There were no outstanding borrowings with the FRB as of March 31, 2016 and December 31, 2015. Subordinated Debentures The Company assumed Junior Subordinated Deferrable Interest Debentures (“Subordinated Debentures”) as a result of the acquisition of CBI with an unpaid principal balance of $26.8 million and an estimated fair value of $18.5 million . The $8.3 million discount is being amortized to interest expense through the debentures' maturity date of March 15, 2036. CBI formed a trust in 2005 and issued $26.0 million of Trust Preferred Securities (“TPS”) at 6.26 percent fixed rate for the first five years and a variable rate at the 3 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The amortization of discount was $ 56,000 and $38,000 for the three months ended March 31, 2016 , and 2015 , respectively.</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restricted stock under the treasury method. The Company amended all restricted stock agreements as of September 1, 2015 to allow for the payment of non-forfeitable dividends on unvested restricted stock, accordingly, we adopted the two-class method for EPS calculation pursuant to Accounting Standards Codification ("ASC") 260-10, Earnings Per Share.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common shares. For diluted EPS, weighted-average number of common shares include the diluted effect of stock options. The following table is a reconciliation of the components used to derive basic and diluted EPS for the periods indicated: Three Months Ended March 31, 2016 March 31, 2015 (in thousands, except for share and per share data) Basic EPS: Net income $ 14,804 $ 11,054 Less: income allocated to unvested restricted shares 79 — Income allocated to common shares 14,725 11,054 Weighted-average shares for basic EPS 31,846,371 31,747,299 Basic EPS $ 0.46 $ 0.35 Effect of dilutive securities - options and unvested restricted stock 81,732 279,424 Diluted EPS: Income allocated to common shares $ 14,725 $ 11,054 Weighted-average shares for diluted EPS 31,928,103 32,026,723 Diluted EPS $ 0.46 $ 0.35 For the three months ended March 31, 2016 and 2015 , stock options of 109,750 and 138,725 , respectively, were not included in the computation of diluted EPS because their effect was anti-dilutive.</t>
  </si>
  <si>
    <t>Accumulated Other Comprehensive Income</t>
  </si>
  <si>
    <t>Equity [Abstract]</t>
  </si>
  <si>
    <t>Accumulated Other Comprehensive Income Activity in accumulated other comprehensive income for the three months ended March 31, 2016 and 2015 was as follows: Unrealized Gains and Losses on Available for Sale Securities Unrealized Gains and Losses on Interest-Only Strip Tax Benefit (Expense) Total (in thousands) For the three months ended March 31, 2016 Balance at beginning of period $ (2,331 ) $ 9 $ 2,007 $ (315 ) Other comprehensive income (loss) before reclassification 9,723 — (4,044 ) 5,679 Balance at end of period $ 7,392 $ 9 $ (2,037 ) $ 5,364 For the three months ended March 31, 2015 Balance at beginning of period $ (985 ) $ 16 $ 1,432 $ 463 Other comprehensive income (loss) before reclassification 12,043 — (4,123 ) 7,920 Reclassification from accumulated other comprehensive income (2,184 ) — — (2,184 ) Period change 9,859 — (4,123 ) 5,736 Balance at end of period $ 8,874 $ 16 $ (2,691 ) $ 6,199 For the three months ended March 31, 2016 , there was no reclassification from accumulated other comprehensive income to gains in earnings resulting from the sale of available-for-sale securities. For the three months ended March 31, 2015 , there was a $2.2 million reclassification from accumulated other comprehensive income to gains in earnings resulting from the sale of available-for-sale securities. The $2.2 million reclassification adjustment out of accumulated other comprehensive income was included in net gain on sales of securities under noninterest income. The securities sold had a recorded unrealized gain of $535,000 in accumulated other comprehensive income as of December 31, 2014.</t>
  </si>
  <si>
    <t>Regulatory Matters</t>
  </si>
  <si>
    <t>Banking and Thrift [Abstract]</t>
  </si>
  <si>
    <t>Regulatory Matters Risk-Based Capital In July 2013, the Board of Governors of the Federal Reserve System, the Office of the Comptroller of the Currency and the FDIC approved the Basel III regulatory capital framework and related Dodd-Frank Wall Street Reform and Consumer Protection Act changes.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Basel III rules, including certain transitional provisions, became effective January 1, 2015, and its requirements are included in the capital ratios presented in the table shown below. In addition, a new capital conservation buffer of 2.5% began to be phased in effective January 1, 2016 through January 1, 2019, and must be met to avoid limitations on the ability of the Bank to pay dividends, repurchase shares or pay discretionary bonuses. In January 2016, the new capital conservation buffer requirement was 0.625% of risk-weighted assets and will increase each year until fully implemented in January 2019. The capital ratios of Hanmi Financial and the Bank as of March 31, 2016 and December 31, 2015 were as follows: Actual Minimum Regulatory Requirement Minimum to Be Categorized as “Well Capitalized” Amount Ratio Amount Ratio Amount Ratio (in thousands) March 31, 2016 Total capital (to risk-weighted assets): Hanmi Financial $ 532,365 15.37 % $ 277,118 8.00 % N/A N/A Hanmi Bank $ 511,172 14.78 % $ 276,660 8.00 % $ 345,825 10.00 % Tier 1 capital (to risk-weighted assets): Hanmi Financial $ 490,119 14.15 % $ 207,839 6.00 % N/A N/A Hanmi Bank $ 468,926 13.56 % $ 207,495 6.00 % $ 276,660 8.00 % Common equity Tier 1 capital (to risk-weighted assets): Hanmi Financial $ 484,714 13.99 % $ 155,879 4.50 % N/A N/A Hanmi Bank $ 468,926 13.56 % $ 155,621 4.50 % $ 224,786 6.50 % Tier 1 capital (to average assets): Hanmi Financial $ 490,119 11.70 % $ 167,500 4.00 % N/A N/A Hanmi Bank $ 468,926 11.22 % $ 167,286 4.00 % $ 209,107 5.00 % December 31, 2015 Total capital (to risk-weighted assets): Hanmi Financial $ 499,076 14.91 % $ 267,760 8.00 % N/A N/A Hanmi Bank $ 496,710 14.86 % $ 267,377 8.00 % $ 334,222 10.00 % Tier 1 capital (to risk-weighted assets): Hanmi Financial $ 456,941 13.65 % $ 200,820 6.00 % N/A N/A Hanmi Bank $ 454,634 13.60 % $ 200,533 6.00 % $ 267,377 8.00 % Common equity Tier 1 capital (to risk-weighted assets): Hanmi Financial $ 456,941 13.65 % $ 150,615 4.50 % N/A N/A Hanmi Bank $ 454,634 13.60 % $ 150,400 4.50 % $ 217,244 6.50 % Tier 1 capital (to average assets): Hanmi Financial $ 456,941 11.31 % $ 161,620 4.00 % N/A N/A Hanmi Bank $ 454,634 11.27 % $ 161,399 4.00 % $ 201,749 5.00 %</t>
  </si>
  <si>
    <t>Fair Value Measurements</t>
  </si>
  <si>
    <t>Fair Value Disclosures [Abstract]</t>
  </si>
  <si>
    <t>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As of March 31, 2016 and December 31, 2015 , we had $2.6 million and $2.9 million SBA loans held for sale, respectively.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March 31, 2016 ,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100,000 and all performing restructured loans are reviewed individually for the amount of impairment, if any. Nonaccrual Non-PCI loans with an unpaid principal balance of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Nonperforming loans held for sal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March 31, 2016 and December 31, 2015 , we did not have nonperforming loans held for sale, which are measured on a nonrecurring basis with Level 2 inputs. Assets and Liabilities Measured at Fair Value on a Recurring Basis As of March 31, 2016 and December 31, 2015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March 31, 2016 Assets: Securities available for sale: Mortgage-backed securities $ — $ 273,590 $ — $ 273,590 Collateralized mortgage obligations — 92,129 — 92,129 U.S. government agency securities — 40,040 — 40,040 SBA loan pools securities — 60,607 — 60,607 Municipal bonds-tax exempt — 166,126 — 166,126 Municipal bonds-taxable — 14,313 — 14,313 Corporate bonds — 4,998 — 4,998 U.S. treasury securities 160 — — 160 Mutual funds 23,069 — — 23,069 Total securities available for sale $ 23,229 $ 651,803 $ — $ 675,032 December 31, 2015 Assets: Securities available for sale: Mortgage-backed securities $ — $ 284,381 $ — $ 284,381 Collateralized mortgage obligations — 96,986 — 96,986 U.S. government agency securities — 47,822 — 47,822 SBA loan pools securities — 63,266 — 63,266 Municipal bonds-tax exempt — 163,902 — 163,902 Municipal bonds-taxable — 14,033 — 14,033 Corporate bonds — 4,993 — 4,993 U.S. treasury securities 160 — — 160 Mutual funds 22,753 — — 22,753 Total securities available for sale $ 22,913 $ 675,383 $ — $ 698,296 Assets and Liabilities Measured at Fair Value on a Non-Recurring Basis As of March 31, 2016 and December 31, 2015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Three Months Ended March 31, 2016 (in thousands) March 31, 2016 Assets: Impaired loans (excluding PCI loans) (1) $ — $ 21,619 $ 1,209 $ 646 OREO (2) $ — $ 9,411 $ — $ — Level 1 Level 2 Level 3 Quoted Prices in Active Markets for Identical Assets Significant Observable Inputs With No Active Market With Identical Characteristics Significant Unobservable Inputs Loss During the Twelve Months Ended December 31, 2015 (in thousands) December 31, 2015 Assets: Impaired loans (excluding PCI loans) (3) $ — $ 29,595 $ 1,044 $ 2,756 OREO (4) $ — $ 8,511 $ — $ — (1) Consists of real estate loans of $21.8 million , commercial and industrial loans of $ $337 thousand and consumer loans of $700,000 . (2) Consists of properties obtained from the foreclosure of commercial property loans of $6.7 million and residential property loans of $2.7 million . (3) Consists of real estate loans of $27.9 million , commercial and industrial loans of $1.0 million , and consumer loans of $1.7 million . (4) Consists of properties obtained from the foreclosure of commercial property loans of $6.6 million and residential property loans of $1.9 million .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The estimated fair values of financial instruments were as follows: March 31, 2016 Carrying Fair Value Amount Level 1 Level 2 Level 3 (in thousands) Financial assets: Cash and due from banks $ 137,464 $ 137,464 $ — $ — Securities available for sale 675,032 23,229 651,803 — Loans receivable, net of allowance for loan losses 3,265,453 — — 3,264,239 Loans held for sale 2,583 — 2,583 — Accrued interest receivable 10,626 10,626 10,626 — — FHLB stock 16,385 — 16,385 — FRB stock 14,423 — 14,423 — Financial liabilities: Noninterest-bearing deposits 1,172,444 — 1,172,444 — Interest-bearing deposits 2,327,548 — — 2,342,580 Borrowings 268,759 — — 268,759 Accrued interest payable 3,249 3,249 — — Off-balance sheet items: Commitments to extend credit 349,931 — — 349,931 Standby letters of credit 7,943 — — 7,943 Commercial letters of credit 5,354 — — 5,354 December 31, 2015 Carrying Fair Value Amount Level 1 Level 2 Level 3 (in thousands) Financial assets: Cash and due from banks $ 164,364 $ 164,364 $ — $ — Securities available for sale 698,296 22,913 675,383 — Loans receivable, net of allowance for loan losses 3,140,381 — — 3,127,172 Loans held for sale 2,874 — 2,874 — Accrued interest receivable 9,501 9,501 — — FHLB stock 16,385 — 16,385 — FRB stock 14,098 — 14,098 — Financial liabilities: Noninterest-bearing deposits 1,155,518 — 1,155,518 — Interest-bearing deposits 2,354,458 — — 2,329,335 Borrowings 188,703 — — 188,703 Accrued interest payable 3,177 3,177 — — Off-balance sheet items: Commitments to extend credit 262,680 — — 262,680 Standby letters of credit 6,839 — — 6,839 Commercial letters of credit 4,018 — — 4,018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s 1, 2 and 3). Loans receivable, net of allowance for loan losses - Loans receivable include Non-PCI loans, PCI loans and Non-PCI impaired loans. The fair value of Non-PCI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portfolio. It is our opinion that the allowance for loan losses relating to performing and nonperforming loans results in a fair valuation of such loans. Additionally, the fair value of our loans may differ significantly from the values that would have been used had a ready market existed for such loans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losses and the establishment of an allowance for loan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 Accrued interest receivable - The carrying amount of accrued interest receivable approximates its fair value (Level 1). Servicing assets or servicing liabilities - Servicing assets or servicing liabilities are carried at implied fair value. The fair values of the servicing assets or servicing liabilities are estimated by discounting future cash flows using market-based discount rates and prepayments speeds. The discount rate is based on the current U.S. Treasury yield curve, as published by the Department of the Treasury, plus a spread for the marketplace risk associated with these assets. (Level 3) FHLB and FRB stock - The carrying amounts of FHLB and FRB stock approximate fair value as such stock may be resold to the issuer at carrying value (Level 2).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3). Accrued interest payable - The carrying amount of accrued interest payable approximates its fair value (Level 1). Commitments to extend credit, standby letters of credit and commercial letters of credit - The fair values of commitments to extend credit and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Share-Based Compensation Expense The Company adopted ASU 2016-09 during the three months ended March 31, 2016. Adoption of this ASU did not have a material impact on the Company's financial statements. As a result of adoption of this ASU, excess tax benefits related to the Company's share-based compensation were recognized as income tax expense in the consolidated statement of income during the three months ended March 31, 2016. For the three months ended March 31, 2016 , and 2015, share-based compensation expenses were $ 619,000 and $528,000 , respectively, and net tax benefits recognized from stock option exercises and restricted stock awards were $ 238,000 and $176,000 , respectively. Unrecognized Share-Based Compensation Expense As of March 31, 2016 , unrecognized share-based compensation expense was as follows: Unrecognized Expense Average Expected Recognition Period (in thousands) Stock option awards $ 389 1.0 year Restricted stock awards 5,162 2.5 years Total unrecognized share-based compensation expense $ 5,551 2.4 years The table below provides stock option information for the three months ended March 31, 2016 : Number of Shares Weighted- Average Exercise Price Per Share Weighted- Average Remaining Contractual Life Aggregate Intrinsic Value of In-the- Money Options (in thousands, except share and per share data) Options outstanding at beginning of period 510,148 $ 24.38 7.3 years $ 3,219 (1) Options exercised (22,209 ) $ 15.35 6.9 years — Options forfeited (125 ) $ 144.00 0.1 years — Options expired (3,375 ) $ 168.04 0.7 years — Options outstanding at end of period 484,439 $ 23.76 7.1 years $ 2,303 (2) Options exercisable at end of period 307,751 $ 26.44 6.7 years $ 1,734 (2) (1) Intrinsic value represents the excess of the closing stock price on the last trading day of the period, which was $23.72 as of December 31, 2015, over the exercise price, multiplied by the number of options. (2) Intrinsic value represents the excess of the closing stock price on the last trading day of the period, which was $22.02 as of March 31, 2016 , over the exercise price, multiplied by the number of options. There were 22,209 and 19,581 stock options exercised during the three months ended March 31, 2016 and 2015 , respectively. Restricted Stock Awards Restricted stock awards under the Company’s 2007 and 2013 Equity Compensation Plans typically vest over three years and are subject to forfeiture if employment terminates prior to the lapse of restrictions. Hanmi Financial becomes entitled to an income tax deduction in an amount equal to the taxable income reported by the holders of the restricted shares when the restrictions are released and the shares are issued. Forfeited shares of restricted stock become available for future grants upon forfeiture. The table below provides information for restricted stock awards for the three months ended March 31, 2016 : Three Months Ended March 31, 2016 Number of Shares Weighted- Average Grant Date Fair Value Per Share Restricted stock at beginning of period 136,795 $ 20.74 Restricted stock granted 254,431 $ 14.33 Restricted stock vested (2,699 ) $ 22.29 Restricted stock forfeited (667 ) $ 22.25 Restricted stock at end of period 387,860 $ 16.52</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March 31, 2016 December 31, 2015 (in thousands) Commitments to extend credit $ 349,931 $ 262,680 Standby letters of credit 7,943 6,839 Commercial letters of credit 5,354 4,018 Total undisbursed loan commitments $ 363,228 $ 273,537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loan off-balance sheet items was as follows for the periods indicated: As of and for the Three Months Ended March 31, 2016 March 31, 2015 Allowance for off-balance sheet items: Balance at beginning of period $ 986 $ 1,366 Provision (negative provision) 234 (312 ) Balance at end of period $ 1,220 $ 1,054</t>
  </si>
  <si>
    <t>Subsequent Events</t>
  </si>
  <si>
    <t>Subsequent Events [Abstract]</t>
  </si>
  <si>
    <t>Subsequent Events Management has evaluated subsequent events through the date of issuance of the financial data included herein. There have been no subsequent events that occurred during such period that would require disclosure in this Quarterly Report on Form 10-Q for the period ended March 31, 2016 , or would be required to be recognized in the Consolidated Financial Statements (Unaudited) as of March 31, 2016 .</t>
  </si>
  <si>
    <t>Fair Value Measurements (Policies)</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Securities (Tables)</t>
  </si>
  <si>
    <t>Summary of Investment Securities Available for Sale</t>
  </si>
  <si>
    <t>The following is a summary of securities available for sale as of March 31, 2016 and December 31, 2015 : Amortized Cost Gross Unrealized Gain Gross Unrealized Loss Estimated Fair Value (in thousands) March 31, 2016 Mortgage-backed securities (1) (2) $ 271,395 $ 2,642 $ 447 $ 273,590 Collateralized mortgage obligations (1) 91,947 404 222 92,129 U.S. government agency securities 39,982 66 8 40,040 SBA loan pool securities 60,811 12 216 60,607 Municipal bonds-tax exempt 161,527 4,599 — 166,126 Municipal bonds-taxable 13,888 425 — 14,313 Corporate bonds 5,016 — 18 4,998 U.S. treasury securities 158 2 — 160 Mutual funds 22,916 240 87 23,069 Total securities available for sale $ 667,640 $ 8,390 $ 998 $ 675,032 December 31, 2015 Mortgage-backed securities (1) (2) $ 286,450 $ 392 $ 2,461 $ 284,381 Collateralized mortgage obligations (1) 97,904 79 997 96,986 U.S. government agency securities 48,478 — 656 47,822 SBA loan pool securities 63,670 7 411 63,266 Municipal bonds-tax exempt 162,101 1,820 19 163,902 Municipal bonds-taxable 13,932 189 88 14,033 Corporate bonds 5,017 — 24 4,993 U.S. treasury securities 159 1 — 160 Mutual funds 22,916 — 163 22,753 Total securities available for sale $ 700,627 $ 2,488 $ 4,819 $ 698,296 (1) Collateralized by residential mortgages and guaranteed by U.S. government sponsored entities. (2) Include securities collateralized by home equity conversion mortgages with total estimated fair value of $56.9 million and $58.6 million as of March 31, 2016 and December 31, 2015, respectively.</t>
  </si>
  <si>
    <t>Schedule of Amortized Cost and Estimated Fair Value of Investment Securities by Contractual Maturity</t>
  </si>
  <si>
    <t>The amortized cost and estimated fair value of securities as of March 31, 2016 , by contractual maturity, are shown below. Mortgage-backed securities and collateralized mortgage obligations are included in the table shown below based on their contractual maturities. However, their expected maturities may differ from contractual maturities because borrowers may have the right to call or prepay obligations with or without call or prepayment penalties. Mutual funds do not have contractual maturities. However, they are included in the table shown below as over ten years since the Company intends to hold these securities for at least this duration. Available for Sale Amortized Cost Estimated Fair Value (in thousands) Within one year $ 25 $ 25 Over one year through five years 87,158 87,606 Over five years through ten years 300,008 303,688 Over ten years 280,449 283,713 Total $ 667,640 $ 675,032</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March 31, 2016 and December 31, 2015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March 31, 2016 Mortgage-backed securities $ 281 $ 65,007 12 $ 166 $ 18,704 8 $ 447 $ 83,711 20 Collateralized mortgage obligations 43 18,161 7 179 15,364 8 222 33,525 15 U.S. government agency securities — — — 8 7,984 3 8 7,984 3 SBA loan pool securities 125 47,102 12 91 7,193 3 216 54,295 15 Municipal bonds-tax exempt — 854 1 — — — — 854 1 Corporate bonds 18 4,998 1 — — — 18 4,998 1 Mutual funds — — — 87 939 3 87 939 3 Total $ 467 $ 136,122 33 $ 531 $ 50,184 25 $ 998 $ 186,306 58 December 31, 2015 Mortgage-backed securities $ 1,734 $ 193,931 52 $ 727 $ 21,659 9 $ 2,461 $ 215,590 61 Collateralized mortgage obligations 335 48,970 18 662 32,964 13 997 81,934 31 U.S. government agency securities 201 23,289 8 455 24,533 8 656 47,822 16 SBA loan pool securities 161 50,499 12 250 7,036 3 411 57,535 15 Municipal bonds-tax exempt 19 8,922 6 — — — 19 8,922 6 Municipal bonds-taxable 88 7,106 4 — — — 88 7,106 4 Corporate binds 24 4,994 1 — — — 24 4,994 1 Mutual funds 66 21,820 3 97 928 3 163 22,748 6 Total $ 2,628 $ 359,531 104 $ 2,191 $ 87,120 36 $ 4,819 $ 446,651 140</t>
  </si>
  <si>
    <t>Realized Gains and Losses on Sales of Investment Securities</t>
  </si>
  <si>
    <t>Realized gains and losses on sales of securities and proceeds from sales of securities were as follows for the periods indicated: Three Months Ended March 31, 2016 2015 (in thousands) Gross realized gains on sales of securities $ — $ 2,194 Gross realized losses on sales of securities — (10 ) Net realized gains on sales of securities $ — $ 2,184 Proceeds from sales of securities $ — $ 176,848</t>
  </si>
  <si>
    <t>Loans (Tables)</t>
  </si>
  <si>
    <t>Loans Receivable</t>
  </si>
  <si>
    <t>Loans receivable consisted of the following as of the dates indicated: March 31, 2016 December 31, 2015 Non-PCI Loans PCI Loans Total Non-PCI Loans PCI Loans Total (in thousands) Real estate loans: Commercial property (1) Retail $ 772,454 $ 4,264 $ 776,718 $ 735,501 $ 4,849 $ 740,350 Hospitality 544,708 4,099 548,807 539,345 4,080 543,425 Gas station 313,571 4,613 318,184 319,363 4,292 323,655 Other (2) 1,053,306 5,495 1,058,801 973,243 5,418 978,661 Construction 27,017 — 27,017 23,387 — 23,387 Residential property 255,334 1,154 256,488 234,879 1,157 236,036 Total real estate loans 2,966,390 19,625 2,986,015 2,825,718 19,796 2,845,514 Commercial and industrial loans: Commercial term 140,559 161 140,720 152,602 171 152,773 Commercial lines of credit 124,962 — 124,962 128,224 — 128,224 International loans 29,950 — 29,950 31,879 — 31,879 Total commercial and industrial loans 295,471 161 295,632 312,705 171 312,876 Consumer loans (3) 24,783 49 24,832 24,879 47 24,926 Loans receivable 3,286,644 19,835 3,306,479 3,163,302 20,014 3,183,316 Allowance for loans losses (35,381 ) (5,645 ) (41,026 ) (37,494 ) (5,441 ) (42,935 ) Loans receivable, net $ 3,251,263 $ 14,190 $ 3,265,453 $ 3,125,808 $ 14,573 $ 3,140,381 (1) Includes owner-occupied property loans of $1.23 billion and $1.20 billion as of March 31, 2016 and December 31, 2015 , respectively. (2) Includes, among other property types, mixed-use, apartment, office, industrial, faith-based facilities and warehouse; the remaining real estate categories represent less than one percent of the Bank's total loans. (3) Consumer loans include home equity lines of credit of $21.7 million and $21.8 million as of March 31, 2016 and December 31, 2015, respectively.</t>
  </si>
  <si>
    <t>Loans Receivable to Loans Held for Sale</t>
  </si>
  <si>
    <t>The following table includes the activity for loans held for sale (excluding PCI loans) by portfolio segment for the three months ended March 31, 2016 and 2015 : Real Estate Commercial and Industrial Total Non-PCI (in thousands) March 31, 2016 Loans held for sale, at beginning of period $ 840 $ 2,034 $ 2,874 Originations 6,473 5,679 12,152 Sales (5,488 ) (6,935 ) (12,423 ) Principal payoffs and amortization (1 ) (19 ) (20 ) Loans held for sale, at end of period $ 1,824 $ 759 $ 2,583 March 31, 2015 Loans held for sale, at beginning of period $ 3,323 $ 2,128 $ 5,451 Originations 16,927 6,181 23,108 Sales (13,014 ) (6,840 ) (19,854 ) Principal payoffs and amortization (10 ) (18 ) (28 ) Loans held for sale, at end of period $ 7,226 $ 1,451 $ 8,677</t>
  </si>
  <si>
    <t>Allowance for Non-PCI Losses and Allowance for Off-Balance Sheet Items</t>
  </si>
  <si>
    <t>Activity in the allowance for loan losses was as follows for the periods indicated: As of and for the Three Months Ended March 31, 2016 March 31, 2015 Non-PCI Loans PCI Loans Total Non-PCI Loans PCI Loans Total Allowance for loan losses: Balance at beginning of period $ 37,494 $ 5,441 $ 42,935 $ 51,640 $ 1,026 52,666 Charge-offs (637 ) — (637 ) (34 ) (52 ) (86 ) Recoveries on loans previously charged off 253 — 253 1,692 352 2,044 Net loan (charge-offs) recoveries (384 ) — (384 ) 1,658 300 1,958 (Negative provision) provision (1,729 ) 204 (1,525 ) (1,783 ) 110 (1,673 ) Balance at end of period $ 35,381 $ 5,645 $ 41,026 $ 51,515 $ 1,436 52,951 Activity in the allowance for loan off-balance sheet items was as follows for the periods indicated: As of and for the Three Months Ended March 31, 2016 March 31, 2015 Allowance for off-balance sheet items: Balance at beginning of period $ 986 $ 1,366 Provision (negative provision) 234 (312 ) Balance at end of period $ 1,220 $ 1,054</t>
  </si>
  <si>
    <t>Allowance for Loan Losses by Portfolio Segment</t>
  </si>
  <si>
    <t>The following table details the information on the allowance for loan losses by portfolio segment as of and for the three months ended March 31, 2016 and 2015 : Real Estate Commercial and Industrial Consumer Unallocated Total (in thousands) March 31, 2016 Allowance for loan losses on Non-PCI loans: Beginning balance $ 29,800 $ 7,081 $ 242 $ 371 $ 37,494 Charge-offs (535 ) (102 ) — — (637 ) Recoveries on loans previously charged off 93 160 — — 253 (Negative provision) provision (1,080 ) (850 ) 13 188 (1,729 ) Ending balance $ 28,278 $ 6,289 $ 255 $ 559 $ 35,381 Ending balance: individually evaluated for impairment $ 3,334 $ 759 $ — $ — $ 4,093 Ending balance: collectively evaluated for impairment $ 24,944 $ 5,530 $ 255 $ 559 $ 31,288 Non-PCI loans receivable: Ending balance $ 2,966,390 $ 295,471 $ 24,783 $ — $ 3,286,644 Ending balance: individually evaluated for impairment $ 25,595 $ 6,441 $ 700 $ — $ 32,736 Ending balance: collectively evaluated for impairment $ 2,940,795 $ 289,030 $ 24,083 $ — $ 3,253,908 Allowance for loan losses on PCI loans: Beginning balance $ 5,397 $ 42 $ 2 $ — $ 5,441 Provision 202 2 — — 204 Ending balance: acquired with deteriorated credit quality $ 5,599 $ 44 $ 2 $ — $ 5,645 PCI loans receivable $ 19,625 $ 161 $ 49 $ — $ 19,835 March 31, 2015 Allowance for loan losses on Non-PCI loans: Beginning balance $ 41,194 $ 9,142 $ 220 $ 1,084 $ 51,640 Charge-offs — (34 ) — — (34 ) Recoveries on loans previously charged off 32 1,660 — — 1,692 Provision (negative provision) 1,324 (2,982 ) (35 ) (90 ) (1,783 ) Ending balance $ 42,550 $ 7,786 $ 185 $ 994 $ 51,515 Ending balance: individually evaluated for impairment $ 3,386 $ 1,913 $ — $ — $ 5,299 Ending balance: collectively evaluated for impairment $ 39,164 $ 5,873 $ 185 $ 994 $ 46,216 Non-PCI loans receivable: Ending balance $ 2,499,323 $ 250,351 $ 25,942 $ — $ 2,775,616 Ending balance: individually evaluated for impairment $ 33,537 $ 11,570 $ 1,823 $ — $ 46,930 Ending balance: collectively evaluated for impairment $ 2,465,786 $ 238,781 $ 24,119 $ — $ 2,728,686 Allowance for loan losses on PCI loans: Beginning balance $ 895 $ 131 $ — $ — $ 1,026 Charge-offs (52 ) — — — (52 ) Recoveries on loans previously charged off — 352 — — 352 Provision (negative provision) 475 (365 ) — — 110 Ending balance: acquired with deteriorated credit quality $ 1,318 $ 118 $ — $ — $ 1,436 PCI loans receivable $ 40,616 $ 281 $ 44 $ — $ 40,941</t>
  </si>
  <si>
    <t>Information on Impaired Loans, Disaggregated by Loan Class</t>
  </si>
  <si>
    <t>The following tables provide information on impaired loans (excluding PCI loans), disaggregated by loan class, as of the dates indicated: Recorded Unpaid With No With an Related Average Recorded Investment Interest Income Recognized (in thousands) As of or for The Period Ended Real estate loans: Commercial property Retail $ 2,838 $ 3,133 $ 2,683 $ 155 $ 59 $ 2,872 $ 41 Hospitality 6,666 7,082 3,264 3,402 2,582 6,703 154 Gas station 5,063 5,567 4,099 965 84 5,107 162 Other 8,187 9,334 6,142 2,045 605 8,249 212 Residential property 2,841 2,886 2,554 287 4 2,770 30 Commercial and industrial loans: Commercial term 5,144 5,510 1,550 3,593 726 5,213 77 Commercial lines of credit 38 135 38 — — 45 5 International loans 1,259 1,259 496 763 33 1,260 — Consumer loans 700 757 700 — — 693 8 Total Non-PCI loans $ 32,736 $ 35,663 $ 21,526 $ 11,210 $ 4,093 $ 32,912 $ 689 As of or for The Year Ended Real estate loans: Commercial property Retail $ 2,597 $ 2,892 $ 2,435 $ 162 $ 27 $ 3,878 $ 277 Hospitality 7,168 7,538 2,873 4,295 3,068 6,628 572 Gas station 5,393 5,815 4,400 993 112 7,116 436 Other 9,288 10,810 7,219 2,069 647 10,218 795 Residential property 2,895 3,081 2,608 287 4 2,839 120 Commercial and industrial loans: Commercial term 5,257 5,621 1,858 3,399 457 6,637 368 Commercial lines of credit 381 493 280 101 100 1,515 42 International loans 1,215 1,215 647 568 30 1,257 — Consumer loans 1,665 1,898 1,665 — — 1,753 73 Total Non-PCI loans $ 35,859 $ 39,363 $ 23,985 $ 11,874 $ 4,445 $ 41,841 $ 2,683</t>
  </si>
  <si>
    <t>Summary of Interest Foregone on Impaired Loans</t>
  </si>
  <si>
    <t xml:space="preserve">The following is a summary of interest foregone on impaired loans (excluding PCI loans) for the periods indicated: Three Months Ended March 31, 2016 March 31, 2015 (in thousands) Interest income that would have been recognized had impaired loans performed in accordance with their original terms $ 893 $ 740 Less: Interest income recognized on impaired loans (689 ) (710 ) Interest foregone on impaired loans $ 204 $ 30 </t>
  </si>
  <si>
    <t>Non-Accrual Loans, Disaggregated by Loan Class</t>
  </si>
  <si>
    <t>The following table details nonaccrual loans (excluding PCI loans), disaggregated by loan class, as of the dates indicated: March 31, 2016 December 31, 2015 (in thousands) Real estate loans: Commercial property Retail $ 1,271 $ 946 Hospitality 5,277 5,790 Gas station 2,531 2,774 Other 3,565 4,068 Residential property 546 1,386 Commercial and industrial loans: Commercial term 2,557 2,193 Commercial lines of credit 108 450 Consumer loans 421 1,511 Total nonaccrual Non-PCI loans $ 16,276 $ 19,118</t>
  </si>
  <si>
    <t>Non-Performing Assets</t>
  </si>
  <si>
    <t>The following table details nonperforming assets (excluding PCI loans) as of the dates indicated: March 31, 2016 December 31, 2015 (in thousands) Nonaccrual Non-PCI loans $ 16,276 $ 19,118 Loans 90 days or more past due and still accruing — — Total nonperforming Non-PCI loans 16,276 19,118 OREO 9,411 8,511 Total nonperforming assets $ 25,687 $ 27,629</t>
  </si>
  <si>
    <t>Troubled Debt Restructurings, Disaggregated by Type of Concession and by Loan Type</t>
  </si>
  <si>
    <t>The following table details TDRs (excluding PCI loans), disaggregated by concession type and loan type, as of March 31, 2016 and December 31, 2015 :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March 31, 2016 Real estate loans: Commercial property Retail $ — $ — $ 20 $ 328 $ 348 $ — $ — $ 1,225 $ — $ 1,225 Hospitality 1,180 18 — — 1,198 411 — — — 411 Gas station 917 — — — 917 — — — — — Other 719 804 197 3 1,723 2,780 — 314 1,372 4,466 Residential property — — — — — 801 — — 296 1,097 Commercial and industrial loans: Commercial term 42 — 1,044 622 1,708 186 211 1,522 824 2,743 Commercial lines of credit — — — 38 38 — — — — — Consumer loans — — — — — 250 — 127 — 377 Total Non-PCI TDR loans $ 2,858 $ 822 $ 1,261 $ 991 $ 5,932 $ 4,428 $ 211 $ 3,188 $ 2,492 $ 10,319 December 31, 2015 Real estate loans: Commercial property Retail $ — $ — $ — $ 344 $ 344 $ — $ — $ 1,227 $ — $ 1,227 Hospitality 1,216 28 — — 1,244 414 — — — 414 Gas station 959 — — — 959 — — — — — Other — 1,301 216 8 1,525 3,537 — 322 1,378 5,237 Residential property 689 — — — 689 — — — 299 299 Commercial and industrial loans: Commercial term 45 — 997 679 1,721 40 214 1,673 945 2,872 Commercial lines of credit 222 — — 58 280 — — — — — Consumer loans — — 116 — 116 250 — — — 250 Total Non-PCI TDR loans $ 3,131 $ 1,329 $ 1,329 $ 1,089 $ 6,878 $ 4,241 $ 214 $ 3,222 $ 2,622 $ 10,299</t>
  </si>
  <si>
    <t>Troubled Debt Restructurings, Disaggregated by Loan Class</t>
  </si>
  <si>
    <t>The following table details TDRs (excluding PCI loans), disaggregated by loan class, for the three months ended March 31, 2016 and 2015 : March 31, 2016 March 31, 2015 Number of Pre- Post- Number of Pre- Post- (in thousands, except number of loans) Real estate loans: Commercial property Retail (1) 1 $ 21 $ 20 — $ — $ — Commercial and industrial loans: Commercial term (2) 2 214 209 4 543 508 Total Non-PCI TDR loans 3 $ 235 $ 229 4 $ 543 $ 508 (1) Includes a modification of $20,000 through a reduction of principal or accrued interest for the three months ended March 31, 2016 . (2) Includes modifications of $152,000 through payment deferrals and $57,000 through extensions of maturity for the three months ended March 31, 2016 , and modifications of $508,000 through extensions of maturity for the three months ended March 31, 2015.</t>
  </si>
  <si>
    <t>Troubled Debt Restructurings that Defaulted Subsequent to Modifications Occurring Within Previous Twelve Months, Disaggregated by Loan Class</t>
  </si>
  <si>
    <t>The following table details TDRs (excluding PCI loans) that defaulted subsequent to the modifications occurring within the previous 12 months, disaggregated by loan class, for the three months ended March 31, 2016 and 2015 , respectively: Three Months Ended March 31, 2016 March 31, 2015 Number of Loans Recorded Investment Number of Loans Recorded Investment (in thousands, except number of loans) Real estate loans: Commercial property Retail — $ — 1 $ 1,832 Gas station — — 1 1,990 Other 2 719 1 379 Commercial and industrial loans: Commercial term 1 30 — — Commercial lines of credit — — 1 124 Total Non-PCI TDR loans 3 $ 749 4 $ 4,325</t>
  </si>
  <si>
    <t>Schedule of Changes in Outstanding Balance and Carrying Amount of PCI Loans</t>
  </si>
  <si>
    <t>The following table summarizes the changes in carrying value of PCI loans during the three months ended March 31, 2016 and 2015: Carrying Amount Accretable Yield (in thousands) Balance at January 1, 2016 $ 14,573 $ (5,944 ) Accretion 421 421 Payments received (811 ) — Disposal/transfer to OREO 211 — Change in expected cash flows, net — (578 ) Provision for credit losses (204 ) — Balance at March 31, 2016 $ 14,190 $ (6,101 ) Balance at January 1, 2015 $ 43,475 $ (11,025 ) Accretion 843 843 Payments received (5,425 ) — Disposal/transfer to OREO 722 — Change in expected cash flows, net — 376 Provision for credit losses (110 ) — Balance at March 31, 2015 $ 39,505 $ (9,806 )</t>
  </si>
  <si>
    <t>Summary of Acquired Purchased Credit Impaired Loans</t>
  </si>
  <si>
    <t>Below is a summary of PCI as of March 31, 2016 and December 31, 2015, respectively: Pooled PCI Loans Non-pooled PCI Loans Number of Loans Number of Pools Carrying Amount (in thousands) Percentage of Total Number of Loans Carrying Amount (in thousands) Percentage of Total Total PCI Loans (in thousands) As of March 31, 2016 Real estate loans: Commercial property 67 8 $ 17,498 94.7 % 1 $ 973 5.3 % $ 18,471 Residential property 2 2 126 10.9 % 2 1,028 89.1 % 1,154 Total real estate loans 69 10 17,624 89.8 % 3 2,001 10.2 % 19,625 Commercial and industrial loans 8 3 161 100.0 % — — — % 161 Consumer loans 1 1 49 100.0 % — — — % 49 Total acquired loans 78 14 17,834 89.9 % 3 2,001 10.1 % 19,835 Allowance for loan losses (5,325 ) (320 ) (5,645 ) Total carrying amount $ 12,509 $ 1,681 $ 14,190 Pooled PCI Loans Non-pooled PCI Loans Number of Loans Number of Pools Carrying Amount (in thousands) Percentage of Total Number of Loans Carrying Amount (in thousands) Percentage of Total Total PCI Loans (in thousands) As of December 31, 2015 Real estate loans: Commercial property 71 9 $ 17,644 94.7 % 2 $ 995 5.3 % $ 18,639 Residential property 2 2 119 10.3 % 2 1,038 89.7 % 1,157 Total real estate loans 73 11 17,763 89.7 % 4 2,033 10.3 % 19,796 Commercial and industrial loans 11 3 171 100.0 % — — — % 171 Consumer loans 1 1 47 100.0 % — — — % 47 Total acquired loans 85 15 17,981 89.8 % 4 2,033 10.2 % 20,014 Allowance for loan losses (5,136 ) (305 ) (5,441 ) Total carrying amount $ 12,845 $ 1,728 $ 14,573</t>
  </si>
  <si>
    <t>Non-PCI Loans [Member]</t>
  </si>
  <si>
    <t>Credit Quality of Loan Portfolio</t>
  </si>
  <si>
    <t>As of March 31, 2016 and December 31, 2015 , pass/pass-watch, special mention and classified loans (excluding PCI loans), disaggregated by loan class, were as follows: Pass/Pass-Watch Special Mention Classified Total (in thousands) March 31, 2016 Real estate loans: Commercial property Retail $ 764,216 $ 4,826 $ 3,412 $ 772,454 Hospitality 526,393 6,636 11,679 544,708 Gas station 306,330 3,772 3,469 313,571 Other 1,039,280 6,352 7,674 1,053,306 Construction 27,017 — — 27,017 Residential property 254,407 52 875 255,334 Commercial and industrial loans: Commercial term 134,120 2,366 4,073 140,559 Commercial lines of credit 124,659 195 108 124,962 International loans 27,940 2,010 — 29,950 Consumer loans 23,715 81 987 24,783 Total Non-PCI loans $ 3,228,077 $ 26,290 $ 32,277 $ 3,286,644 December 31, 2015 Real estate loans: Commercial property Retail $ 722,483 $ 9,519 $ 3,499 $ 735,501 Hospitality 517,462 9,604 12,279 539,345 Gas station 309,598 5,897 3,868 319,363 Other 953,839 8,662 10,742 973,243 Construction 23,387 — — 23,387 Residential property 232,862 58 1,959 234,879 Commercial and industrial loans: Commercial term 145,773 2,370 4,459 152,602 Commercial lines of credit 127,579 195 450 128,224 International loans 29,719 2,160 — 31,879 Consumer loans 22,707 91 2,081 24,879 Total Non-PCI loans $ 3,085,409 $ 38,556 $ 39,337 $ 3,163,302</t>
  </si>
  <si>
    <t>Analysis of Past Due Loans, Disaggregated by Loan Class</t>
  </si>
  <si>
    <t>The following is an aging analysis of loans (excluding PCI loans), disaggregated by loan class, as of the dates indicated: 30-59 Days Past Due 60-89 Days Past Due 90 Days or More Past Due Total Past Due Current Total Accruing 90 Days or More Past Due (in thousands) March 31, 2016 Real estate loans: Commercial property Retail $ — $ 201 $ 884 $ 1,085 $ 771,369 $ 772,454 $ — Hospitality 1,201 1,610 3,299 6,110 538,598 544,708 — Gas station 2,503 711 1,473 4,687 308,884 313,571 — Other 428 1,454 364 2,246 1,051,060 1,053,306 — Construction — — — — 27,017 27,017 — Residential property — — 394 394 254,940 255,334 — Commercial and industrial loans: Commercial term 199 314 1,084 1,597 138,962 140,559 — Commercial lines of credit — — 108 108 124,854 124,962 — International loans — — — — 29,950 29,950 — Consumer loans 236 — — 236 24,547 24,783 — Total Non-PCI loans $ 4,567 $ 4,290 $ 7,606 $ 16,463 $ 3,270,181 $ 3,286,644 $ — December 31, 2015 Real estate loans: Commercial property Retail $ 441 $ 343 $ 399 $ 1,183 $ 734,318 $ 735,501 $ — Hospitality 1,250 49 3,840 5,139 534,206 539,345 — Gas station 959 406 1,517 2,882 316,481 319,363 — Other 1,144 661 1,636 3,441 969,802 973,243 — Construction — — — — 23,387 23,387 — Residential property — — 396 396 234,483 234,879 — Commercial and industrial loans: Commercial term 420 253 458 1,131 151,471 152,602 — Commercial lines of credit 58 — 392 450 127,774 128,224 — International loans — 497 — 497 31,382 31,879 — Consumer loans 250 5 — 255 24,624 24,879 — Total Non-PCI loans $ 4,522 $ 2,214 $ 8,638 $ 15,374 $ 3,147,928 $ 3,163,302 $ —</t>
  </si>
  <si>
    <t>PCI Loans [Member]</t>
  </si>
  <si>
    <t>As of March 31, 2016 and December 31, 2015, pass/pass-watch, special mention and classified PCI loans, disaggregated by loan class, were as follows: Pass/Pass-Watch Special Mention Classified Total Allowance Total (in thousands) March 31, 2016 Real estate loans: Commercial property Retail $ — $ — $ 4,264 $ 4,264 $ 421 $ 3,843 Hospitality 184 — 3,915 4,099 — 4,099 Gas station 85 166 4,362 4,613 484 4,129 Other — — 5,495 5,495 4,497 998 Residential property 991 — 163 1,154 197 957 Commercial and industrial loans: Commercial term — — 161 161 44 117 Consumer loans — — 49 49 2 47 Total PCI loans $ 1,260 $ 166 $ 18,409 $ 19,835 $ 5,645 $ 14,190 December 31, 2015 Real estate loans: Commercial property Retail $ — $ — $ 4,849 $ 4,849 $ 269 $ 4,580 Hospitality 186 — 3,894 4,080 88 3,992 Gas station — 176 4,116 4,292 477 3,815 Other — — 5,418 5,418 4,412 1,006 Residential property 999 — 158 1,157 151 1,006 Commercial and industrial loans: Commercial term — — 171 171 42 129 Consumer loans — — 47 47 2 45 Total PCI loans $ 1,185 $ 176 $ 18,653 $ 20,014 $ 5,441 $ 14,573</t>
  </si>
  <si>
    <t>The following table presents a summary of the borrowers' underlying payment status of PCI loans as of the dates indicated: 30-59 Days Past Due 60-89 Days Past Due 90 Days or More Past Due Total Past Due Current Total Allowance Amount Total (in thousands) March 31, 2016 Real estate loans: Commercial property Retail $ 978 $ 61 $ 1,117 $ 2,156 $ 2,108 $ 4,264 $ 421 $ 3,843 Hospitality — — 160 160 3,939 4,099 — 4,099 Gas station — — 450 450 4,163 4,613 484 4,129 Other — — 4,981 4,981 514 5,495 4,497 998 Residential property — — 158 158 996 1,154 197 957 Commercial and industrial loans: Commercial term — — 6 6 155 161 44 117 Consumer loans — 12 37 49 — 49 2 47 Total PCI loans $ 978 $ 73 $ 6,909 $ 7,960 $ 11,875 $ 19,835 $ 5,645 $ 14,190 December 31, 2015 Real estate loans: Commercial property Retail $ — $ 267 $ 1,109 $ 1,376 $ 3,473 $ 4,849 $ 269 $ 4,580 Hospitality — 9 154 163 3,917 4,080 88 3,992 Gas station — — 457 457 3,835 4,292 477 3,815 Other 4 — 4,996 5,000 418 5,418 4,412 1,006 Residential property — — 158 158 999 1,157 151 1,006 Commercial and industrial loans: Commercial term — — 4 4 167 171 42 129 Consumer loans — — 47 47 — 47 2 45 Total PCI loans $ 4 $ 276 $ 6,925 $ 7,205 $ 12,809 $ 20,014 $ 5,441 $ 14,573</t>
  </si>
  <si>
    <t>Servicing Assets and Liabilities (Tables)</t>
  </si>
  <si>
    <t>Changes in Servicing Assets</t>
  </si>
  <si>
    <t>The changes in servicing assets and liabilities for the three months ended March 31, 2016 and 2015 were as follows: 2016 2015 (in thousands) Servicing assets: Balance at beginning of period $ 11,744 $ 13,773 Addition related to sale of SBA loans 259 617 Amortization (551 ) (1,069 ) Balance at end of period $ 11,452 $ 13,321 Servicing liabilities: Balance at beginning of period $ 4,784 $ 5,971 Amortization (196 ) (442 ) Balance at end of period $ 4,588 $ 5,529</t>
  </si>
  <si>
    <t>Earnings Per Share (Tables)</t>
  </si>
  <si>
    <t>Schedule of Earnings Per Share, Basic and Diluted</t>
  </si>
  <si>
    <t>The following table is a reconciliation of the components used to derive basic and diluted EPS for the periods indicated: Three Months Ended March 31, 2016 March 31, 2015 (in thousands, except for share and per share data) Basic EPS: Net income $ 14,804 $ 11,054 Less: income allocated to unvested restricted shares 79 — Income allocated to common shares 14,725 11,054 Weighted-average shares for basic EPS 31,846,371 31,747,299 Basic EPS $ 0.46 $ 0.35 Effect of dilutive securities - options and unvested restricted stock 81,732 279,424 Diluted EPS: Income allocated to common shares $ 14,725 $ 11,054 Weighted-average shares for diluted EPS 31,928,103 32,026,723 Diluted EPS $ 0.46 $ 0.35</t>
  </si>
  <si>
    <t>Accumulated Other Comprehensive Income (Tables)</t>
  </si>
  <si>
    <t>Activity in Accumulated Other Comprehensive Income</t>
  </si>
  <si>
    <t>Activity in accumulated other comprehensive income for the three months ended March 31, 2016 and 2015 was as follows: Unrealized Gains and Losses on Available for Sale Securities Unrealized Gains and Losses on Interest-Only Strip Tax Benefit (Expense) Total (in thousands) For the three months ended March 31, 2016 Balance at beginning of period $ (2,331 ) $ 9 $ 2,007 $ (315 ) Other comprehensive income (loss) before reclassification 9,723 — (4,044 ) 5,679 Balance at end of period $ 7,392 $ 9 $ (2,037 ) $ 5,364 For the three months ended March 31, 2015 Balance at beginning of period $ (985 ) $ 16 $ 1,432 $ 463 Other comprehensive income (loss) before reclassification 12,043 — (4,123 ) 7,920 Reclassification from accumulated other comprehensive income (2,184 ) — — (2,184 ) Period change 9,859 — (4,123 ) 5,736 Balance at end of period $ 8,874 $ 16 $ (2,691 ) $ 6,199</t>
  </si>
  <si>
    <t>Regulatory Matters (Tables)</t>
  </si>
  <si>
    <t>Capital Ratios of Hanmi Financial and Bank</t>
  </si>
  <si>
    <t>The capital ratios of Hanmi Financial and the Bank as of March 31, 2016 and December 31, 2015 were as follows: Actual Minimum Regulatory Requirement Minimum to Be Categorized as “Well Capitalized” Amount Ratio Amount Ratio Amount Ratio (in thousands) March 31, 2016 Total capital (to risk-weighted assets): Hanmi Financial $ 532,365 15.37 % $ 277,118 8.00 % N/A N/A Hanmi Bank $ 511,172 14.78 % $ 276,660 8.00 % $ 345,825 10.00 % Tier 1 capital (to risk-weighted assets): Hanmi Financial $ 490,119 14.15 % $ 207,839 6.00 % N/A N/A Hanmi Bank $ 468,926 13.56 % $ 207,495 6.00 % $ 276,660 8.00 % Common equity Tier 1 capital (to risk-weighted assets): Hanmi Financial $ 484,714 13.99 % $ 155,879 4.50 % N/A N/A Hanmi Bank $ 468,926 13.56 % $ 155,621 4.50 % $ 224,786 6.50 % Tier 1 capital (to average assets): Hanmi Financial $ 490,119 11.70 % $ 167,500 4.00 % N/A N/A Hanmi Bank $ 468,926 11.22 % $ 167,286 4.00 % $ 209,107 5.00 % December 31, 2015 Total capital (to risk-weighted assets): Hanmi Financial $ 499,076 14.91 % $ 267,760 8.00 % N/A N/A Hanmi Bank $ 496,710 14.86 % $ 267,377 8.00 % $ 334,222 10.00 % Tier 1 capital (to risk-weighted assets): Hanmi Financial $ 456,941 13.65 % $ 200,820 6.00 % N/A N/A Hanmi Bank $ 454,634 13.60 % $ 200,533 6.00 % $ 267,377 8.00 % Common equity Tier 1 capital (to risk-weighted assets): Hanmi Financial $ 456,941 13.65 % $ 150,615 4.50 % N/A N/A Hanmi Bank $ 454,634 13.60 % $ 150,400 4.50 % $ 217,244 6.50 % Tier 1 capital (to average assets): Hanmi Financial $ 456,941 11.31 % $ 161,620 4.00 % N/A N/A Hanmi Bank $ 454,634 11.27 % $ 161,399 4.00 % $ 201,749 5.00 %</t>
  </si>
  <si>
    <t>Fair Value Measurements (Tables)</t>
  </si>
  <si>
    <t>Assets and Liabilities Measured at Fair Value on Recurring Basis</t>
  </si>
  <si>
    <t>As of March 31, 2016 and December 31, 2015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March 31, 2016 Assets: Securities available for sale: Mortgage-backed securities $ — $ 273,590 $ — $ 273,590 Collateralized mortgage obligations — 92,129 — 92,129 U.S. government agency securities — 40,040 — 40,040 SBA loan pools securities — 60,607 — 60,607 Municipal bonds-tax exempt — 166,126 — 166,126 Municipal bonds-taxable — 14,313 — 14,313 Corporate bonds — 4,998 — 4,998 U.S. treasury securities 160 — — 160 Mutual funds 23,069 — — 23,069 Total securities available for sale $ 23,229 $ 651,803 $ — $ 675,032 December 31, 2015 Assets: Securities available for sale: Mortgage-backed securities $ — $ 284,381 $ — $ 284,381 Collateralized mortgage obligations — 96,986 — 96,986 U.S. government agency securities — 47,822 — 47,822 SBA loan pools securities — 63,266 — 63,266 Municipal bonds-tax exempt — 163,902 — 163,902 Municipal bonds-taxable — 14,033 — 14,033 Corporate bonds — 4,993 — 4,993 U.S. treasury securities 160 — — 160 Mutual funds 22,753 — — 22,753 Total securities available for sale $ 22,913 $ 675,383 $ — $ 698,296</t>
  </si>
  <si>
    <t>Assets and Liabilities Measured at Fair Value on Non-Recurring Basis</t>
  </si>
  <si>
    <t>As of March 31, 2016 and December 31, 2015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Three Months Ended March 31, 2016 (in thousands) March 31, 2016 Assets: Impaired loans (excluding PCI loans) (1) $ — $ 21,619 $ 1,209 $ 646 OREO (2) $ — $ 9,411 $ — $ — Level 1 Level 2 Level 3 Quoted Prices in Active Markets for Identical Assets Significant Observable Inputs With No Active Market With Identical Characteristics Significant Unobservable Inputs Loss During the Twelve Months Ended December 31, 2015 (in thousands) December 31, 2015 Assets: Impaired loans (excluding PCI loans) (3) $ — $ 29,595 $ 1,044 $ 2,756 OREO (4) $ — $ 8,511 $ — $ — (1) Consists of real estate loans of $21.8 million , commercial and industrial loans of $ $337 thousand and consumer loans of $700,000 . (2) Consists of properties obtained from the foreclosure of commercial property loans of $6.7 million and residential property loans of $2.7 million . (3) Consists of real estate loans of $27.9 million , commercial and industrial loans of $1.0 million , and consumer loans of $1.7 million . (4) Consists of properties obtained from the foreclosure of commercial property loans of $6.6 million and residential property loans of $1.9 million .</t>
  </si>
  <si>
    <t>Estimated Fair Values of Financial Instruments</t>
  </si>
  <si>
    <t>The estimated fair values of financial instruments were as follows: March 31, 2016 Carrying Fair Value Amount Level 1 Level 2 Level 3 (in thousands) Financial assets: Cash and due from banks $ 137,464 $ 137,464 $ — $ — Securities available for sale 675,032 23,229 651,803 — Loans receivable, net of allowance for loan losses 3,265,453 — — 3,264,239 Loans held for sale 2,583 — 2,583 — Accrued interest receivable 10,626 10,626 10,626 — — FHLB stock 16,385 — 16,385 — FRB stock 14,423 — 14,423 — Financial liabilities: Noninterest-bearing deposits 1,172,444 — 1,172,444 — Interest-bearing deposits 2,327,548 — — 2,342,580 Borrowings 268,759 — — 268,759 Accrued interest payable 3,249 3,249 — — Off-balance sheet items: Commitments to extend credit 349,931 — — 349,931 Standby letters of credit 7,943 — — 7,943 Commercial letters of credit 5,354 — — 5,354 December 31, 2015 Carrying Fair Value Amount Level 1 Level 2 Level 3 (in thousands) Financial assets: Cash and due from banks $ 164,364 $ 164,364 $ — $ — Securities available for sale 698,296 22,913 675,383 — Loans receivable, net of allowance for loan losses 3,140,381 — — 3,127,172 Loans held for sale 2,874 — 2,874 — Accrued interest receivable 9,501 9,501 — — FHLB stock 16,385 — 16,385 — FRB stock 14,098 — 14,098 — Financial liabilities: Noninterest-bearing deposits 1,155,518 — 1,155,518 — Interest-bearing deposits 2,354,458 — — 2,329,335 Borrowings 188,703 — — 188,703 Accrued interest payable 3,177 3,177 — — Off-balance sheet items: Commitments to extend credit 262,680 — — 262,680 Standby letters of credit 6,839 — — 6,839 Commercial letters of credit 4,018 — — 4,018</t>
  </si>
  <si>
    <t>Share-Based Compensation (Tables)</t>
  </si>
  <si>
    <t>Unrecognized Share-Based Compensation Expense</t>
  </si>
  <si>
    <t>As of March 31, 2016 , unrecognized share-based compensation expense was as follows: Unrecognized Expense Average Expected Recognition Period (in thousands) Stock option awards $ 389 1.0 year Restricted stock awards 5,162 2.5 years Total unrecognized share-based compensation expense $ 5,551 2.4 years</t>
  </si>
  <si>
    <t>Summary of Stock Options Outstanding under Plans</t>
  </si>
  <si>
    <t>The table below provides stock option information for the three months ended March 31, 2016 : Number of Shares Weighted- Average Exercise Price Per Share Weighted- Average Remaining Contractual Life Aggregate Intrinsic Value of In-the- Money Options (in thousands, except share and per share data) Options outstanding at beginning of period 510,148 $ 24.38 7.3 years $ 3,219 (1) Options exercised (22,209 ) $ 15.35 6.9 years — Options forfeited (125 ) $ 144.00 0.1 years — Options expired (3,375 ) $ 168.04 0.7 years — Options outstanding at end of period 484,439 $ 23.76 7.1 years $ 2,303 (2) Options exercisable at end of period 307,751 $ 26.44 6.7 years $ 1,734 (2) (1) Intrinsic value represents the excess of the closing stock price on the last trading day of the period, which was $23.72 as of December 31, 2015, over the exercise price, multiplied by the number of options. (2) Intrinsic value represents the excess of the closing stock price on the last trading day of the period, which was $22.02 as of March 31, 2016 , over the exercise price, multiplied by the number of options.</t>
  </si>
  <si>
    <t>Schedule of Restricted Stock Awards</t>
  </si>
  <si>
    <t>The table below provides information for restricted stock awards for the three months ended March 31, 2016 : Three Months Ended March 31, 2016 Number of Shares Weighted- Average Grant Date Fair Value Per Share Restricted stock at beginning of period 136,795 $ 20.74 Restricted stock granted 254,431 $ 14.33 Restricted stock vested (2,699 ) $ 22.29 Restricted stock forfeited (667 ) $ 22.25 Restricted stock at end of period 387,860 $ 16.52</t>
  </si>
  <si>
    <t>Off-Balance Sheet Commitments (Tables)</t>
  </si>
  <si>
    <t>Distribution of Undisbursed Loan Commitments</t>
  </si>
  <si>
    <t>The following table shows the distribution of undisbursed loan commitments as of the dates indicated: March 31, 2016 December 31, 2015 (in thousands) Commitments to extend credit $ 349,931 $ 262,680 Standby letters of credit 7,943 6,839 Commercial letters of credit 5,354 4,018 Total undisbursed loan commitments $ 363,228 $ 273,537</t>
  </si>
  <si>
    <t>Allowance For Loan Losses And Allowance For Off Balance Sheet Items</t>
  </si>
  <si>
    <t>Securities - Additional Information (Detail) - USD ($)</t>
  </si>
  <si>
    <t>Dec. 31, 2014</t>
  </si>
  <si>
    <t>Investment Securities [Line Items]</t>
  </si>
  <si>
    <t>Impairment charges on securities in continuous unrealized loss position for 12 months or longer</t>
  </si>
  <si>
    <t>Net realized gains on sales of securities</t>
  </si>
  <si>
    <t>Recognized in earnings resulting from the sale of securities</t>
  </si>
  <si>
    <t>Securities available for sale</t>
  </si>
  <si>
    <t>Securities Pledged as Collateral [Member]</t>
  </si>
  <si>
    <t>Securities - Summary of Investment Securities Available for Sale (Detail) - USD ($) $ in Thousands</t>
  </si>
  <si>
    <t>Schedule of Available-for-sale Securities [Line Items]</t>
  </si>
  <si>
    <t>Amortized Cost</t>
  </si>
  <si>
    <t>Gross Unrealized Gain</t>
  </si>
  <si>
    <t>Gross Unrealized Loss</t>
  </si>
  <si>
    <t>Estimated Fair Value</t>
  </si>
  <si>
    <t>Municipal bonds-tax exempt [Member]</t>
  </si>
  <si>
    <t>Municipal bonds-taxable [Member]</t>
  </si>
  <si>
    <t>Corporate bonds [Member]</t>
  </si>
  <si>
    <t>Mutual funds [Member]</t>
  </si>
  <si>
    <t>Collateralized mortgage obligations [Member]</t>
  </si>
  <si>
    <t>Mortgage-backed securities [Member]</t>
  </si>
  <si>
    <t>U.S. government agency securities [Member]</t>
  </si>
  <si>
    <t>SBA loan pool securities [Member]</t>
  </si>
  <si>
    <t>U.S. treasury securities [Member]</t>
  </si>
  <si>
    <t>Collateralized home equity conversion mortgages [Member]</t>
  </si>
  <si>
    <t>Securities - Schedule of Amortized Cost and Estimated Fair Value of Investment Securities by Contractual Maturity (Detail) - USD ($) $ in Thousand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Securities - Available for Sale Securities, Continuous Unrealized Loss Position, Fair value (Detail) $ in Thousands</t>
  </si>
  <si>
    <t>12 Months Ended</t>
  </si>
  <si>
    <t>Mar. 31, 2016USD ($)Security</t>
  </si>
  <si>
    <t>Dec. 31, 2015USD ($)Security</t>
  </si>
  <si>
    <t>Summary of Investment Holdings [Line Items]</t>
  </si>
  <si>
    <t>Available-for-Sale Within One Year, Gross Unrealized Loss</t>
  </si>
  <si>
    <t>Available-for-Sale Within One Year, Estimated Fair Value</t>
  </si>
  <si>
    <t>Available-for-Sale Within One Year, Number of Securities | Security</t>
  </si>
  <si>
    <t>Available-for-Sale More than One Year, Gross Unrealized Loss</t>
  </si>
  <si>
    <t>Available-for-Sale More than One Year, Estimated Fair Value</t>
  </si>
  <si>
    <t>Available-for-Sale More than One Year, Number of Securities | Security</t>
  </si>
  <si>
    <t>Available-for-Sale, Gross Unrealized Loss</t>
  </si>
  <si>
    <t>Available-for-Sale, Estimated Fair Value</t>
  </si>
  <si>
    <t>Available-for-Sale, Number of Securities | Security</t>
  </si>
  <si>
    <t>Securities - Realized Gains and Losses on Sales of Investment Securities (Detail) - USD ($) $ in Thousands</t>
  </si>
  <si>
    <t>Gross realized losses on sales of securities</t>
  </si>
  <si>
    <t>Proceeds from sales of securities</t>
  </si>
  <si>
    <t>Loans - Loans Receivable (Detail) - USD ($) $ in Thousands</t>
  </si>
  <si>
    <t>Accounts, Notes, Loans and Financing Receivable [Line Items]</t>
  </si>
  <si>
    <t>Total gross loans</t>
  </si>
  <si>
    <t>Allowance for loans losses</t>
  </si>
  <si>
    <t>Loans receivable, net</t>
  </si>
  <si>
    <t>Real estate loans [Member]</t>
  </si>
  <si>
    <t>Real estate loans [Member] | Retail [Member]</t>
  </si>
  <si>
    <t>Real estate loans [Member] | Hospitality [Member]</t>
  </si>
  <si>
    <t>Real estate loans [Member] | Gas station [Member]</t>
  </si>
  <si>
    <t>Real estate loans [Member] | Other [Member]</t>
  </si>
  <si>
    <t>Real estate loans [Member] | Construction [Member]</t>
  </si>
  <si>
    <t>Real estate loans [Member] | Residential property [Member]</t>
  </si>
  <si>
    <t>Real estate loans [Member] | Commercial property [Member] | Owner occupied real estate [Member]</t>
  </si>
  <si>
    <t>Commercial and industrial loans [Member]</t>
  </si>
  <si>
    <t>Commercial and industrial loans [Member] | Commercial term [Member]</t>
  </si>
  <si>
    <t>Commercial and industrial loans [Member] | Commercial lines of credit [Member]</t>
  </si>
  <si>
    <t>Commercial and industrial loans [Member] | International loans [Member]</t>
  </si>
  <si>
    <t>Consumer loans [Member]</t>
  </si>
  <si>
    <t>Consumer loans [Member] | Home equity line of credit [Member]</t>
  </si>
  <si>
    <t>Non-PCI Loans [Member] | Real estate loans [Member]</t>
  </si>
  <si>
    <t>Non-PCI Loans [Member] | Real estate loans [Member] | Retail [Member]</t>
  </si>
  <si>
    <t>Non-PCI Loans [Member] | Real estate loans [Member] | Hospitality [Member]</t>
  </si>
  <si>
    <t>Non-PCI Loans [Member] | Real estate loans [Member] | Gas station [Member]</t>
  </si>
  <si>
    <t>Non-PCI Loans [Member] | Real estate loans [Member] | Other [Member]</t>
  </si>
  <si>
    <t>Non-PCI Loans [Member] | Real estate loans [Member] | Construction [Member]</t>
  </si>
  <si>
    <t>Non-PCI Loans [Member] | Real estate loans [Member] | Residential property [Member]</t>
  </si>
  <si>
    <t>Non-PCI Loans [Member] | Commercial and industrial loans [Member]</t>
  </si>
  <si>
    <t>Non-PCI Loans [Member] | Commercial and industrial loans [Member] | Commercial term [Member]</t>
  </si>
  <si>
    <t>Non-PCI Loans [Member] | Commercial and industrial loans [Member] | Commercial lines of credit [Member]</t>
  </si>
  <si>
    <t>Non-PCI Loans [Member] | Commercial and industrial loans [Member] | International loans [Member]</t>
  </si>
  <si>
    <t>Non-PCI Loans [Member] | Consumer loans [Member]</t>
  </si>
  <si>
    <t>PCI Loans [Member] | Real estate loans [Member]</t>
  </si>
  <si>
    <t>PCI Loans [Member] | Real estate loans [Member] | Retail [Member]</t>
  </si>
  <si>
    <t>PCI Loans [Member] | Real estate loans [Member] | Hospitality [Member]</t>
  </si>
  <si>
    <t>PCI Loans [Member] | Real estate loans [Member] | Gas station [Member]</t>
  </si>
  <si>
    <t>PCI Loans [Member] | Real estate loans [Member] | Other [Member]</t>
  </si>
  <si>
    <t>PCI Loans [Member] | Real estate loans [Member] | Construction [Member]</t>
  </si>
  <si>
    <t>PCI Loans [Member] | Real estate loans [Member] | Residential property [Member]</t>
  </si>
  <si>
    <t>PCI Loans [Member] | Real estate loans [Member] | Commercial property [Member]</t>
  </si>
  <si>
    <t>PCI Loans [Member] | Commercial and industrial loans [Member]</t>
  </si>
  <si>
    <t>PCI Loans [Member] | Commercial and industrial loans [Member] | Commercial term [Member]</t>
  </si>
  <si>
    <t>PCI Loans [Member] | Commercial and industrial loans [Member] | Commercial lines of credit [Member]</t>
  </si>
  <si>
    <t>PCI Loans [Member] | Commercial and industrial loans [Member] | International loans [Member]</t>
  </si>
  <si>
    <t>PCI Loans [Member] | Consumer loans [Member]</t>
  </si>
  <si>
    <t>Loans - Additional Information (Detail)</t>
  </si>
  <si>
    <t>Mar. 31, 2016USD ($)SecurityLoanProperty</t>
  </si>
  <si>
    <t>Mar. 31, 2015USD ($)</t>
  </si>
  <si>
    <t>Dec. 31, 2015USD ($)Property</t>
  </si>
  <si>
    <t>Dec. 31, 2014USD ($)</t>
  </si>
  <si>
    <t>Loans receivable</t>
  </si>
  <si>
    <t>Transfer of loans receivable to loans held for sale</t>
  </si>
  <si>
    <t>Number of real estate properties | Property</t>
  </si>
  <si>
    <t>TDR loans receivable</t>
  </si>
  <si>
    <t>Principal and interest due</t>
  </si>
  <si>
    <t>3 months</t>
  </si>
  <si>
    <t>Reserves relating to loans included in allowance for loan losses</t>
  </si>
  <si>
    <t>Number of loans restructured | SecurityLoan</t>
  </si>
  <si>
    <t>Outstanding balance of PCI loans - the undiscounted sum of all amounts including amounts deemed principal, interest, fees and penalties</t>
  </si>
  <si>
    <t>Central Bancorp, Inc [Member]</t>
  </si>
  <si>
    <t>Residential Properties [Member]</t>
  </si>
  <si>
    <t>Loans and Finance Receivables [Member]</t>
  </si>
  <si>
    <t>Loans - Loans Receivable to Loans Held for Sale (Detail) - USD ($) $ in Thousands</t>
  </si>
  <si>
    <t>Financing Receivable, Reclassification From Portfolio Loans To Loans Held For Sale [Roll Forward]</t>
  </si>
  <si>
    <t>Loans held for sale, at beginning of period</t>
  </si>
  <si>
    <t>Originations</t>
  </si>
  <si>
    <t>Sales</t>
  </si>
  <si>
    <t>Principal payoffs and amortization</t>
  </si>
  <si>
    <t>Loans held for sale, at end of period</t>
  </si>
  <si>
    <t>Loans - Allowance for Loan Losses (Detail) - USD ($) $ in Thousands</t>
  </si>
  <si>
    <t>Allowance for loan losses:</t>
  </si>
  <si>
    <t>Balance at beginning of period</t>
  </si>
  <si>
    <t>(Negative provision) provision</t>
  </si>
  <si>
    <t>Balance at end of period</t>
  </si>
  <si>
    <t>Allowance for loan losses [Member]</t>
  </si>
  <si>
    <t>Charge-offs</t>
  </si>
  <si>
    <t>Recoveries on loans previously charged off</t>
  </si>
  <si>
    <t>Net loan (charge-offs) recoveries</t>
  </si>
  <si>
    <t>Non-PCI Loans [Member] | Allowance for loan losses [Member]</t>
  </si>
  <si>
    <t>PCI Loans [Member] | Allowance for loan losses [Member]</t>
  </si>
  <si>
    <t>Loans - Allowance for Loan Losses by Portfolio Segment (Detail) - USD ($) $ in Thousands</t>
  </si>
  <si>
    <t>Loans receivable:</t>
  </si>
  <si>
    <t>Ending balance</t>
  </si>
  <si>
    <t>Ending balance: individually evaluated for impairment</t>
  </si>
  <si>
    <t>Ending balance: collectively evaluated for impairment</t>
  </si>
  <si>
    <t>Non-PCI Loans [Member] | Unallocated [Member]</t>
  </si>
  <si>
    <t>PCI Loans [Member] | Unallocated [Member]</t>
  </si>
  <si>
    <t>Loans - Credit Quality of Loan Portfolio (Detail) - USD ($) $ in Thousands</t>
  </si>
  <si>
    <t>Financing Receivable, Recorded Investment [Line Items]</t>
  </si>
  <si>
    <t>Non-PCI Loans [Member] | Pass/Pass-Watch [Member]</t>
  </si>
  <si>
    <t>Non-PCI Loans [Member] | Special Mention [Member]</t>
  </si>
  <si>
    <t>Non-PCI Loans [Member] | Classified [Member]</t>
  </si>
  <si>
    <t>Non-PCI Loans [Member] | Real estate loans [Member] | Pass/Pass-Watch [Member] | Retail [Member]</t>
  </si>
  <si>
    <t>Non-PCI Loans [Member] | Real estate loans [Member] | Pass/Pass-Watch [Member] | Hospitality [Member]</t>
  </si>
  <si>
    <t>Non-PCI Loans [Member] | Real estate loans [Member] | Pass/Pass-Watch [Member] | Gas station [Member]</t>
  </si>
  <si>
    <t>Non-PCI Loans [Member] | Real estate loans [Member] | Pass/Pass-Watch [Member] | Other [Member]</t>
  </si>
  <si>
    <t>Non-PCI Loans [Member] | Real estate loans [Member] | Pass/Pass-Watch [Member] | Construction [Member]</t>
  </si>
  <si>
    <t>Non-PCI Loans [Member] | Real estate loans [Member] | Pass/Pass-Watch [Member] | Residential property [Member]</t>
  </si>
  <si>
    <t>Non-PCI Loans [Member] | Real estate loans [Member] | Special Mention [Member] | Retail [Member]</t>
  </si>
  <si>
    <t>Non-PCI Loans [Member] | Real estate loans [Member] | Special Mention [Member] | Hospitality [Member]</t>
  </si>
  <si>
    <t>Non-PCI Loans [Member] | Real estate loans [Member] | Special Mention [Member] | Gas station [Member]</t>
  </si>
  <si>
    <t>Non-PCI Loans [Member] | Real estate loans [Member] | Special Mention [Member] | Other [Member]</t>
  </si>
  <si>
    <t>Non-PCI Loans [Member] | Real estate loans [Member] | Special Mention [Member] | Construction [Member]</t>
  </si>
  <si>
    <t>Non-PCI Loans [Member] | Real estate loans [Member] | Special Mention [Member] | Residential property [Member]</t>
  </si>
  <si>
    <t>Non-PCI Loans [Member] | Real estate loans [Member] | Classified [Member] | Retail [Member]</t>
  </si>
  <si>
    <t>Non-PCI Loans [Member] | Real estate loans [Member] | Classified [Member] | Hospitality [Member]</t>
  </si>
  <si>
    <t>Non-PCI Loans [Member] | Real estate loans [Member] | Classified [Member] | Gas station [Member]</t>
  </si>
  <si>
    <t>Non-PCI Loans [Member] | Real estate loans [Member] | Classified [Member] | Other [Member]</t>
  </si>
  <si>
    <t>Non-PCI Loans [Member] | Real estate loans [Member] | Classified [Member] | Construction [Member]</t>
  </si>
  <si>
    <t>Non-PCI Loans [Member] | Real estate loans [Member] | Classified [Member] | Residential property [Member]</t>
  </si>
  <si>
    <t>Non-PCI Loans [Member] | Commercial and industrial loans [Member] | Pass/Pass-Watch [Member] | Commercial term [Member]</t>
  </si>
  <si>
    <t>Non-PCI Loans [Member] | Commercial and industrial loans [Member] | Pass/Pass-Watch [Member] | Commercial lines of credit [Member]</t>
  </si>
  <si>
    <t>Non-PCI Loans [Member] | Commercial and industrial loans [Member] | Pass/Pass-Watch [Member] | International loans [Member]</t>
  </si>
  <si>
    <t>Non-PCI Loans [Member] | Commercial and industrial loans [Member] | Special Mention [Member] | Commercial term [Member]</t>
  </si>
  <si>
    <t>Non-PCI Loans [Member] | Commercial and industrial loans [Member] | Special Mention [Member] | Commercial lines of credit [Member]</t>
  </si>
  <si>
    <t>Non-PCI Loans [Member] | Commercial and industrial loans [Member] | Special Mention [Member] | International loans [Member]</t>
  </si>
  <si>
    <t>Non-PCI Loans [Member] | Commercial and industrial loans [Member] | Classified [Member] | Commercial term [Member]</t>
  </si>
  <si>
    <t>Non-PCI Loans [Member] | Commercial and industrial loans [Member] | Classified [Member] | Commercial lines of credit [Member]</t>
  </si>
  <si>
    <t>Non-PCI Loans [Member] | Commercial and industrial loans [Member] | Classified [Member] | International loans [Member]</t>
  </si>
  <si>
    <t>Non-PCI Loans [Member] | Consumer loans [Member] | Pass/Pass-Watch [Member]</t>
  </si>
  <si>
    <t>Non-PCI Loans [Member] | Consumer loans [Member] | Special Mention [Member]</t>
  </si>
  <si>
    <t>Non-PCI Loans [Member] | Consumer loans [Member] | Classified [Member]</t>
  </si>
  <si>
    <t>Loans - Analysis of Past Due Loans, Disaggregated by Loan Class, Non-PCI (Detail) - USD ($) $ in Thousands</t>
  </si>
  <si>
    <t>Financing Receivable, Recorded Investment, Past Due [Line Items]</t>
  </si>
  <si>
    <t>Total Loans</t>
  </si>
  <si>
    <t>Accruing 90 Days or More Past Due</t>
  </si>
  <si>
    <t>30-59 Days Past Due | Commercial and industrial loans [Member] | International loans [Member]</t>
  </si>
  <si>
    <t>Past due loans receivable</t>
  </si>
  <si>
    <t>Current</t>
  </si>
  <si>
    <t>Non-PCI Loans [Member] | 30-59 Days Past Due</t>
  </si>
  <si>
    <t>Non-PCI Loans [Member] | 30-59 Days Past Due | Real estate loans [Member] | Retail [Member]</t>
  </si>
  <si>
    <t>Non-PCI Loans [Member] | 30-59 Days Past Due | Real estate loans [Member] | Hospitality [Member]</t>
  </si>
  <si>
    <t>Non-PCI Loans [Member] | 30-59 Days Past Due | Real estate loans [Member] | Gas station [Member]</t>
  </si>
  <si>
    <t>Non-PCI Loans [Member] | 30-59 Days Past Due | Real estate loans [Member] | Other [Member]</t>
  </si>
  <si>
    <t>Non-PCI Loans [Member] | 30-59 Days Past Due | Real estate loans [Member] | Construction [Member]</t>
  </si>
  <si>
    <t>Non-PCI Loans [Member] | 30-59 Days Past Due | Real estate loans [Member] | Residential property [Member]</t>
  </si>
  <si>
    <t>Non-PCI Loans [Member] | 30-59 Days Past Due | Commercial and industrial loans [Member] | Commercial term [Member]</t>
  </si>
  <si>
    <t>Non-PCI Loans [Member] | 30-59 Days Past Due | Commercial and industrial loans [Member] | Commercial lines of credit [Member]</t>
  </si>
  <si>
    <t>Non-PCI Loans [Member] | 30-59 Days Past Due | Consumer loans [Member]</t>
  </si>
  <si>
    <t>Non-PCI Loans [Member] | 60-89 Days Past Due</t>
  </si>
  <si>
    <t>Non-PCI Loans [Member] | 60-89 Days Past Due | Real estate loans [Member] | Retail [Member]</t>
  </si>
  <si>
    <t>Non-PCI Loans [Member] | 60-89 Days Past Due | Real estate loans [Member] | Hospitality [Member]</t>
  </si>
  <si>
    <t>Non-PCI Loans [Member] | 60-89 Days Past Due | Real estate loans [Member] | Gas station [Member]</t>
  </si>
  <si>
    <t>Non-PCI Loans [Member] | 60-89 Days Past Due | Real estate loans [Member] | Other [Member]</t>
  </si>
  <si>
    <t>Non-PCI Loans [Member] | 60-89 Days Past Due | Real estate loans [Member] | Construction [Member]</t>
  </si>
  <si>
    <t>Non-PCI Loans [Member] | 60-89 Days Past Due | Real estate loans [Member] | Residential property [Member]</t>
  </si>
  <si>
    <t>Non-PCI Loans [Member] | 60-89 Days Past Due | Commercial and industrial loans [Member] | Commercial term [Member]</t>
  </si>
  <si>
    <t>Non-PCI Loans [Member] | 60-89 Days Past Due | Commercial and industrial loans [Member] | Commercial lines of credit [Member]</t>
  </si>
  <si>
    <t>Non-PCI Loans [Member] | 60-89 Days Past Due | Commercial and industrial loans [Member] | International loans [Member]</t>
  </si>
  <si>
    <t>Non-PCI Loans [Member] | 60-89 Days Past Due | Consumer loans [Member]</t>
  </si>
  <si>
    <t>Non-PCI Loans [Member] | 90 Days or More Past Due</t>
  </si>
  <si>
    <t>Non-PCI Loans [Member] | 90 Days or More Past Due | Real estate loans [Member] | Retail [Member]</t>
  </si>
  <si>
    <t>Non-PCI Loans [Member] | 90 Days or More Past Due | Real estate loans [Member] | Hospitality [Member]</t>
  </si>
  <si>
    <t>Non-PCI Loans [Member] | 90 Days or More Past Due | Real estate loans [Member] | Gas station [Member]</t>
  </si>
  <si>
    <t>Non-PCI Loans [Member] | 90 Days or More Past Due | Real estate loans [Member] | Other [Member]</t>
  </si>
  <si>
    <t>Non-PCI Loans [Member] | 90 Days or More Past Due | Real estate loans [Member] | Construction [Member]</t>
  </si>
  <si>
    <t>Non-PCI Loans [Member] | 90 Days or More Past Due | Real estate loans [Member] | Residential property [Member]</t>
  </si>
  <si>
    <t>Non-PCI Loans [Member] | 90 Days or More Past Due | Commercial and industrial loans [Member] | Commercial term [Member]</t>
  </si>
  <si>
    <t>Non-PCI Loans [Member] | 90 Days or More Past Due | Commercial and industrial loans [Member] | Commercial lines of credit [Member]</t>
  </si>
  <si>
    <t>Non-PCI Loans [Member] | 90 Days or More Past Due | Commercial and industrial loans [Member] | International loans [Member]</t>
  </si>
  <si>
    <t>Non-PCI Loans [Member] | 90 Days or More Past Due | Consumer loans [Member]</t>
  </si>
  <si>
    <t>Loan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Impaired Financing Receivable, Related Allowance</t>
  </si>
  <si>
    <t>Impaired Financing Receivable Average Recorded Value Of Investment</t>
  </si>
  <si>
    <t>Interest Income Recognized</t>
  </si>
  <si>
    <t>Loan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 Non-Accrual Loans, Disaggregated by Loan Class (Detail) - USD ($) $ in Thousands</t>
  </si>
  <si>
    <t>Total non-accrual Non-PCI loans</t>
  </si>
  <si>
    <t>Loans - Non-Performing Assets (Detail) - USD ($) $ in Thousands</t>
  </si>
  <si>
    <t>Non-accrual Non-PCI loans</t>
  </si>
  <si>
    <t>Loans 90 days or more past due and still accruing</t>
  </si>
  <si>
    <t>Total non-performing loans</t>
  </si>
  <si>
    <t>OREO</t>
  </si>
  <si>
    <t>Total non-performing assets</t>
  </si>
  <si>
    <t>Loan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Loans - Troubled Debt Restructurings, Disaggregated by Loan Class (Detail) $ in Thousands</t>
  </si>
  <si>
    <t>Mar. 31, 2016USD ($)SecurityLoan</t>
  </si>
  <si>
    <t>Mar. 31, 2015USD ($)SecurityLoan</t>
  </si>
  <si>
    <t>Number of Loans | SecurityLoan</t>
  </si>
  <si>
    <t>Pre-Modification Outstanding Recorded Investment</t>
  </si>
  <si>
    <t>Post-Modification Outstanding Recorded Investment</t>
  </si>
  <si>
    <t>Loan modifications made through reduction of principal or accrued interest payments</t>
  </si>
  <si>
    <t>Loan modification made through deferrals principal payment</t>
  </si>
  <si>
    <t>Amount of loan modification through extension of maturity</t>
  </si>
  <si>
    <t>Loans - Troubled Debt Restructurings that Defaulted Subsequent to Modifications Occurring Within Previous Twelve Months, Disaggregated by Loan Class (Detail) $ in Thousands</t>
  </si>
  <si>
    <t>Recorded Investment | $</t>
  </si>
  <si>
    <t>Loans - Schedule of Changes in Outstanding Balance and Carrying Amount of PCI Loans (Detail) - USD ($) $ in Thousands</t>
  </si>
  <si>
    <t>Carrying Amount</t>
  </si>
  <si>
    <t>Accretion</t>
  </si>
  <si>
    <t>Payments received</t>
  </si>
  <si>
    <t>Disposal/transfer to OREO</t>
  </si>
  <si>
    <t>Change in expected cash flows, net</t>
  </si>
  <si>
    <t>Provision for credit losses</t>
  </si>
  <si>
    <t>Accretable Yield</t>
  </si>
  <si>
    <t>Loans - Credit Quality of PCI Loan (Detail) - USD ($) $ in Thousands</t>
  </si>
  <si>
    <t>Allowance</t>
  </si>
  <si>
    <t>Pass/Pass-Watch [Member] | PCI Loans [Member]</t>
  </si>
  <si>
    <t>Pass/Pass-Watch [Member] | PCI Loans [Member] | Real estate loans [Member] | Retail [Member]</t>
  </si>
  <si>
    <t>Pass/Pass-Watch [Member] | PCI Loans [Member] | Real estate loans [Member] | Hospitality [Member]</t>
  </si>
  <si>
    <t>Pass/Pass-Watch [Member] | PCI Loans [Member] | Real estate loans [Member] | Gas station [Member]</t>
  </si>
  <si>
    <t>Pass/Pass-Watch [Member] | PCI Loans [Member] | Real estate loans [Member] | Other [Member]</t>
  </si>
  <si>
    <t>Pass/Pass-Watch [Member] | PCI Loans [Member] | Real estate loans [Member] | Residential property [Member]</t>
  </si>
  <si>
    <t>Pass/Pass-Watch [Member] | PCI Loans [Member] | Commercial and industrial loans [Member] | Commercial term [Member]</t>
  </si>
  <si>
    <t>Pass/Pass-Watch [Member] | PCI Loans [Member] | Consumer loans [Member]</t>
  </si>
  <si>
    <t>Special Mention [Member] | PCI Loans [Member]</t>
  </si>
  <si>
    <t>Special Mention [Member] | PCI Loans [Member] | Real estate loans [Member] | Retail [Member]</t>
  </si>
  <si>
    <t>Special Mention [Member] | PCI Loans [Member] | Real estate loans [Member] | Hospitality [Member]</t>
  </si>
  <si>
    <t>Special Mention [Member] | PCI Loans [Member] | Real estate loans [Member] | Gas station [Member]</t>
  </si>
  <si>
    <t>Special Mention [Member] | PCI Loans [Member] | Real estate loans [Member] | Other [Member]</t>
  </si>
  <si>
    <t>Special Mention [Member] | PCI Loans [Member] | Real estate loans [Member] | Residential property [Member]</t>
  </si>
  <si>
    <t>Special Mention [Member] | PCI Loans [Member] | Commercial and industrial loans [Member] | Commercial term [Member]</t>
  </si>
  <si>
    <t>Special Mention [Member] | PCI Loans [Member] | Consumer loans [Member]</t>
  </si>
  <si>
    <t>Classified [Member] | PCI Loans [Member]</t>
  </si>
  <si>
    <t>Classified [Member] | PCI Loans [Member] | Real estate loans [Member] | Retail [Member]</t>
  </si>
  <si>
    <t>Classified [Member] | PCI Loans [Member] | Real estate loans [Member] | Hospitality [Member]</t>
  </si>
  <si>
    <t>Classified [Member] | PCI Loans [Member] | Real estate loans [Member] | Gas station [Member]</t>
  </si>
  <si>
    <t>Classified [Member] | PCI Loans [Member] | Real estate loans [Member] | Other [Member]</t>
  </si>
  <si>
    <t>Classified [Member] | PCI Loans [Member] | Real estate loans [Member] | Residential property [Member]</t>
  </si>
  <si>
    <t>Classified [Member] | PCI Loans [Member] | Commercial and industrial loans [Member] | Commercial term [Member]</t>
  </si>
  <si>
    <t>Classified [Member] | PCI Loans [Member] | Consumer loans [Member]</t>
  </si>
  <si>
    <t>Loans - Analysis of Past Due Loans, Disaggregated by Loan Class, PCI (Detail) (Details) - USD ($) $ in Thousands</t>
  </si>
  <si>
    <t>PCI Loans [Member] | 30-59 Days Past Due</t>
  </si>
  <si>
    <t>PCI Loans [Member] | 30-59 Days Past Due | Real estate loans [Member] | Retail [Member]</t>
  </si>
  <si>
    <t>PCI Loans [Member] | 30-59 Days Past Due | Real estate loans [Member] | Hospitality [Member]</t>
  </si>
  <si>
    <t>PCI Loans [Member] | 30-59 Days Past Due | Real estate loans [Member] | Gas station [Member]</t>
  </si>
  <si>
    <t>PCI Loans [Member] | 30-59 Days Past Due | Real estate loans [Member] | Other [Member]</t>
  </si>
  <si>
    <t>PCI Loans [Member] | 30-59 Days Past Due | Real estate loans [Member] | Residential property [Member]</t>
  </si>
  <si>
    <t>PCI Loans [Member] | 30-59 Days Past Due | Commercial and industrial loans [Member] | Commercial term [Member]</t>
  </si>
  <si>
    <t>PCI Loans [Member] | 30-59 Days Past Due | Consumer loans [Member]</t>
  </si>
  <si>
    <t>PCI Loans [Member] | 60-89 Days Past Due</t>
  </si>
  <si>
    <t>PCI Loans [Member] | 60-89 Days Past Due | Real estate loans [Member] | Retail [Member]</t>
  </si>
  <si>
    <t>PCI Loans [Member] | 60-89 Days Past Due | Real estate loans [Member] | Hospitality [Member]</t>
  </si>
  <si>
    <t>PCI Loans [Member] | 60-89 Days Past Due | Real estate loans [Member] | Gas station [Member]</t>
  </si>
  <si>
    <t>PCI Loans [Member] | 60-89 Days Past Due | Real estate loans [Member] | Other [Member]</t>
  </si>
  <si>
    <t>PCI Loans [Member] | 60-89 Days Past Due | Real estate loans [Member] | Residential property [Member]</t>
  </si>
  <si>
    <t>PCI Loans [Member] | 60-89 Days Past Due | Commercial and industrial loans [Member] | Commercial term [Member]</t>
  </si>
  <si>
    <t>PCI Loans [Member] | 60-89 Days Past Due | Consumer loans [Member]</t>
  </si>
  <si>
    <t>PCI Loans [Member] | 90 Days or More Past Due</t>
  </si>
  <si>
    <t>PCI Loans [Member] | 90 Days or More Past Due | Real estate loans [Member] | Retail [Member]</t>
  </si>
  <si>
    <t>PCI Loans [Member] | 90 Days or More Past Due | Real estate loans [Member] | Hospitality [Member]</t>
  </si>
  <si>
    <t>PCI Loans [Member] | 90 Days or More Past Due | Real estate loans [Member] | Gas station [Member]</t>
  </si>
  <si>
    <t>PCI Loans [Member] | 90 Days or More Past Due | Real estate loans [Member] | Other [Member]</t>
  </si>
  <si>
    <t>PCI Loans [Member] | 90 Days or More Past Due | Real estate loans [Member] | Residential property [Member]</t>
  </si>
  <si>
    <t>PCI Loans [Member] | 90 Days or More Past Due | Commercial and industrial loans [Member] | Commercial term [Member]</t>
  </si>
  <si>
    <t>PCI Loans [Member] | 90 Days or More Past Due | Consumer loans [Member]</t>
  </si>
  <si>
    <t>Loans Loans - Summary of PCI Loans (Details) $ in Thousands</t>
  </si>
  <si>
    <t>Mar. 31, 2016USD ($)loan_poolSecurityLoan</t>
  </si>
  <si>
    <t>Dec. 31, 2015USD ($)loan_poolSecurityLoan</t>
  </si>
  <si>
    <t>PCI Loans [Member] | Pooled Loans [Member]</t>
  </si>
  <si>
    <t>Number of Pools | loan_pool</t>
  </si>
  <si>
    <t>Percentage of Total</t>
  </si>
  <si>
    <t>89.90%</t>
  </si>
  <si>
    <t>89.80%</t>
  </si>
  <si>
    <t>PCI Loans [Member] | Non-Pooled Loans [Member]</t>
  </si>
  <si>
    <t>10.10%</t>
  </si>
  <si>
    <t>10.20%</t>
  </si>
  <si>
    <t>PCI Loans [Member] | Real estate loans [Member] | Pooled Loans [Member]</t>
  </si>
  <si>
    <t>89.70%</t>
  </si>
  <si>
    <t>PCI Loans [Member] | Real estate loans [Member] | Pooled Loans [Member] | Commercial property [Member]</t>
  </si>
  <si>
    <t>94.70%</t>
  </si>
  <si>
    <t>PCI Loans [Member] | Real estate loans [Member] | Pooled Loans [Member] | Residential property [Member]</t>
  </si>
  <si>
    <t>10.90%</t>
  </si>
  <si>
    <t>10.30%</t>
  </si>
  <si>
    <t>PCI Loans [Member] | Real estate loans [Member] | Non-Pooled Loans [Member]</t>
  </si>
  <si>
    <t>PCI Loans [Member] | Real estate loans [Member] | Non-Pooled Loans [Member] | Commercial property [Member]</t>
  </si>
  <si>
    <t>5.30%</t>
  </si>
  <si>
    <t>PCI Loans [Member] | Real estate loans [Member] | Non-Pooled Loans [Member] | Residential property [Member]</t>
  </si>
  <si>
    <t>89.10%</t>
  </si>
  <si>
    <t>PCI Loans [Member] | Commercial and industrial loans [Member] | Pooled Loans [Member]</t>
  </si>
  <si>
    <t>100.00%</t>
  </si>
  <si>
    <t>PCI Loans [Member] | Commercial and industrial loans [Member] | Non-Pooled Loans [Member]</t>
  </si>
  <si>
    <t>0.00%</t>
  </si>
  <si>
    <t>PCI Loans [Member] | Consumer loans [Member] | Pooled Loans [Member]</t>
  </si>
  <si>
    <t>PCI Loans [Member] | Consumer loans [Member] | Non-Pooled Loans [Member]</t>
  </si>
  <si>
    <t>Servicing Assets and Liabilities (Details) - USD ($) $ in Thousands</t>
  </si>
  <si>
    <t>Servicing assets:</t>
  </si>
  <si>
    <t>Addition related to sale of SBA loans</t>
  </si>
  <si>
    <t>Amortization</t>
  </si>
  <si>
    <t>Servicing liabilities:</t>
  </si>
  <si>
    <t>Serviced loans sold to unaffiliated parties</t>
  </si>
  <si>
    <t>Servicing fee income</t>
  </si>
  <si>
    <t>Income Taxes - Additional Information (Detail) - USD ($)</t>
  </si>
  <si>
    <t>Operating Loss Carryforwards [Line Items]</t>
  </si>
  <si>
    <t>Provision (benefit) for income taxes for continuing operations</t>
  </si>
  <si>
    <t>Effective income tax rate</t>
  </si>
  <si>
    <t>29.50%</t>
  </si>
  <si>
    <t>40.50%</t>
  </si>
  <si>
    <t>Valuation allowance</t>
  </si>
  <si>
    <t>Tax Year 2014 [Member]</t>
  </si>
  <si>
    <t>Debt - Additional Information (Detail) - USD ($)</t>
  </si>
  <si>
    <t>Dec. 31, 2005</t>
  </si>
  <si>
    <t>Debt Instrument [Line Items]</t>
  </si>
  <si>
    <t>Weighted-average interest rate</t>
  </si>
  <si>
    <t>0.43%</t>
  </si>
  <si>
    <t>0.18%</t>
  </si>
  <si>
    <t>Loans pledged as collateral</t>
  </si>
  <si>
    <t>Borrowing capacity</t>
  </si>
  <si>
    <t>Available borrowing capacity</t>
  </si>
  <si>
    <t>Loans pledged with FRB</t>
  </si>
  <si>
    <t>Borrowing capacity through Fed Discount Window</t>
  </si>
  <si>
    <t>Outstanding borrowings</t>
  </si>
  <si>
    <t>Amortization of subordinated debentures</t>
  </si>
  <si>
    <t>Central Bancorp, Inc [Member] | Subordinated Debentures [Member]</t>
  </si>
  <si>
    <t>Unpaid principal balance</t>
  </si>
  <si>
    <t>Estimated fair value</t>
  </si>
  <si>
    <t>Debt instrument discount</t>
  </si>
  <si>
    <t>Subordinated debentures issued</t>
  </si>
  <si>
    <t>Fixed interest rate</t>
  </si>
  <si>
    <t>6.26%</t>
  </si>
  <si>
    <t>Term for the initial fixed interest rate</t>
  </si>
  <si>
    <t>5 years</t>
  </si>
  <si>
    <t>Optional interest payment deferral period (not to exceed)</t>
  </si>
  <si>
    <t>Central Bancorp, Inc [Member] | Subordinated Debentures [Member] | 3-month London Interbank Offered Rate (LIBOR) [Member]</t>
  </si>
  <si>
    <t>Basis spread</t>
  </si>
  <si>
    <t>1.40%</t>
  </si>
  <si>
    <t>Earnings Per Share - Additional Information (Detail) - shares</t>
  </si>
  <si>
    <t>Stock option awards [Member]</t>
  </si>
  <si>
    <t>Antidilutive Securities Excluded from Computation of Earnings Per Share [Line Items]</t>
  </si>
  <si>
    <t>Antidilutive securities excluded from computation of diluted EPS (shares)</t>
  </si>
  <si>
    <t>Earnings Per Share - Earnings Per Share (Details) - USD ($) $ / shares in Units, $ in Thousands</t>
  </si>
  <si>
    <t>Basic EPS:</t>
  </si>
  <si>
    <t>Less: income allocated to unvested restricted shares</t>
  </si>
  <si>
    <t>Income allocated to common shares</t>
  </si>
  <si>
    <t>Weighted-average shares for basic EPS</t>
  </si>
  <si>
    <t>Effect of dilutive securities - options and unvested restricted stock (shares)</t>
  </si>
  <si>
    <t>Diluted EPS:</t>
  </si>
  <si>
    <t>Weighted-average shares for diluted EPS</t>
  </si>
  <si>
    <t>Accumulated Other Comprehensive Income - Activity in Accumulated Other Comprehensive Income (Detail) - USD ($) $ in Thousands</t>
  </si>
  <si>
    <t>AOCI Including Portion Attributable to Noncontrolling Interest, Net of Tax [Roll Forward]</t>
  </si>
  <si>
    <t>Other comprehensive income (loss) before reclassification</t>
  </si>
  <si>
    <t>Reclassification from accumulated other comprehensive income</t>
  </si>
  <si>
    <t>Accumulated Net Unrealized Investment Gain (Loss) [Member]</t>
  </si>
  <si>
    <t>Accumulated Net Unrealized Investment Gain (Loss) [Member] | Interest-Only Strip [Member]</t>
  </si>
  <si>
    <t>Tax Benefit (Expense) [Member]</t>
  </si>
  <si>
    <t>Accumulated Other Comprehensive Income - Additional Information (Detail) - USD ($)</t>
  </si>
  <si>
    <t>Accumulated Other Comprehensive Income [Line Items]</t>
  </si>
  <si>
    <t>Unrealized gain from sale of securities</t>
  </si>
  <si>
    <t>Reclassification out of Accumulated Other Comprehensive Income [Member] | Accumulated Net Unrealized Investment Gain (Loss) [Member]</t>
  </si>
  <si>
    <t>Regulatory Matters - Capital Ratios of Hanmi Financial and Bank (Detail) - USD ($) $ in Thousands</t>
  </si>
  <si>
    <t>Hanmi Financial [Member]</t>
  </si>
  <si>
    <t>Compliance with Regulatory Capital Requirements under Banking Regulations [Line Items]</t>
  </si>
  <si>
    <t>Actual Capital, Total capital to risk-weighted assets</t>
  </si>
  <si>
    <t>Actual Capital, Tier 1 capital to risk-weighted assets</t>
  </si>
  <si>
    <t>Actual Capital, Common equity Tier 1 capital to risk-weighted assets</t>
  </si>
  <si>
    <t>Actual Capital, Tier 1 capital to average assets</t>
  </si>
  <si>
    <t>Actual Capital Ratio, Total capital to risk-weighted assets</t>
  </si>
  <si>
    <t>15.37%</t>
  </si>
  <si>
    <t>14.91%</t>
  </si>
  <si>
    <t>Actual Capital Ratio, Tier 1 capital to risk-weighted assets</t>
  </si>
  <si>
    <t>14.15%</t>
  </si>
  <si>
    <t>13.65%</t>
  </si>
  <si>
    <t>Actual Capital Ratio, Common equity Tier 1 capital to risk-weighted assets</t>
  </si>
  <si>
    <t>13.99%</t>
  </si>
  <si>
    <t>Actual Capital Ratio, Tier 1 capital to average assets</t>
  </si>
  <si>
    <t>11.70%</t>
  </si>
  <si>
    <t>11.31%</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Total capital to risk-weighted assets</t>
  </si>
  <si>
    <t>8.00%</t>
  </si>
  <si>
    <t>Minimum Regulatory Requirement Ratio for Tier 1 capital to risk-weighted assets</t>
  </si>
  <si>
    <t>6.00%</t>
  </si>
  <si>
    <t>Minimum Regulatory Requirement Ratio for Common equity Tier 1 capital to risk-weighted assets</t>
  </si>
  <si>
    <t>4.50%</t>
  </si>
  <si>
    <t>Minimum Regulatory Requirement Ratio for Tier 1 capital to average assets</t>
  </si>
  <si>
    <t>4.00%</t>
  </si>
  <si>
    <t>Hanmi Bank [Member]</t>
  </si>
  <si>
    <t>14.78%</t>
  </si>
  <si>
    <t>14.86%</t>
  </si>
  <si>
    <t>13.56%</t>
  </si>
  <si>
    <t>13.60%</t>
  </si>
  <si>
    <t>11.22%</t>
  </si>
  <si>
    <t>11.27%</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ssets</t>
  </si>
  <si>
    <t>Minimum to Be Categorized as Well Capitalized Capital, Tier 1 capital to average assets</t>
  </si>
  <si>
    <t>Minimum to Be Categorized as Well Capitalized Ratio, Total capital to risk-weighted assets</t>
  </si>
  <si>
    <t>10.00%</t>
  </si>
  <si>
    <t>Minimum to Be Categorized as Well Capitalized Ratio, Tier 1 capital to risk-weighted assets</t>
  </si>
  <si>
    <t>Minimum to Be Categorized as Well Capitalized Ratio, Common equity Tier 1 capital to risk-weighted assets</t>
  </si>
  <si>
    <t>6.50%</t>
  </si>
  <si>
    <t>Minimum to Be Categorized as Well Capitalized Ratio, Tier 1 capital to average assets</t>
  </si>
  <si>
    <t>5.00%</t>
  </si>
  <si>
    <t>Fair Value Measurements - Additional Information (Detail) - USD ($)</t>
  </si>
  <si>
    <t>Fair Value, Assets and Liabilities Measured on Recurring and Nonrecurring Basis [Line Items]</t>
  </si>
  <si>
    <t>Loans held for sale</t>
  </si>
  <si>
    <t>Minimum [Member]</t>
  </si>
  <si>
    <t>Unpaid principal balance of Non-accrual Non-PCI loans reviewed individually for amount of impairment</t>
  </si>
  <si>
    <t>Maximum [Member]</t>
  </si>
  <si>
    <t>Unpaid principal balance of Non-accrual Non-PCI loans reviewed collectively for amount of impairment</t>
  </si>
  <si>
    <t>Fair Value, Inputs, Level 2 [Member] | Non-recurring Basis [Member] | Non-Performing Loans Held for Sale [Member]</t>
  </si>
  <si>
    <t>Fair Value, Inputs, Level 2 [Member] | Non-recurring Basis [Member] | Small Business Administration Loans Held for Sale [Member]</t>
  </si>
  <si>
    <t>Fair Value Measurements - Assets and Liabilities Measured at Fair Value on Recurring Basis (Detail) - USD ($) $ in Thousands</t>
  </si>
  <si>
    <t>Total securities available for sale</t>
  </si>
  <si>
    <t>Recurring Basis [Member]</t>
  </si>
  <si>
    <t>Recurring Basis [Member] | SBA loan pools securities [Member]</t>
  </si>
  <si>
    <t>Recurring Basis [Member] | Municipal bonds-tax exempt [Member]</t>
  </si>
  <si>
    <t>Recurring Basis [Member] | Municipal bonds-taxable [Member]</t>
  </si>
  <si>
    <t>Recurring Basis [Member] | Collateralized mortgage obligations [Member]</t>
  </si>
  <si>
    <t>Recurring Basis [Member] | Mortgage-backed securities [Member]</t>
  </si>
  <si>
    <t>Recurring Basis [Member] | U.S. government agency securities [Member]</t>
  </si>
  <si>
    <t>Recurring Basis [Member] | Corporate bonds [Member]</t>
  </si>
  <si>
    <t>Recurring Basis [Member] | U.S treasury securities [Member]</t>
  </si>
  <si>
    <t>Recurring Basis [Member] | Mutual funds [Member]</t>
  </si>
  <si>
    <t>Recurring Basis [Member] | Fair Value, Inputs, Level 1 [Member]</t>
  </si>
  <si>
    <t>Recurring Basis [Member] | Fair Value, Inputs, Level 1 [Member] | SBA loan pools securities [Member]</t>
  </si>
  <si>
    <t>Recurring Basis [Member] | Fair Value, Inputs, Level 1 [Member] | Municipal bonds-tax exempt [Member]</t>
  </si>
  <si>
    <t>Recurring Basis [Member] | Fair Value, Inputs, Level 1 [Member] | Municipal bonds-taxable [Member]</t>
  </si>
  <si>
    <t>Recurring Basis [Member] | Fair Value, Inputs, Level 1 [Member] | Collateralized mortgage obligations [Member]</t>
  </si>
  <si>
    <t>Recurring Basis [Member] | Fair Value, Inputs, Level 1 [Member] | Mortgage-backed securities [Member]</t>
  </si>
  <si>
    <t>Recurring Basis [Member] | Fair Value, Inputs, Level 1 [Member] | U.S. government agency securities [Member]</t>
  </si>
  <si>
    <t>Recurring Basis [Member] | Fair Value, Inputs, Level 1 [Member] | Corporate bonds [Member]</t>
  </si>
  <si>
    <t>Recurring Basis [Member] | Fair Value, Inputs, Level 1 [Member] | U.S treasury securities [Member]</t>
  </si>
  <si>
    <t>Recurring Basis [Member] | Fair Value, Inputs, Level 1 [Member] | Mutual funds [Member]</t>
  </si>
  <si>
    <t>Recurring Basis [Member] | Fair Value, Inputs, Level 2 [Member]</t>
  </si>
  <si>
    <t>Recurring Basis [Member] | Fair Value, Inputs, Level 2 [Member] | SBA loan pools securities [Member]</t>
  </si>
  <si>
    <t>Recurring Basis [Member] | Fair Value, Inputs, Level 2 [Member] | Municipal bonds-tax exempt [Member]</t>
  </si>
  <si>
    <t>Recurring Basis [Member] | Fair Value, Inputs, Level 2 [Member] | Municipal bonds-taxable [Member]</t>
  </si>
  <si>
    <t>Recurring Basis [Member] | Fair Value, Inputs, Level 2 [Member] | Collateralized mortgage obligations [Member]</t>
  </si>
  <si>
    <t>Recurring Basis [Member] | Fair Value, Inputs, Level 2 [Member] | Mortgage-backed securities [Member]</t>
  </si>
  <si>
    <t>Recurring Basis [Member] | Fair Value, Inputs, Level 2 [Member] | U.S. government agency securities [Member]</t>
  </si>
  <si>
    <t>Recurring Basis [Member] | Fair Value, Inputs, Level 2 [Member] | Corporate bonds [Member]</t>
  </si>
  <si>
    <t>Recurring Basis [Member] | Fair Value, Inputs, Level 2 [Member] | U.S treasury securities [Member]</t>
  </si>
  <si>
    <t>Recurring Basis [Member] | Fair Value, Inputs, Level 2 [Member] | Mutual funds [Member]</t>
  </si>
  <si>
    <t>Recurring Basis [Member] | Fair Value, Inputs, Level 3 [Member]</t>
  </si>
  <si>
    <t>Recurring Basis [Member] | Fair Value, Inputs, Level 3 [Member] | SBA loan pools securities [Member]</t>
  </si>
  <si>
    <t>Recurring Basis [Member] | Fair Value, Inputs, Level 3 [Member] | Municipal bonds-tax exempt [Member]</t>
  </si>
  <si>
    <t>Recurring Basis [Member] | Fair Value, Inputs, Level 3 [Member] | Municipal bonds-taxable [Member]</t>
  </si>
  <si>
    <t>Recurring Basis [Member] | Fair Value, Inputs, Level 3 [Member] | Collateralized mortgage obligations [Member]</t>
  </si>
  <si>
    <t>Recurring Basis [Member] | Fair Value, Inputs, Level 3 [Member] | Mortgage-backed securities [Member]</t>
  </si>
  <si>
    <t>Recurring Basis [Member] | Fair Value, Inputs, Level 3 [Member] | U.S. government agency securities [Member]</t>
  </si>
  <si>
    <t>Recurring Basis [Member] | Fair Value, Inputs, Level 3 [Member] | Corporate bonds [Member]</t>
  </si>
  <si>
    <t>Recurring Basis [Member] | Fair Value, Inputs, Level 3 [Member] | U.S treasury securities [Member]</t>
  </si>
  <si>
    <t>Recurring Basis [Member] | Fair Value, Inputs, Level 3 [Member] | Mutual funds [Member]</t>
  </si>
  <si>
    <t>Fair Value Measurements - Assets and Liabilities Measured at Fair Value on Non-Recurring Basis (Detail) - Non-recurring Basis [Member] - USD ($) $ in Thousands</t>
  </si>
  <si>
    <t>Unrealized losses impaired loans</t>
  </si>
  <si>
    <t>Unrealized losses other real estate owned</t>
  </si>
  <si>
    <t>Impaired loans [Member] | Real estate loans [Member]</t>
  </si>
  <si>
    <t>Impaired loans</t>
  </si>
  <si>
    <t>Impaired loans [Member] | Commercial and industrial loans [Member]</t>
  </si>
  <si>
    <t>Impaired loans [Member] | Consumer loans [Member]</t>
  </si>
  <si>
    <t>OREO [Member] | Commercial property loan [Member]</t>
  </si>
  <si>
    <t>OREO [Member] | Residential property loan [Member]</t>
  </si>
  <si>
    <t>Fair Value, Inputs, Level 1 [Member]</t>
  </si>
  <si>
    <t>Other real estate owned</t>
  </si>
  <si>
    <t>Fair Value, Inputs, Level 2 [Member]</t>
  </si>
  <si>
    <t>Fair Value, Inputs, Level 3 [Member]</t>
  </si>
  <si>
    <t>Fair Value Measurements - Estimated Fair Values of Financial Instruments (Detail) - USD ($) $ in Thousands</t>
  </si>
  <si>
    <t>Financial assets:</t>
  </si>
  <si>
    <t>FRB stock</t>
  </si>
  <si>
    <t>Financial liabilities:</t>
  </si>
  <si>
    <t>Noninterest-bearing deposits</t>
  </si>
  <si>
    <t>Interest-bearing deposits</t>
  </si>
  <si>
    <t>Carrying Amount [Member]</t>
  </si>
  <si>
    <t>Loans receivable, net of allowance for loan losses</t>
  </si>
  <si>
    <t>FHLB stock</t>
  </si>
  <si>
    <t>Borrowings</t>
  </si>
  <si>
    <t>Off-balance sheet items:</t>
  </si>
  <si>
    <t>Commitments to extend credit</t>
  </si>
  <si>
    <t>Letters of credit</t>
  </si>
  <si>
    <t>Carrying Amount [Member] | Standby letters of credit [Member]</t>
  </si>
  <si>
    <t>Carrying Amount [Member] | Commercial letters of credit [Member]</t>
  </si>
  <si>
    <t>Fair Value, Inputs, Level 1 [Member] | Fair Value [Member]</t>
  </si>
  <si>
    <t>Fair Value, Inputs, Level 1 [Member] | Fair Value [Member] | Standby letters of credit [Member]</t>
  </si>
  <si>
    <t>Fair Value, Inputs, Level 1 [Member] | Fair Value [Member] | Commercial letters of credit [Member]</t>
  </si>
  <si>
    <t>Fair Value, Inputs, Level 2 [Member] | Fair Value [Member]</t>
  </si>
  <si>
    <t>Fair Value, Inputs, Level 2 [Member] | Fair Value [Member] | Standby letters of credit [Member]</t>
  </si>
  <si>
    <t>Fair Value, Inputs, Level 2 [Member] | Fair Value [Member] | Commercial letters of credit [Member]</t>
  </si>
  <si>
    <t>Fair Value, Inputs, Level 3 [Member] | Fair Value [Member]</t>
  </si>
  <si>
    <t>Fair Value, Inputs, Level 3 [Member] | Fair Value [Member] | Standby letters of credit [Member]</t>
  </si>
  <si>
    <t>Fair Value, Inputs, Level 3 [Member] | Fair Value [Member] | Commercial letters of credit [Member]</t>
  </si>
  <si>
    <t>Share-Based Compensation - Additional Information (Detail) - USD ($) $ in Thousands</t>
  </si>
  <si>
    <t>Related tax benefits on non-qualified stock options</t>
  </si>
  <si>
    <t>Number of shares, stock options exercised</t>
  </si>
  <si>
    <t>Share-Based Compensation - Unrecognized Share-Based Compensation Expense (Detail) $ in Thousands</t>
  </si>
  <si>
    <t>Mar. 31, 2016USD ($)</t>
  </si>
  <si>
    <t>Share-based Compensation Arrangement by Share-based Payment Award [Line Items]</t>
  </si>
  <si>
    <t>Unrecognized Expense</t>
  </si>
  <si>
    <t>Average Expected Recognition Period</t>
  </si>
  <si>
    <t>2 years 4 months 24 days</t>
  </si>
  <si>
    <t>1 year</t>
  </si>
  <si>
    <t>Restricted stock awards [Member]</t>
  </si>
  <si>
    <t>2 years 6 months</t>
  </si>
  <si>
    <t>Share-Based Compensation - Summary of Stock Options Outstanding under Plans (Detail) - USD ($) $ / shares in Units, $ in Thousands</t>
  </si>
  <si>
    <t>Share-based Compensation Arrangement by Share-based Payment Award, Options, Outstanding [Roll Forward]</t>
  </si>
  <si>
    <t>Number of Shares, Options outstanding at beginning of period</t>
  </si>
  <si>
    <t>Number of Shares, Options exercised</t>
  </si>
  <si>
    <t>Number of Shares, Options forfeited</t>
  </si>
  <si>
    <t>Number of Shares, Options expired</t>
  </si>
  <si>
    <t>Number of Shares, Options outstanding at end of period</t>
  </si>
  <si>
    <t>Number of Shares, Options exercisable at end of period</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Arrangement by Share-based Payment Award, Options, Exercisable, Weighted Average Remaining Contractual Term [Abstract]</t>
  </si>
  <si>
    <t>Weighted-Average Remaining Contractual Life, Options outstanding at beginning of period</t>
  </si>
  <si>
    <t>7 years 1 month 6 days</t>
  </si>
  <si>
    <t>7 years 3 months 18 days</t>
  </si>
  <si>
    <t>Weighted-Average Remaining Contractual Life, Options exercised</t>
  </si>
  <si>
    <t>6 years 10 months 24 days</t>
  </si>
  <si>
    <t>Weighted-Average Remaining Contractual Life, Options forfeited</t>
  </si>
  <si>
    <t>1 month 6 days</t>
  </si>
  <si>
    <t>Weighted-Average Remaining Contractual Life, Options expired</t>
  </si>
  <si>
    <t>8 months 12 days</t>
  </si>
  <si>
    <t>Weighted-Average Remaining Contractual Life, Options outstanding at end of period</t>
  </si>
  <si>
    <t>Weighted-Average Remaining Contractual Life, Options exercisable at end of period</t>
  </si>
  <si>
    <t>6 years 8 months 12 days</t>
  </si>
  <si>
    <t>Aggregate Intrinsic Value of In-the-Money Options, Options outstanding at beginning of period</t>
  </si>
  <si>
    <t>Aggregate Intrinsic Value of In-the-Money Options, Options outstanding at end of period</t>
  </si>
  <si>
    <t>Aggregate Intrinsic Value of In-the-Money Options, Options exercisable at end of period</t>
  </si>
  <si>
    <t>Intrinsic value represents the excess of the closing stock price related to options outstanding (in usd per share)</t>
  </si>
  <si>
    <t>Share-Based Compensation - Schedule of Restricted Stock Awards (Detail) - Restricted stock awards [Member]</t>
  </si>
  <si>
    <t>Mar. 31, 2016$ / sharesshares</t>
  </si>
  <si>
    <t>Vesting period</t>
  </si>
  <si>
    <t>3 years</t>
  </si>
  <si>
    <t>Share-based Compensation Arrangement by Share-based Payment Award, Equity Instruments Other than Options, Nonvested, Number of Shares [Roll Forward]</t>
  </si>
  <si>
    <t>Number of Shares, Restricted stock at beginning of period | shares</t>
  </si>
  <si>
    <t>Number of Shares, Restricted stock granted | shares</t>
  </si>
  <si>
    <t>Number of Shares, Restricted stock vested | shares</t>
  </si>
  <si>
    <t>Number of Shares, Restricted stock forfeited | shares</t>
  </si>
  <si>
    <t>Number of Shares, Restricted stock at end of period | shares</t>
  </si>
  <si>
    <t>Share-based Compensation Arrangement by Share-based Payment Award, Equity Instruments Other than Options, Nonvested, Weighted Average Grant Date Fair Value [Abstract]</t>
  </si>
  <si>
    <t>Weighted-Average Grant Date Fair Value Per Share, Restricted stock at beginning of period (in usd per share) | $ / shares</t>
  </si>
  <si>
    <t>Weighted-Average Grant Date Fair Value Per Share, Restricted stock granted (in usd per share) | $ / shares</t>
  </si>
  <si>
    <t>Weighted-Average Grant Date Fair Value Per Share, Restricted stock vested (in usd per share) | $ / shares</t>
  </si>
  <si>
    <t>Weighted-Average Grant Date Fair Value Per Share, Restricted stock forfeited (in usd per share) | $ / shares</t>
  </si>
  <si>
    <t>Weighted-Average Grant Date Fair Value Per Share, Restricted stock at end of period (in usd per share) | $ / shares</t>
  </si>
  <si>
    <t>Off-Balance Sheet Commitments - Distribution of Undisbursed Loan Commitments (Detail) - USD ($) $ in Thousands</t>
  </si>
  <si>
    <t>Loss Contingencies [Line Items]</t>
  </si>
  <si>
    <t>Total undisbursed loan commitments</t>
  </si>
  <si>
    <t>Allowance for Loan Off-Balance Sheet Items [Roll Forward]</t>
  </si>
  <si>
    <t>Provision (negative provision)</t>
  </si>
  <si>
    <t>Allowance for off-balance sheet items [Member] | Non-PCI Loans [Member]</t>
  </si>
  <si>
    <t>Commitments to extend credit [Member]</t>
  </si>
  <si>
    <t>Standby letters of credit [Member]</t>
  </si>
  <si>
    <t>Commercial letters of credi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9242</v>
      </c>
    </row>
    <row r="12" spans="1:3">
      <c r="A12" s="4" t="s">
        <v>19</v>
      </c>
      <c r="B12" s="4" t="s">
        <v>20</v>
      </c>
    </row>
    <row r="13" spans="1:3">
      <c r="A13" s="4" t="s">
        <v>21</v>
      </c>
      <c r="B13" s="4" t="s">
        <v>22</v>
      </c>
    </row>
    <row r="14" spans="1:3">
      <c r="A14" s="4" t="s">
        <v>23</v>
      </c>
      <c r="C14" s="6" t="n">
        <v>32251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464</v>
      </c>
      <c r="C3" s="7" t="n">
        <v>164364</v>
      </c>
    </row>
    <row r="4" spans="1:3">
      <c r="A4" s="4" t="s">
        <v>28</v>
      </c>
      <c r="B4" s="6" t="n">
        <v>675032</v>
      </c>
      <c r="C4" s="6" t="n">
        <v>698296</v>
      </c>
    </row>
    <row r="5" spans="1:3">
      <c r="A5" s="4" t="s">
        <v>29</v>
      </c>
      <c r="B5" s="6" t="n">
        <v>2583</v>
      </c>
      <c r="C5" s="6" t="n">
        <v>2874</v>
      </c>
    </row>
    <row r="6" spans="1:3">
      <c r="A6" s="4" t="s">
        <v>30</v>
      </c>
      <c r="B6" s="6" t="n">
        <v>3265453</v>
      </c>
      <c r="C6" s="6" t="n">
        <v>3140381</v>
      </c>
    </row>
    <row r="7" spans="1:3">
      <c r="A7" s="4" t="s">
        <v>31</v>
      </c>
      <c r="B7" s="6" t="n">
        <v>10626</v>
      </c>
      <c r="C7" s="6" t="n">
        <v>9501</v>
      </c>
    </row>
    <row r="8" spans="1:3">
      <c r="A8" s="4" t="s">
        <v>32</v>
      </c>
      <c r="B8" s="6" t="n">
        <v>30112</v>
      </c>
      <c r="C8" s="6" t="n">
        <v>29834</v>
      </c>
    </row>
    <row r="9" spans="1:3">
      <c r="A9" s="4" t="s">
        <v>33</v>
      </c>
      <c r="B9" s="6" t="n">
        <v>9411</v>
      </c>
      <c r="C9" s="6" t="n">
        <v>8511</v>
      </c>
    </row>
    <row r="10" spans="1:3">
      <c r="A10" s="4" t="s">
        <v>34</v>
      </c>
      <c r="B10" s="6" t="n">
        <v>2809</v>
      </c>
      <c r="C10" s="6" t="n">
        <v>3586</v>
      </c>
    </row>
    <row r="11" spans="1:3">
      <c r="A11" s="4" t="s">
        <v>35</v>
      </c>
      <c r="B11" s="6" t="n">
        <v>11452</v>
      </c>
      <c r="C11" s="6" t="n">
        <v>11744</v>
      </c>
    </row>
    <row r="12" spans="1:3">
      <c r="A12" s="4" t="s">
        <v>36</v>
      </c>
      <c r="B12" s="6" t="n">
        <v>1619</v>
      </c>
      <c r="C12" s="6" t="n">
        <v>1701</v>
      </c>
    </row>
    <row r="13" spans="1:3">
      <c r="A13" s="4" t="s">
        <v>37</v>
      </c>
      <c r="B13" s="6" t="n">
        <v>16385</v>
      </c>
      <c r="C13" s="6" t="n">
        <v>16385</v>
      </c>
    </row>
    <row r="14" spans="1:3">
      <c r="A14" s="4" t="s">
        <v>38</v>
      </c>
      <c r="B14" s="6" t="n">
        <v>14423</v>
      </c>
      <c r="C14" s="6" t="n">
        <v>14098</v>
      </c>
    </row>
    <row r="15" spans="1:3">
      <c r="A15" s="4" t="s">
        <v>39</v>
      </c>
      <c r="B15" s="6" t="n">
        <v>56456</v>
      </c>
      <c r="C15" s="6" t="n">
        <v>57174</v>
      </c>
    </row>
    <row r="16" spans="1:3">
      <c r="A16" s="4" t="s">
        <v>40</v>
      </c>
      <c r="B16" s="6" t="n">
        <v>48612</v>
      </c>
      <c r="C16" s="6" t="n">
        <v>48340</v>
      </c>
    </row>
    <row r="17" spans="1:3">
      <c r="A17" s="4" t="s">
        <v>41</v>
      </c>
      <c r="B17" s="6" t="n">
        <v>28311</v>
      </c>
      <c r="C17" s="6" t="n">
        <v>27732</v>
      </c>
    </row>
    <row r="18" spans="1:3">
      <c r="A18" s="4" t="s">
        <v>42</v>
      </c>
      <c r="B18" s="6" t="n">
        <v>4310748</v>
      </c>
      <c r="C18" s="6" t="n">
        <v>4234521</v>
      </c>
    </row>
    <row r="19" spans="1:3">
      <c r="A19" s="3" t="s">
        <v>43</v>
      </c>
    </row>
    <row r="20" spans="1:3">
      <c r="A20" s="4" t="s">
        <v>44</v>
      </c>
      <c r="B20" s="6" t="n">
        <v>1172444</v>
      </c>
      <c r="C20" s="6" t="n">
        <v>1155518</v>
      </c>
    </row>
    <row r="21" spans="1:3">
      <c r="A21" s="4" t="s">
        <v>45</v>
      </c>
      <c r="B21" s="6" t="n">
        <v>2327548</v>
      </c>
      <c r="C21" s="6" t="n">
        <v>2354458</v>
      </c>
    </row>
    <row r="22" spans="1:3">
      <c r="A22" s="4" t="s">
        <v>46</v>
      </c>
      <c r="B22" s="6" t="n">
        <v>3499992</v>
      </c>
      <c r="C22" s="6" t="n">
        <v>3509976</v>
      </c>
    </row>
    <row r="23" spans="1:3">
      <c r="A23" s="4" t="s">
        <v>47</v>
      </c>
      <c r="B23" s="6" t="n">
        <v>3249</v>
      </c>
      <c r="C23" s="6" t="n">
        <v>3177</v>
      </c>
    </row>
    <row r="24" spans="1:3">
      <c r="A24" s="4" t="s">
        <v>48</v>
      </c>
      <c r="B24" s="6" t="n">
        <v>2809</v>
      </c>
      <c r="C24" s="6" t="n">
        <v>3586</v>
      </c>
    </row>
    <row r="25" spans="1:3">
      <c r="A25" s="4" t="s">
        <v>49</v>
      </c>
      <c r="B25" s="6" t="n">
        <v>250000</v>
      </c>
      <c r="C25" s="6" t="n">
        <v>170000</v>
      </c>
    </row>
    <row r="26" spans="1:3">
      <c r="A26" s="4" t="s">
        <v>50</v>
      </c>
      <c r="B26" s="6" t="n">
        <v>4588</v>
      </c>
      <c r="C26" s="6" t="n">
        <v>4784</v>
      </c>
    </row>
    <row r="27" spans="1:3">
      <c r="A27" s="4" t="s">
        <v>51</v>
      </c>
      <c r="B27" s="6" t="n">
        <v>1266</v>
      </c>
      <c r="C27" s="6" t="n">
        <v>1289</v>
      </c>
    </row>
    <row r="28" spans="1:3">
      <c r="A28" s="4" t="s">
        <v>52</v>
      </c>
      <c r="B28" s="6" t="n">
        <v>18759</v>
      </c>
      <c r="C28" s="6" t="n">
        <v>18703</v>
      </c>
    </row>
    <row r="29" spans="1:3">
      <c r="A29" s="4" t="s">
        <v>53</v>
      </c>
      <c r="B29" s="6" t="n">
        <v>19225</v>
      </c>
      <c r="C29" s="6" t="n">
        <v>29088</v>
      </c>
    </row>
    <row r="30" spans="1:3">
      <c r="A30" s="4" t="s">
        <v>54</v>
      </c>
      <c r="B30" s="6" t="n">
        <v>3799888</v>
      </c>
      <c r="C30" s="6" t="n">
        <v>3740603</v>
      </c>
    </row>
    <row r="31" spans="1:3">
      <c r="A31" s="3" t="s">
        <v>55</v>
      </c>
    </row>
    <row r="32" spans="1:3">
      <c r="A32" s="4" t="s">
        <v>56</v>
      </c>
      <c r="B32" s="6" t="n">
        <v>33</v>
      </c>
      <c r="C32" s="6" t="n">
        <v>257</v>
      </c>
    </row>
    <row r="33" spans="1:3">
      <c r="A33" s="4" t="s">
        <v>57</v>
      </c>
      <c r="B33" s="6" t="n">
        <v>558945</v>
      </c>
      <c r="C33" s="6" t="n">
        <v>557761</v>
      </c>
    </row>
    <row r="34" spans="1:3">
      <c r="A34" s="4" t="s">
        <v>58</v>
      </c>
      <c r="B34" s="6" t="n">
        <v>5364</v>
      </c>
      <c r="C34" s="6" t="n">
        <v>-315</v>
      </c>
    </row>
    <row r="35" spans="1:3">
      <c r="A35" s="4" t="s">
        <v>59</v>
      </c>
      <c r="B35" s="6" t="n">
        <v>16742</v>
      </c>
      <c r="C35" s="6" t="n">
        <v>6422</v>
      </c>
    </row>
    <row r="36" spans="1:3">
      <c r="A36" s="4" t="s">
        <v>60</v>
      </c>
      <c r="B36" s="6" t="n">
        <v>-70224</v>
      </c>
      <c r="C36" s="6" t="n">
        <v>-70207</v>
      </c>
    </row>
    <row r="37" spans="1:3">
      <c r="A37" s="4" t="s">
        <v>61</v>
      </c>
      <c r="B37" s="6" t="n">
        <v>510860</v>
      </c>
      <c r="C37" s="6" t="n">
        <v>493918</v>
      </c>
    </row>
    <row r="38" spans="1:3">
      <c r="A38" s="4" t="s">
        <v>62</v>
      </c>
      <c r="B38" s="7" t="n">
        <v>4310748</v>
      </c>
      <c r="C38" s="7" t="n">
        <v>4234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27</v>
      </c>
    </row>
    <row r="4" spans="1:2">
      <c r="A4" s="4" t="s">
        <v>226</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row>
    <row r="17" spans="1:2">
      <c r="A17" s="4" t="s">
        <v>277</v>
      </c>
      <c r="B17" s="4" t="s">
        <v>278</v>
      </c>
    </row>
    <row r="18" spans="1:2">
      <c r="A18" s="4" t="s">
        <v>279</v>
      </c>
      <c r="B18" s="4" t="s">
        <v>280</v>
      </c>
    </row>
    <row r="19" spans="1:2">
      <c r="A19" s="4" t="s">
        <v>281</v>
      </c>
    </row>
    <row r="20" spans="1:2">
      <c r="A20" s="4" t="s">
        <v>277</v>
      </c>
      <c r="B20" s="4" t="s">
        <v>282</v>
      </c>
    </row>
    <row r="21" spans="1:2">
      <c r="A21" s="4" t="s">
        <v>279</v>
      </c>
      <c r="B21"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667640</v>
      </c>
      <c r="C3" s="7" t="n">
        <v>700627</v>
      </c>
    </row>
    <row r="4" spans="1:3">
      <c r="A4" s="4" t="s">
        <v>66</v>
      </c>
      <c r="B4" s="7" t="n">
        <v>41026</v>
      </c>
      <c r="C4" s="7" t="n">
        <v>42935</v>
      </c>
    </row>
    <row r="5" spans="1:3">
      <c r="A5" s="4" t="s">
        <v>67</v>
      </c>
      <c r="B5" s="8" t="n">
        <v>0.001</v>
      </c>
      <c r="C5" s="8" t="n">
        <v>0.001</v>
      </c>
    </row>
    <row r="6" spans="1:3">
      <c r="A6" s="4" t="s">
        <v>68</v>
      </c>
      <c r="B6" s="6" t="n">
        <v>62500000</v>
      </c>
      <c r="C6" s="6" t="n">
        <v>62500000</v>
      </c>
    </row>
    <row r="7" spans="1:3">
      <c r="A7" s="4" t="s">
        <v>69</v>
      </c>
      <c r="B7" s="6" t="n">
        <v>32842495</v>
      </c>
      <c r="C7" s="6" t="n">
        <v>32566522</v>
      </c>
    </row>
    <row r="8" spans="1:3">
      <c r="A8" s="4" t="s">
        <v>70</v>
      </c>
      <c r="B8" s="6" t="n">
        <v>32249512</v>
      </c>
      <c r="C8" s="6" t="n">
        <v>31974359</v>
      </c>
    </row>
    <row r="9" spans="1:3">
      <c r="A9" s="4" t="s">
        <v>71</v>
      </c>
      <c r="B9" s="7" t="n">
        <v>2037</v>
      </c>
      <c r="C9" s="7" t="n">
        <v>2007</v>
      </c>
    </row>
    <row r="10" spans="1:3">
      <c r="A10" s="4" t="s">
        <v>72</v>
      </c>
      <c r="B10" s="6" t="n">
        <v>592983</v>
      </c>
      <c r="C10" s="6" t="n">
        <v>592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4</v>
      </c>
      <c r="B1" s="2" t="s">
        <v>315</v>
      </c>
      <c r="C1" s="2" t="s">
        <v>2</v>
      </c>
      <c r="D1" s="2" t="s">
        <v>74</v>
      </c>
      <c r="E1" s="2" t="s">
        <v>25</v>
      </c>
    </row>
    <row r="2" spans="1:5">
      <c r="A2" s="3" t="s">
        <v>316</v>
      </c>
    </row>
    <row r="3" spans="1:5">
      <c r="A3" s="4" t="s">
        <v>317</v>
      </c>
      <c r="C3" s="7" t="n">
        <v>0</v>
      </c>
      <c r="E3" s="7" t="n">
        <v>0</v>
      </c>
    </row>
    <row r="4" spans="1:5">
      <c r="A4" s="4" t="s">
        <v>318</v>
      </c>
      <c r="C4" s="6" t="n">
        <v>0</v>
      </c>
      <c r="D4" s="7" t="n">
        <v>2184000</v>
      </c>
    </row>
    <row r="5" spans="1:5">
      <c r="A5" s="4" t="s">
        <v>319</v>
      </c>
      <c r="B5" s="7" t="n">
        <v>535000</v>
      </c>
      <c r="D5" s="7" t="n">
        <v>535000</v>
      </c>
    </row>
    <row r="6" spans="1:5">
      <c r="A6" s="4" t="s">
        <v>320</v>
      </c>
      <c r="C6" s="6" t="n">
        <v>675032000</v>
      </c>
      <c r="E6" s="6" t="n">
        <v>698296000</v>
      </c>
    </row>
    <row r="7" spans="1:5">
      <c r="A7" s="4" t="s">
        <v>321</v>
      </c>
    </row>
    <row r="8" spans="1:5">
      <c r="A8" s="3" t="s">
        <v>316</v>
      </c>
    </row>
    <row r="9" spans="1:5">
      <c r="A9" s="4" t="s">
        <v>320</v>
      </c>
      <c r="C9" s="7" t="n">
        <v>70200000</v>
      </c>
      <c r="E9" s="7" t="n">
        <v>72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667640</v>
      </c>
      <c r="C3" s="7" t="n">
        <v>700627</v>
      </c>
    </row>
    <row r="4" spans="1:3">
      <c r="A4" s="4" t="s">
        <v>325</v>
      </c>
      <c r="B4" s="6" t="n">
        <v>8390</v>
      </c>
      <c r="C4" s="6" t="n">
        <v>2488</v>
      </c>
    </row>
    <row r="5" spans="1:3">
      <c r="A5" s="4" t="s">
        <v>326</v>
      </c>
      <c r="B5" s="6" t="n">
        <v>998</v>
      </c>
      <c r="C5" s="6" t="n">
        <v>4819</v>
      </c>
    </row>
    <row r="6" spans="1:3">
      <c r="A6" s="4" t="s">
        <v>327</v>
      </c>
      <c r="B6" s="6" t="n">
        <v>675032</v>
      </c>
      <c r="C6" s="6" t="n">
        <v>698296</v>
      </c>
    </row>
    <row r="7" spans="1:3">
      <c r="A7" s="4" t="s">
        <v>328</v>
      </c>
    </row>
    <row r="8" spans="1:3">
      <c r="A8" s="3" t="s">
        <v>323</v>
      </c>
    </row>
    <row r="9" spans="1:3">
      <c r="A9" s="4" t="s">
        <v>324</v>
      </c>
      <c r="B9" s="6" t="n">
        <v>161527</v>
      </c>
      <c r="C9" s="6" t="n">
        <v>162101</v>
      </c>
    </row>
    <row r="10" spans="1:3">
      <c r="A10" s="4" t="s">
        <v>325</v>
      </c>
      <c r="B10" s="6" t="n">
        <v>4599</v>
      </c>
      <c r="C10" s="6" t="n">
        <v>1820</v>
      </c>
    </row>
    <row r="11" spans="1:3">
      <c r="A11" s="4" t="s">
        <v>326</v>
      </c>
      <c r="B11" s="6" t="n">
        <v>0</v>
      </c>
      <c r="C11" s="6" t="n">
        <v>19</v>
      </c>
    </row>
    <row r="12" spans="1:3">
      <c r="A12" s="4" t="s">
        <v>327</v>
      </c>
      <c r="B12" s="6" t="n">
        <v>166126</v>
      </c>
      <c r="C12" s="6" t="n">
        <v>163902</v>
      </c>
    </row>
    <row r="13" spans="1:3">
      <c r="A13" s="4" t="s">
        <v>329</v>
      </c>
    </row>
    <row r="14" spans="1:3">
      <c r="A14" s="3" t="s">
        <v>323</v>
      </c>
    </row>
    <row r="15" spans="1:3">
      <c r="A15" s="4" t="s">
        <v>324</v>
      </c>
      <c r="B15" s="6" t="n">
        <v>13888</v>
      </c>
      <c r="C15" s="6" t="n">
        <v>13932</v>
      </c>
    </row>
    <row r="16" spans="1:3">
      <c r="A16" s="4" t="s">
        <v>325</v>
      </c>
      <c r="B16" s="6" t="n">
        <v>425</v>
      </c>
      <c r="C16" s="6" t="n">
        <v>189</v>
      </c>
    </row>
    <row r="17" spans="1:3">
      <c r="A17" s="4" t="s">
        <v>326</v>
      </c>
      <c r="B17" s="6" t="n">
        <v>0</v>
      </c>
      <c r="C17" s="6" t="n">
        <v>88</v>
      </c>
    </row>
    <row r="18" spans="1:3">
      <c r="A18" s="4" t="s">
        <v>327</v>
      </c>
      <c r="B18" s="6" t="n">
        <v>14313</v>
      </c>
      <c r="C18" s="6" t="n">
        <v>14033</v>
      </c>
    </row>
    <row r="19" spans="1:3">
      <c r="A19" s="4" t="s">
        <v>330</v>
      </c>
    </row>
    <row r="20" spans="1:3">
      <c r="A20" s="3" t="s">
        <v>323</v>
      </c>
    </row>
    <row r="21" spans="1:3">
      <c r="A21" s="4" t="s">
        <v>324</v>
      </c>
      <c r="B21" s="6" t="n">
        <v>5016</v>
      </c>
      <c r="C21" s="6" t="n">
        <v>5017</v>
      </c>
    </row>
    <row r="22" spans="1:3">
      <c r="A22" s="4" t="s">
        <v>325</v>
      </c>
      <c r="B22" s="6" t="n">
        <v>0</v>
      </c>
      <c r="C22" s="6" t="n">
        <v>0</v>
      </c>
    </row>
    <row r="23" spans="1:3">
      <c r="A23" s="4" t="s">
        <v>326</v>
      </c>
      <c r="B23" s="6" t="n">
        <v>18</v>
      </c>
      <c r="C23" s="6" t="n">
        <v>24</v>
      </c>
    </row>
    <row r="24" spans="1:3">
      <c r="A24" s="4" t="s">
        <v>327</v>
      </c>
      <c r="B24" s="6" t="n">
        <v>4998</v>
      </c>
      <c r="C24" s="6" t="n">
        <v>4993</v>
      </c>
    </row>
    <row r="25" spans="1:3">
      <c r="A25" s="4" t="s">
        <v>331</v>
      </c>
    </row>
    <row r="26" spans="1:3">
      <c r="A26" s="3" t="s">
        <v>323</v>
      </c>
    </row>
    <row r="27" spans="1:3">
      <c r="A27" s="4" t="s">
        <v>324</v>
      </c>
      <c r="B27" s="6" t="n">
        <v>22916</v>
      </c>
      <c r="C27" s="6" t="n">
        <v>22916</v>
      </c>
    </row>
    <row r="28" spans="1:3">
      <c r="A28" s="4" t="s">
        <v>325</v>
      </c>
      <c r="B28" s="6" t="n">
        <v>240</v>
      </c>
      <c r="C28" s="6" t="n">
        <v>0</v>
      </c>
    </row>
    <row r="29" spans="1:3">
      <c r="A29" s="4" t="s">
        <v>326</v>
      </c>
      <c r="B29" s="6" t="n">
        <v>87</v>
      </c>
      <c r="C29" s="6" t="n">
        <v>163</v>
      </c>
    </row>
    <row r="30" spans="1:3">
      <c r="A30" s="4" t="s">
        <v>327</v>
      </c>
      <c r="B30" s="6" t="n">
        <v>23069</v>
      </c>
      <c r="C30" s="6" t="n">
        <v>22753</v>
      </c>
    </row>
    <row r="31" spans="1:3">
      <c r="A31" s="4" t="s">
        <v>332</v>
      </c>
    </row>
    <row r="32" spans="1:3">
      <c r="A32" s="3" t="s">
        <v>323</v>
      </c>
    </row>
    <row r="33" spans="1:3">
      <c r="A33" s="4" t="s">
        <v>324</v>
      </c>
      <c r="B33" s="6" t="n">
        <v>91947</v>
      </c>
      <c r="C33" s="6" t="n">
        <v>97904</v>
      </c>
    </row>
    <row r="34" spans="1:3">
      <c r="A34" s="4" t="s">
        <v>325</v>
      </c>
      <c r="B34" s="6" t="n">
        <v>404</v>
      </c>
      <c r="C34" s="6" t="n">
        <v>79</v>
      </c>
    </row>
    <row r="35" spans="1:3">
      <c r="A35" s="4" t="s">
        <v>326</v>
      </c>
      <c r="B35" s="6" t="n">
        <v>222</v>
      </c>
      <c r="C35" s="6" t="n">
        <v>997</v>
      </c>
    </row>
    <row r="36" spans="1:3">
      <c r="A36" s="4" t="s">
        <v>327</v>
      </c>
      <c r="B36" s="6" t="n">
        <v>92129</v>
      </c>
      <c r="C36" s="6" t="n">
        <v>96986</v>
      </c>
    </row>
    <row r="37" spans="1:3">
      <c r="A37" s="4" t="s">
        <v>333</v>
      </c>
    </row>
    <row r="38" spans="1:3">
      <c r="A38" s="3" t="s">
        <v>323</v>
      </c>
    </row>
    <row r="39" spans="1:3">
      <c r="A39" s="4" t="s">
        <v>324</v>
      </c>
      <c r="B39" s="6" t="n">
        <v>271395</v>
      </c>
      <c r="C39" s="6" t="n">
        <v>286450</v>
      </c>
    </row>
    <row r="40" spans="1:3">
      <c r="A40" s="4" t="s">
        <v>325</v>
      </c>
      <c r="B40" s="6" t="n">
        <v>2642</v>
      </c>
      <c r="C40" s="6" t="n">
        <v>392</v>
      </c>
    </row>
    <row r="41" spans="1:3">
      <c r="A41" s="4" t="s">
        <v>326</v>
      </c>
      <c r="B41" s="6" t="n">
        <v>447</v>
      </c>
      <c r="C41" s="6" t="n">
        <v>2461</v>
      </c>
    </row>
    <row r="42" spans="1:3">
      <c r="A42" s="4" t="s">
        <v>327</v>
      </c>
      <c r="B42" s="6" t="n">
        <v>273590</v>
      </c>
      <c r="C42" s="6" t="n">
        <v>284381</v>
      </c>
    </row>
    <row r="43" spans="1:3">
      <c r="A43" s="4" t="s">
        <v>334</v>
      </c>
    </row>
    <row r="44" spans="1:3">
      <c r="A44" s="3" t="s">
        <v>323</v>
      </c>
    </row>
    <row r="45" spans="1:3">
      <c r="A45" s="4" t="s">
        <v>324</v>
      </c>
      <c r="B45" s="6" t="n">
        <v>39982</v>
      </c>
      <c r="C45" s="6" t="n">
        <v>48478</v>
      </c>
    </row>
    <row r="46" spans="1:3">
      <c r="A46" s="4" t="s">
        <v>325</v>
      </c>
      <c r="B46" s="6" t="n">
        <v>66</v>
      </c>
      <c r="C46" s="6" t="n">
        <v>0</v>
      </c>
    </row>
    <row r="47" spans="1:3">
      <c r="A47" s="4" t="s">
        <v>326</v>
      </c>
      <c r="B47" s="6" t="n">
        <v>8</v>
      </c>
      <c r="C47" s="6" t="n">
        <v>656</v>
      </c>
    </row>
    <row r="48" spans="1:3">
      <c r="A48" s="4" t="s">
        <v>327</v>
      </c>
      <c r="B48" s="6" t="n">
        <v>40040</v>
      </c>
      <c r="C48" s="6" t="n">
        <v>47822</v>
      </c>
    </row>
    <row r="49" spans="1:3">
      <c r="A49" s="4" t="s">
        <v>335</v>
      </c>
    </row>
    <row r="50" spans="1:3">
      <c r="A50" s="3" t="s">
        <v>323</v>
      </c>
    </row>
    <row r="51" spans="1:3">
      <c r="A51" s="4" t="s">
        <v>324</v>
      </c>
      <c r="B51" s="6" t="n">
        <v>60811</v>
      </c>
      <c r="C51" s="6" t="n">
        <v>63670</v>
      </c>
    </row>
    <row r="52" spans="1:3">
      <c r="A52" s="4" t="s">
        <v>325</v>
      </c>
      <c r="B52" s="6" t="n">
        <v>12</v>
      </c>
      <c r="C52" s="6" t="n">
        <v>7</v>
      </c>
    </row>
    <row r="53" spans="1:3">
      <c r="A53" s="4" t="s">
        <v>326</v>
      </c>
      <c r="B53" s="6" t="n">
        <v>216</v>
      </c>
      <c r="C53" s="6" t="n">
        <v>411</v>
      </c>
    </row>
    <row r="54" spans="1:3">
      <c r="A54" s="4" t="s">
        <v>327</v>
      </c>
      <c r="B54" s="6" t="n">
        <v>60607</v>
      </c>
      <c r="C54" s="6" t="n">
        <v>63266</v>
      </c>
    </row>
    <row r="55" spans="1:3">
      <c r="A55" s="4" t="s">
        <v>336</v>
      </c>
    </row>
    <row r="56" spans="1:3">
      <c r="A56" s="3" t="s">
        <v>323</v>
      </c>
    </row>
    <row r="57" spans="1:3">
      <c r="A57" s="4" t="s">
        <v>324</v>
      </c>
      <c r="B57" s="6" t="n">
        <v>158</v>
      </c>
      <c r="C57" s="6" t="n">
        <v>159</v>
      </c>
    </row>
    <row r="58" spans="1:3">
      <c r="A58" s="4" t="s">
        <v>325</v>
      </c>
      <c r="B58" s="6" t="n">
        <v>2</v>
      </c>
      <c r="C58" s="6" t="n">
        <v>1</v>
      </c>
    </row>
    <row r="59" spans="1:3">
      <c r="A59" s="4" t="s">
        <v>326</v>
      </c>
      <c r="B59" s="6" t="n">
        <v>0</v>
      </c>
      <c r="C59" s="6" t="n">
        <v>0</v>
      </c>
    </row>
    <row r="60" spans="1:3">
      <c r="A60" s="4" t="s">
        <v>327</v>
      </c>
      <c r="B60" s="6" t="n">
        <v>160</v>
      </c>
      <c r="C60" s="6" t="n">
        <v>160</v>
      </c>
    </row>
    <row r="61" spans="1:3">
      <c r="A61" s="4" t="s">
        <v>337</v>
      </c>
    </row>
    <row r="62" spans="1:3">
      <c r="A62" s="3" t="s">
        <v>323</v>
      </c>
    </row>
    <row r="63" spans="1:3">
      <c r="A63" s="4" t="s">
        <v>327</v>
      </c>
      <c r="B63" s="7" t="n">
        <v>56900</v>
      </c>
      <c r="C63" s="7" t="n">
        <v>58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5</v>
      </c>
    </row>
    <row r="2" spans="1:3">
      <c r="A2" s="3" t="s">
        <v>203</v>
      </c>
    </row>
    <row r="3" spans="1:3">
      <c r="A3" s="4" t="s">
        <v>339</v>
      </c>
      <c r="B3" s="7" t="n">
        <v>25</v>
      </c>
    </row>
    <row r="4" spans="1:3">
      <c r="A4" s="4" t="s">
        <v>340</v>
      </c>
      <c r="B4" s="6" t="n">
        <v>87158</v>
      </c>
    </row>
    <row r="5" spans="1:3">
      <c r="A5" s="4" t="s">
        <v>341</v>
      </c>
      <c r="B5" s="6" t="n">
        <v>300008</v>
      </c>
    </row>
    <row r="6" spans="1:3">
      <c r="A6" s="4" t="s">
        <v>342</v>
      </c>
      <c r="B6" s="6" t="n">
        <v>280449</v>
      </c>
    </row>
    <row r="7" spans="1:3">
      <c r="A7" s="4" t="s">
        <v>343</v>
      </c>
      <c r="B7" s="6" t="n">
        <v>667640</v>
      </c>
      <c r="C7" s="7" t="n">
        <v>700627</v>
      </c>
    </row>
    <row r="8" spans="1:3">
      <c r="A8" s="4" t="s">
        <v>344</v>
      </c>
      <c r="B8" s="6" t="n">
        <v>25</v>
      </c>
    </row>
    <row r="9" spans="1:3">
      <c r="A9" s="4" t="s">
        <v>345</v>
      </c>
      <c r="B9" s="6" t="n">
        <v>87606</v>
      </c>
    </row>
    <row r="10" spans="1:3">
      <c r="A10" s="4" t="s">
        <v>346</v>
      </c>
      <c r="B10" s="6" t="n">
        <v>303688</v>
      </c>
    </row>
    <row r="11" spans="1:3">
      <c r="A11" s="4" t="s">
        <v>347</v>
      </c>
      <c r="B11" s="6" t="n">
        <v>283713</v>
      </c>
    </row>
    <row r="12" spans="1:3">
      <c r="A12" s="4" t="s">
        <v>320</v>
      </c>
      <c r="B12" s="7" t="n">
        <v>675032</v>
      </c>
      <c r="C12" s="7" t="n">
        <v>6982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8</v>
      </c>
      <c r="B1" s="2" t="s">
        <v>1</v>
      </c>
      <c r="C1" s="2" t="s">
        <v>349</v>
      </c>
    </row>
    <row r="2" spans="1:3">
      <c r="B2" s="2" t="s">
        <v>350</v>
      </c>
      <c r="C2" s="2" t="s">
        <v>351</v>
      </c>
    </row>
    <row r="3" spans="1:3">
      <c r="A3" s="3" t="s">
        <v>352</v>
      </c>
    </row>
    <row r="4" spans="1:3">
      <c r="A4" s="4" t="s">
        <v>353</v>
      </c>
      <c r="B4" s="7" t="n">
        <v>467</v>
      </c>
      <c r="C4" s="7" t="n">
        <v>2628</v>
      </c>
    </row>
    <row r="5" spans="1:3">
      <c r="A5" s="4" t="s">
        <v>354</v>
      </c>
      <c r="B5" s="7" t="n">
        <v>136122</v>
      </c>
      <c r="C5" s="7" t="n">
        <v>359531</v>
      </c>
    </row>
    <row r="6" spans="1:3">
      <c r="A6" s="4" t="s">
        <v>355</v>
      </c>
      <c r="B6" s="6" t="n">
        <v>33</v>
      </c>
      <c r="C6" s="6" t="n">
        <v>104</v>
      </c>
    </row>
    <row r="7" spans="1:3">
      <c r="A7" s="4" t="s">
        <v>356</v>
      </c>
      <c r="B7" s="7" t="n">
        <v>531</v>
      </c>
      <c r="C7" s="7" t="n">
        <v>2191</v>
      </c>
    </row>
    <row r="8" spans="1:3">
      <c r="A8" s="4" t="s">
        <v>357</v>
      </c>
      <c r="B8" s="7" t="n">
        <v>50184</v>
      </c>
      <c r="C8" s="7" t="n">
        <v>87120</v>
      </c>
    </row>
    <row r="9" spans="1:3">
      <c r="A9" s="4" t="s">
        <v>358</v>
      </c>
      <c r="B9" s="6" t="n">
        <v>25</v>
      </c>
      <c r="C9" s="6" t="n">
        <v>36</v>
      </c>
    </row>
    <row r="10" spans="1:3">
      <c r="A10" s="4" t="s">
        <v>359</v>
      </c>
      <c r="B10" s="7" t="n">
        <v>998</v>
      </c>
      <c r="C10" s="7" t="n">
        <v>4819</v>
      </c>
    </row>
    <row r="11" spans="1:3">
      <c r="A11" s="4" t="s">
        <v>360</v>
      </c>
      <c r="B11" s="7" t="n">
        <v>186306</v>
      </c>
      <c r="C11" s="7" t="n">
        <v>446651</v>
      </c>
    </row>
    <row r="12" spans="1:3">
      <c r="A12" s="4" t="s">
        <v>361</v>
      </c>
      <c r="B12" s="6" t="n">
        <v>58</v>
      </c>
      <c r="C12" s="6" t="n">
        <v>140</v>
      </c>
    </row>
    <row r="13" spans="1:3">
      <c r="A13" s="4" t="s">
        <v>328</v>
      </c>
    </row>
    <row r="14" spans="1:3">
      <c r="A14" s="3" t="s">
        <v>352</v>
      </c>
    </row>
    <row r="15" spans="1:3">
      <c r="A15" s="4" t="s">
        <v>353</v>
      </c>
      <c r="B15" s="7" t="n">
        <v>0</v>
      </c>
      <c r="C15" s="7" t="n">
        <v>19</v>
      </c>
    </row>
    <row r="16" spans="1:3">
      <c r="A16" s="4" t="s">
        <v>354</v>
      </c>
      <c r="B16" s="7" t="n">
        <v>854</v>
      </c>
      <c r="C16" s="7" t="n">
        <v>8922</v>
      </c>
    </row>
    <row r="17" spans="1:3">
      <c r="A17" s="4" t="s">
        <v>355</v>
      </c>
      <c r="B17" s="6" t="n">
        <v>1</v>
      </c>
      <c r="C17" s="6" t="n">
        <v>6</v>
      </c>
    </row>
    <row r="18" spans="1:3">
      <c r="A18" s="4" t="s">
        <v>356</v>
      </c>
      <c r="B18" s="7" t="n">
        <v>0</v>
      </c>
      <c r="C18" s="7" t="n">
        <v>0</v>
      </c>
    </row>
    <row r="19" spans="1:3">
      <c r="A19" s="4" t="s">
        <v>357</v>
      </c>
      <c r="B19" s="7" t="n">
        <v>0</v>
      </c>
      <c r="C19" s="7" t="n">
        <v>0</v>
      </c>
    </row>
    <row r="20" spans="1:3">
      <c r="A20" s="4" t="s">
        <v>358</v>
      </c>
      <c r="B20" s="6" t="n">
        <v>0</v>
      </c>
      <c r="C20" s="6" t="n">
        <v>0</v>
      </c>
    </row>
    <row r="21" spans="1:3">
      <c r="A21" s="4" t="s">
        <v>359</v>
      </c>
      <c r="B21" s="7" t="n">
        <v>0</v>
      </c>
      <c r="C21" s="7" t="n">
        <v>19</v>
      </c>
    </row>
    <row r="22" spans="1:3">
      <c r="A22" s="4" t="s">
        <v>360</v>
      </c>
      <c r="B22" s="7" t="n">
        <v>854</v>
      </c>
      <c r="C22" s="7" t="n">
        <v>8922</v>
      </c>
    </row>
    <row r="23" spans="1:3">
      <c r="A23" s="4" t="s">
        <v>361</v>
      </c>
      <c r="B23" s="6" t="n">
        <v>1</v>
      </c>
      <c r="C23" s="6" t="n">
        <v>6</v>
      </c>
    </row>
    <row r="24" spans="1:3">
      <c r="A24" s="4" t="s">
        <v>329</v>
      </c>
    </row>
    <row r="25" spans="1:3">
      <c r="A25" s="3" t="s">
        <v>352</v>
      </c>
    </row>
    <row r="26" spans="1:3">
      <c r="A26" s="4" t="s">
        <v>353</v>
      </c>
      <c r="C26" s="7" t="n">
        <v>88</v>
      </c>
    </row>
    <row r="27" spans="1:3">
      <c r="A27" s="4" t="s">
        <v>354</v>
      </c>
      <c r="C27" s="7" t="n">
        <v>7106</v>
      </c>
    </row>
    <row r="28" spans="1:3">
      <c r="A28" s="4" t="s">
        <v>355</v>
      </c>
      <c r="C28" s="6" t="n">
        <v>4</v>
      </c>
    </row>
    <row r="29" spans="1:3">
      <c r="A29" s="4" t="s">
        <v>356</v>
      </c>
      <c r="C29" s="7" t="n">
        <v>0</v>
      </c>
    </row>
    <row r="30" spans="1:3">
      <c r="A30" s="4" t="s">
        <v>357</v>
      </c>
      <c r="C30" s="7" t="n">
        <v>0</v>
      </c>
    </row>
    <row r="31" spans="1:3">
      <c r="A31" s="4" t="s">
        <v>358</v>
      </c>
      <c r="C31" s="6" t="n">
        <v>0</v>
      </c>
    </row>
    <row r="32" spans="1:3">
      <c r="A32" s="4" t="s">
        <v>359</v>
      </c>
      <c r="C32" s="7" t="n">
        <v>88</v>
      </c>
    </row>
    <row r="33" spans="1:3">
      <c r="A33" s="4" t="s">
        <v>360</v>
      </c>
      <c r="C33" s="7" t="n">
        <v>7106</v>
      </c>
    </row>
    <row r="34" spans="1:3">
      <c r="A34" s="4" t="s">
        <v>361</v>
      </c>
      <c r="C34" s="6" t="n">
        <v>4</v>
      </c>
    </row>
    <row r="35" spans="1:3">
      <c r="A35" s="4" t="s">
        <v>331</v>
      </c>
    </row>
    <row r="36" spans="1:3">
      <c r="A36" s="3" t="s">
        <v>352</v>
      </c>
    </row>
    <row r="37" spans="1:3">
      <c r="A37" s="4" t="s">
        <v>353</v>
      </c>
      <c r="B37" s="7" t="n">
        <v>0</v>
      </c>
      <c r="C37" s="7" t="n">
        <v>66</v>
      </c>
    </row>
    <row r="38" spans="1:3">
      <c r="A38" s="4" t="s">
        <v>354</v>
      </c>
      <c r="B38" s="7" t="n">
        <v>0</v>
      </c>
      <c r="C38" s="7" t="n">
        <v>21820</v>
      </c>
    </row>
    <row r="39" spans="1:3">
      <c r="A39" s="4" t="s">
        <v>355</v>
      </c>
      <c r="B39" s="6" t="n">
        <v>0</v>
      </c>
      <c r="C39" s="6" t="n">
        <v>3</v>
      </c>
    </row>
    <row r="40" spans="1:3">
      <c r="A40" s="4" t="s">
        <v>356</v>
      </c>
      <c r="B40" s="7" t="n">
        <v>87</v>
      </c>
      <c r="C40" s="7" t="n">
        <v>97</v>
      </c>
    </row>
    <row r="41" spans="1:3">
      <c r="A41" s="4" t="s">
        <v>357</v>
      </c>
      <c r="B41" s="7" t="n">
        <v>939</v>
      </c>
      <c r="C41" s="7" t="n">
        <v>928</v>
      </c>
    </row>
    <row r="42" spans="1:3">
      <c r="A42" s="4" t="s">
        <v>358</v>
      </c>
      <c r="B42" s="6" t="n">
        <v>3</v>
      </c>
      <c r="C42" s="6" t="n">
        <v>3</v>
      </c>
    </row>
    <row r="43" spans="1:3">
      <c r="A43" s="4" t="s">
        <v>359</v>
      </c>
      <c r="B43" s="7" t="n">
        <v>87</v>
      </c>
      <c r="C43" s="7" t="n">
        <v>163</v>
      </c>
    </row>
    <row r="44" spans="1:3">
      <c r="A44" s="4" t="s">
        <v>360</v>
      </c>
      <c r="B44" s="7" t="n">
        <v>939</v>
      </c>
      <c r="C44" s="7" t="n">
        <v>22748</v>
      </c>
    </row>
    <row r="45" spans="1:3">
      <c r="A45" s="4" t="s">
        <v>361</v>
      </c>
      <c r="B45" s="6" t="n">
        <v>3</v>
      </c>
      <c r="C45" s="6" t="n">
        <v>6</v>
      </c>
    </row>
    <row r="46" spans="1:3">
      <c r="A46" s="4" t="s">
        <v>332</v>
      </c>
    </row>
    <row r="47" spans="1:3">
      <c r="A47" s="3" t="s">
        <v>352</v>
      </c>
    </row>
    <row r="48" spans="1:3">
      <c r="A48" s="4" t="s">
        <v>353</v>
      </c>
      <c r="B48" s="7" t="n">
        <v>43</v>
      </c>
      <c r="C48" s="7" t="n">
        <v>335</v>
      </c>
    </row>
    <row r="49" spans="1:3">
      <c r="A49" s="4" t="s">
        <v>354</v>
      </c>
      <c r="B49" s="7" t="n">
        <v>18161</v>
      </c>
      <c r="C49" s="7" t="n">
        <v>48970</v>
      </c>
    </row>
    <row r="50" spans="1:3">
      <c r="A50" s="4" t="s">
        <v>355</v>
      </c>
      <c r="B50" s="6" t="n">
        <v>7</v>
      </c>
      <c r="C50" s="6" t="n">
        <v>18</v>
      </c>
    </row>
    <row r="51" spans="1:3">
      <c r="A51" s="4" t="s">
        <v>356</v>
      </c>
      <c r="B51" s="7" t="n">
        <v>179</v>
      </c>
      <c r="C51" s="7" t="n">
        <v>662</v>
      </c>
    </row>
    <row r="52" spans="1:3">
      <c r="A52" s="4" t="s">
        <v>357</v>
      </c>
      <c r="B52" s="7" t="n">
        <v>15364</v>
      </c>
      <c r="C52" s="7" t="n">
        <v>32964</v>
      </c>
    </row>
    <row r="53" spans="1:3">
      <c r="A53" s="4" t="s">
        <v>358</v>
      </c>
      <c r="B53" s="6" t="n">
        <v>8</v>
      </c>
      <c r="C53" s="6" t="n">
        <v>13</v>
      </c>
    </row>
    <row r="54" spans="1:3">
      <c r="A54" s="4" t="s">
        <v>359</v>
      </c>
      <c r="B54" s="7" t="n">
        <v>222</v>
      </c>
      <c r="C54" s="7" t="n">
        <v>997</v>
      </c>
    </row>
    <row r="55" spans="1:3">
      <c r="A55" s="4" t="s">
        <v>360</v>
      </c>
      <c r="B55" s="7" t="n">
        <v>33525</v>
      </c>
      <c r="C55" s="7" t="n">
        <v>81934</v>
      </c>
    </row>
    <row r="56" spans="1:3">
      <c r="A56" s="4" t="s">
        <v>361</v>
      </c>
      <c r="B56" s="6" t="n">
        <v>15</v>
      </c>
      <c r="C56" s="6" t="n">
        <v>31</v>
      </c>
    </row>
    <row r="57" spans="1:3">
      <c r="A57" s="4" t="s">
        <v>333</v>
      </c>
    </row>
    <row r="58" spans="1:3">
      <c r="A58" s="3" t="s">
        <v>352</v>
      </c>
    </row>
    <row r="59" spans="1:3">
      <c r="A59" s="4" t="s">
        <v>353</v>
      </c>
      <c r="B59" s="7" t="n">
        <v>281</v>
      </c>
      <c r="C59" s="7" t="n">
        <v>1734</v>
      </c>
    </row>
    <row r="60" spans="1:3">
      <c r="A60" s="4" t="s">
        <v>354</v>
      </c>
      <c r="B60" s="7" t="n">
        <v>65007</v>
      </c>
      <c r="C60" s="7" t="n">
        <v>193931</v>
      </c>
    </row>
    <row r="61" spans="1:3">
      <c r="A61" s="4" t="s">
        <v>355</v>
      </c>
      <c r="B61" s="6" t="n">
        <v>12</v>
      </c>
      <c r="C61" s="6" t="n">
        <v>52</v>
      </c>
    </row>
    <row r="62" spans="1:3">
      <c r="A62" s="4" t="s">
        <v>356</v>
      </c>
      <c r="B62" s="7" t="n">
        <v>166</v>
      </c>
      <c r="C62" s="7" t="n">
        <v>727</v>
      </c>
    </row>
    <row r="63" spans="1:3">
      <c r="A63" s="4" t="s">
        <v>357</v>
      </c>
      <c r="B63" s="7" t="n">
        <v>18704</v>
      </c>
      <c r="C63" s="7" t="n">
        <v>21659</v>
      </c>
    </row>
    <row r="64" spans="1:3">
      <c r="A64" s="4" t="s">
        <v>358</v>
      </c>
      <c r="B64" s="6" t="n">
        <v>8</v>
      </c>
      <c r="C64" s="6" t="n">
        <v>9</v>
      </c>
    </row>
    <row r="65" spans="1:3">
      <c r="A65" s="4" t="s">
        <v>359</v>
      </c>
      <c r="B65" s="7" t="n">
        <v>447</v>
      </c>
      <c r="C65" s="7" t="n">
        <v>2461</v>
      </c>
    </row>
    <row r="66" spans="1:3">
      <c r="A66" s="4" t="s">
        <v>360</v>
      </c>
      <c r="B66" s="7" t="n">
        <v>83711</v>
      </c>
      <c r="C66" s="7" t="n">
        <v>215590</v>
      </c>
    </row>
    <row r="67" spans="1:3">
      <c r="A67" s="4" t="s">
        <v>361</v>
      </c>
      <c r="B67" s="6" t="n">
        <v>20</v>
      </c>
      <c r="C67" s="6" t="n">
        <v>61</v>
      </c>
    </row>
    <row r="68" spans="1:3">
      <c r="A68" s="4" t="s">
        <v>334</v>
      </c>
    </row>
    <row r="69" spans="1:3">
      <c r="A69" s="3" t="s">
        <v>352</v>
      </c>
    </row>
    <row r="70" spans="1:3">
      <c r="A70" s="4" t="s">
        <v>353</v>
      </c>
      <c r="B70" s="7" t="n">
        <v>0</v>
      </c>
      <c r="C70" s="7" t="n">
        <v>201</v>
      </c>
    </row>
    <row r="71" spans="1:3">
      <c r="A71" s="4" t="s">
        <v>354</v>
      </c>
      <c r="B71" s="7" t="n">
        <v>0</v>
      </c>
      <c r="C71" s="7" t="n">
        <v>23289</v>
      </c>
    </row>
    <row r="72" spans="1:3">
      <c r="A72" s="4" t="s">
        <v>355</v>
      </c>
      <c r="B72" s="6" t="n">
        <v>0</v>
      </c>
      <c r="C72" s="6" t="n">
        <v>8</v>
      </c>
    </row>
    <row r="73" spans="1:3">
      <c r="A73" s="4" t="s">
        <v>356</v>
      </c>
      <c r="B73" s="7" t="n">
        <v>8</v>
      </c>
      <c r="C73" s="7" t="n">
        <v>455</v>
      </c>
    </row>
    <row r="74" spans="1:3">
      <c r="A74" s="4" t="s">
        <v>357</v>
      </c>
      <c r="B74" s="7" t="n">
        <v>7984</v>
      </c>
      <c r="C74" s="7" t="n">
        <v>24533</v>
      </c>
    </row>
    <row r="75" spans="1:3">
      <c r="A75" s="4" t="s">
        <v>358</v>
      </c>
      <c r="B75" s="6" t="n">
        <v>3</v>
      </c>
      <c r="C75" s="6" t="n">
        <v>8</v>
      </c>
    </row>
    <row r="76" spans="1:3">
      <c r="A76" s="4" t="s">
        <v>359</v>
      </c>
      <c r="B76" s="7" t="n">
        <v>8</v>
      </c>
      <c r="C76" s="7" t="n">
        <v>656</v>
      </c>
    </row>
    <row r="77" spans="1:3">
      <c r="A77" s="4" t="s">
        <v>360</v>
      </c>
      <c r="B77" s="7" t="n">
        <v>7984</v>
      </c>
      <c r="C77" s="7" t="n">
        <v>47822</v>
      </c>
    </row>
    <row r="78" spans="1:3">
      <c r="A78" s="4" t="s">
        <v>361</v>
      </c>
      <c r="B78" s="6" t="n">
        <v>3</v>
      </c>
      <c r="C78" s="6" t="n">
        <v>16</v>
      </c>
    </row>
    <row r="79" spans="1:3">
      <c r="A79" s="4" t="s">
        <v>335</v>
      </c>
    </row>
    <row r="80" spans="1:3">
      <c r="A80" s="3" t="s">
        <v>352</v>
      </c>
    </row>
    <row r="81" spans="1:3">
      <c r="A81" s="4" t="s">
        <v>353</v>
      </c>
      <c r="B81" s="7" t="n">
        <v>125</v>
      </c>
      <c r="C81" s="7" t="n">
        <v>161</v>
      </c>
    </row>
    <row r="82" spans="1:3">
      <c r="A82" s="4" t="s">
        <v>354</v>
      </c>
      <c r="B82" s="7" t="n">
        <v>47102</v>
      </c>
      <c r="C82" s="7" t="n">
        <v>50499</v>
      </c>
    </row>
    <row r="83" spans="1:3">
      <c r="A83" s="4" t="s">
        <v>355</v>
      </c>
      <c r="B83" s="6" t="n">
        <v>12</v>
      </c>
      <c r="C83" s="6" t="n">
        <v>12</v>
      </c>
    </row>
    <row r="84" spans="1:3">
      <c r="A84" s="4" t="s">
        <v>356</v>
      </c>
      <c r="B84" s="7" t="n">
        <v>91</v>
      </c>
      <c r="C84" s="7" t="n">
        <v>250</v>
      </c>
    </row>
    <row r="85" spans="1:3">
      <c r="A85" s="4" t="s">
        <v>357</v>
      </c>
      <c r="B85" s="7" t="n">
        <v>7193</v>
      </c>
      <c r="C85" s="7" t="n">
        <v>7036</v>
      </c>
    </row>
    <row r="86" spans="1:3">
      <c r="A86" s="4" t="s">
        <v>358</v>
      </c>
      <c r="B86" s="6" t="n">
        <v>3</v>
      </c>
      <c r="C86" s="6" t="n">
        <v>3</v>
      </c>
    </row>
    <row r="87" spans="1:3">
      <c r="A87" s="4" t="s">
        <v>359</v>
      </c>
      <c r="B87" s="7" t="n">
        <v>216</v>
      </c>
      <c r="C87" s="7" t="n">
        <v>411</v>
      </c>
    </row>
    <row r="88" spans="1:3">
      <c r="A88" s="4" t="s">
        <v>360</v>
      </c>
      <c r="B88" s="7" t="n">
        <v>54295</v>
      </c>
      <c r="C88" s="7" t="n">
        <v>57535</v>
      </c>
    </row>
    <row r="89" spans="1:3">
      <c r="A89" s="4" t="s">
        <v>361</v>
      </c>
      <c r="B89" s="6" t="n">
        <v>15</v>
      </c>
      <c r="C89" s="6" t="n">
        <v>15</v>
      </c>
    </row>
    <row r="90" spans="1:3">
      <c r="A90" s="4" t="s">
        <v>330</v>
      </c>
    </row>
    <row r="91" spans="1:3">
      <c r="A91" s="3" t="s">
        <v>352</v>
      </c>
    </row>
    <row r="92" spans="1:3">
      <c r="A92" s="4" t="s">
        <v>353</v>
      </c>
      <c r="B92" s="7" t="n">
        <v>18</v>
      </c>
      <c r="C92" s="7" t="n">
        <v>24</v>
      </c>
    </row>
    <row r="93" spans="1:3">
      <c r="A93" s="4" t="s">
        <v>354</v>
      </c>
      <c r="B93" s="7" t="n">
        <v>4998</v>
      </c>
      <c r="C93" s="7" t="n">
        <v>4994</v>
      </c>
    </row>
    <row r="94" spans="1:3">
      <c r="A94" s="4" t="s">
        <v>355</v>
      </c>
      <c r="B94" s="6" t="n">
        <v>1</v>
      </c>
      <c r="C94" s="6" t="n">
        <v>1</v>
      </c>
    </row>
    <row r="95" spans="1:3">
      <c r="A95" s="4" t="s">
        <v>356</v>
      </c>
      <c r="B95" s="7" t="n">
        <v>0</v>
      </c>
      <c r="C95" s="7" t="n">
        <v>0</v>
      </c>
    </row>
    <row r="96" spans="1:3">
      <c r="A96" s="4" t="s">
        <v>357</v>
      </c>
      <c r="B96" s="7" t="n">
        <v>0</v>
      </c>
      <c r="C96" s="7" t="n">
        <v>0</v>
      </c>
    </row>
    <row r="97" spans="1:3">
      <c r="A97" s="4" t="s">
        <v>358</v>
      </c>
      <c r="B97" s="6" t="n">
        <v>0</v>
      </c>
      <c r="C97" s="6" t="n">
        <v>0</v>
      </c>
    </row>
    <row r="98" spans="1:3">
      <c r="A98" s="4" t="s">
        <v>359</v>
      </c>
      <c r="B98" s="7" t="n">
        <v>18</v>
      </c>
      <c r="C98" s="7" t="n">
        <v>24</v>
      </c>
    </row>
    <row r="99" spans="1:3">
      <c r="A99" s="4" t="s">
        <v>360</v>
      </c>
      <c r="B99" s="7" t="n">
        <v>4998</v>
      </c>
      <c r="C99" s="7" t="n">
        <v>4994</v>
      </c>
    </row>
    <row r="100" spans="1:3">
      <c r="A100" s="4" t="s">
        <v>361</v>
      </c>
      <c r="B100" s="6" t="n">
        <v>1</v>
      </c>
      <c r="C100"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74</v>
      </c>
    </row>
    <row r="3" spans="1:3">
      <c r="A3" s="3" t="s">
        <v>203</v>
      </c>
    </row>
    <row r="4" spans="1:3">
      <c r="A4" s="4" t="s">
        <v>363</v>
      </c>
      <c r="B4" s="7" t="n">
        <v>0</v>
      </c>
      <c r="C4" s="7" t="n">
        <v>2194</v>
      </c>
    </row>
    <row r="5" spans="1:3">
      <c r="A5" s="4" t="s">
        <v>363</v>
      </c>
      <c r="B5" s="6" t="n">
        <v>0</v>
      </c>
      <c r="C5" s="6" t="n">
        <v>-10</v>
      </c>
    </row>
    <row r="6" spans="1:3">
      <c r="A6" s="4" t="s">
        <v>318</v>
      </c>
      <c r="B6" s="6" t="n">
        <v>0</v>
      </c>
      <c r="C6" s="6" t="n">
        <v>2184</v>
      </c>
    </row>
    <row r="7" spans="1:3">
      <c r="A7" s="4" t="s">
        <v>364</v>
      </c>
      <c r="B7" s="7" t="n">
        <v>0</v>
      </c>
      <c r="C7" s="7" t="n">
        <v>1768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5</v>
      </c>
      <c r="B1" s="2" t="s">
        <v>2</v>
      </c>
      <c r="C1" s="2" t="s">
        <v>25</v>
      </c>
      <c r="D1" s="2" t="s">
        <v>74</v>
      </c>
      <c r="E1" s="2" t="s">
        <v>315</v>
      </c>
    </row>
    <row r="2" spans="1:5">
      <c r="A2" s="3" t="s">
        <v>366</v>
      </c>
    </row>
    <row r="3" spans="1:5">
      <c r="A3" s="4" t="s">
        <v>367</v>
      </c>
      <c r="B3" s="7" t="n">
        <v>3306479</v>
      </c>
      <c r="C3" s="7" t="n">
        <v>3183316</v>
      </c>
    </row>
    <row r="4" spans="1:5">
      <c r="A4" s="4" t="s">
        <v>368</v>
      </c>
      <c r="B4" s="6" t="n">
        <v>-41026</v>
      </c>
      <c r="C4" s="6" t="n">
        <v>-42935</v>
      </c>
    </row>
    <row r="5" spans="1:5">
      <c r="A5" s="4" t="s">
        <v>369</v>
      </c>
      <c r="B5" s="6" t="n">
        <v>3265453</v>
      </c>
      <c r="C5" s="6" t="n">
        <v>3140381</v>
      </c>
    </row>
    <row r="6" spans="1:5">
      <c r="A6" s="4" t="s">
        <v>370</v>
      </c>
    </row>
    <row r="7" spans="1:5">
      <c r="A7" s="3" t="s">
        <v>366</v>
      </c>
    </row>
    <row r="8" spans="1:5">
      <c r="A8" s="4" t="s">
        <v>367</v>
      </c>
      <c r="B8" s="6" t="n">
        <v>2986015</v>
      </c>
      <c r="C8" s="6" t="n">
        <v>2845514</v>
      </c>
    </row>
    <row r="9" spans="1:5">
      <c r="A9" s="4" t="s">
        <v>371</v>
      </c>
    </row>
    <row r="10" spans="1:5">
      <c r="A10" s="3" t="s">
        <v>366</v>
      </c>
    </row>
    <row r="11" spans="1:5">
      <c r="A11" s="4" t="s">
        <v>367</v>
      </c>
      <c r="B11" s="6" t="n">
        <v>776718</v>
      </c>
      <c r="C11" s="6" t="n">
        <v>740350</v>
      </c>
    </row>
    <row r="12" spans="1:5">
      <c r="A12" s="4" t="s">
        <v>372</v>
      </c>
    </row>
    <row r="13" spans="1:5">
      <c r="A13" s="3" t="s">
        <v>366</v>
      </c>
    </row>
    <row r="14" spans="1:5">
      <c r="A14" s="4" t="s">
        <v>367</v>
      </c>
      <c r="B14" s="6" t="n">
        <v>548807</v>
      </c>
      <c r="C14" s="6" t="n">
        <v>543425</v>
      </c>
    </row>
    <row r="15" spans="1:5">
      <c r="A15" s="4" t="s">
        <v>373</v>
      </c>
    </row>
    <row r="16" spans="1:5">
      <c r="A16" s="3" t="s">
        <v>366</v>
      </c>
    </row>
    <row r="17" spans="1:5">
      <c r="A17" s="4" t="s">
        <v>367</v>
      </c>
      <c r="B17" s="6" t="n">
        <v>318184</v>
      </c>
      <c r="C17" s="6" t="n">
        <v>323655</v>
      </c>
    </row>
    <row r="18" spans="1:5">
      <c r="A18" s="4" t="s">
        <v>374</v>
      </c>
    </row>
    <row r="19" spans="1:5">
      <c r="A19" s="3" t="s">
        <v>366</v>
      </c>
    </row>
    <row r="20" spans="1:5">
      <c r="A20" s="4" t="s">
        <v>367</v>
      </c>
      <c r="B20" s="6" t="n">
        <v>1058801</v>
      </c>
      <c r="C20" s="6" t="n">
        <v>978661</v>
      </c>
    </row>
    <row r="21" spans="1:5">
      <c r="A21" s="4" t="s">
        <v>375</v>
      </c>
    </row>
    <row r="22" spans="1:5">
      <c r="A22" s="3" t="s">
        <v>366</v>
      </c>
    </row>
    <row r="23" spans="1:5">
      <c r="A23" s="4" t="s">
        <v>367</v>
      </c>
      <c r="B23" s="6" t="n">
        <v>27017</v>
      </c>
      <c r="C23" s="6" t="n">
        <v>23387</v>
      </c>
    </row>
    <row r="24" spans="1:5">
      <c r="A24" s="4" t="s">
        <v>376</v>
      </c>
    </row>
    <row r="25" spans="1:5">
      <c r="A25" s="3" t="s">
        <v>366</v>
      </c>
    </row>
    <row r="26" spans="1:5">
      <c r="A26" s="4" t="s">
        <v>367</v>
      </c>
      <c r="B26" s="6" t="n">
        <v>256488</v>
      </c>
      <c r="C26" s="6" t="n">
        <v>236036</v>
      </c>
    </row>
    <row r="27" spans="1:5">
      <c r="A27" s="4" t="s">
        <v>377</v>
      </c>
    </row>
    <row r="28" spans="1:5">
      <c r="A28" s="3" t="s">
        <v>366</v>
      </c>
    </row>
    <row r="29" spans="1:5">
      <c r="A29" s="4" t="s">
        <v>367</v>
      </c>
      <c r="B29" s="6" t="n">
        <v>1230000</v>
      </c>
      <c r="C29" s="6" t="n">
        <v>1200000</v>
      </c>
    </row>
    <row r="30" spans="1:5">
      <c r="A30" s="4" t="s">
        <v>378</v>
      </c>
    </row>
    <row r="31" spans="1:5">
      <c r="A31" s="3" t="s">
        <v>366</v>
      </c>
    </row>
    <row r="32" spans="1:5">
      <c r="A32" s="4" t="s">
        <v>367</v>
      </c>
      <c r="B32" s="6" t="n">
        <v>295632</v>
      </c>
      <c r="C32" s="6" t="n">
        <v>312876</v>
      </c>
    </row>
    <row r="33" spans="1:5">
      <c r="A33" s="4" t="s">
        <v>379</v>
      </c>
    </row>
    <row r="34" spans="1:5">
      <c r="A34" s="3" t="s">
        <v>366</v>
      </c>
    </row>
    <row r="35" spans="1:5">
      <c r="A35" s="4" t="s">
        <v>367</v>
      </c>
      <c r="B35" s="6" t="n">
        <v>140720</v>
      </c>
      <c r="C35" s="6" t="n">
        <v>152773</v>
      </c>
    </row>
    <row r="36" spans="1:5">
      <c r="A36" s="4" t="s">
        <v>380</v>
      </c>
    </row>
    <row r="37" spans="1:5">
      <c r="A37" s="3" t="s">
        <v>366</v>
      </c>
    </row>
    <row r="38" spans="1:5">
      <c r="A38" s="4" t="s">
        <v>367</v>
      </c>
      <c r="B38" s="6" t="n">
        <v>124962</v>
      </c>
      <c r="C38" s="6" t="n">
        <v>128224</v>
      </c>
    </row>
    <row r="39" spans="1:5">
      <c r="A39" s="4" t="s">
        <v>381</v>
      </c>
    </row>
    <row r="40" spans="1:5">
      <c r="A40" s="3" t="s">
        <v>366</v>
      </c>
    </row>
    <row r="41" spans="1:5">
      <c r="A41" s="4" t="s">
        <v>367</v>
      </c>
      <c r="B41" s="6" t="n">
        <v>29950</v>
      </c>
      <c r="C41" s="6" t="n">
        <v>31879</v>
      </c>
    </row>
    <row r="42" spans="1:5">
      <c r="A42" s="4" t="s">
        <v>382</v>
      </c>
    </row>
    <row r="43" spans="1:5">
      <c r="A43" s="3" t="s">
        <v>366</v>
      </c>
    </row>
    <row r="44" spans="1:5">
      <c r="A44" s="4" t="s">
        <v>367</v>
      </c>
      <c r="B44" s="6" t="n">
        <v>24832</v>
      </c>
      <c r="C44" s="6" t="n">
        <v>24926</v>
      </c>
    </row>
    <row r="45" spans="1:5">
      <c r="A45" s="4" t="s">
        <v>383</v>
      </c>
    </row>
    <row r="46" spans="1:5">
      <c r="A46" s="3" t="s">
        <v>366</v>
      </c>
    </row>
    <row r="47" spans="1:5">
      <c r="A47" s="4" t="s">
        <v>367</v>
      </c>
      <c r="B47" s="6" t="n">
        <v>21700</v>
      </c>
      <c r="C47" s="6" t="n">
        <v>21800</v>
      </c>
    </row>
    <row r="48" spans="1:5">
      <c r="A48" s="4" t="s">
        <v>276</v>
      </c>
    </row>
    <row r="49" spans="1:5">
      <c r="A49" s="3" t="s">
        <v>366</v>
      </c>
    </row>
    <row r="50" spans="1:5">
      <c r="A50" s="4" t="s">
        <v>367</v>
      </c>
      <c r="B50" s="6" t="n">
        <v>3286644</v>
      </c>
      <c r="C50" s="6" t="n">
        <v>3163302</v>
      </c>
      <c r="D50" s="7" t="n">
        <v>2775616</v>
      </c>
    </row>
    <row r="51" spans="1:5">
      <c r="A51" s="4" t="s">
        <v>368</v>
      </c>
      <c r="B51" s="6" t="n">
        <v>-35381</v>
      </c>
      <c r="C51" s="6" t="n">
        <v>-37494</v>
      </c>
      <c r="D51" s="6" t="n">
        <v>-51515</v>
      </c>
      <c r="E51" s="7" t="n">
        <v>-51640</v>
      </c>
    </row>
    <row r="52" spans="1:5">
      <c r="A52" s="4" t="s">
        <v>369</v>
      </c>
      <c r="B52" s="6" t="n">
        <v>3251263</v>
      </c>
      <c r="C52" s="6" t="n">
        <v>3125808</v>
      </c>
    </row>
    <row r="53" spans="1:5">
      <c r="A53" s="4" t="s">
        <v>384</v>
      </c>
    </row>
    <row r="54" spans="1:5">
      <c r="A54" s="3" t="s">
        <v>366</v>
      </c>
    </row>
    <row r="55" spans="1:5">
      <c r="A55" s="4" t="s">
        <v>367</v>
      </c>
      <c r="B55" s="6" t="n">
        <v>2966390</v>
      </c>
      <c r="C55" s="6" t="n">
        <v>2825718</v>
      </c>
    </row>
    <row r="56" spans="1:5">
      <c r="A56" s="4" t="s">
        <v>385</v>
      </c>
    </row>
    <row r="57" spans="1:5">
      <c r="A57" s="3" t="s">
        <v>366</v>
      </c>
    </row>
    <row r="58" spans="1:5">
      <c r="A58" s="4" t="s">
        <v>367</v>
      </c>
      <c r="B58" s="6" t="n">
        <v>772454</v>
      </c>
      <c r="C58" s="6" t="n">
        <v>735501</v>
      </c>
    </row>
    <row r="59" spans="1:5">
      <c r="A59" s="4" t="s">
        <v>386</v>
      </c>
    </row>
    <row r="60" spans="1:5">
      <c r="A60" s="3" t="s">
        <v>366</v>
      </c>
    </row>
    <row r="61" spans="1:5">
      <c r="A61" s="4" t="s">
        <v>367</v>
      </c>
      <c r="B61" s="6" t="n">
        <v>544708</v>
      </c>
      <c r="C61" s="6" t="n">
        <v>539345</v>
      </c>
    </row>
    <row r="62" spans="1:5">
      <c r="A62" s="4" t="s">
        <v>387</v>
      </c>
    </row>
    <row r="63" spans="1:5">
      <c r="A63" s="3" t="s">
        <v>366</v>
      </c>
    </row>
    <row r="64" spans="1:5">
      <c r="A64" s="4" t="s">
        <v>367</v>
      </c>
      <c r="B64" s="6" t="n">
        <v>313571</v>
      </c>
      <c r="C64" s="6" t="n">
        <v>319363</v>
      </c>
    </row>
    <row r="65" spans="1:5">
      <c r="A65" s="4" t="s">
        <v>388</v>
      </c>
    </row>
    <row r="66" spans="1:5">
      <c r="A66" s="3" t="s">
        <v>366</v>
      </c>
    </row>
    <row r="67" spans="1:5">
      <c r="A67" s="4" t="s">
        <v>367</v>
      </c>
      <c r="B67" s="6" t="n">
        <v>1053306</v>
      </c>
      <c r="C67" s="6" t="n">
        <v>973243</v>
      </c>
    </row>
    <row r="68" spans="1:5">
      <c r="A68" s="4" t="s">
        <v>389</v>
      </c>
    </row>
    <row r="69" spans="1:5">
      <c r="A69" s="3" t="s">
        <v>366</v>
      </c>
    </row>
    <row r="70" spans="1:5">
      <c r="A70" s="4" t="s">
        <v>367</v>
      </c>
      <c r="B70" s="6" t="n">
        <v>27017</v>
      </c>
      <c r="C70" s="6" t="n">
        <v>23387</v>
      </c>
    </row>
    <row r="71" spans="1:5">
      <c r="A71" s="4" t="s">
        <v>390</v>
      </c>
    </row>
    <row r="72" spans="1:5">
      <c r="A72" s="3" t="s">
        <v>366</v>
      </c>
    </row>
    <row r="73" spans="1:5">
      <c r="A73" s="4" t="s">
        <v>367</v>
      </c>
      <c r="B73" s="6" t="n">
        <v>255334</v>
      </c>
      <c r="C73" s="6" t="n">
        <v>234879</v>
      </c>
    </row>
    <row r="74" spans="1:5">
      <c r="A74" s="4" t="s">
        <v>391</v>
      </c>
    </row>
    <row r="75" spans="1:5">
      <c r="A75" s="3" t="s">
        <v>366</v>
      </c>
    </row>
    <row r="76" spans="1:5">
      <c r="A76" s="4" t="s">
        <v>367</v>
      </c>
      <c r="B76" s="6" t="n">
        <v>295471</v>
      </c>
      <c r="C76" s="6" t="n">
        <v>312705</v>
      </c>
    </row>
    <row r="77" spans="1:5">
      <c r="A77" s="4" t="s">
        <v>392</v>
      </c>
    </row>
    <row r="78" spans="1:5">
      <c r="A78" s="3" t="s">
        <v>366</v>
      </c>
    </row>
    <row r="79" spans="1:5">
      <c r="A79" s="4" t="s">
        <v>367</v>
      </c>
      <c r="B79" s="6" t="n">
        <v>140559</v>
      </c>
      <c r="C79" s="6" t="n">
        <v>152602</v>
      </c>
    </row>
    <row r="80" spans="1:5">
      <c r="A80" s="4" t="s">
        <v>393</v>
      </c>
    </row>
    <row r="81" spans="1:5">
      <c r="A81" s="3" t="s">
        <v>366</v>
      </c>
    </row>
    <row r="82" spans="1:5">
      <c r="A82" s="4" t="s">
        <v>367</v>
      </c>
      <c r="B82" s="6" t="n">
        <v>124962</v>
      </c>
      <c r="C82" s="6" t="n">
        <v>128224</v>
      </c>
    </row>
    <row r="83" spans="1:5">
      <c r="A83" s="4" t="s">
        <v>394</v>
      </c>
    </row>
    <row r="84" spans="1:5">
      <c r="A84" s="3" t="s">
        <v>366</v>
      </c>
    </row>
    <row r="85" spans="1:5">
      <c r="A85" s="4" t="s">
        <v>367</v>
      </c>
      <c r="B85" s="6" t="n">
        <v>29950</v>
      </c>
      <c r="C85" s="6" t="n">
        <v>31879</v>
      </c>
    </row>
    <row r="86" spans="1:5">
      <c r="A86" s="4" t="s">
        <v>395</v>
      </c>
    </row>
    <row r="87" spans="1:5">
      <c r="A87" s="3" t="s">
        <v>366</v>
      </c>
    </row>
    <row r="88" spans="1:5">
      <c r="A88" s="4" t="s">
        <v>367</v>
      </c>
      <c r="B88" s="6" t="n">
        <v>24783</v>
      </c>
      <c r="C88" s="6" t="n">
        <v>24879</v>
      </c>
    </row>
    <row r="89" spans="1:5">
      <c r="A89" s="4" t="s">
        <v>281</v>
      </c>
    </row>
    <row r="90" spans="1:5">
      <c r="A90" s="3" t="s">
        <v>366</v>
      </c>
    </row>
    <row r="91" spans="1:5">
      <c r="A91" s="4" t="s">
        <v>367</v>
      </c>
      <c r="B91" s="6" t="n">
        <v>19835</v>
      </c>
      <c r="C91" s="6" t="n">
        <v>20014</v>
      </c>
      <c r="D91" s="6" t="n">
        <v>40941</v>
      </c>
    </row>
    <row r="92" spans="1:5">
      <c r="A92" s="4" t="s">
        <v>368</v>
      </c>
      <c r="B92" s="6" t="n">
        <v>-5645</v>
      </c>
      <c r="C92" s="6" t="n">
        <v>-5441</v>
      </c>
      <c r="D92" s="6" t="n">
        <v>-1436</v>
      </c>
      <c r="E92" s="6" t="n">
        <v>-1026</v>
      </c>
    </row>
    <row r="93" spans="1:5">
      <c r="A93" s="4" t="s">
        <v>369</v>
      </c>
      <c r="B93" s="6" t="n">
        <v>14190</v>
      </c>
      <c r="C93" s="6" t="n">
        <v>14573</v>
      </c>
      <c r="D93" s="7" t="n">
        <v>39505</v>
      </c>
      <c r="E93" s="7" t="n">
        <v>43475</v>
      </c>
    </row>
    <row r="94" spans="1:5">
      <c r="A94" s="4" t="s">
        <v>396</v>
      </c>
    </row>
    <row r="95" spans="1:5">
      <c r="A95" s="3" t="s">
        <v>366</v>
      </c>
    </row>
    <row r="96" spans="1:5">
      <c r="A96" s="4" t="s">
        <v>367</v>
      </c>
      <c r="B96" s="6" t="n">
        <v>19625</v>
      </c>
      <c r="C96" s="6" t="n">
        <v>19796</v>
      </c>
    </row>
    <row r="97" spans="1:5">
      <c r="A97" s="4" t="s">
        <v>397</v>
      </c>
    </row>
    <row r="98" spans="1:5">
      <c r="A98" s="3" t="s">
        <v>366</v>
      </c>
    </row>
    <row r="99" spans="1:5">
      <c r="A99" s="4" t="s">
        <v>367</v>
      </c>
      <c r="B99" s="6" t="n">
        <v>4264</v>
      </c>
      <c r="C99" s="6" t="n">
        <v>4849</v>
      </c>
    </row>
    <row r="100" spans="1:5">
      <c r="A100" s="4" t="s">
        <v>368</v>
      </c>
      <c r="B100" s="6" t="n">
        <v>-421</v>
      </c>
      <c r="C100" s="6" t="n">
        <v>-269</v>
      </c>
    </row>
    <row r="101" spans="1:5">
      <c r="A101" s="4" t="s">
        <v>369</v>
      </c>
      <c r="B101" s="6" t="n">
        <v>3843</v>
      </c>
      <c r="C101" s="6" t="n">
        <v>4580</v>
      </c>
    </row>
    <row r="102" spans="1:5">
      <c r="A102" s="4" t="s">
        <v>398</v>
      </c>
    </row>
    <row r="103" spans="1:5">
      <c r="A103" s="3" t="s">
        <v>366</v>
      </c>
    </row>
    <row r="104" spans="1:5">
      <c r="A104" s="4" t="s">
        <v>367</v>
      </c>
      <c r="B104" s="6" t="n">
        <v>4099</v>
      </c>
      <c r="C104" s="6" t="n">
        <v>4080</v>
      </c>
    </row>
    <row r="105" spans="1:5">
      <c r="A105" s="4" t="s">
        <v>368</v>
      </c>
      <c r="B105" s="6" t="n">
        <v>0</v>
      </c>
      <c r="C105" s="6" t="n">
        <v>-88</v>
      </c>
    </row>
    <row r="106" spans="1:5">
      <c r="A106" s="4" t="s">
        <v>369</v>
      </c>
      <c r="B106" s="6" t="n">
        <v>4099</v>
      </c>
      <c r="C106" s="6" t="n">
        <v>3992</v>
      </c>
    </row>
    <row r="107" spans="1:5">
      <c r="A107" s="4" t="s">
        <v>399</v>
      </c>
    </row>
    <row r="108" spans="1:5">
      <c r="A108" s="3" t="s">
        <v>366</v>
      </c>
    </row>
    <row r="109" spans="1:5">
      <c r="A109" s="4" t="s">
        <v>367</v>
      </c>
      <c r="B109" s="6" t="n">
        <v>4613</v>
      </c>
      <c r="C109" s="6" t="n">
        <v>4292</v>
      </c>
    </row>
    <row r="110" spans="1:5">
      <c r="A110" s="4" t="s">
        <v>368</v>
      </c>
      <c r="B110" s="6" t="n">
        <v>-484</v>
      </c>
      <c r="C110" s="6" t="n">
        <v>-477</v>
      </c>
    </row>
    <row r="111" spans="1:5">
      <c r="A111" s="4" t="s">
        <v>369</v>
      </c>
      <c r="B111" s="6" t="n">
        <v>4129</v>
      </c>
      <c r="C111" s="6" t="n">
        <v>3815</v>
      </c>
    </row>
    <row r="112" spans="1:5">
      <c r="A112" s="4" t="s">
        <v>400</v>
      </c>
    </row>
    <row r="113" spans="1:5">
      <c r="A113" s="3" t="s">
        <v>366</v>
      </c>
    </row>
    <row r="114" spans="1:5">
      <c r="A114" s="4" t="s">
        <v>367</v>
      </c>
      <c r="B114" s="6" t="n">
        <v>5495</v>
      </c>
      <c r="C114" s="6" t="n">
        <v>5418</v>
      </c>
    </row>
    <row r="115" spans="1:5">
      <c r="A115" s="4" t="s">
        <v>401</v>
      </c>
    </row>
    <row r="116" spans="1:5">
      <c r="A116" s="3" t="s">
        <v>366</v>
      </c>
    </row>
    <row r="117" spans="1:5">
      <c r="A117" s="4" t="s">
        <v>367</v>
      </c>
      <c r="B117" s="6" t="n">
        <v>0</v>
      </c>
      <c r="C117" s="6" t="n">
        <v>0</v>
      </c>
    </row>
    <row r="118" spans="1:5">
      <c r="A118" s="4" t="s">
        <v>402</v>
      </c>
    </row>
    <row r="119" spans="1:5">
      <c r="A119" s="3" t="s">
        <v>366</v>
      </c>
    </row>
    <row r="120" spans="1:5">
      <c r="A120" s="4" t="s">
        <v>367</v>
      </c>
      <c r="B120" s="6" t="n">
        <v>1154</v>
      </c>
      <c r="C120" s="6" t="n">
        <v>1157</v>
      </c>
    </row>
    <row r="121" spans="1:5">
      <c r="A121" s="4" t="s">
        <v>368</v>
      </c>
      <c r="B121" s="6" t="n">
        <v>-197</v>
      </c>
      <c r="C121" s="6" t="n">
        <v>-151</v>
      </c>
    </row>
    <row r="122" spans="1:5">
      <c r="A122" s="4" t="s">
        <v>369</v>
      </c>
      <c r="B122" s="6" t="n">
        <v>957</v>
      </c>
      <c r="C122" s="6" t="n">
        <v>1006</v>
      </c>
    </row>
    <row r="123" spans="1:5">
      <c r="A123" s="4" t="s">
        <v>403</v>
      </c>
    </row>
    <row r="124" spans="1:5">
      <c r="A124" s="3" t="s">
        <v>366</v>
      </c>
    </row>
    <row r="125" spans="1:5">
      <c r="A125" s="4" t="s">
        <v>367</v>
      </c>
      <c r="B125" s="6" t="n">
        <v>18471</v>
      </c>
      <c r="C125" s="6" t="n">
        <v>18639</v>
      </c>
    </row>
    <row r="126" spans="1:5">
      <c r="A126" s="4" t="s">
        <v>404</v>
      </c>
    </row>
    <row r="127" spans="1:5">
      <c r="A127" s="3" t="s">
        <v>366</v>
      </c>
    </row>
    <row r="128" spans="1:5">
      <c r="A128" s="4" t="s">
        <v>367</v>
      </c>
      <c r="B128" s="6" t="n">
        <v>161</v>
      </c>
      <c r="C128" s="6" t="n">
        <v>171</v>
      </c>
    </row>
    <row r="129" spans="1:5">
      <c r="A129" s="4" t="s">
        <v>405</v>
      </c>
    </row>
    <row r="130" spans="1:5">
      <c r="A130" s="3" t="s">
        <v>366</v>
      </c>
    </row>
    <row r="131" spans="1:5">
      <c r="A131" s="4" t="s">
        <v>367</v>
      </c>
      <c r="B131" s="6" t="n">
        <v>161</v>
      </c>
      <c r="C131" s="6" t="n">
        <v>171</v>
      </c>
    </row>
    <row r="132" spans="1:5">
      <c r="A132" s="4" t="s">
        <v>368</v>
      </c>
      <c r="B132" s="6" t="n">
        <v>-44</v>
      </c>
      <c r="C132" s="6" t="n">
        <v>-42</v>
      </c>
    </row>
    <row r="133" spans="1:5">
      <c r="A133" s="4" t="s">
        <v>369</v>
      </c>
      <c r="B133" s="6" t="n">
        <v>117</v>
      </c>
      <c r="C133" s="6" t="n">
        <v>129</v>
      </c>
    </row>
    <row r="134" spans="1:5">
      <c r="A134" s="4" t="s">
        <v>406</v>
      </c>
    </row>
    <row r="135" spans="1:5">
      <c r="A135" s="3" t="s">
        <v>366</v>
      </c>
    </row>
    <row r="136" spans="1:5">
      <c r="A136" s="4" t="s">
        <v>367</v>
      </c>
      <c r="B136" s="6" t="n">
        <v>0</v>
      </c>
      <c r="C136" s="6" t="n">
        <v>0</v>
      </c>
    </row>
    <row r="137" spans="1:5">
      <c r="A137" s="4" t="s">
        <v>407</v>
      </c>
    </row>
    <row r="138" spans="1:5">
      <c r="A138" s="3" t="s">
        <v>366</v>
      </c>
    </row>
    <row r="139" spans="1:5">
      <c r="A139" s="4" t="s">
        <v>367</v>
      </c>
      <c r="B139" s="6" t="n">
        <v>0</v>
      </c>
      <c r="C139" s="6" t="n">
        <v>0</v>
      </c>
    </row>
    <row r="140" spans="1:5">
      <c r="A140" s="4" t="s">
        <v>408</v>
      </c>
    </row>
    <row r="141" spans="1:5">
      <c r="A141" s="3" t="s">
        <v>366</v>
      </c>
    </row>
    <row r="142" spans="1:5">
      <c r="A142" s="4" t="s">
        <v>367</v>
      </c>
      <c r="B142" s="6" t="n">
        <v>49</v>
      </c>
      <c r="C142" s="6" t="n">
        <v>47</v>
      </c>
    </row>
    <row r="143" spans="1:5">
      <c r="A143" s="4" t="s">
        <v>368</v>
      </c>
      <c r="B143" s="6" t="n">
        <v>-2</v>
      </c>
      <c r="C143" s="6" t="n">
        <v>-2</v>
      </c>
    </row>
    <row r="144" spans="1:5">
      <c r="A144" s="4" t="s">
        <v>369</v>
      </c>
      <c r="B144" s="7" t="n">
        <v>47</v>
      </c>
      <c r="C144" s="7" t="n">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9"/>
    <col customWidth="1" max="5" min="5" width="21"/>
  </cols>
  <sheetData>
    <row r="1" spans="1:5">
      <c r="A1" s="1" t="s">
        <v>409</v>
      </c>
      <c r="B1" s="2" t="s">
        <v>1</v>
      </c>
    </row>
    <row r="2" spans="1:5">
      <c r="B2" s="2" t="s">
        <v>410</v>
      </c>
      <c r="C2" s="2" t="s">
        <v>411</v>
      </c>
      <c r="D2" s="2" t="s">
        <v>412</v>
      </c>
      <c r="E2" s="2" t="s">
        <v>413</v>
      </c>
    </row>
    <row r="3" spans="1:5">
      <c r="A3" s="3" t="s">
        <v>366</v>
      </c>
    </row>
    <row r="4" spans="1:5">
      <c r="A4" s="4" t="s">
        <v>31</v>
      </c>
      <c r="B4" s="7" t="n">
        <v>10626000</v>
      </c>
      <c r="D4" s="7" t="n">
        <v>9501000</v>
      </c>
    </row>
    <row r="5" spans="1:5">
      <c r="A5" s="4" t="s">
        <v>414</v>
      </c>
      <c r="B5" s="6" t="n">
        <v>3265453000</v>
      </c>
      <c r="D5" s="7" t="n">
        <v>3140381000</v>
      </c>
    </row>
    <row r="6" spans="1:5">
      <c r="A6" s="4" t="s">
        <v>415</v>
      </c>
      <c r="B6" s="7" t="n">
        <v>0</v>
      </c>
      <c r="C6" s="7" t="n">
        <v>0</v>
      </c>
    </row>
    <row r="7" spans="1:5">
      <c r="A7" s="4" t="s">
        <v>416</v>
      </c>
      <c r="B7" s="6" t="n">
        <v>17</v>
      </c>
      <c r="D7" s="6" t="n">
        <v>14</v>
      </c>
    </row>
    <row r="8" spans="1:5">
      <c r="A8" s="4" t="s">
        <v>33</v>
      </c>
      <c r="B8" s="7" t="n">
        <v>9411000</v>
      </c>
      <c r="D8" s="7" t="n">
        <v>8511000</v>
      </c>
    </row>
    <row r="9" spans="1:5">
      <c r="A9" s="4" t="s">
        <v>417</v>
      </c>
      <c r="B9" s="7" t="n">
        <v>16300000</v>
      </c>
      <c r="D9" s="6" t="n">
        <v>17200000</v>
      </c>
    </row>
    <row r="10" spans="1:5">
      <c r="A10" s="4" t="s">
        <v>418</v>
      </c>
      <c r="B10" s="4" t="s">
        <v>419</v>
      </c>
    </row>
    <row r="11" spans="1:5">
      <c r="A11" s="4" t="s">
        <v>420</v>
      </c>
      <c r="B11" s="7" t="n">
        <v>900000</v>
      </c>
      <c r="D11" s="6" t="n">
        <v>1000000</v>
      </c>
    </row>
    <row r="12" spans="1:5">
      <c r="A12" s="4" t="s">
        <v>421</v>
      </c>
      <c r="B12" s="6" t="n">
        <v>3</v>
      </c>
    </row>
    <row r="13" spans="1:5">
      <c r="A13" s="4" t="s">
        <v>281</v>
      </c>
    </row>
    <row r="14" spans="1:5">
      <c r="A14" s="3" t="s">
        <v>366</v>
      </c>
    </row>
    <row r="15" spans="1:5">
      <c r="A15" s="4" t="s">
        <v>414</v>
      </c>
      <c r="B15" s="7" t="n">
        <v>14190000</v>
      </c>
      <c r="C15" s="7" t="n">
        <v>39505000</v>
      </c>
      <c r="D15" s="6" t="n">
        <v>14573000</v>
      </c>
      <c r="E15" s="7" t="n">
        <v>43475000</v>
      </c>
    </row>
    <row r="16" spans="1:5">
      <c r="A16" s="4" t="s">
        <v>422</v>
      </c>
      <c r="B16" s="6" t="n">
        <v>29500000</v>
      </c>
      <c r="D16" s="6" t="n">
        <v>30900000</v>
      </c>
    </row>
    <row r="17" spans="1:5">
      <c r="A17" s="4" t="s">
        <v>423</v>
      </c>
    </row>
    <row r="18" spans="1:5">
      <c r="A18" s="3" t="s">
        <v>366</v>
      </c>
    </row>
    <row r="19" spans="1:5">
      <c r="A19" s="4" t="s">
        <v>33</v>
      </c>
      <c r="B19" s="6" t="n">
        <v>6900000</v>
      </c>
      <c r="D19" s="6" t="n">
        <v>7400000</v>
      </c>
    </row>
    <row r="20" spans="1:5">
      <c r="A20" s="4" t="s">
        <v>321</v>
      </c>
    </row>
    <row r="21" spans="1:5">
      <c r="A21" s="3" t="s">
        <v>366</v>
      </c>
    </row>
    <row r="22" spans="1:5">
      <c r="A22" s="4" t="s">
        <v>414</v>
      </c>
      <c r="B22" s="6" t="n">
        <v>518900000</v>
      </c>
      <c r="D22" s="6" t="n">
        <v>557700000</v>
      </c>
    </row>
    <row r="23" spans="1:5">
      <c r="A23" s="4" t="s">
        <v>424</v>
      </c>
    </row>
    <row r="24" spans="1:5">
      <c r="A24" s="3" t="s">
        <v>366</v>
      </c>
    </row>
    <row r="25" spans="1:5">
      <c r="A25" s="4" t="s">
        <v>33</v>
      </c>
      <c r="B25" s="6" t="n">
        <v>229000</v>
      </c>
    </row>
    <row r="26" spans="1:5">
      <c r="A26" s="4" t="s">
        <v>425</v>
      </c>
    </row>
    <row r="27" spans="1:5">
      <c r="A27" s="3" t="s">
        <v>366</v>
      </c>
    </row>
    <row r="28" spans="1:5">
      <c r="A28" s="4" t="s">
        <v>31</v>
      </c>
      <c r="B28" s="7" t="n">
        <v>7100000</v>
      </c>
      <c r="D28" s="7" t="n">
        <v>79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v>
      </c>
      <c r="C2" s="2" t="s">
        <v>74</v>
      </c>
    </row>
    <row r="3" spans="1:3">
      <c r="A3" s="3" t="s">
        <v>427</v>
      </c>
    </row>
    <row r="4" spans="1:3">
      <c r="A4" s="4" t="s">
        <v>428</v>
      </c>
      <c r="B4" s="7" t="n">
        <v>2874</v>
      </c>
      <c r="C4" s="7" t="n">
        <v>5451</v>
      </c>
    </row>
    <row r="5" spans="1:3">
      <c r="A5" s="4" t="s">
        <v>429</v>
      </c>
      <c r="B5" s="6" t="n">
        <v>12152</v>
      </c>
      <c r="C5" s="6" t="n">
        <v>23108</v>
      </c>
    </row>
    <row r="6" spans="1:3">
      <c r="A6" s="4" t="s">
        <v>430</v>
      </c>
      <c r="B6" s="6" t="n">
        <v>-12423</v>
      </c>
      <c r="C6" s="6" t="n">
        <v>-19854</v>
      </c>
    </row>
    <row r="7" spans="1:3">
      <c r="A7" s="4" t="s">
        <v>431</v>
      </c>
      <c r="B7" s="6" t="n">
        <v>-20</v>
      </c>
      <c r="C7" s="6" t="n">
        <v>-28</v>
      </c>
    </row>
    <row r="8" spans="1:3">
      <c r="A8" s="4" t="s">
        <v>432</v>
      </c>
      <c r="B8" s="6" t="n">
        <v>2583</v>
      </c>
      <c r="C8" s="6" t="n">
        <v>8677</v>
      </c>
    </row>
    <row r="9" spans="1:3">
      <c r="A9" s="4" t="s">
        <v>370</v>
      </c>
    </row>
    <row r="10" spans="1:3">
      <c r="A10" s="3" t="s">
        <v>427</v>
      </c>
    </row>
    <row r="11" spans="1:3">
      <c r="A11" s="4" t="s">
        <v>428</v>
      </c>
      <c r="B11" s="6" t="n">
        <v>840</v>
      </c>
      <c r="C11" s="6" t="n">
        <v>3323</v>
      </c>
    </row>
    <row r="12" spans="1:3">
      <c r="A12" s="4" t="s">
        <v>429</v>
      </c>
      <c r="B12" s="6" t="n">
        <v>6473</v>
      </c>
      <c r="C12" s="6" t="n">
        <v>16927</v>
      </c>
    </row>
    <row r="13" spans="1:3">
      <c r="A13" s="4" t="s">
        <v>430</v>
      </c>
      <c r="B13" s="6" t="n">
        <v>-5488</v>
      </c>
      <c r="C13" s="6" t="n">
        <v>-13014</v>
      </c>
    </row>
    <row r="14" spans="1:3">
      <c r="A14" s="4" t="s">
        <v>431</v>
      </c>
      <c r="B14" s="6" t="n">
        <v>-1</v>
      </c>
      <c r="C14" s="6" t="n">
        <v>-10</v>
      </c>
    </row>
    <row r="15" spans="1:3">
      <c r="A15" s="4" t="s">
        <v>432</v>
      </c>
      <c r="B15" s="6" t="n">
        <v>1824</v>
      </c>
      <c r="C15" s="6" t="n">
        <v>7226</v>
      </c>
    </row>
    <row r="16" spans="1:3">
      <c r="A16" s="4" t="s">
        <v>378</v>
      </c>
    </row>
    <row r="17" spans="1:3">
      <c r="A17" s="3" t="s">
        <v>427</v>
      </c>
    </row>
    <row r="18" spans="1:3">
      <c r="A18" s="4" t="s">
        <v>428</v>
      </c>
      <c r="B18" s="6" t="n">
        <v>2034</v>
      </c>
      <c r="C18" s="6" t="n">
        <v>2128</v>
      </c>
    </row>
    <row r="19" spans="1:3">
      <c r="A19" s="4" t="s">
        <v>429</v>
      </c>
      <c r="B19" s="6" t="n">
        <v>5679</v>
      </c>
      <c r="C19" s="6" t="n">
        <v>6181</v>
      </c>
    </row>
    <row r="20" spans="1:3">
      <c r="A20" s="4" t="s">
        <v>430</v>
      </c>
      <c r="B20" s="6" t="n">
        <v>-6935</v>
      </c>
      <c r="C20" s="6" t="n">
        <v>-6840</v>
      </c>
    </row>
    <row r="21" spans="1:3">
      <c r="A21" s="4" t="s">
        <v>431</v>
      </c>
      <c r="B21" s="6" t="n">
        <v>-19</v>
      </c>
      <c r="C21" s="6" t="n">
        <v>-18</v>
      </c>
    </row>
    <row r="22" spans="1:3">
      <c r="A22" s="4" t="s">
        <v>432</v>
      </c>
      <c r="B22" s="7" t="n">
        <v>759</v>
      </c>
      <c r="C22" s="7" t="n">
        <v>14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33</v>
      </c>
      <c r="B1" s="2" t="s">
        <v>1</v>
      </c>
    </row>
    <row r="2" spans="1:3">
      <c r="B2" s="2" t="s">
        <v>2</v>
      </c>
      <c r="C2" s="2" t="s">
        <v>74</v>
      </c>
    </row>
    <row r="3" spans="1:3">
      <c r="A3" s="3" t="s">
        <v>434</v>
      </c>
    </row>
    <row r="4" spans="1:3">
      <c r="A4" s="4" t="s">
        <v>435</v>
      </c>
      <c r="B4" s="7" t="n">
        <v>42935</v>
      </c>
    </row>
    <row r="5" spans="1:3">
      <c r="A5" s="4" t="s">
        <v>436</v>
      </c>
      <c r="B5" s="6" t="n">
        <v>-1525</v>
      </c>
      <c r="C5" s="7" t="n">
        <v>-1673</v>
      </c>
    </row>
    <row r="6" spans="1:3">
      <c r="A6" s="4" t="s">
        <v>437</v>
      </c>
      <c r="B6" s="6" t="n">
        <v>41026</v>
      </c>
    </row>
    <row r="7" spans="1:3">
      <c r="A7" s="4" t="s">
        <v>438</v>
      </c>
    </row>
    <row r="8" spans="1:3">
      <c r="A8" s="3" t="s">
        <v>434</v>
      </c>
    </row>
    <row r="9" spans="1:3">
      <c r="A9" s="4" t="s">
        <v>435</v>
      </c>
      <c r="B9" s="6" t="n">
        <v>42935</v>
      </c>
      <c r="C9" s="6" t="n">
        <v>52666</v>
      </c>
    </row>
    <row r="10" spans="1:3">
      <c r="A10" s="4" t="s">
        <v>439</v>
      </c>
      <c r="B10" s="6" t="n">
        <v>-637</v>
      </c>
      <c r="C10" s="6" t="n">
        <v>-86</v>
      </c>
    </row>
    <row r="11" spans="1:3">
      <c r="A11" s="4" t="s">
        <v>440</v>
      </c>
      <c r="B11" s="6" t="n">
        <v>253</v>
      </c>
      <c r="C11" s="6" t="n">
        <v>2044</v>
      </c>
    </row>
    <row r="12" spans="1:3">
      <c r="A12" s="4" t="s">
        <v>441</v>
      </c>
      <c r="B12" s="6" t="n">
        <v>-384</v>
      </c>
      <c r="C12" s="6" t="n">
        <v>1958</v>
      </c>
    </row>
    <row r="13" spans="1:3">
      <c r="A13" s="4" t="s">
        <v>436</v>
      </c>
      <c r="B13" s="6" t="n">
        <v>-1525</v>
      </c>
      <c r="C13" s="6" t="n">
        <v>-1673</v>
      </c>
    </row>
    <row r="14" spans="1:3">
      <c r="A14" s="4" t="s">
        <v>437</v>
      </c>
      <c r="B14" s="6" t="n">
        <v>41026</v>
      </c>
      <c r="C14" s="6" t="n">
        <v>52951</v>
      </c>
    </row>
    <row r="15" spans="1:3">
      <c r="A15" s="4" t="s">
        <v>276</v>
      </c>
    </row>
    <row r="16" spans="1:3">
      <c r="A16" s="3" t="s">
        <v>434</v>
      </c>
    </row>
    <row r="17" spans="1:3">
      <c r="A17" s="4" t="s">
        <v>435</v>
      </c>
      <c r="B17" s="6" t="n">
        <v>37494</v>
      </c>
      <c r="C17" s="6" t="n">
        <v>51640</v>
      </c>
    </row>
    <row r="18" spans="1:3">
      <c r="A18" s="4" t="s">
        <v>439</v>
      </c>
      <c r="B18" s="6" t="n">
        <v>-637</v>
      </c>
      <c r="C18" s="6" t="n">
        <v>-34</v>
      </c>
    </row>
    <row r="19" spans="1:3">
      <c r="A19" s="4" t="s">
        <v>440</v>
      </c>
      <c r="B19" s="6" t="n">
        <v>253</v>
      </c>
      <c r="C19" s="6" t="n">
        <v>1692</v>
      </c>
    </row>
    <row r="20" spans="1:3">
      <c r="A20" s="4" t="s">
        <v>436</v>
      </c>
      <c r="B20" s="6" t="n">
        <v>-1729</v>
      </c>
      <c r="C20" s="6" t="n">
        <v>-1783</v>
      </c>
    </row>
    <row r="21" spans="1:3">
      <c r="A21" s="4" t="s">
        <v>437</v>
      </c>
      <c r="B21" s="6" t="n">
        <v>35381</v>
      </c>
      <c r="C21" s="6" t="n">
        <v>51515</v>
      </c>
    </row>
    <row r="22" spans="1:3">
      <c r="A22" s="4" t="s">
        <v>442</v>
      </c>
    </row>
    <row r="23" spans="1:3">
      <c r="A23" s="3" t="s">
        <v>434</v>
      </c>
    </row>
    <row r="24" spans="1:3">
      <c r="A24" s="4" t="s">
        <v>435</v>
      </c>
      <c r="B24" s="6" t="n">
        <v>37494</v>
      </c>
      <c r="C24" s="6" t="n">
        <v>51640</v>
      </c>
    </row>
    <row r="25" spans="1:3">
      <c r="A25" s="4" t="s">
        <v>439</v>
      </c>
      <c r="B25" s="6" t="n">
        <v>-637</v>
      </c>
      <c r="C25" s="6" t="n">
        <v>-34</v>
      </c>
    </row>
    <row r="26" spans="1:3">
      <c r="A26" s="4" t="s">
        <v>440</v>
      </c>
      <c r="B26" s="6" t="n">
        <v>253</v>
      </c>
      <c r="C26" s="6" t="n">
        <v>1692</v>
      </c>
    </row>
    <row r="27" spans="1:3">
      <c r="A27" s="4" t="s">
        <v>441</v>
      </c>
      <c r="B27" s="6" t="n">
        <v>-384</v>
      </c>
      <c r="C27" s="6" t="n">
        <v>1658</v>
      </c>
    </row>
    <row r="28" spans="1:3">
      <c r="A28" s="4" t="s">
        <v>436</v>
      </c>
      <c r="B28" s="6" t="n">
        <v>-1729</v>
      </c>
      <c r="C28" s="6" t="n">
        <v>-1783</v>
      </c>
    </row>
    <row r="29" spans="1:3">
      <c r="A29" s="4" t="s">
        <v>437</v>
      </c>
      <c r="B29" s="6" t="n">
        <v>35381</v>
      </c>
      <c r="C29" s="6" t="n">
        <v>51515</v>
      </c>
    </row>
    <row r="30" spans="1:3">
      <c r="A30" s="4" t="s">
        <v>281</v>
      </c>
    </row>
    <row r="31" spans="1:3">
      <c r="A31" s="3" t="s">
        <v>434</v>
      </c>
    </row>
    <row r="32" spans="1:3">
      <c r="A32" s="4" t="s">
        <v>435</v>
      </c>
      <c r="B32" s="6" t="n">
        <v>5441</v>
      </c>
      <c r="C32" s="6" t="n">
        <v>1026</v>
      </c>
    </row>
    <row r="33" spans="1:3">
      <c r="A33" s="4" t="s">
        <v>439</v>
      </c>
      <c r="C33" s="6" t="n">
        <v>-52</v>
      </c>
    </row>
    <row r="34" spans="1:3">
      <c r="A34" s="4" t="s">
        <v>440</v>
      </c>
      <c r="C34" s="6" t="n">
        <v>352</v>
      </c>
    </row>
    <row r="35" spans="1:3">
      <c r="A35" s="4" t="s">
        <v>436</v>
      </c>
      <c r="B35" s="6" t="n">
        <v>204</v>
      </c>
      <c r="C35" s="6" t="n">
        <v>110</v>
      </c>
    </row>
    <row r="36" spans="1:3">
      <c r="A36" s="4" t="s">
        <v>437</v>
      </c>
      <c r="B36" s="6" t="n">
        <v>5645</v>
      </c>
      <c r="C36" s="6" t="n">
        <v>1436</v>
      </c>
    </row>
    <row r="37" spans="1:3">
      <c r="A37" s="4" t="s">
        <v>443</v>
      </c>
    </row>
    <row r="38" spans="1:3">
      <c r="A38" s="3" t="s">
        <v>434</v>
      </c>
    </row>
    <row r="39" spans="1:3">
      <c r="A39" s="4" t="s">
        <v>435</v>
      </c>
      <c r="B39" s="6" t="n">
        <v>5441</v>
      </c>
      <c r="C39" s="6" t="n">
        <v>1026</v>
      </c>
    </row>
    <row r="40" spans="1:3">
      <c r="A40" s="4" t="s">
        <v>439</v>
      </c>
      <c r="B40" s="6" t="n">
        <v>0</v>
      </c>
      <c r="C40" s="6" t="n">
        <v>-52</v>
      </c>
    </row>
    <row r="41" spans="1:3">
      <c r="A41" s="4" t="s">
        <v>440</v>
      </c>
      <c r="B41" s="6" t="n">
        <v>0</v>
      </c>
      <c r="C41" s="6" t="n">
        <v>352</v>
      </c>
    </row>
    <row r="42" spans="1:3">
      <c r="A42" s="4" t="s">
        <v>441</v>
      </c>
      <c r="B42" s="6" t="n">
        <v>0</v>
      </c>
      <c r="C42" s="6" t="n">
        <v>300</v>
      </c>
    </row>
    <row r="43" spans="1:3">
      <c r="A43" s="4" t="s">
        <v>436</v>
      </c>
      <c r="B43" s="6" t="n">
        <v>204</v>
      </c>
      <c r="C43" s="6" t="n">
        <v>110</v>
      </c>
    </row>
    <row r="44" spans="1:3">
      <c r="A44" s="4" t="s">
        <v>437</v>
      </c>
      <c r="B44" s="7" t="n">
        <v>5645</v>
      </c>
      <c r="C44" s="7" t="n">
        <v>14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9067</v>
      </c>
      <c r="C4" s="7" t="n">
        <v>37034</v>
      </c>
    </row>
    <row r="5" spans="1:3">
      <c r="A5" s="4" t="s">
        <v>77</v>
      </c>
      <c r="B5" s="6" t="n">
        <v>3017</v>
      </c>
      <c r="C5" s="6" t="n">
        <v>3874</v>
      </c>
    </row>
    <row r="6" spans="1:3">
      <c r="A6" s="4" t="s">
        <v>78</v>
      </c>
      <c r="B6" s="6" t="n">
        <v>542</v>
      </c>
      <c r="C6" s="6" t="n">
        <v>482</v>
      </c>
    </row>
    <row r="7" spans="1:3">
      <c r="A7" s="4" t="s">
        <v>79</v>
      </c>
      <c r="B7" s="6" t="n">
        <v>48</v>
      </c>
      <c r="C7" s="6" t="n">
        <v>48</v>
      </c>
    </row>
    <row r="8" spans="1:3">
      <c r="A8" s="4" t="s">
        <v>80</v>
      </c>
      <c r="B8" s="6" t="n">
        <v>42674</v>
      </c>
      <c r="C8" s="6" t="n">
        <v>41438</v>
      </c>
    </row>
    <row r="9" spans="1:3">
      <c r="A9" s="3" t="s">
        <v>81</v>
      </c>
    </row>
    <row r="10" spans="1:3">
      <c r="A10" s="4" t="s">
        <v>82</v>
      </c>
      <c r="B10" s="6" t="n">
        <v>3727</v>
      </c>
      <c r="C10" s="6" t="n">
        <v>3780</v>
      </c>
    </row>
    <row r="11" spans="1:3">
      <c r="A11" s="4" t="s">
        <v>83</v>
      </c>
      <c r="B11" s="6" t="n">
        <v>183</v>
      </c>
      <c r="C11" s="6" t="n">
        <v>145</v>
      </c>
    </row>
    <row r="12" spans="1:3">
      <c r="A12" s="4" t="s">
        <v>84</v>
      </c>
      <c r="B12" s="6" t="n">
        <v>195</v>
      </c>
      <c r="C12" s="6" t="n">
        <v>56</v>
      </c>
    </row>
    <row r="13" spans="1:3">
      <c r="A13" s="4" t="s">
        <v>85</v>
      </c>
      <c r="B13" s="6" t="n">
        <v>4105</v>
      </c>
      <c r="C13" s="6" t="n">
        <v>3981</v>
      </c>
    </row>
    <row r="14" spans="1:3">
      <c r="A14" s="4" t="s">
        <v>86</v>
      </c>
      <c r="B14" s="6" t="n">
        <v>38569</v>
      </c>
      <c r="C14" s="6" t="n">
        <v>37457</v>
      </c>
    </row>
    <row r="15" spans="1:3">
      <c r="A15" s="4" t="s">
        <v>87</v>
      </c>
      <c r="B15" s="6" t="n">
        <v>1525</v>
      </c>
      <c r="C15" s="6" t="n">
        <v>1673</v>
      </c>
    </row>
    <row r="16" spans="1:3">
      <c r="A16" s="4" t="s">
        <v>88</v>
      </c>
      <c r="B16" s="6" t="n">
        <v>40094</v>
      </c>
      <c r="C16" s="6" t="n">
        <v>39130</v>
      </c>
    </row>
    <row r="17" spans="1:3">
      <c r="A17" s="3" t="s">
        <v>89</v>
      </c>
    </row>
    <row r="18" spans="1:3">
      <c r="A18" s="4" t="s">
        <v>90</v>
      </c>
      <c r="B18" s="6" t="n">
        <v>3001</v>
      </c>
      <c r="C18" s="6" t="n">
        <v>3211</v>
      </c>
    </row>
    <row r="19" spans="1:3">
      <c r="A19" s="4" t="s">
        <v>91</v>
      </c>
      <c r="B19" s="6" t="n">
        <v>1044</v>
      </c>
      <c r="C19" s="6" t="n">
        <v>1267</v>
      </c>
    </row>
    <row r="20" spans="1:3">
      <c r="A20" s="4" t="s">
        <v>92</v>
      </c>
      <c r="B20" s="6" t="n">
        <v>858</v>
      </c>
      <c r="C20" s="6" t="n">
        <v>1684</v>
      </c>
    </row>
    <row r="21" spans="1:3">
      <c r="A21" s="4" t="s">
        <v>93</v>
      </c>
      <c r="B21" s="6" t="n">
        <v>0</v>
      </c>
      <c r="C21" s="6" t="n">
        <v>2184</v>
      </c>
    </row>
    <row r="22" spans="1:3">
      <c r="A22" s="4" t="s">
        <v>94</v>
      </c>
      <c r="B22" s="6" t="n">
        <v>659</v>
      </c>
      <c r="C22" s="6" t="n">
        <v>1222</v>
      </c>
    </row>
    <row r="23" spans="1:3">
      <c r="A23" s="4" t="s">
        <v>95</v>
      </c>
      <c r="B23" s="6" t="n">
        <v>1399</v>
      </c>
      <c r="C23" s="6" t="n">
        <v>1282</v>
      </c>
    </row>
    <row r="24" spans="1:3">
      <c r="A24" s="4" t="s">
        <v>96</v>
      </c>
      <c r="B24" s="6" t="n">
        <v>6961</v>
      </c>
      <c r="C24" s="6" t="n">
        <v>10850</v>
      </c>
    </row>
    <row r="25" spans="1:3">
      <c r="A25" s="3" t="s">
        <v>97</v>
      </c>
    </row>
    <row r="26" spans="1:3">
      <c r="A26" s="4" t="s">
        <v>98</v>
      </c>
      <c r="B26" s="6" t="n">
        <v>15698</v>
      </c>
      <c r="C26" s="6" t="n">
        <v>16384</v>
      </c>
    </row>
    <row r="27" spans="1:3">
      <c r="A27" s="4" t="s">
        <v>99</v>
      </c>
      <c r="B27" s="6" t="n">
        <v>3496</v>
      </c>
      <c r="C27" s="6" t="n">
        <v>4303</v>
      </c>
    </row>
    <row r="28" spans="1:3">
      <c r="A28" s="4" t="s">
        <v>100</v>
      </c>
      <c r="B28" s="6" t="n">
        <v>1436</v>
      </c>
      <c r="C28" s="6" t="n">
        <v>2132</v>
      </c>
    </row>
    <row r="29" spans="1:3">
      <c r="A29" s="4" t="s">
        <v>101</v>
      </c>
      <c r="B29" s="6" t="n">
        <v>1464</v>
      </c>
      <c r="C29" s="6" t="n">
        <v>2341</v>
      </c>
    </row>
    <row r="30" spans="1:3">
      <c r="A30" s="4" t="s">
        <v>102</v>
      </c>
      <c r="B30" s="6" t="n">
        <v>736</v>
      </c>
      <c r="C30" s="6" t="n">
        <v>830</v>
      </c>
    </row>
    <row r="31" spans="1:3">
      <c r="A31" s="4" t="s">
        <v>103</v>
      </c>
      <c r="B31" s="6" t="n">
        <v>522</v>
      </c>
      <c r="C31" s="6" t="n">
        <v>523</v>
      </c>
    </row>
    <row r="32" spans="1:3">
      <c r="A32" s="4" t="s">
        <v>104</v>
      </c>
      <c r="B32" s="6" t="n">
        <v>465</v>
      </c>
      <c r="C32" s="6" t="n">
        <v>417</v>
      </c>
    </row>
    <row r="33" spans="1:3">
      <c r="A33" s="4" t="s">
        <v>105</v>
      </c>
      <c r="B33" s="6" t="n">
        <v>0</v>
      </c>
      <c r="C33" s="6" t="n">
        <v>1611</v>
      </c>
    </row>
    <row r="34" spans="1:3">
      <c r="A34" s="4" t="s">
        <v>106</v>
      </c>
      <c r="B34" s="6" t="n">
        <v>2251</v>
      </c>
      <c r="C34" s="6" t="n">
        <v>2851</v>
      </c>
    </row>
    <row r="35" spans="1:3">
      <c r="A35" s="4" t="s">
        <v>107</v>
      </c>
      <c r="B35" s="6" t="n">
        <v>26068</v>
      </c>
      <c r="C35" s="6" t="n">
        <v>31392</v>
      </c>
    </row>
    <row r="36" spans="1:3">
      <c r="A36" s="4" t="s">
        <v>108</v>
      </c>
      <c r="B36" s="6" t="n">
        <v>20987</v>
      </c>
      <c r="C36" s="6" t="n">
        <v>18588</v>
      </c>
    </row>
    <row r="37" spans="1:3">
      <c r="A37" s="4" t="s">
        <v>109</v>
      </c>
      <c r="B37" s="6" t="n">
        <v>6183</v>
      </c>
      <c r="C37" s="6" t="n">
        <v>7534</v>
      </c>
    </row>
    <row r="38" spans="1:3">
      <c r="A38" s="4" t="s">
        <v>110</v>
      </c>
      <c r="B38" s="7" t="n">
        <v>14804</v>
      </c>
      <c r="C38" s="7" t="n">
        <v>11054</v>
      </c>
    </row>
    <row r="39" spans="1:3">
      <c r="A39" s="4" t="s">
        <v>111</v>
      </c>
      <c r="B39" s="9" t="n">
        <v>0.46</v>
      </c>
      <c r="C39" s="9" t="n">
        <v>0.35</v>
      </c>
    </row>
    <row r="40" spans="1:3">
      <c r="A40" s="4" t="s">
        <v>112</v>
      </c>
      <c r="B40" s="9" t="n">
        <v>0.46</v>
      </c>
      <c r="C40" s="9" t="n">
        <v>0.35</v>
      </c>
    </row>
    <row r="41" spans="1:3">
      <c r="A41" s="3" t="s">
        <v>113</v>
      </c>
    </row>
    <row r="42" spans="1:3">
      <c r="A42" s="4" t="s">
        <v>114</v>
      </c>
      <c r="B42" s="6" t="n">
        <v>31846371</v>
      </c>
      <c r="C42" s="6" t="n">
        <v>31747299</v>
      </c>
    </row>
    <row r="43" spans="1:3">
      <c r="A43" s="4" t="s">
        <v>115</v>
      </c>
      <c r="B43" s="6" t="n">
        <v>31928103</v>
      </c>
      <c r="C43" s="6" t="n">
        <v>32026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74</v>
      </c>
    </row>
    <row r="3" spans="1:3">
      <c r="A3" s="3" t="s">
        <v>434</v>
      </c>
    </row>
    <row r="4" spans="1:3">
      <c r="A4" s="4" t="s">
        <v>435</v>
      </c>
      <c r="B4" s="7" t="n">
        <v>42935</v>
      </c>
    </row>
    <row r="5" spans="1:3">
      <c r="A5" s="4" t="s">
        <v>436</v>
      </c>
      <c r="B5" s="6" t="n">
        <v>-1525</v>
      </c>
      <c r="C5" s="7" t="n">
        <v>-1673</v>
      </c>
    </row>
    <row r="6" spans="1:3">
      <c r="A6" s="4" t="s">
        <v>437</v>
      </c>
      <c r="B6" s="6" t="n">
        <v>41026</v>
      </c>
    </row>
    <row r="7" spans="1:3">
      <c r="A7" s="3" t="s">
        <v>445</v>
      </c>
    </row>
    <row r="8" spans="1:3">
      <c r="A8" s="4" t="s">
        <v>446</v>
      </c>
      <c r="B8" s="6" t="n">
        <v>3306479</v>
      </c>
    </row>
    <row r="9" spans="1:3">
      <c r="A9" s="4" t="s">
        <v>276</v>
      </c>
    </row>
    <row r="10" spans="1:3">
      <c r="A10" s="3" t="s">
        <v>434</v>
      </c>
    </row>
    <row r="11" spans="1:3">
      <c r="A11" s="4" t="s">
        <v>435</v>
      </c>
      <c r="B11" s="6" t="n">
        <v>37494</v>
      </c>
      <c r="C11" s="6" t="n">
        <v>51640</v>
      </c>
    </row>
    <row r="12" spans="1:3">
      <c r="A12" s="4" t="s">
        <v>439</v>
      </c>
      <c r="B12" s="6" t="n">
        <v>-637</v>
      </c>
      <c r="C12" s="6" t="n">
        <v>-34</v>
      </c>
    </row>
    <row r="13" spans="1:3">
      <c r="A13" s="4" t="s">
        <v>440</v>
      </c>
      <c r="B13" s="6" t="n">
        <v>253</v>
      </c>
      <c r="C13" s="6" t="n">
        <v>1692</v>
      </c>
    </row>
    <row r="14" spans="1:3">
      <c r="A14" s="4" t="s">
        <v>436</v>
      </c>
      <c r="B14" s="6" t="n">
        <v>-1729</v>
      </c>
      <c r="C14" s="6" t="n">
        <v>-1783</v>
      </c>
    </row>
    <row r="15" spans="1:3">
      <c r="A15" s="4" t="s">
        <v>437</v>
      </c>
      <c r="B15" s="6" t="n">
        <v>35381</v>
      </c>
      <c r="C15" s="6" t="n">
        <v>51515</v>
      </c>
    </row>
    <row r="16" spans="1:3">
      <c r="A16" s="4" t="s">
        <v>447</v>
      </c>
      <c r="B16" s="6" t="n">
        <v>4093</v>
      </c>
      <c r="C16" s="6" t="n">
        <v>5299</v>
      </c>
    </row>
    <row r="17" spans="1:3">
      <c r="A17" s="4" t="s">
        <v>448</v>
      </c>
      <c r="B17" s="6" t="n">
        <v>31288</v>
      </c>
      <c r="C17" s="6" t="n">
        <v>46216</v>
      </c>
    </row>
    <row r="18" spans="1:3">
      <c r="A18" s="3" t="s">
        <v>445</v>
      </c>
    </row>
    <row r="19" spans="1:3">
      <c r="A19" s="4" t="s">
        <v>446</v>
      </c>
      <c r="B19" s="6" t="n">
        <v>3286644</v>
      </c>
      <c r="C19" s="6" t="n">
        <v>2775616</v>
      </c>
    </row>
    <row r="20" spans="1:3">
      <c r="A20" s="4" t="s">
        <v>447</v>
      </c>
      <c r="B20" s="6" t="n">
        <v>32736</v>
      </c>
      <c r="C20" s="6" t="n">
        <v>46930</v>
      </c>
    </row>
    <row r="21" spans="1:3">
      <c r="A21" s="4" t="s">
        <v>448</v>
      </c>
      <c r="B21" s="6" t="n">
        <v>3253908</v>
      </c>
      <c r="C21" s="6" t="n">
        <v>2728686</v>
      </c>
    </row>
    <row r="22" spans="1:3">
      <c r="A22" s="4" t="s">
        <v>384</v>
      </c>
    </row>
    <row r="23" spans="1:3">
      <c r="A23" s="3" t="s">
        <v>434</v>
      </c>
    </row>
    <row r="24" spans="1:3">
      <c r="A24" s="4" t="s">
        <v>435</v>
      </c>
      <c r="B24" s="6" t="n">
        <v>29800</v>
      </c>
      <c r="C24" s="6" t="n">
        <v>41194</v>
      </c>
    </row>
    <row r="25" spans="1:3">
      <c r="A25" s="4" t="s">
        <v>439</v>
      </c>
      <c r="B25" s="6" t="n">
        <v>-535</v>
      </c>
      <c r="C25" s="6" t="n">
        <v>0</v>
      </c>
    </row>
    <row r="26" spans="1:3">
      <c r="A26" s="4" t="s">
        <v>440</v>
      </c>
      <c r="B26" s="6" t="n">
        <v>93</v>
      </c>
      <c r="C26" s="6" t="n">
        <v>32</v>
      </c>
    </row>
    <row r="27" spans="1:3">
      <c r="A27" s="4" t="s">
        <v>436</v>
      </c>
      <c r="B27" s="6" t="n">
        <v>-1080</v>
      </c>
      <c r="C27" s="6" t="n">
        <v>1324</v>
      </c>
    </row>
    <row r="28" spans="1:3">
      <c r="A28" s="4" t="s">
        <v>437</v>
      </c>
      <c r="B28" s="6" t="n">
        <v>28278</v>
      </c>
      <c r="C28" s="6" t="n">
        <v>42550</v>
      </c>
    </row>
    <row r="29" spans="1:3">
      <c r="A29" s="4" t="s">
        <v>447</v>
      </c>
      <c r="B29" s="6" t="n">
        <v>3334</v>
      </c>
      <c r="C29" s="6" t="n">
        <v>3386</v>
      </c>
    </row>
    <row r="30" spans="1:3">
      <c r="A30" s="4" t="s">
        <v>448</v>
      </c>
      <c r="B30" s="6" t="n">
        <v>24944</v>
      </c>
      <c r="C30" s="6" t="n">
        <v>39164</v>
      </c>
    </row>
    <row r="31" spans="1:3">
      <c r="A31" s="3" t="s">
        <v>445</v>
      </c>
    </row>
    <row r="32" spans="1:3">
      <c r="A32" s="4" t="s">
        <v>446</v>
      </c>
      <c r="B32" s="6" t="n">
        <v>2966390</v>
      </c>
      <c r="C32" s="6" t="n">
        <v>2499323</v>
      </c>
    </row>
    <row r="33" spans="1:3">
      <c r="A33" s="4" t="s">
        <v>447</v>
      </c>
      <c r="B33" s="6" t="n">
        <v>25595</v>
      </c>
      <c r="C33" s="6" t="n">
        <v>33537</v>
      </c>
    </row>
    <row r="34" spans="1:3">
      <c r="A34" s="4" t="s">
        <v>448</v>
      </c>
      <c r="B34" s="6" t="n">
        <v>2940795</v>
      </c>
      <c r="C34" s="6" t="n">
        <v>2465786</v>
      </c>
    </row>
    <row r="35" spans="1:3">
      <c r="A35" s="4" t="s">
        <v>391</v>
      </c>
    </row>
    <row r="36" spans="1:3">
      <c r="A36" s="3" t="s">
        <v>434</v>
      </c>
    </row>
    <row r="37" spans="1:3">
      <c r="A37" s="4" t="s">
        <v>435</v>
      </c>
      <c r="B37" s="6" t="n">
        <v>7081</v>
      </c>
      <c r="C37" s="6" t="n">
        <v>9142</v>
      </c>
    </row>
    <row r="38" spans="1:3">
      <c r="A38" s="4" t="s">
        <v>439</v>
      </c>
      <c r="B38" s="6" t="n">
        <v>-102</v>
      </c>
      <c r="C38" s="6" t="n">
        <v>-34</v>
      </c>
    </row>
    <row r="39" spans="1:3">
      <c r="A39" s="4" t="s">
        <v>440</v>
      </c>
      <c r="B39" s="6" t="n">
        <v>160</v>
      </c>
      <c r="C39" s="6" t="n">
        <v>1660</v>
      </c>
    </row>
    <row r="40" spans="1:3">
      <c r="A40" s="4" t="s">
        <v>436</v>
      </c>
      <c r="B40" s="6" t="n">
        <v>-850</v>
      </c>
      <c r="C40" s="6" t="n">
        <v>-2982</v>
      </c>
    </row>
    <row r="41" spans="1:3">
      <c r="A41" s="4" t="s">
        <v>437</v>
      </c>
      <c r="B41" s="6" t="n">
        <v>6289</v>
      </c>
      <c r="C41" s="6" t="n">
        <v>7786</v>
      </c>
    </row>
    <row r="42" spans="1:3">
      <c r="A42" s="4" t="s">
        <v>447</v>
      </c>
      <c r="B42" s="6" t="n">
        <v>759</v>
      </c>
      <c r="C42" s="6" t="n">
        <v>1913</v>
      </c>
    </row>
    <row r="43" spans="1:3">
      <c r="A43" s="4" t="s">
        <v>448</v>
      </c>
      <c r="B43" s="6" t="n">
        <v>5530</v>
      </c>
      <c r="C43" s="6" t="n">
        <v>5873</v>
      </c>
    </row>
    <row r="44" spans="1:3">
      <c r="A44" s="3" t="s">
        <v>445</v>
      </c>
    </row>
    <row r="45" spans="1:3">
      <c r="A45" s="4" t="s">
        <v>446</v>
      </c>
      <c r="B45" s="6" t="n">
        <v>295471</v>
      </c>
      <c r="C45" s="6" t="n">
        <v>250351</v>
      </c>
    </row>
    <row r="46" spans="1:3">
      <c r="A46" s="4" t="s">
        <v>447</v>
      </c>
      <c r="B46" s="6" t="n">
        <v>6441</v>
      </c>
      <c r="C46" s="6" t="n">
        <v>11570</v>
      </c>
    </row>
    <row r="47" spans="1:3">
      <c r="A47" s="4" t="s">
        <v>448</v>
      </c>
      <c r="B47" s="6" t="n">
        <v>289030</v>
      </c>
      <c r="C47" s="6" t="n">
        <v>238781</v>
      </c>
    </row>
    <row r="48" spans="1:3">
      <c r="A48" s="4" t="s">
        <v>395</v>
      </c>
    </row>
    <row r="49" spans="1:3">
      <c r="A49" s="3" t="s">
        <v>434</v>
      </c>
    </row>
    <row r="50" spans="1:3">
      <c r="A50" s="4" t="s">
        <v>435</v>
      </c>
      <c r="B50" s="6" t="n">
        <v>242</v>
      </c>
      <c r="C50" s="6" t="n">
        <v>220</v>
      </c>
    </row>
    <row r="51" spans="1:3">
      <c r="A51" s="4" t="s">
        <v>439</v>
      </c>
      <c r="B51" s="6" t="n">
        <v>0</v>
      </c>
      <c r="C51" s="6" t="n">
        <v>0</v>
      </c>
    </row>
    <row r="52" spans="1:3">
      <c r="A52" s="4" t="s">
        <v>440</v>
      </c>
      <c r="B52" s="6" t="n">
        <v>0</v>
      </c>
      <c r="C52" s="6" t="n">
        <v>0</v>
      </c>
    </row>
    <row r="53" spans="1:3">
      <c r="A53" s="4" t="s">
        <v>436</v>
      </c>
      <c r="B53" s="6" t="n">
        <v>13</v>
      </c>
      <c r="C53" s="6" t="n">
        <v>-35</v>
      </c>
    </row>
    <row r="54" spans="1:3">
      <c r="A54" s="4" t="s">
        <v>437</v>
      </c>
      <c r="B54" s="6" t="n">
        <v>255</v>
      </c>
      <c r="C54" s="6" t="n">
        <v>185</v>
      </c>
    </row>
    <row r="55" spans="1:3">
      <c r="A55" s="4" t="s">
        <v>447</v>
      </c>
      <c r="B55" s="6" t="n">
        <v>0</v>
      </c>
      <c r="C55" s="6" t="n">
        <v>0</v>
      </c>
    </row>
    <row r="56" spans="1:3">
      <c r="A56" s="4" t="s">
        <v>448</v>
      </c>
      <c r="B56" s="6" t="n">
        <v>255</v>
      </c>
      <c r="C56" s="6" t="n">
        <v>185</v>
      </c>
    </row>
    <row r="57" spans="1:3">
      <c r="A57" s="3" t="s">
        <v>445</v>
      </c>
    </row>
    <row r="58" spans="1:3">
      <c r="A58" s="4" t="s">
        <v>446</v>
      </c>
      <c r="B58" s="6" t="n">
        <v>24783</v>
      </c>
      <c r="C58" s="6" t="n">
        <v>25942</v>
      </c>
    </row>
    <row r="59" spans="1:3">
      <c r="A59" s="4" t="s">
        <v>447</v>
      </c>
      <c r="B59" s="6" t="n">
        <v>700</v>
      </c>
      <c r="C59" s="6" t="n">
        <v>1823</v>
      </c>
    </row>
    <row r="60" spans="1:3">
      <c r="A60" s="4" t="s">
        <v>448</v>
      </c>
      <c r="B60" s="6" t="n">
        <v>24083</v>
      </c>
      <c r="C60" s="6" t="n">
        <v>24119</v>
      </c>
    </row>
    <row r="61" spans="1:3">
      <c r="A61" s="4" t="s">
        <v>449</v>
      </c>
    </row>
    <row r="62" spans="1:3">
      <c r="A62" s="3" t="s">
        <v>434</v>
      </c>
    </row>
    <row r="63" spans="1:3">
      <c r="A63" s="4" t="s">
        <v>435</v>
      </c>
      <c r="B63" s="6" t="n">
        <v>371</v>
      </c>
      <c r="C63" s="6" t="n">
        <v>1084</v>
      </c>
    </row>
    <row r="64" spans="1:3">
      <c r="A64" s="4" t="s">
        <v>439</v>
      </c>
      <c r="B64" s="6" t="n">
        <v>0</v>
      </c>
      <c r="C64" s="6" t="n">
        <v>0</v>
      </c>
    </row>
    <row r="65" spans="1:3">
      <c r="A65" s="4" t="s">
        <v>440</v>
      </c>
      <c r="B65" s="6" t="n">
        <v>0</v>
      </c>
      <c r="C65" s="6" t="n">
        <v>0</v>
      </c>
    </row>
    <row r="66" spans="1:3">
      <c r="A66" s="4" t="s">
        <v>436</v>
      </c>
      <c r="B66" s="6" t="n">
        <v>188</v>
      </c>
      <c r="C66" s="6" t="n">
        <v>-90</v>
      </c>
    </row>
    <row r="67" spans="1:3">
      <c r="A67" s="4" t="s">
        <v>437</v>
      </c>
      <c r="B67" s="6" t="n">
        <v>559</v>
      </c>
      <c r="C67" s="6" t="n">
        <v>994</v>
      </c>
    </row>
    <row r="68" spans="1:3">
      <c r="A68" s="4" t="s">
        <v>447</v>
      </c>
      <c r="B68" s="6" t="n">
        <v>0</v>
      </c>
      <c r="C68" s="6" t="n">
        <v>0</v>
      </c>
    </row>
    <row r="69" spans="1:3">
      <c r="A69" s="4" t="s">
        <v>448</v>
      </c>
      <c r="B69" s="6" t="n">
        <v>559</v>
      </c>
      <c r="C69" s="6" t="n">
        <v>994</v>
      </c>
    </row>
    <row r="70" spans="1:3">
      <c r="A70" s="3" t="s">
        <v>445</v>
      </c>
    </row>
    <row r="71" spans="1:3">
      <c r="A71" s="4" t="s">
        <v>446</v>
      </c>
      <c r="B71" s="6" t="n">
        <v>0</v>
      </c>
      <c r="C71" s="6" t="n">
        <v>0</v>
      </c>
    </row>
    <row r="72" spans="1:3">
      <c r="A72" s="4" t="s">
        <v>447</v>
      </c>
      <c r="B72" s="6" t="n">
        <v>0</v>
      </c>
      <c r="C72" s="6" t="n">
        <v>0</v>
      </c>
    </row>
    <row r="73" spans="1:3">
      <c r="A73" s="4" t="s">
        <v>448</v>
      </c>
      <c r="B73" s="6" t="n">
        <v>0</v>
      </c>
      <c r="C73" s="6" t="n">
        <v>0</v>
      </c>
    </row>
    <row r="74" spans="1:3">
      <c r="A74" s="4" t="s">
        <v>281</v>
      </c>
    </row>
    <row r="75" spans="1:3">
      <c r="A75" s="3" t="s">
        <v>434</v>
      </c>
    </row>
    <row r="76" spans="1:3">
      <c r="A76" s="4" t="s">
        <v>435</v>
      </c>
      <c r="B76" s="6" t="n">
        <v>5441</v>
      </c>
      <c r="C76" s="6" t="n">
        <v>1026</v>
      </c>
    </row>
    <row r="77" spans="1:3">
      <c r="A77" s="4" t="s">
        <v>439</v>
      </c>
      <c r="C77" s="6" t="n">
        <v>-52</v>
      </c>
    </row>
    <row r="78" spans="1:3">
      <c r="A78" s="4" t="s">
        <v>440</v>
      </c>
      <c r="C78" s="6" t="n">
        <v>352</v>
      </c>
    </row>
    <row r="79" spans="1:3">
      <c r="A79" s="4" t="s">
        <v>436</v>
      </c>
      <c r="B79" s="6" t="n">
        <v>204</v>
      </c>
      <c r="C79" s="6" t="n">
        <v>110</v>
      </c>
    </row>
    <row r="80" spans="1:3">
      <c r="A80" s="4" t="s">
        <v>437</v>
      </c>
      <c r="B80" s="6" t="n">
        <v>5645</v>
      </c>
      <c r="C80" s="6" t="n">
        <v>1436</v>
      </c>
    </row>
    <row r="81" spans="1:3">
      <c r="A81" s="3" t="s">
        <v>445</v>
      </c>
    </row>
    <row r="82" spans="1:3">
      <c r="A82" s="4" t="s">
        <v>446</v>
      </c>
      <c r="B82" s="6" t="n">
        <v>19835</v>
      </c>
      <c r="C82" s="6" t="n">
        <v>40941</v>
      </c>
    </row>
    <row r="83" spans="1:3">
      <c r="A83" s="4" t="s">
        <v>396</v>
      </c>
    </row>
    <row r="84" spans="1:3">
      <c r="A84" s="3" t="s">
        <v>434</v>
      </c>
    </row>
    <row r="85" spans="1:3">
      <c r="A85" s="4" t="s">
        <v>435</v>
      </c>
      <c r="B85" s="6" t="n">
        <v>5397</v>
      </c>
      <c r="C85" s="6" t="n">
        <v>895</v>
      </c>
    </row>
    <row r="86" spans="1:3">
      <c r="A86" s="4" t="s">
        <v>439</v>
      </c>
      <c r="C86" s="6" t="n">
        <v>-52</v>
      </c>
    </row>
    <row r="87" spans="1:3">
      <c r="A87" s="4" t="s">
        <v>440</v>
      </c>
      <c r="C87" s="6" t="n">
        <v>0</v>
      </c>
    </row>
    <row r="88" spans="1:3">
      <c r="A88" s="4" t="s">
        <v>436</v>
      </c>
      <c r="B88" s="6" t="n">
        <v>202</v>
      </c>
      <c r="C88" s="6" t="n">
        <v>475</v>
      </c>
    </row>
    <row r="89" spans="1:3">
      <c r="A89" s="4" t="s">
        <v>437</v>
      </c>
      <c r="B89" s="6" t="n">
        <v>5599</v>
      </c>
      <c r="C89" s="6" t="n">
        <v>1318</v>
      </c>
    </row>
    <row r="90" spans="1:3">
      <c r="A90" s="3" t="s">
        <v>445</v>
      </c>
    </row>
    <row r="91" spans="1:3">
      <c r="A91" s="4" t="s">
        <v>446</v>
      </c>
      <c r="B91" s="6" t="n">
        <v>19625</v>
      </c>
      <c r="C91" s="6" t="n">
        <v>40616</v>
      </c>
    </row>
    <row r="92" spans="1:3">
      <c r="A92" s="4" t="s">
        <v>404</v>
      </c>
    </row>
    <row r="93" spans="1:3">
      <c r="A93" s="3" t="s">
        <v>434</v>
      </c>
    </row>
    <row r="94" spans="1:3">
      <c r="A94" s="4" t="s">
        <v>435</v>
      </c>
      <c r="B94" s="6" t="n">
        <v>42</v>
      </c>
      <c r="C94" s="6" t="n">
        <v>131</v>
      </c>
    </row>
    <row r="95" spans="1:3">
      <c r="A95" s="4" t="s">
        <v>439</v>
      </c>
      <c r="C95" s="6" t="n">
        <v>0</v>
      </c>
    </row>
    <row r="96" spans="1:3">
      <c r="A96" s="4" t="s">
        <v>440</v>
      </c>
      <c r="C96" s="6" t="n">
        <v>352</v>
      </c>
    </row>
    <row r="97" spans="1:3">
      <c r="A97" s="4" t="s">
        <v>436</v>
      </c>
      <c r="B97" s="6" t="n">
        <v>2</v>
      </c>
      <c r="C97" s="6" t="n">
        <v>-365</v>
      </c>
    </row>
    <row r="98" spans="1:3">
      <c r="A98" s="4" t="s">
        <v>437</v>
      </c>
      <c r="B98" s="6" t="n">
        <v>44</v>
      </c>
      <c r="C98" s="6" t="n">
        <v>118</v>
      </c>
    </row>
    <row r="99" spans="1:3">
      <c r="A99" s="3" t="s">
        <v>445</v>
      </c>
    </row>
    <row r="100" spans="1:3">
      <c r="A100" s="4" t="s">
        <v>446</v>
      </c>
      <c r="B100" s="6" t="n">
        <v>161</v>
      </c>
      <c r="C100" s="6" t="n">
        <v>281</v>
      </c>
    </row>
    <row r="101" spans="1:3">
      <c r="A101" s="4" t="s">
        <v>408</v>
      </c>
    </row>
    <row r="102" spans="1:3">
      <c r="A102" s="3" t="s">
        <v>434</v>
      </c>
    </row>
    <row r="103" spans="1:3">
      <c r="A103" s="4" t="s">
        <v>435</v>
      </c>
      <c r="B103" s="6" t="n">
        <v>2</v>
      </c>
      <c r="C103" s="6" t="n">
        <v>0</v>
      </c>
    </row>
    <row r="104" spans="1:3">
      <c r="A104" s="4" t="s">
        <v>439</v>
      </c>
      <c r="C104" s="6" t="n">
        <v>0</v>
      </c>
    </row>
    <row r="105" spans="1:3">
      <c r="A105" s="4" t="s">
        <v>440</v>
      </c>
      <c r="C105" s="6" t="n">
        <v>0</v>
      </c>
    </row>
    <row r="106" spans="1:3">
      <c r="A106" s="4" t="s">
        <v>436</v>
      </c>
      <c r="B106" s="6" t="n">
        <v>0</v>
      </c>
      <c r="C106" s="6" t="n">
        <v>0</v>
      </c>
    </row>
    <row r="107" spans="1:3">
      <c r="A107" s="4" t="s">
        <v>437</v>
      </c>
      <c r="B107" s="6" t="n">
        <v>2</v>
      </c>
      <c r="C107" s="6" t="n">
        <v>0</v>
      </c>
    </row>
    <row r="108" spans="1:3">
      <c r="A108" s="3" t="s">
        <v>445</v>
      </c>
    </row>
    <row r="109" spans="1:3">
      <c r="A109" s="4" t="s">
        <v>446</v>
      </c>
      <c r="B109" s="6" t="n">
        <v>49</v>
      </c>
      <c r="C109" s="6" t="n">
        <v>44</v>
      </c>
    </row>
    <row r="110" spans="1:3">
      <c r="A110" s="4" t="s">
        <v>450</v>
      </c>
    </row>
    <row r="111" spans="1:3">
      <c r="A111" s="3" t="s">
        <v>434</v>
      </c>
    </row>
    <row r="112" spans="1:3">
      <c r="A112" s="4" t="s">
        <v>435</v>
      </c>
      <c r="B112" s="6" t="n">
        <v>0</v>
      </c>
      <c r="C112" s="6" t="n">
        <v>0</v>
      </c>
    </row>
    <row r="113" spans="1:3">
      <c r="A113" s="4" t="s">
        <v>439</v>
      </c>
      <c r="C113" s="6" t="n">
        <v>0</v>
      </c>
    </row>
    <row r="114" spans="1:3">
      <c r="A114" s="4" t="s">
        <v>440</v>
      </c>
      <c r="C114" s="6" t="n">
        <v>0</v>
      </c>
    </row>
    <row r="115" spans="1:3">
      <c r="A115" s="4" t="s">
        <v>436</v>
      </c>
      <c r="B115" s="6" t="n">
        <v>0</v>
      </c>
      <c r="C115" s="6" t="n">
        <v>0</v>
      </c>
    </row>
    <row r="116" spans="1:3">
      <c r="A116" s="4" t="s">
        <v>437</v>
      </c>
      <c r="B116" s="6" t="n">
        <v>0</v>
      </c>
      <c r="C116" s="6" t="n">
        <v>0</v>
      </c>
    </row>
    <row r="117" spans="1:3">
      <c r="A117" s="3" t="s">
        <v>445</v>
      </c>
    </row>
    <row r="118" spans="1:3">
      <c r="A118" s="4" t="s">
        <v>446</v>
      </c>
      <c r="B118" s="7" t="n">
        <v>0</v>
      </c>
      <c r="C11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2</v>
      </c>
      <c r="C1" s="2" t="s">
        <v>25</v>
      </c>
      <c r="D1" s="2" t="s">
        <v>74</v>
      </c>
    </row>
    <row r="2" spans="1:4">
      <c r="A2" s="3" t="s">
        <v>452</v>
      </c>
    </row>
    <row r="3" spans="1:4">
      <c r="A3" s="4" t="s">
        <v>367</v>
      </c>
      <c r="B3" s="7" t="n">
        <v>3306479</v>
      </c>
      <c r="C3" s="7" t="n">
        <v>3183316</v>
      </c>
    </row>
    <row r="4" spans="1:4">
      <c r="A4" s="4" t="s">
        <v>370</v>
      </c>
    </row>
    <row r="5" spans="1:4">
      <c r="A5" s="3" t="s">
        <v>452</v>
      </c>
    </row>
    <row r="6" spans="1:4">
      <c r="A6" s="4" t="s">
        <v>367</v>
      </c>
      <c r="B6" s="6" t="n">
        <v>2986015</v>
      </c>
      <c r="C6" s="6" t="n">
        <v>2845514</v>
      </c>
    </row>
    <row r="7" spans="1:4">
      <c r="A7" s="4" t="s">
        <v>371</v>
      </c>
    </row>
    <row r="8" spans="1:4">
      <c r="A8" s="3" t="s">
        <v>452</v>
      </c>
    </row>
    <row r="9" spans="1:4">
      <c r="A9" s="4" t="s">
        <v>367</v>
      </c>
      <c r="B9" s="6" t="n">
        <v>776718</v>
      </c>
      <c r="C9" s="6" t="n">
        <v>740350</v>
      </c>
    </row>
    <row r="10" spans="1:4">
      <c r="A10" s="4" t="s">
        <v>372</v>
      </c>
    </row>
    <row r="11" spans="1:4">
      <c r="A11" s="3" t="s">
        <v>452</v>
      </c>
    </row>
    <row r="12" spans="1:4">
      <c r="A12" s="4" t="s">
        <v>367</v>
      </c>
      <c r="B12" s="6" t="n">
        <v>548807</v>
      </c>
      <c r="C12" s="6" t="n">
        <v>543425</v>
      </c>
    </row>
    <row r="13" spans="1:4">
      <c r="A13" s="4" t="s">
        <v>373</v>
      </c>
    </row>
    <row r="14" spans="1:4">
      <c r="A14" s="3" t="s">
        <v>452</v>
      </c>
    </row>
    <row r="15" spans="1:4">
      <c r="A15" s="4" t="s">
        <v>367</v>
      </c>
      <c r="B15" s="6" t="n">
        <v>318184</v>
      </c>
      <c r="C15" s="6" t="n">
        <v>323655</v>
      </c>
    </row>
    <row r="16" spans="1:4">
      <c r="A16" s="4" t="s">
        <v>374</v>
      </c>
    </row>
    <row r="17" spans="1:4">
      <c r="A17" s="3" t="s">
        <v>452</v>
      </c>
    </row>
    <row r="18" spans="1:4">
      <c r="A18" s="4" t="s">
        <v>367</v>
      </c>
      <c r="B18" s="6" t="n">
        <v>1058801</v>
      </c>
      <c r="C18" s="6" t="n">
        <v>978661</v>
      </c>
    </row>
    <row r="19" spans="1:4">
      <c r="A19" s="4" t="s">
        <v>375</v>
      </c>
    </row>
    <row r="20" spans="1:4">
      <c r="A20" s="3" t="s">
        <v>452</v>
      </c>
    </row>
    <row r="21" spans="1:4">
      <c r="A21" s="4" t="s">
        <v>367</v>
      </c>
      <c r="B21" s="6" t="n">
        <v>27017</v>
      </c>
      <c r="C21" s="6" t="n">
        <v>23387</v>
      </c>
    </row>
    <row r="22" spans="1:4">
      <c r="A22" s="4" t="s">
        <v>376</v>
      </c>
    </row>
    <row r="23" spans="1:4">
      <c r="A23" s="3" t="s">
        <v>452</v>
      </c>
    </row>
    <row r="24" spans="1:4">
      <c r="A24" s="4" t="s">
        <v>367</v>
      </c>
      <c r="B24" s="6" t="n">
        <v>256488</v>
      </c>
      <c r="C24" s="6" t="n">
        <v>236036</v>
      </c>
    </row>
    <row r="25" spans="1:4">
      <c r="A25" s="4" t="s">
        <v>378</v>
      </c>
    </row>
    <row r="26" spans="1:4">
      <c r="A26" s="3" t="s">
        <v>452</v>
      </c>
    </row>
    <row r="27" spans="1:4">
      <c r="A27" s="4" t="s">
        <v>367</v>
      </c>
      <c r="B27" s="6" t="n">
        <v>295632</v>
      </c>
      <c r="C27" s="6" t="n">
        <v>312876</v>
      </c>
    </row>
    <row r="28" spans="1:4">
      <c r="A28" s="4" t="s">
        <v>379</v>
      </c>
    </row>
    <row r="29" spans="1:4">
      <c r="A29" s="3" t="s">
        <v>452</v>
      </c>
    </row>
    <row r="30" spans="1:4">
      <c r="A30" s="4" t="s">
        <v>367</v>
      </c>
      <c r="B30" s="6" t="n">
        <v>140720</v>
      </c>
      <c r="C30" s="6" t="n">
        <v>152773</v>
      </c>
    </row>
    <row r="31" spans="1:4">
      <c r="A31" s="4" t="s">
        <v>380</v>
      </c>
    </row>
    <row r="32" spans="1:4">
      <c r="A32" s="3" t="s">
        <v>452</v>
      </c>
    </row>
    <row r="33" spans="1:4">
      <c r="A33" s="4" t="s">
        <v>367</v>
      </c>
      <c r="B33" s="6" t="n">
        <v>124962</v>
      </c>
      <c r="C33" s="6" t="n">
        <v>128224</v>
      </c>
    </row>
    <row r="34" spans="1:4">
      <c r="A34" s="4" t="s">
        <v>381</v>
      </c>
    </row>
    <row r="35" spans="1:4">
      <c r="A35" s="3" t="s">
        <v>452</v>
      </c>
    </row>
    <row r="36" spans="1:4">
      <c r="A36" s="4" t="s">
        <v>367</v>
      </c>
      <c r="B36" s="6" t="n">
        <v>29950</v>
      </c>
      <c r="C36" s="6" t="n">
        <v>31879</v>
      </c>
    </row>
    <row r="37" spans="1:4">
      <c r="A37" s="4" t="s">
        <v>382</v>
      </c>
    </row>
    <row r="38" spans="1:4">
      <c r="A38" s="3" t="s">
        <v>452</v>
      </c>
    </row>
    <row r="39" spans="1:4">
      <c r="A39" s="4" t="s">
        <v>367</v>
      </c>
      <c r="B39" s="6" t="n">
        <v>24832</v>
      </c>
      <c r="C39" s="6" t="n">
        <v>24926</v>
      </c>
    </row>
    <row r="40" spans="1:4">
      <c r="A40" s="4" t="s">
        <v>276</v>
      </c>
    </row>
    <row r="41" spans="1:4">
      <c r="A41" s="3" t="s">
        <v>452</v>
      </c>
    </row>
    <row r="42" spans="1:4">
      <c r="A42" s="4" t="s">
        <v>367</v>
      </c>
      <c r="B42" s="6" t="n">
        <v>3286644</v>
      </c>
      <c r="C42" s="6" t="n">
        <v>3163302</v>
      </c>
      <c r="D42" s="7" t="n">
        <v>2775616</v>
      </c>
    </row>
    <row r="43" spans="1:4">
      <c r="A43" s="4" t="s">
        <v>453</v>
      </c>
    </row>
    <row r="44" spans="1:4">
      <c r="A44" s="3" t="s">
        <v>452</v>
      </c>
    </row>
    <row r="45" spans="1:4">
      <c r="A45" s="4" t="s">
        <v>367</v>
      </c>
      <c r="B45" s="6" t="n">
        <v>3228077</v>
      </c>
      <c r="C45" s="6" t="n">
        <v>3085409</v>
      </c>
    </row>
    <row r="46" spans="1:4">
      <c r="A46" s="4" t="s">
        <v>454</v>
      </c>
    </row>
    <row r="47" spans="1:4">
      <c r="A47" s="3" t="s">
        <v>452</v>
      </c>
    </row>
    <row r="48" spans="1:4">
      <c r="A48" s="4" t="s">
        <v>367</v>
      </c>
      <c r="B48" s="6" t="n">
        <v>26290</v>
      </c>
      <c r="C48" s="6" t="n">
        <v>38556</v>
      </c>
    </row>
    <row r="49" spans="1:4">
      <c r="A49" s="4" t="s">
        <v>455</v>
      </c>
    </row>
    <row r="50" spans="1:4">
      <c r="A50" s="3" t="s">
        <v>452</v>
      </c>
    </row>
    <row r="51" spans="1:4">
      <c r="A51" s="4" t="s">
        <v>367</v>
      </c>
      <c r="B51" s="6" t="n">
        <v>32277</v>
      </c>
      <c r="C51" s="6" t="n">
        <v>39337</v>
      </c>
    </row>
    <row r="52" spans="1:4">
      <c r="A52" s="4" t="s">
        <v>384</v>
      </c>
    </row>
    <row r="53" spans="1:4">
      <c r="A53" s="3" t="s">
        <v>452</v>
      </c>
    </row>
    <row r="54" spans="1:4">
      <c r="A54" s="4" t="s">
        <v>367</v>
      </c>
      <c r="B54" s="6" t="n">
        <v>2966390</v>
      </c>
      <c r="C54" s="6" t="n">
        <v>2825718</v>
      </c>
    </row>
    <row r="55" spans="1:4">
      <c r="A55" s="4" t="s">
        <v>385</v>
      </c>
    </row>
    <row r="56" spans="1:4">
      <c r="A56" s="3" t="s">
        <v>452</v>
      </c>
    </row>
    <row r="57" spans="1:4">
      <c r="A57" s="4" t="s">
        <v>367</v>
      </c>
      <c r="B57" s="6" t="n">
        <v>772454</v>
      </c>
      <c r="C57" s="6" t="n">
        <v>735501</v>
      </c>
    </row>
    <row r="58" spans="1:4">
      <c r="A58" s="4" t="s">
        <v>386</v>
      </c>
    </row>
    <row r="59" spans="1:4">
      <c r="A59" s="3" t="s">
        <v>452</v>
      </c>
    </row>
    <row r="60" spans="1:4">
      <c r="A60" s="4" t="s">
        <v>367</v>
      </c>
      <c r="B60" s="6" t="n">
        <v>544708</v>
      </c>
      <c r="C60" s="6" t="n">
        <v>539345</v>
      </c>
    </row>
    <row r="61" spans="1:4">
      <c r="A61" s="4" t="s">
        <v>387</v>
      </c>
    </row>
    <row r="62" spans="1:4">
      <c r="A62" s="3" t="s">
        <v>452</v>
      </c>
    </row>
    <row r="63" spans="1:4">
      <c r="A63" s="4" t="s">
        <v>367</v>
      </c>
      <c r="B63" s="6" t="n">
        <v>313571</v>
      </c>
      <c r="C63" s="6" t="n">
        <v>319363</v>
      </c>
    </row>
    <row r="64" spans="1:4">
      <c r="A64" s="4" t="s">
        <v>388</v>
      </c>
    </row>
    <row r="65" spans="1:4">
      <c r="A65" s="3" t="s">
        <v>452</v>
      </c>
    </row>
    <row r="66" spans="1:4">
      <c r="A66" s="4" t="s">
        <v>367</v>
      </c>
      <c r="B66" s="6" t="n">
        <v>1053306</v>
      </c>
      <c r="C66" s="6" t="n">
        <v>973243</v>
      </c>
    </row>
    <row r="67" spans="1:4">
      <c r="A67" s="4" t="s">
        <v>389</v>
      </c>
    </row>
    <row r="68" spans="1:4">
      <c r="A68" s="3" t="s">
        <v>452</v>
      </c>
    </row>
    <row r="69" spans="1:4">
      <c r="A69" s="4" t="s">
        <v>367</v>
      </c>
      <c r="B69" s="6" t="n">
        <v>27017</v>
      </c>
      <c r="C69" s="6" t="n">
        <v>23387</v>
      </c>
    </row>
    <row r="70" spans="1:4">
      <c r="A70" s="4" t="s">
        <v>390</v>
      </c>
    </row>
    <row r="71" spans="1:4">
      <c r="A71" s="3" t="s">
        <v>452</v>
      </c>
    </row>
    <row r="72" spans="1:4">
      <c r="A72" s="4" t="s">
        <v>367</v>
      </c>
      <c r="B72" s="6" t="n">
        <v>255334</v>
      </c>
      <c r="C72" s="6" t="n">
        <v>234879</v>
      </c>
    </row>
    <row r="73" spans="1:4">
      <c r="A73" s="4" t="s">
        <v>456</v>
      </c>
    </row>
    <row r="74" spans="1:4">
      <c r="A74" s="3" t="s">
        <v>452</v>
      </c>
    </row>
    <row r="75" spans="1:4">
      <c r="A75" s="4" t="s">
        <v>367</v>
      </c>
      <c r="B75" s="6" t="n">
        <v>764216</v>
      </c>
      <c r="C75" s="6" t="n">
        <v>722483</v>
      </c>
    </row>
    <row r="76" spans="1:4">
      <c r="A76" s="4" t="s">
        <v>457</v>
      </c>
    </row>
    <row r="77" spans="1:4">
      <c r="A77" s="3" t="s">
        <v>452</v>
      </c>
    </row>
    <row r="78" spans="1:4">
      <c r="A78" s="4" t="s">
        <v>367</v>
      </c>
      <c r="B78" s="6" t="n">
        <v>526393</v>
      </c>
      <c r="C78" s="6" t="n">
        <v>517462</v>
      </c>
    </row>
    <row r="79" spans="1:4">
      <c r="A79" s="4" t="s">
        <v>458</v>
      </c>
    </row>
    <row r="80" spans="1:4">
      <c r="A80" s="3" t="s">
        <v>452</v>
      </c>
    </row>
    <row r="81" spans="1:4">
      <c r="A81" s="4" t="s">
        <v>367</v>
      </c>
      <c r="B81" s="6" t="n">
        <v>306330</v>
      </c>
      <c r="C81" s="6" t="n">
        <v>309598</v>
      </c>
    </row>
    <row r="82" spans="1:4">
      <c r="A82" s="4" t="s">
        <v>459</v>
      </c>
    </row>
    <row r="83" spans="1:4">
      <c r="A83" s="3" t="s">
        <v>452</v>
      </c>
    </row>
    <row r="84" spans="1:4">
      <c r="A84" s="4" t="s">
        <v>367</v>
      </c>
      <c r="B84" s="6" t="n">
        <v>1039280</v>
      </c>
      <c r="C84" s="6" t="n">
        <v>953839</v>
      </c>
    </row>
    <row r="85" spans="1:4">
      <c r="A85" s="4" t="s">
        <v>460</v>
      </c>
    </row>
    <row r="86" spans="1:4">
      <c r="A86" s="3" t="s">
        <v>452</v>
      </c>
    </row>
    <row r="87" spans="1:4">
      <c r="A87" s="4" t="s">
        <v>367</v>
      </c>
      <c r="B87" s="6" t="n">
        <v>27017</v>
      </c>
      <c r="C87" s="6" t="n">
        <v>23387</v>
      </c>
    </row>
    <row r="88" spans="1:4">
      <c r="A88" s="4" t="s">
        <v>461</v>
      </c>
    </row>
    <row r="89" spans="1:4">
      <c r="A89" s="3" t="s">
        <v>452</v>
      </c>
    </row>
    <row r="90" spans="1:4">
      <c r="A90" s="4" t="s">
        <v>367</v>
      </c>
      <c r="B90" s="6" t="n">
        <v>254407</v>
      </c>
      <c r="C90" s="6" t="n">
        <v>232862</v>
      </c>
    </row>
    <row r="91" spans="1:4">
      <c r="A91" s="4" t="s">
        <v>462</v>
      </c>
    </row>
    <row r="92" spans="1:4">
      <c r="A92" s="3" t="s">
        <v>452</v>
      </c>
    </row>
    <row r="93" spans="1:4">
      <c r="A93" s="4" t="s">
        <v>367</v>
      </c>
      <c r="B93" s="6" t="n">
        <v>4826</v>
      </c>
      <c r="C93" s="6" t="n">
        <v>9519</v>
      </c>
    </row>
    <row r="94" spans="1:4">
      <c r="A94" s="4" t="s">
        <v>463</v>
      </c>
    </row>
    <row r="95" spans="1:4">
      <c r="A95" s="3" t="s">
        <v>452</v>
      </c>
    </row>
    <row r="96" spans="1:4">
      <c r="A96" s="4" t="s">
        <v>367</v>
      </c>
      <c r="B96" s="6" t="n">
        <v>6636</v>
      </c>
      <c r="C96" s="6" t="n">
        <v>9604</v>
      </c>
    </row>
    <row r="97" spans="1:4">
      <c r="A97" s="4" t="s">
        <v>464</v>
      </c>
    </row>
    <row r="98" spans="1:4">
      <c r="A98" s="3" t="s">
        <v>452</v>
      </c>
    </row>
    <row r="99" spans="1:4">
      <c r="A99" s="4" t="s">
        <v>367</v>
      </c>
      <c r="B99" s="6" t="n">
        <v>3772</v>
      </c>
      <c r="C99" s="6" t="n">
        <v>5897</v>
      </c>
    </row>
    <row r="100" spans="1:4">
      <c r="A100" s="4" t="s">
        <v>465</v>
      </c>
    </row>
    <row r="101" spans="1:4">
      <c r="A101" s="3" t="s">
        <v>452</v>
      </c>
    </row>
    <row r="102" spans="1:4">
      <c r="A102" s="4" t="s">
        <v>367</v>
      </c>
      <c r="B102" s="6" t="n">
        <v>6352</v>
      </c>
      <c r="C102" s="6" t="n">
        <v>8662</v>
      </c>
    </row>
    <row r="103" spans="1:4">
      <c r="A103" s="4" t="s">
        <v>466</v>
      </c>
    </row>
    <row r="104" spans="1:4">
      <c r="A104" s="3" t="s">
        <v>452</v>
      </c>
    </row>
    <row r="105" spans="1:4">
      <c r="A105" s="4" t="s">
        <v>367</v>
      </c>
      <c r="B105" s="6" t="n">
        <v>0</v>
      </c>
      <c r="C105" s="6" t="n">
        <v>0</v>
      </c>
    </row>
    <row r="106" spans="1:4">
      <c r="A106" s="4" t="s">
        <v>467</v>
      </c>
    </row>
    <row r="107" spans="1:4">
      <c r="A107" s="3" t="s">
        <v>452</v>
      </c>
    </row>
    <row r="108" spans="1:4">
      <c r="A108" s="4" t="s">
        <v>367</v>
      </c>
      <c r="B108" s="6" t="n">
        <v>52</v>
      </c>
      <c r="C108" s="6" t="n">
        <v>58</v>
      </c>
    </row>
    <row r="109" spans="1:4">
      <c r="A109" s="4" t="s">
        <v>468</v>
      </c>
    </row>
    <row r="110" spans="1:4">
      <c r="A110" s="3" t="s">
        <v>452</v>
      </c>
    </row>
    <row r="111" spans="1:4">
      <c r="A111" s="4" t="s">
        <v>367</v>
      </c>
      <c r="B111" s="6" t="n">
        <v>3412</v>
      </c>
      <c r="C111" s="6" t="n">
        <v>3499</v>
      </c>
    </row>
    <row r="112" spans="1:4">
      <c r="A112" s="4" t="s">
        <v>469</v>
      </c>
    </row>
    <row r="113" spans="1:4">
      <c r="A113" s="3" t="s">
        <v>452</v>
      </c>
    </row>
    <row r="114" spans="1:4">
      <c r="A114" s="4" t="s">
        <v>367</v>
      </c>
      <c r="B114" s="6" t="n">
        <v>11679</v>
      </c>
      <c r="C114" s="6" t="n">
        <v>12279</v>
      </c>
    </row>
    <row r="115" spans="1:4">
      <c r="A115" s="4" t="s">
        <v>470</v>
      </c>
    </row>
    <row r="116" spans="1:4">
      <c r="A116" s="3" t="s">
        <v>452</v>
      </c>
    </row>
    <row r="117" spans="1:4">
      <c r="A117" s="4" t="s">
        <v>367</v>
      </c>
      <c r="B117" s="6" t="n">
        <v>3469</v>
      </c>
      <c r="C117" s="6" t="n">
        <v>3868</v>
      </c>
    </row>
    <row r="118" spans="1:4">
      <c r="A118" s="4" t="s">
        <v>471</v>
      </c>
    </row>
    <row r="119" spans="1:4">
      <c r="A119" s="3" t="s">
        <v>452</v>
      </c>
    </row>
    <row r="120" spans="1:4">
      <c r="A120" s="4" t="s">
        <v>367</v>
      </c>
      <c r="B120" s="6" t="n">
        <v>7674</v>
      </c>
      <c r="C120" s="6" t="n">
        <v>10742</v>
      </c>
    </row>
    <row r="121" spans="1:4">
      <c r="A121" s="4" t="s">
        <v>472</v>
      </c>
    </row>
    <row r="122" spans="1:4">
      <c r="A122" s="3" t="s">
        <v>452</v>
      </c>
    </row>
    <row r="123" spans="1:4">
      <c r="A123" s="4" t="s">
        <v>367</v>
      </c>
      <c r="B123" s="6" t="n">
        <v>0</v>
      </c>
      <c r="C123" s="6" t="n">
        <v>0</v>
      </c>
    </row>
    <row r="124" spans="1:4">
      <c r="A124" s="4" t="s">
        <v>473</v>
      </c>
    </row>
    <row r="125" spans="1:4">
      <c r="A125" s="3" t="s">
        <v>452</v>
      </c>
    </row>
    <row r="126" spans="1:4">
      <c r="A126" s="4" t="s">
        <v>367</v>
      </c>
      <c r="B126" s="6" t="n">
        <v>875</v>
      </c>
      <c r="C126" s="6" t="n">
        <v>1959</v>
      </c>
    </row>
    <row r="127" spans="1:4">
      <c r="A127" s="4" t="s">
        <v>391</v>
      </c>
    </row>
    <row r="128" spans="1:4">
      <c r="A128" s="3" t="s">
        <v>452</v>
      </c>
    </row>
    <row r="129" spans="1:4">
      <c r="A129" s="4" t="s">
        <v>367</v>
      </c>
      <c r="B129" s="6" t="n">
        <v>295471</v>
      </c>
      <c r="C129" s="6" t="n">
        <v>312705</v>
      </c>
    </row>
    <row r="130" spans="1:4">
      <c r="A130" s="4" t="s">
        <v>392</v>
      </c>
    </row>
    <row r="131" spans="1:4">
      <c r="A131" s="3" t="s">
        <v>452</v>
      </c>
    </row>
    <row r="132" spans="1:4">
      <c r="A132" s="4" t="s">
        <v>367</v>
      </c>
      <c r="B132" s="6" t="n">
        <v>140559</v>
      </c>
      <c r="C132" s="6" t="n">
        <v>152602</v>
      </c>
    </row>
    <row r="133" spans="1:4">
      <c r="A133" s="4" t="s">
        <v>393</v>
      </c>
    </row>
    <row r="134" spans="1:4">
      <c r="A134" s="3" t="s">
        <v>452</v>
      </c>
    </row>
    <row r="135" spans="1:4">
      <c r="A135" s="4" t="s">
        <v>367</v>
      </c>
      <c r="B135" s="6" t="n">
        <v>124962</v>
      </c>
      <c r="C135" s="6" t="n">
        <v>128224</v>
      </c>
    </row>
    <row r="136" spans="1:4">
      <c r="A136" s="4" t="s">
        <v>394</v>
      </c>
    </row>
    <row r="137" spans="1:4">
      <c r="A137" s="3" t="s">
        <v>452</v>
      </c>
    </row>
    <row r="138" spans="1:4">
      <c r="A138" s="4" t="s">
        <v>367</v>
      </c>
      <c r="B138" s="6" t="n">
        <v>29950</v>
      </c>
      <c r="C138" s="6" t="n">
        <v>31879</v>
      </c>
    </row>
    <row r="139" spans="1:4">
      <c r="A139" s="4" t="s">
        <v>474</v>
      </c>
    </row>
    <row r="140" spans="1:4">
      <c r="A140" s="3" t="s">
        <v>452</v>
      </c>
    </row>
    <row r="141" spans="1:4">
      <c r="A141" s="4" t="s">
        <v>367</v>
      </c>
      <c r="B141" s="6" t="n">
        <v>134120</v>
      </c>
      <c r="C141" s="6" t="n">
        <v>145773</v>
      </c>
    </row>
    <row r="142" spans="1:4">
      <c r="A142" s="4" t="s">
        <v>475</v>
      </c>
    </row>
    <row r="143" spans="1:4">
      <c r="A143" s="3" t="s">
        <v>452</v>
      </c>
    </row>
    <row r="144" spans="1:4">
      <c r="A144" s="4" t="s">
        <v>367</v>
      </c>
      <c r="B144" s="6" t="n">
        <v>124659</v>
      </c>
      <c r="C144" s="6" t="n">
        <v>127579</v>
      </c>
    </row>
    <row r="145" spans="1:4">
      <c r="A145" s="4" t="s">
        <v>476</v>
      </c>
    </row>
    <row r="146" spans="1:4">
      <c r="A146" s="3" t="s">
        <v>452</v>
      </c>
    </row>
    <row r="147" spans="1:4">
      <c r="A147" s="4" t="s">
        <v>367</v>
      </c>
      <c r="B147" s="6" t="n">
        <v>27940</v>
      </c>
      <c r="C147" s="6" t="n">
        <v>29719</v>
      </c>
    </row>
    <row r="148" spans="1:4">
      <c r="A148" s="4" t="s">
        <v>477</v>
      </c>
    </row>
    <row r="149" spans="1:4">
      <c r="A149" s="3" t="s">
        <v>452</v>
      </c>
    </row>
    <row r="150" spans="1:4">
      <c r="A150" s="4" t="s">
        <v>367</v>
      </c>
      <c r="B150" s="6" t="n">
        <v>2366</v>
      </c>
      <c r="C150" s="6" t="n">
        <v>2370</v>
      </c>
    </row>
    <row r="151" spans="1:4">
      <c r="A151" s="4" t="s">
        <v>478</v>
      </c>
    </row>
    <row r="152" spans="1:4">
      <c r="A152" s="3" t="s">
        <v>452</v>
      </c>
    </row>
    <row r="153" spans="1:4">
      <c r="A153" s="4" t="s">
        <v>367</v>
      </c>
      <c r="B153" s="6" t="n">
        <v>195</v>
      </c>
      <c r="C153" s="6" t="n">
        <v>195</v>
      </c>
    </row>
    <row r="154" spans="1:4">
      <c r="A154" s="4" t="s">
        <v>479</v>
      </c>
    </row>
    <row r="155" spans="1:4">
      <c r="A155" s="3" t="s">
        <v>452</v>
      </c>
    </row>
    <row r="156" spans="1:4">
      <c r="A156" s="4" t="s">
        <v>367</v>
      </c>
      <c r="B156" s="6" t="n">
        <v>2010</v>
      </c>
      <c r="C156" s="6" t="n">
        <v>2160</v>
      </c>
    </row>
    <row r="157" spans="1:4">
      <c r="A157" s="4" t="s">
        <v>480</v>
      </c>
    </row>
    <row r="158" spans="1:4">
      <c r="A158" s="3" t="s">
        <v>452</v>
      </c>
    </row>
    <row r="159" spans="1:4">
      <c r="A159" s="4" t="s">
        <v>367</v>
      </c>
      <c r="B159" s="6" t="n">
        <v>4073</v>
      </c>
      <c r="C159" s="6" t="n">
        <v>4459</v>
      </c>
    </row>
    <row r="160" spans="1:4">
      <c r="A160" s="4" t="s">
        <v>481</v>
      </c>
    </row>
    <row r="161" spans="1:4">
      <c r="A161" s="3" t="s">
        <v>452</v>
      </c>
    </row>
    <row r="162" spans="1:4">
      <c r="A162" s="4" t="s">
        <v>367</v>
      </c>
      <c r="B162" s="6" t="n">
        <v>108</v>
      </c>
      <c r="C162" s="6" t="n">
        <v>450</v>
      </c>
    </row>
    <row r="163" spans="1:4">
      <c r="A163" s="4" t="s">
        <v>482</v>
      </c>
    </row>
    <row r="164" spans="1:4">
      <c r="A164" s="3" t="s">
        <v>452</v>
      </c>
    </row>
    <row r="165" spans="1:4">
      <c r="A165" s="4" t="s">
        <v>367</v>
      </c>
      <c r="B165" s="6" t="n">
        <v>0</v>
      </c>
      <c r="C165" s="6" t="n">
        <v>0</v>
      </c>
    </row>
    <row r="166" spans="1:4">
      <c r="A166" s="4" t="s">
        <v>395</v>
      </c>
    </row>
    <row r="167" spans="1:4">
      <c r="A167" s="3" t="s">
        <v>452</v>
      </c>
    </row>
    <row r="168" spans="1:4">
      <c r="A168" s="4" t="s">
        <v>367</v>
      </c>
      <c r="B168" s="6" t="n">
        <v>24783</v>
      </c>
      <c r="C168" s="6" t="n">
        <v>24879</v>
      </c>
    </row>
    <row r="169" spans="1:4">
      <c r="A169" s="4" t="s">
        <v>483</v>
      </c>
    </row>
    <row r="170" spans="1:4">
      <c r="A170" s="3" t="s">
        <v>452</v>
      </c>
    </row>
    <row r="171" spans="1:4">
      <c r="A171" s="4" t="s">
        <v>367</v>
      </c>
      <c r="B171" s="6" t="n">
        <v>23715</v>
      </c>
      <c r="C171" s="6" t="n">
        <v>22707</v>
      </c>
    </row>
    <row r="172" spans="1:4">
      <c r="A172" s="4" t="s">
        <v>484</v>
      </c>
    </row>
    <row r="173" spans="1:4">
      <c r="A173" s="3" t="s">
        <v>452</v>
      </c>
    </row>
    <row r="174" spans="1:4">
      <c r="A174" s="4" t="s">
        <v>367</v>
      </c>
      <c r="B174" s="6" t="n">
        <v>81</v>
      </c>
      <c r="C174" s="6" t="n">
        <v>91</v>
      </c>
    </row>
    <row r="175" spans="1:4">
      <c r="A175" s="4" t="s">
        <v>485</v>
      </c>
    </row>
    <row r="176" spans="1:4">
      <c r="A176" s="3" t="s">
        <v>452</v>
      </c>
    </row>
    <row r="177" spans="1:4">
      <c r="A177" s="4" t="s">
        <v>367</v>
      </c>
      <c r="B177" s="7" t="n">
        <v>987</v>
      </c>
      <c r="C177" s="7" t="n">
        <v>20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6</v>
      </c>
      <c r="B1" s="2" t="s">
        <v>2</v>
      </c>
      <c r="C1" s="2" t="s">
        <v>25</v>
      </c>
      <c r="D1" s="2" t="s">
        <v>74</v>
      </c>
    </row>
    <row r="2" spans="1:4">
      <c r="A2" s="3" t="s">
        <v>487</v>
      </c>
    </row>
    <row r="3" spans="1:4">
      <c r="A3" s="4" t="s">
        <v>488</v>
      </c>
      <c r="B3" s="7" t="n">
        <v>3306479</v>
      </c>
      <c r="C3" s="7" t="n">
        <v>3183316</v>
      </c>
    </row>
    <row r="4" spans="1:4">
      <c r="A4" s="4" t="s">
        <v>489</v>
      </c>
      <c r="B4" s="6" t="n">
        <v>0</v>
      </c>
      <c r="C4" s="6" t="n">
        <v>0</v>
      </c>
    </row>
    <row r="5" spans="1:4">
      <c r="A5" s="4" t="s">
        <v>370</v>
      </c>
    </row>
    <row r="6" spans="1:4">
      <c r="A6" s="3" t="s">
        <v>487</v>
      </c>
    </row>
    <row r="7" spans="1:4">
      <c r="A7" s="4" t="s">
        <v>488</v>
      </c>
      <c r="B7" s="6" t="n">
        <v>2986015</v>
      </c>
      <c r="C7" s="6" t="n">
        <v>2845514</v>
      </c>
    </row>
    <row r="8" spans="1:4">
      <c r="A8" s="4" t="s">
        <v>372</v>
      </c>
    </row>
    <row r="9" spans="1:4">
      <c r="A9" s="3" t="s">
        <v>487</v>
      </c>
    </row>
    <row r="10" spans="1:4">
      <c r="A10" s="4" t="s">
        <v>488</v>
      </c>
      <c r="B10" s="6" t="n">
        <v>548807</v>
      </c>
      <c r="C10" s="6" t="n">
        <v>543425</v>
      </c>
    </row>
    <row r="11" spans="1:4">
      <c r="A11" s="4" t="s">
        <v>373</v>
      </c>
    </row>
    <row r="12" spans="1:4">
      <c r="A12" s="3" t="s">
        <v>487</v>
      </c>
    </row>
    <row r="13" spans="1:4">
      <c r="A13" s="4" t="s">
        <v>488</v>
      </c>
      <c r="B13" s="6" t="n">
        <v>318184</v>
      </c>
      <c r="C13" s="6" t="n">
        <v>323655</v>
      </c>
    </row>
    <row r="14" spans="1:4">
      <c r="A14" s="4" t="s">
        <v>375</v>
      </c>
    </row>
    <row r="15" spans="1:4">
      <c r="A15" s="3" t="s">
        <v>487</v>
      </c>
    </row>
    <row r="16" spans="1:4">
      <c r="A16" s="4" t="s">
        <v>488</v>
      </c>
      <c r="B16" s="6" t="n">
        <v>27017</v>
      </c>
      <c r="C16" s="6" t="n">
        <v>23387</v>
      </c>
    </row>
    <row r="17" spans="1:4">
      <c r="A17" s="4" t="s">
        <v>376</v>
      </c>
    </row>
    <row r="18" spans="1:4">
      <c r="A18" s="3" t="s">
        <v>487</v>
      </c>
    </row>
    <row r="19" spans="1:4">
      <c r="A19" s="4" t="s">
        <v>488</v>
      </c>
      <c r="B19" s="6" t="n">
        <v>256488</v>
      </c>
      <c r="C19" s="6" t="n">
        <v>236036</v>
      </c>
    </row>
    <row r="20" spans="1:4">
      <c r="A20" s="4" t="s">
        <v>378</v>
      </c>
    </row>
    <row r="21" spans="1:4">
      <c r="A21" s="3" t="s">
        <v>487</v>
      </c>
    </row>
    <row r="22" spans="1:4">
      <c r="A22" s="4" t="s">
        <v>488</v>
      </c>
      <c r="B22" s="6" t="n">
        <v>295632</v>
      </c>
      <c r="C22" s="6" t="n">
        <v>312876</v>
      </c>
    </row>
    <row r="23" spans="1:4">
      <c r="A23" s="4" t="s">
        <v>379</v>
      </c>
    </row>
    <row r="24" spans="1:4">
      <c r="A24" s="3" t="s">
        <v>487</v>
      </c>
    </row>
    <row r="25" spans="1:4">
      <c r="A25" s="4" t="s">
        <v>488</v>
      </c>
      <c r="B25" s="6" t="n">
        <v>140720</v>
      </c>
      <c r="C25" s="6" t="n">
        <v>152773</v>
      </c>
    </row>
    <row r="26" spans="1:4">
      <c r="A26" s="4" t="s">
        <v>380</v>
      </c>
    </row>
    <row r="27" spans="1:4">
      <c r="A27" s="3" t="s">
        <v>487</v>
      </c>
    </row>
    <row r="28" spans="1:4">
      <c r="A28" s="4" t="s">
        <v>488</v>
      </c>
      <c r="B28" s="6" t="n">
        <v>124962</v>
      </c>
      <c r="C28" s="6" t="n">
        <v>128224</v>
      </c>
    </row>
    <row r="29" spans="1:4">
      <c r="A29" s="4" t="s">
        <v>381</v>
      </c>
    </row>
    <row r="30" spans="1:4">
      <c r="A30" s="3" t="s">
        <v>487</v>
      </c>
    </row>
    <row r="31" spans="1:4">
      <c r="A31" s="4" t="s">
        <v>488</v>
      </c>
      <c r="B31" s="6" t="n">
        <v>29950</v>
      </c>
      <c r="C31" s="6" t="n">
        <v>31879</v>
      </c>
    </row>
    <row r="32" spans="1:4">
      <c r="A32" s="4" t="s">
        <v>382</v>
      </c>
    </row>
    <row r="33" spans="1:4">
      <c r="A33" s="3" t="s">
        <v>487</v>
      </c>
    </row>
    <row r="34" spans="1:4">
      <c r="A34" s="4" t="s">
        <v>488</v>
      </c>
      <c r="B34" s="6" t="n">
        <v>24832</v>
      </c>
      <c r="C34" s="6" t="n">
        <v>24926</v>
      </c>
    </row>
    <row r="35" spans="1:4">
      <c r="A35" s="4" t="s">
        <v>490</v>
      </c>
    </row>
    <row r="36" spans="1:4">
      <c r="A36" s="3" t="s">
        <v>487</v>
      </c>
    </row>
    <row r="37" spans="1:4">
      <c r="A37" s="4" t="s">
        <v>491</v>
      </c>
      <c r="B37" s="6" t="n">
        <v>0</v>
      </c>
      <c r="C37" s="6" t="n">
        <v>0</v>
      </c>
    </row>
    <row r="38" spans="1:4">
      <c r="A38" s="4" t="s">
        <v>276</v>
      </c>
    </row>
    <row r="39" spans="1:4">
      <c r="A39" s="3" t="s">
        <v>487</v>
      </c>
    </row>
    <row r="40" spans="1:4">
      <c r="A40" s="4" t="s">
        <v>491</v>
      </c>
      <c r="B40" s="6" t="n">
        <v>16463</v>
      </c>
      <c r="C40" s="6" t="n">
        <v>15374</v>
      </c>
    </row>
    <row r="41" spans="1:4">
      <c r="A41" s="4" t="s">
        <v>492</v>
      </c>
      <c r="B41" s="6" t="n">
        <v>3270181</v>
      </c>
      <c r="C41" s="6" t="n">
        <v>3147928</v>
      </c>
    </row>
    <row r="42" spans="1:4">
      <c r="A42" s="4" t="s">
        <v>488</v>
      </c>
      <c r="B42" s="6" t="n">
        <v>3286644</v>
      </c>
      <c r="C42" s="6" t="n">
        <v>3163302</v>
      </c>
      <c r="D42" s="7" t="n">
        <v>2775616</v>
      </c>
    </row>
    <row r="43" spans="1:4">
      <c r="A43" s="4" t="s">
        <v>489</v>
      </c>
      <c r="B43" s="6" t="n">
        <v>0</v>
      </c>
      <c r="C43" s="6" t="n">
        <v>0</v>
      </c>
    </row>
    <row r="44" spans="1:4">
      <c r="A44" s="4" t="s">
        <v>384</v>
      </c>
    </row>
    <row r="45" spans="1:4">
      <c r="A45" s="3" t="s">
        <v>487</v>
      </c>
    </row>
    <row r="46" spans="1:4">
      <c r="A46" s="4" t="s">
        <v>488</v>
      </c>
      <c r="B46" s="6" t="n">
        <v>2966390</v>
      </c>
      <c r="C46" s="6" t="n">
        <v>2825718</v>
      </c>
    </row>
    <row r="47" spans="1:4">
      <c r="A47" s="4" t="s">
        <v>385</v>
      </c>
    </row>
    <row r="48" spans="1:4">
      <c r="A48" s="3" t="s">
        <v>487</v>
      </c>
    </row>
    <row r="49" spans="1:4">
      <c r="A49" s="4" t="s">
        <v>491</v>
      </c>
      <c r="B49" s="6" t="n">
        <v>1085</v>
      </c>
      <c r="C49" s="6" t="n">
        <v>1183</v>
      </c>
    </row>
    <row r="50" spans="1:4">
      <c r="A50" s="4" t="s">
        <v>492</v>
      </c>
      <c r="B50" s="6" t="n">
        <v>771369</v>
      </c>
      <c r="C50" s="6" t="n">
        <v>734318</v>
      </c>
    </row>
    <row r="51" spans="1:4">
      <c r="A51" s="4" t="s">
        <v>488</v>
      </c>
      <c r="B51" s="6" t="n">
        <v>772454</v>
      </c>
      <c r="C51" s="6" t="n">
        <v>735501</v>
      </c>
    </row>
    <row r="52" spans="1:4">
      <c r="A52" s="4" t="s">
        <v>489</v>
      </c>
      <c r="B52" s="6" t="n">
        <v>0</v>
      </c>
      <c r="C52" s="6" t="n">
        <v>0</v>
      </c>
    </row>
    <row r="53" spans="1:4">
      <c r="A53" s="4" t="s">
        <v>386</v>
      </c>
    </row>
    <row r="54" spans="1:4">
      <c r="A54" s="3" t="s">
        <v>487</v>
      </c>
    </row>
    <row r="55" spans="1:4">
      <c r="A55" s="4" t="s">
        <v>491</v>
      </c>
      <c r="B55" s="6" t="n">
        <v>6110</v>
      </c>
      <c r="C55" s="6" t="n">
        <v>5139</v>
      </c>
    </row>
    <row r="56" spans="1:4">
      <c r="A56" s="4" t="s">
        <v>492</v>
      </c>
      <c r="B56" s="6" t="n">
        <v>538598</v>
      </c>
      <c r="C56" s="6" t="n">
        <v>534206</v>
      </c>
    </row>
    <row r="57" spans="1:4">
      <c r="A57" s="4" t="s">
        <v>488</v>
      </c>
      <c r="B57" s="6" t="n">
        <v>544708</v>
      </c>
      <c r="C57" s="6" t="n">
        <v>539345</v>
      </c>
    </row>
    <row r="58" spans="1:4">
      <c r="A58" s="4" t="s">
        <v>489</v>
      </c>
      <c r="B58" s="6" t="n">
        <v>0</v>
      </c>
      <c r="C58" s="6" t="n">
        <v>0</v>
      </c>
    </row>
    <row r="59" spans="1:4">
      <c r="A59" s="4" t="s">
        <v>387</v>
      </c>
    </row>
    <row r="60" spans="1:4">
      <c r="A60" s="3" t="s">
        <v>487</v>
      </c>
    </row>
    <row r="61" spans="1:4">
      <c r="A61" s="4" t="s">
        <v>491</v>
      </c>
      <c r="B61" s="6" t="n">
        <v>4687</v>
      </c>
      <c r="C61" s="6" t="n">
        <v>2882</v>
      </c>
    </row>
    <row r="62" spans="1:4">
      <c r="A62" s="4" t="s">
        <v>492</v>
      </c>
      <c r="B62" s="6" t="n">
        <v>308884</v>
      </c>
      <c r="C62" s="6" t="n">
        <v>316481</v>
      </c>
    </row>
    <row r="63" spans="1:4">
      <c r="A63" s="4" t="s">
        <v>488</v>
      </c>
      <c r="B63" s="6" t="n">
        <v>313571</v>
      </c>
      <c r="C63" s="6" t="n">
        <v>319363</v>
      </c>
    </row>
    <row r="64" spans="1:4">
      <c r="A64" s="4" t="s">
        <v>489</v>
      </c>
      <c r="B64" s="6" t="n">
        <v>0</v>
      </c>
      <c r="C64" s="6" t="n">
        <v>0</v>
      </c>
    </row>
    <row r="65" spans="1:4">
      <c r="A65" s="4" t="s">
        <v>388</v>
      </c>
    </row>
    <row r="66" spans="1:4">
      <c r="A66" s="3" t="s">
        <v>487</v>
      </c>
    </row>
    <row r="67" spans="1:4">
      <c r="A67" s="4" t="s">
        <v>491</v>
      </c>
      <c r="B67" s="6" t="n">
        <v>2246</v>
      </c>
      <c r="C67" s="6" t="n">
        <v>3441</v>
      </c>
    </row>
    <row r="68" spans="1:4">
      <c r="A68" s="4" t="s">
        <v>492</v>
      </c>
      <c r="B68" s="6" t="n">
        <v>1051060</v>
      </c>
      <c r="C68" s="6" t="n">
        <v>969802</v>
      </c>
    </row>
    <row r="69" spans="1:4">
      <c r="A69" s="4" t="s">
        <v>488</v>
      </c>
      <c r="B69" s="6" t="n">
        <v>1053306</v>
      </c>
      <c r="C69" s="6" t="n">
        <v>973243</v>
      </c>
    </row>
    <row r="70" spans="1:4">
      <c r="A70" s="4" t="s">
        <v>489</v>
      </c>
      <c r="B70" s="6" t="n">
        <v>0</v>
      </c>
      <c r="C70" s="6" t="n">
        <v>0</v>
      </c>
    </row>
    <row r="71" spans="1:4">
      <c r="A71" s="4" t="s">
        <v>389</v>
      </c>
    </row>
    <row r="72" spans="1:4">
      <c r="A72" s="3" t="s">
        <v>487</v>
      </c>
    </row>
    <row r="73" spans="1:4">
      <c r="A73" s="4" t="s">
        <v>491</v>
      </c>
      <c r="B73" s="6" t="n">
        <v>0</v>
      </c>
      <c r="C73" s="6" t="n">
        <v>0</v>
      </c>
    </row>
    <row r="74" spans="1:4">
      <c r="A74" s="4" t="s">
        <v>492</v>
      </c>
      <c r="B74" s="6" t="n">
        <v>27017</v>
      </c>
      <c r="C74" s="6" t="n">
        <v>23387</v>
      </c>
    </row>
    <row r="75" spans="1:4">
      <c r="A75" s="4" t="s">
        <v>488</v>
      </c>
      <c r="B75" s="6" t="n">
        <v>27017</v>
      </c>
      <c r="C75" s="6" t="n">
        <v>23387</v>
      </c>
    </row>
    <row r="76" spans="1:4">
      <c r="A76" s="4" t="s">
        <v>489</v>
      </c>
      <c r="B76" s="6" t="n">
        <v>0</v>
      </c>
      <c r="C76" s="6" t="n">
        <v>0</v>
      </c>
    </row>
    <row r="77" spans="1:4">
      <c r="A77" s="4" t="s">
        <v>390</v>
      </c>
    </row>
    <row r="78" spans="1:4">
      <c r="A78" s="3" t="s">
        <v>487</v>
      </c>
    </row>
    <row r="79" spans="1:4">
      <c r="A79" s="4" t="s">
        <v>491</v>
      </c>
      <c r="B79" s="6" t="n">
        <v>394</v>
      </c>
      <c r="C79" s="6" t="n">
        <v>396</v>
      </c>
    </row>
    <row r="80" spans="1:4">
      <c r="A80" s="4" t="s">
        <v>492</v>
      </c>
      <c r="B80" s="6" t="n">
        <v>254940</v>
      </c>
      <c r="C80" s="6" t="n">
        <v>234483</v>
      </c>
    </row>
    <row r="81" spans="1:4">
      <c r="A81" s="4" t="s">
        <v>488</v>
      </c>
      <c r="B81" s="6" t="n">
        <v>255334</v>
      </c>
      <c r="C81" s="6" t="n">
        <v>234879</v>
      </c>
    </row>
    <row r="82" spans="1:4">
      <c r="A82" s="4" t="s">
        <v>489</v>
      </c>
      <c r="B82" s="6" t="n">
        <v>0</v>
      </c>
      <c r="C82" s="6" t="n">
        <v>0</v>
      </c>
    </row>
    <row r="83" spans="1:4">
      <c r="A83" s="4" t="s">
        <v>391</v>
      </c>
    </row>
    <row r="84" spans="1:4">
      <c r="A84" s="3" t="s">
        <v>487</v>
      </c>
    </row>
    <row r="85" spans="1:4">
      <c r="A85" s="4" t="s">
        <v>488</v>
      </c>
      <c r="B85" s="6" t="n">
        <v>295471</v>
      </c>
      <c r="C85" s="6" t="n">
        <v>312705</v>
      </c>
    </row>
    <row r="86" spans="1:4">
      <c r="A86" s="4" t="s">
        <v>392</v>
      </c>
    </row>
    <row r="87" spans="1:4">
      <c r="A87" s="3" t="s">
        <v>487</v>
      </c>
    </row>
    <row r="88" spans="1:4">
      <c r="A88" s="4" t="s">
        <v>491</v>
      </c>
      <c r="B88" s="6" t="n">
        <v>1597</v>
      </c>
      <c r="C88" s="6" t="n">
        <v>1131</v>
      </c>
    </row>
    <row r="89" spans="1:4">
      <c r="A89" s="4" t="s">
        <v>492</v>
      </c>
      <c r="B89" s="6" t="n">
        <v>138962</v>
      </c>
      <c r="C89" s="6" t="n">
        <v>151471</v>
      </c>
    </row>
    <row r="90" spans="1:4">
      <c r="A90" s="4" t="s">
        <v>488</v>
      </c>
      <c r="B90" s="6" t="n">
        <v>140559</v>
      </c>
      <c r="C90" s="6" t="n">
        <v>152602</v>
      </c>
    </row>
    <row r="91" spans="1:4">
      <c r="A91" s="4" t="s">
        <v>489</v>
      </c>
      <c r="B91" s="6" t="n">
        <v>0</v>
      </c>
      <c r="C91" s="6" t="n">
        <v>0</v>
      </c>
    </row>
    <row r="92" spans="1:4">
      <c r="A92" s="4" t="s">
        <v>393</v>
      </c>
    </row>
    <row r="93" spans="1:4">
      <c r="A93" s="3" t="s">
        <v>487</v>
      </c>
    </row>
    <row r="94" spans="1:4">
      <c r="A94" s="4" t="s">
        <v>491</v>
      </c>
      <c r="B94" s="6" t="n">
        <v>108</v>
      </c>
      <c r="C94" s="6" t="n">
        <v>450</v>
      </c>
    </row>
    <row r="95" spans="1:4">
      <c r="A95" s="4" t="s">
        <v>492</v>
      </c>
      <c r="B95" s="6" t="n">
        <v>124854</v>
      </c>
      <c r="C95" s="6" t="n">
        <v>127774</v>
      </c>
    </row>
    <row r="96" spans="1:4">
      <c r="A96" s="4" t="s">
        <v>488</v>
      </c>
      <c r="B96" s="6" t="n">
        <v>124962</v>
      </c>
      <c r="C96" s="6" t="n">
        <v>128224</v>
      </c>
    </row>
    <row r="97" spans="1:4">
      <c r="A97" s="4" t="s">
        <v>489</v>
      </c>
      <c r="B97" s="6" t="n">
        <v>0</v>
      </c>
      <c r="C97" s="6" t="n">
        <v>0</v>
      </c>
    </row>
    <row r="98" spans="1:4">
      <c r="A98" s="4" t="s">
        <v>394</v>
      </c>
    </row>
    <row r="99" spans="1:4">
      <c r="A99" s="3" t="s">
        <v>487</v>
      </c>
    </row>
    <row r="100" spans="1:4">
      <c r="A100" s="4" t="s">
        <v>491</v>
      </c>
      <c r="B100" s="6" t="n">
        <v>0</v>
      </c>
      <c r="C100" s="6" t="n">
        <v>497</v>
      </c>
    </row>
    <row r="101" spans="1:4">
      <c r="A101" s="4" t="s">
        <v>492</v>
      </c>
      <c r="B101" s="6" t="n">
        <v>29950</v>
      </c>
      <c r="C101" s="6" t="n">
        <v>31382</v>
      </c>
    </row>
    <row r="102" spans="1:4">
      <c r="A102" s="4" t="s">
        <v>488</v>
      </c>
      <c r="B102" s="6" t="n">
        <v>29950</v>
      </c>
      <c r="C102" s="6" t="n">
        <v>31879</v>
      </c>
    </row>
    <row r="103" spans="1:4">
      <c r="A103" s="4" t="s">
        <v>489</v>
      </c>
      <c r="B103" s="6" t="n">
        <v>0</v>
      </c>
      <c r="C103" s="6" t="n">
        <v>0</v>
      </c>
    </row>
    <row r="104" spans="1:4">
      <c r="A104" s="4" t="s">
        <v>395</v>
      </c>
    </row>
    <row r="105" spans="1:4">
      <c r="A105" s="3" t="s">
        <v>487</v>
      </c>
    </row>
    <row r="106" spans="1:4">
      <c r="A106" s="4" t="s">
        <v>491</v>
      </c>
      <c r="B106" s="6" t="n">
        <v>236</v>
      </c>
      <c r="C106" s="6" t="n">
        <v>255</v>
      </c>
    </row>
    <row r="107" spans="1:4">
      <c r="A107" s="4" t="s">
        <v>492</v>
      </c>
      <c r="B107" s="6" t="n">
        <v>24547</v>
      </c>
      <c r="C107" s="6" t="n">
        <v>24624</v>
      </c>
    </row>
    <row r="108" spans="1:4">
      <c r="A108" s="4" t="s">
        <v>488</v>
      </c>
      <c r="B108" s="6" t="n">
        <v>24783</v>
      </c>
      <c r="C108" s="6" t="n">
        <v>24879</v>
      </c>
    </row>
    <row r="109" spans="1:4">
      <c r="A109" s="4" t="s">
        <v>489</v>
      </c>
      <c r="B109" s="6" t="n">
        <v>0</v>
      </c>
      <c r="C109" s="6" t="n">
        <v>0</v>
      </c>
    </row>
    <row r="110" spans="1:4">
      <c r="A110" s="4" t="s">
        <v>493</v>
      </c>
    </row>
    <row r="111" spans="1:4">
      <c r="A111" s="3" t="s">
        <v>487</v>
      </c>
    </row>
    <row r="112" spans="1:4">
      <c r="A112" s="4" t="s">
        <v>491</v>
      </c>
      <c r="B112" s="6" t="n">
        <v>4567</v>
      </c>
      <c r="C112" s="6" t="n">
        <v>4522</v>
      </c>
    </row>
    <row r="113" spans="1:4">
      <c r="A113" s="4" t="s">
        <v>494</v>
      </c>
    </row>
    <row r="114" spans="1:4">
      <c r="A114" s="3" t="s">
        <v>487</v>
      </c>
    </row>
    <row r="115" spans="1:4">
      <c r="A115" s="4" t="s">
        <v>491</v>
      </c>
      <c r="B115" s="6" t="n">
        <v>0</v>
      </c>
      <c r="C115" s="6" t="n">
        <v>441</v>
      </c>
    </row>
    <row r="116" spans="1:4">
      <c r="A116" s="4" t="s">
        <v>495</v>
      </c>
    </row>
    <row r="117" spans="1:4">
      <c r="A117" s="3" t="s">
        <v>487</v>
      </c>
    </row>
    <row r="118" spans="1:4">
      <c r="A118" s="4" t="s">
        <v>491</v>
      </c>
      <c r="B118" s="6" t="n">
        <v>1201</v>
      </c>
      <c r="C118" s="6" t="n">
        <v>1250</v>
      </c>
    </row>
    <row r="119" spans="1:4">
      <c r="A119" s="4" t="s">
        <v>496</v>
      </c>
    </row>
    <row r="120" spans="1:4">
      <c r="A120" s="3" t="s">
        <v>487</v>
      </c>
    </row>
    <row r="121" spans="1:4">
      <c r="A121" s="4" t="s">
        <v>491</v>
      </c>
      <c r="B121" s="6" t="n">
        <v>2503</v>
      </c>
      <c r="C121" s="6" t="n">
        <v>959</v>
      </c>
    </row>
    <row r="122" spans="1:4">
      <c r="A122" s="4" t="s">
        <v>497</v>
      </c>
    </row>
    <row r="123" spans="1:4">
      <c r="A123" s="3" t="s">
        <v>487</v>
      </c>
    </row>
    <row r="124" spans="1:4">
      <c r="A124" s="4" t="s">
        <v>491</v>
      </c>
      <c r="B124" s="6" t="n">
        <v>428</v>
      </c>
      <c r="C124" s="6" t="n">
        <v>1144</v>
      </c>
    </row>
    <row r="125" spans="1:4">
      <c r="A125" s="4" t="s">
        <v>498</v>
      </c>
    </row>
    <row r="126" spans="1:4">
      <c r="A126" s="3" t="s">
        <v>487</v>
      </c>
    </row>
    <row r="127" spans="1:4">
      <c r="A127" s="4" t="s">
        <v>491</v>
      </c>
      <c r="B127" s="6" t="n">
        <v>0</v>
      </c>
      <c r="C127" s="6" t="n">
        <v>0</v>
      </c>
    </row>
    <row r="128" spans="1:4">
      <c r="A128" s="4" t="s">
        <v>499</v>
      </c>
    </row>
    <row r="129" spans="1:4">
      <c r="A129" s="3" t="s">
        <v>487</v>
      </c>
    </row>
    <row r="130" spans="1:4">
      <c r="A130" s="4" t="s">
        <v>491</v>
      </c>
      <c r="B130" s="6" t="n">
        <v>0</v>
      </c>
      <c r="C130" s="6" t="n">
        <v>0</v>
      </c>
    </row>
    <row r="131" spans="1:4">
      <c r="A131" s="4" t="s">
        <v>500</v>
      </c>
    </row>
    <row r="132" spans="1:4">
      <c r="A132" s="3" t="s">
        <v>487</v>
      </c>
    </row>
    <row r="133" spans="1:4">
      <c r="A133" s="4" t="s">
        <v>491</v>
      </c>
      <c r="B133" s="6" t="n">
        <v>199</v>
      </c>
      <c r="C133" s="6" t="n">
        <v>420</v>
      </c>
    </row>
    <row r="134" spans="1:4">
      <c r="A134" s="4" t="s">
        <v>501</v>
      </c>
    </row>
    <row r="135" spans="1:4">
      <c r="A135" s="3" t="s">
        <v>487</v>
      </c>
    </row>
    <row r="136" spans="1:4">
      <c r="A136" s="4" t="s">
        <v>491</v>
      </c>
      <c r="B136" s="6" t="n">
        <v>0</v>
      </c>
      <c r="C136" s="6" t="n">
        <v>58</v>
      </c>
    </row>
    <row r="137" spans="1:4">
      <c r="A137" s="4" t="s">
        <v>502</v>
      </c>
    </row>
    <row r="138" spans="1:4">
      <c r="A138" s="3" t="s">
        <v>487</v>
      </c>
    </row>
    <row r="139" spans="1:4">
      <c r="A139" s="4" t="s">
        <v>491</v>
      </c>
      <c r="B139" s="6" t="n">
        <v>236</v>
      </c>
      <c r="C139" s="6" t="n">
        <v>250</v>
      </c>
    </row>
    <row r="140" spans="1:4">
      <c r="A140" s="4" t="s">
        <v>503</v>
      </c>
    </row>
    <row r="141" spans="1:4">
      <c r="A141" s="3" t="s">
        <v>487</v>
      </c>
    </row>
    <row r="142" spans="1:4">
      <c r="A142" s="4" t="s">
        <v>491</v>
      </c>
      <c r="B142" s="6" t="n">
        <v>4290</v>
      </c>
      <c r="C142" s="6" t="n">
        <v>2214</v>
      </c>
    </row>
    <row r="143" spans="1:4">
      <c r="A143" s="4" t="s">
        <v>504</v>
      </c>
    </row>
    <row r="144" spans="1:4">
      <c r="A144" s="3" t="s">
        <v>487</v>
      </c>
    </row>
    <row r="145" spans="1:4">
      <c r="A145" s="4" t="s">
        <v>491</v>
      </c>
      <c r="B145" s="6" t="n">
        <v>201</v>
      </c>
      <c r="C145" s="6" t="n">
        <v>343</v>
      </c>
    </row>
    <row r="146" spans="1:4">
      <c r="A146" s="4" t="s">
        <v>505</v>
      </c>
    </row>
    <row r="147" spans="1:4">
      <c r="A147" s="3" t="s">
        <v>487</v>
      </c>
    </row>
    <row r="148" spans="1:4">
      <c r="A148" s="4" t="s">
        <v>491</v>
      </c>
      <c r="B148" s="6" t="n">
        <v>1610</v>
      </c>
      <c r="C148" s="6" t="n">
        <v>49</v>
      </c>
    </row>
    <row r="149" spans="1:4">
      <c r="A149" s="4" t="s">
        <v>506</v>
      </c>
    </row>
    <row r="150" spans="1:4">
      <c r="A150" s="3" t="s">
        <v>487</v>
      </c>
    </row>
    <row r="151" spans="1:4">
      <c r="A151" s="4" t="s">
        <v>491</v>
      </c>
      <c r="B151" s="6" t="n">
        <v>711</v>
      </c>
      <c r="C151" s="6" t="n">
        <v>406</v>
      </c>
    </row>
    <row r="152" spans="1:4">
      <c r="A152" s="4" t="s">
        <v>507</v>
      </c>
    </row>
    <row r="153" spans="1:4">
      <c r="A153" s="3" t="s">
        <v>487</v>
      </c>
    </row>
    <row r="154" spans="1:4">
      <c r="A154" s="4" t="s">
        <v>491</v>
      </c>
      <c r="B154" s="6" t="n">
        <v>1454</v>
      </c>
      <c r="C154" s="6" t="n">
        <v>661</v>
      </c>
    </row>
    <row r="155" spans="1:4">
      <c r="A155" s="4" t="s">
        <v>508</v>
      </c>
    </row>
    <row r="156" spans="1:4">
      <c r="A156" s="3" t="s">
        <v>487</v>
      </c>
    </row>
    <row r="157" spans="1:4">
      <c r="A157" s="4" t="s">
        <v>491</v>
      </c>
      <c r="B157" s="6" t="n">
        <v>0</v>
      </c>
      <c r="C157" s="6" t="n">
        <v>0</v>
      </c>
    </row>
    <row r="158" spans="1:4">
      <c r="A158" s="4" t="s">
        <v>509</v>
      </c>
    </row>
    <row r="159" spans="1:4">
      <c r="A159" s="3" t="s">
        <v>487</v>
      </c>
    </row>
    <row r="160" spans="1:4">
      <c r="A160" s="4" t="s">
        <v>491</v>
      </c>
      <c r="B160" s="6" t="n">
        <v>0</v>
      </c>
      <c r="C160" s="6" t="n">
        <v>0</v>
      </c>
    </row>
    <row r="161" spans="1:4">
      <c r="A161" s="4" t="s">
        <v>510</v>
      </c>
    </row>
    <row r="162" spans="1:4">
      <c r="A162" s="3" t="s">
        <v>487</v>
      </c>
    </row>
    <row r="163" spans="1:4">
      <c r="A163" s="4" t="s">
        <v>491</v>
      </c>
      <c r="B163" s="6" t="n">
        <v>314</v>
      </c>
      <c r="C163" s="6" t="n">
        <v>253</v>
      </c>
    </row>
    <row r="164" spans="1:4">
      <c r="A164" s="4" t="s">
        <v>511</v>
      </c>
    </row>
    <row r="165" spans="1:4">
      <c r="A165" s="3" t="s">
        <v>487</v>
      </c>
    </row>
    <row r="166" spans="1:4">
      <c r="A166" s="4" t="s">
        <v>491</v>
      </c>
      <c r="B166" s="6" t="n">
        <v>0</v>
      </c>
      <c r="C166" s="6" t="n">
        <v>0</v>
      </c>
    </row>
    <row r="167" spans="1:4">
      <c r="A167" s="4" t="s">
        <v>512</v>
      </c>
    </row>
    <row r="168" spans="1:4">
      <c r="A168" s="3" t="s">
        <v>487</v>
      </c>
    </row>
    <row r="169" spans="1:4">
      <c r="A169" s="4" t="s">
        <v>491</v>
      </c>
      <c r="B169" s="6" t="n">
        <v>0</v>
      </c>
      <c r="C169" s="6" t="n">
        <v>497</v>
      </c>
    </row>
    <row r="170" spans="1:4">
      <c r="A170" s="4" t="s">
        <v>513</v>
      </c>
    </row>
    <row r="171" spans="1:4">
      <c r="A171" s="3" t="s">
        <v>487</v>
      </c>
    </row>
    <row r="172" spans="1:4">
      <c r="A172" s="4" t="s">
        <v>491</v>
      </c>
      <c r="B172" s="6" t="n">
        <v>0</v>
      </c>
      <c r="C172" s="6" t="n">
        <v>5</v>
      </c>
    </row>
    <row r="173" spans="1:4">
      <c r="A173" s="4" t="s">
        <v>514</v>
      </c>
    </row>
    <row r="174" spans="1:4">
      <c r="A174" s="3" t="s">
        <v>487</v>
      </c>
    </row>
    <row r="175" spans="1:4">
      <c r="A175" s="4" t="s">
        <v>491</v>
      </c>
      <c r="B175" s="6" t="n">
        <v>7606</v>
      </c>
      <c r="C175" s="6" t="n">
        <v>8638</v>
      </c>
    </row>
    <row r="176" spans="1:4">
      <c r="A176" s="4" t="s">
        <v>515</v>
      </c>
    </row>
    <row r="177" spans="1:4">
      <c r="A177" s="3" t="s">
        <v>487</v>
      </c>
    </row>
    <row r="178" spans="1:4">
      <c r="A178" s="4" t="s">
        <v>491</v>
      </c>
      <c r="B178" s="6" t="n">
        <v>884</v>
      </c>
      <c r="C178" s="6" t="n">
        <v>399</v>
      </c>
    </row>
    <row r="179" spans="1:4">
      <c r="A179" s="4" t="s">
        <v>516</v>
      </c>
    </row>
    <row r="180" spans="1:4">
      <c r="A180" s="3" t="s">
        <v>487</v>
      </c>
    </row>
    <row r="181" spans="1:4">
      <c r="A181" s="4" t="s">
        <v>491</v>
      </c>
      <c r="B181" s="6" t="n">
        <v>3299</v>
      </c>
      <c r="C181" s="6" t="n">
        <v>3840</v>
      </c>
    </row>
    <row r="182" spans="1:4">
      <c r="A182" s="4" t="s">
        <v>517</v>
      </c>
    </row>
    <row r="183" spans="1:4">
      <c r="A183" s="3" t="s">
        <v>487</v>
      </c>
    </row>
    <row r="184" spans="1:4">
      <c r="A184" s="4" t="s">
        <v>491</v>
      </c>
      <c r="B184" s="6" t="n">
        <v>1473</v>
      </c>
      <c r="C184" s="6" t="n">
        <v>1517</v>
      </c>
    </row>
    <row r="185" spans="1:4">
      <c r="A185" s="4" t="s">
        <v>518</v>
      </c>
    </row>
    <row r="186" spans="1:4">
      <c r="A186" s="3" t="s">
        <v>487</v>
      </c>
    </row>
    <row r="187" spans="1:4">
      <c r="A187" s="4" t="s">
        <v>491</v>
      </c>
      <c r="B187" s="6" t="n">
        <v>364</v>
      </c>
      <c r="C187" s="6" t="n">
        <v>1636</v>
      </c>
    </row>
    <row r="188" spans="1:4">
      <c r="A188" s="4" t="s">
        <v>519</v>
      </c>
    </row>
    <row r="189" spans="1:4">
      <c r="A189" s="3" t="s">
        <v>487</v>
      </c>
    </row>
    <row r="190" spans="1:4">
      <c r="A190" s="4" t="s">
        <v>491</v>
      </c>
      <c r="B190" s="6" t="n">
        <v>0</v>
      </c>
      <c r="C190" s="6" t="n">
        <v>0</v>
      </c>
    </row>
    <row r="191" spans="1:4">
      <c r="A191" s="4" t="s">
        <v>520</v>
      </c>
    </row>
    <row r="192" spans="1:4">
      <c r="A192" s="3" t="s">
        <v>487</v>
      </c>
    </row>
    <row r="193" spans="1:4">
      <c r="A193" s="4" t="s">
        <v>491</v>
      </c>
      <c r="B193" s="6" t="n">
        <v>394</v>
      </c>
      <c r="C193" s="6" t="n">
        <v>396</v>
      </c>
    </row>
    <row r="194" spans="1:4">
      <c r="A194" s="4" t="s">
        <v>521</v>
      </c>
    </row>
    <row r="195" spans="1:4">
      <c r="A195" s="3" t="s">
        <v>487</v>
      </c>
    </row>
    <row r="196" spans="1:4">
      <c r="A196" s="4" t="s">
        <v>491</v>
      </c>
      <c r="B196" s="6" t="n">
        <v>1084</v>
      </c>
      <c r="C196" s="6" t="n">
        <v>458</v>
      </c>
    </row>
    <row r="197" spans="1:4">
      <c r="A197" s="4" t="s">
        <v>522</v>
      </c>
    </row>
    <row r="198" spans="1:4">
      <c r="A198" s="3" t="s">
        <v>487</v>
      </c>
    </row>
    <row r="199" spans="1:4">
      <c r="A199" s="4" t="s">
        <v>491</v>
      </c>
      <c r="B199" s="6" t="n">
        <v>108</v>
      </c>
      <c r="C199" s="6" t="n">
        <v>392</v>
      </c>
    </row>
    <row r="200" spans="1:4">
      <c r="A200" s="4" t="s">
        <v>523</v>
      </c>
    </row>
    <row r="201" spans="1:4">
      <c r="A201" s="3" t="s">
        <v>487</v>
      </c>
    </row>
    <row r="202" spans="1:4">
      <c r="A202" s="4" t="s">
        <v>491</v>
      </c>
      <c r="B202" s="6" t="n">
        <v>0</v>
      </c>
      <c r="C202" s="6" t="n">
        <v>0</v>
      </c>
    </row>
    <row r="203" spans="1:4">
      <c r="A203" s="4" t="s">
        <v>524</v>
      </c>
    </row>
    <row r="204" spans="1:4">
      <c r="A204" s="3" t="s">
        <v>487</v>
      </c>
    </row>
    <row r="205" spans="1:4">
      <c r="A205" s="4" t="s">
        <v>491</v>
      </c>
      <c r="B205" s="7" t="n">
        <v>0</v>
      </c>
      <c r="C205"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5</v>
      </c>
      <c r="B1" s="2" t="s">
        <v>1</v>
      </c>
      <c r="C1" s="2" t="s">
        <v>349</v>
      </c>
    </row>
    <row r="2" spans="1:3">
      <c r="B2" s="2" t="s">
        <v>2</v>
      </c>
      <c r="C2" s="2" t="s">
        <v>25</v>
      </c>
    </row>
    <row r="3" spans="1:3">
      <c r="A3" s="3" t="s">
        <v>526</v>
      </c>
    </row>
    <row r="4" spans="1:3">
      <c r="A4" s="4" t="s">
        <v>527</v>
      </c>
      <c r="B4" s="7" t="n">
        <v>32736</v>
      </c>
      <c r="C4" s="7" t="n">
        <v>35859</v>
      </c>
    </row>
    <row r="5" spans="1:3">
      <c r="A5" s="4" t="s">
        <v>528</v>
      </c>
      <c r="B5" s="6" t="n">
        <v>35663</v>
      </c>
      <c r="C5" s="6" t="n">
        <v>39363</v>
      </c>
    </row>
    <row r="6" spans="1:3">
      <c r="A6" s="4" t="s">
        <v>529</v>
      </c>
      <c r="B6" s="6" t="n">
        <v>21526</v>
      </c>
      <c r="C6" s="6" t="n">
        <v>23985</v>
      </c>
    </row>
    <row r="7" spans="1:3">
      <c r="A7" s="4" t="s">
        <v>530</v>
      </c>
      <c r="B7" s="6" t="n">
        <v>11210</v>
      </c>
      <c r="C7" s="6" t="n">
        <v>11874</v>
      </c>
    </row>
    <row r="8" spans="1:3">
      <c r="A8" s="4" t="s">
        <v>531</v>
      </c>
      <c r="B8" s="6" t="n">
        <v>4093</v>
      </c>
      <c r="C8" s="6" t="n">
        <v>4445</v>
      </c>
    </row>
    <row r="9" spans="1:3">
      <c r="A9" s="4" t="s">
        <v>532</v>
      </c>
      <c r="B9" s="6" t="n">
        <v>32912</v>
      </c>
      <c r="C9" s="6" t="n">
        <v>41841</v>
      </c>
    </row>
    <row r="10" spans="1:3">
      <c r="A10" s="4" t="s">
        <v>533</v>
      </c>
      <c r="B10" s="6" t="n">
        <v>689</v>
      </c>
      <c r="C10" s="6" t="n">
        <v>2683</v>
      </c>
    </row>
    <row r="11" spans="1:3">
      <c r="A11" s="4" t="s">
        <v>371</v>
      </c>
    </row>
    <row r="12" spans="1:3">
      <c r="A12" s="3" t="s">
        <v>526</v>
      </c>
    </row>
    <row r="13" spans="1:3">
      <c r="A13" s="4" t="s">
        <v>527</v>
      </c>
      <c r="B13" s="6" t="n">
        <v>2838</v>
      </c>
      <c r="C13" s="6" t="n">
        <v>2597</v>
      </c>
    </row>
    <row r="14" spans="1:3">
      <c r="A14" s="4" t="s">
        <v>528</v>
      </c>
      <c r="B14" s="6" t="n">
        <v>3133</v>
      </c>
      <c r="C14" s="6" t="n">
        <v>2892</v>
      </c>
    </row>
    <row r="15" spans="1:3">
      <c r="A15" s="4" t="s">
        <v>529</v>
      </c>
      <c r="B15" s="6" t="n">
        <v>2683</v>
      </c>
      <c r="C15" s="6" t="n">
        <v>2435</v>
      </c>
    </row>
    <row r="16" spans="1:3">
      <c r="A16" s="4" t="s">
        <v>530</v>
      </c>
      <c r="B16" s="6" t="n">
        <v>155</v>
      </c>
      <c r="C16" s="6" t="n">
        <v>162</v>
      </c>
    </row>
    <row r="17" spans="1:3">
      <c r="A17" s="4" t="s">
        <v>531</v>
      </c>
      <c r="B17" s="6" t="n">
        <v>59</v>
      </c>
      <c r="C17" s="6" t="n">
        <v>27</v>
      </c>
    </row>
    <row r="18" spans="1:3">
      <c r="A18" s="4" t="s">
        <v>532</v>
      </c>
      <c r="B18" s="6" t="n">
        <v>2872</v>
      </c>
      <c r="C18" s="6" t="n">
        <v>3878</v>
      </c>
    </row>
    <row r="19" spans="1:3">
      <c r="A19" s="4" t="s">
        <v>533</v>
      </c>
      <c r="B19" s="6" t="n">
        <v>41</v>
      </c>
      <c r="C19" s="6" t="n">
        <v>277</v>
      </c>
    </row>
    <row r="20" spans="1:3">
      <c r="A20" s="4" t="s">
        <v>372</v>
      </c>
    </row>
    <row r="21" spans="1:3">
      <c r="A21" s="3" t="s">
        <v>526</v>
      </c>
    </row>
    <row r="22" spans="1:3">
      <c r="A22" s="4" t="s">
        <v>527</v>
      </c>
      <c r="B22" s="6" t="n">
        <v>6666</v>
      </c>
      <c r="C22" s="6" t="n">
        <v>7168</v>
      </c>
    </row>
    <row r="23" spans="1:3">
      <c r="A23" s="4" t="s">
        <v>528</v>
      </c>
      <c r="B23" s="6" t="n">
        <v>7082</v>
      </c>
      <c r="C23" s="6" t="n">
        <v>7538</v>
      </c>
    </row>
    <row r="24" spans="1:3">
      <c r="A24" s="4" t="s">
        <v>529</v>
      </c>
      <c r="B24" s="6" t="n">
        <v>3264</v>
      </c>
      <c r="C24" s="6" t="n">
        <v>2873</v>
      </c>
    </row>
    <row r="25" spans="1:3">
      <c r="A25" s="4" t="s">
        <v>530</v>
      </c>
      <c r="B25" s="6" t="n">
        <v>3402</v>
      </c>
      <c r="C25" s="6" t="n">
        <v>4295</v>
      </c>
    </row>
    <row r="26" spans="1:3">
      <c r="A26" s="4" t="s">
        <v>531</v>
      </c>
      <c r="B26" s="6" t="n">
        <v>2582</v>
      </c>
      <c r="C26" s="6" t="n">
        <v>3068</v>
      </c>
    </row>
    <row r="27" spans="1:3">
      <c r="A27" s="4" t="s">
        <v>532</v>
      </c>
      <c r="B27" s="6" t="n">
        <v>6703</v>
      </c>
      <c r="C27" s="6" t="n">
        <v>6628</v>
      </c>
    </row>
    <row r="28" spans="1:3">
      <c r="A28" s="4" t="s">
        <v>533</v>
      </c>
      <c r="B28" s="6" t="n">
        <v>154</v>
      </c>
      <c r="C28" s="6" t="n">
        <v>572</v>
      </c>
    </row>
    <row r="29" spans="1:3">
      <c r="A29" s="4" t="s">
        <v>373</v>
      </c>
    </row>
    <row r="30" spans="1:3">
      <c r="A30" s="3" t="s">
        <v>526</v>
      </c>
    </row>
    <row r="31" spans="1:3">
      <c r="A31" s="4" t="s">
        <v>527</v>
      </c>
      <c r="B31" s="6" t="n">
        <v>5063</v>
      </c>
      <c r="C31" s="6" t="n">
        <v>5393</v>
      </c>
    </row>
    <row r="32" spans="1:3">
      <c r="A32" s="4" t="s">
        <v>528</v>
      </c>
      <c r="B32" s="6" t="n">
        <v>5567</v>
      </c>
      <c r="C32" s="6" t="n">
        <v>5815</v>
      </c>
    </row>
    <row r="33" spans="1:3">
      <c r="A33" s="4" t="s">
        <v>529</v>
      </c>
      <c r="B33" s="6" t="n">
        <v>4099</v>
      </c>
      <c r="C33" s="6" t="n">
        <v>4400</v>
      </c>
    </row>
    <row r="34" spans="1:3">
      <c r="A34" s="4" t="s">
        <v>530</v>
      </c>
      <c r="B34" s="6" t="n">
        <v>965</v>
      </c>
      <c r="C34" s="6" t="n">
        <v>993</v>
      </c>
    </row>
    <row r="35" spans="1:3">
      <c r="A35" s="4" t="s">
        <v>531</v>
      </c>
      <c r="B35" s="6" t="n">
        <v>84</v>
      </c>
      <c r="C35" s="6" t="n">
        <v>112</v>
      </c>
    </row>
    <row r="36" spans="1:3">
      <c r="A36" s="4" t="s">
        <v>532</v>
      </c>
      <c r="B36" s="6" t="n">
        <v>5107</v>
      </c>
      <c r="C36" s="6" t="n">
        <v>7116</v>
      </c>
    </row>
    <row r="37" spans="1:3">
      <c r="A37" s="4" t="s">
        <v>533</v>
      </c>
      <c r="B37" s="6" t="n">
        <v>162</v>
      </c>
      <c r="C37" s="6" t="n">
        <v>436</v>
      </c>
    </row>
    <row r="38" spans="1:3">
      <c r="A38" s="4" t="s">
        <v>374</v>
      </c>
    </row>
    <row r="39" spans="1:3">
      <c r="A39" s="3" t="s">
        <v>526</v>
      </c>
    </row>
    <row r="40" spans="1:3">
      <c r="A40" s="4" t="s">
        <v>527</v>
      </c>
      <c r="B40" s="6" t="n">
        <v>8187</v>
      </c>
      <c r="C40" s="6" t="n">
        <v>9288</v>
      </c>
    </row>
    <row r="41" spans="1:3">
      <c r="A41" s="4" t="s">
        <v>528</v>
      </c>
      <c r="B41" s="6" t="n">
        <v>9334</v>
      </c>
      <c r="C41" s="6" t="n">
        <v>10810</v>
      </c>
    </row>
    <row r="42" spans="1:3">
      <c r="A42" s="4" t="s">
        <v>529</v>
      </c>
      <c r="B42" s="6" t="n">
        <v>6142</v>
      </c>
      <c r="C42" s="6" t="n">
        <v>7219</v>
      </c>
    </row>
    <row r="43" spans="1:3">
      <c r="A43" s="4" t="s">
        <v>530</v>
      </c>
      <c r="B43" s="6" t="n">
        <v>2045</v>
      </c>
      <c r="C43" s="6" t="n">
        <v>2069</v>
      </c>
    </row>
    <row r="44" spans="1:3">
      <c r="A44" s="4" t="s">
        <v>531</v>
      </c>
      <c r="B44" s="6" t="n">
        <v>605</v>
      </c>
      <c r="C44" s="6" t="n">
        <v>647</v>
      </c>
    </row>
    <row r="45" spans="1:3">
      <c r="A45" s="4" t="s">
        <v>532</v>
      </c>
      <c r="B45" s="6" t="n">
        <v>8249</v>
      </c>
      <c r="C45" s="6" t="n">
        <v>10218</v>
      </c>
    </row>
    <row r="46" spans="1:3">
      <c r="A46" s="4" t="s">
        <v>533</v>
      </c>
      <c r="B46" s="6" t="n">
        <v>212</v>
      </c>
      <c r="C46" s="6" t="n">
        <v>795</v>
      </c>
    </row>
    <row r="47" spans="1:3">
      <c r="A47" s="4" t="s">
        <v>376</v>
      </c>
    </row>
    <row r="48" spans="1:3">
      <c r="A48" s="3" t="s">
        <v>526</v>
      </c>
    </row>
    <row r="49" spans="1:3">
      <c r="A49" s="4" t="s">
        <v>527</v>
      </c>
      <c r="B49" s="6" t="n">
        <v>2841</v>
      </c>
      <c r="C49" s="6" t="n">
        <v>2895</v>
      </c>
    </row>
    <row r="50" spans="1:3">
      <c r="A50" s="4" t="s">
        <v>528</v>
      </c>
      <c r="B50" s="6" t="n">
        <v>2886</v>
      </c>
      <c r="C50" s="6" t="n">
        <v>3081</v>
      </c>
    </row>
    <row r="51" spans="1:3">
      <c r="A51" s="4" t="s">
        <v>529</v>
      </c>
      <c r="B51" s="6" t="n">
        <v>2554</v>
      </c>
      <c r="C51" s="6" t="n">
        <v>2608</v>
      </c>
    </row>
    <row r="52" spans="1:3">
      <c r="A52" s="4" t="s">
        <v>530</v>
      </c>
      <c r="B52" s="6" t="n">
        <v>287</v>
      </c>
      <c r="C52" s="6" t="n">
        <v>287</v>
      </c>
    </row>
    <row r="53" spans="1:3">
      <c r="A53" s="4" t="s">
        <v>531</v>
      </c>
      <c r="B53" s="6" t="n">
        <v>4</v>
      </c>
      <c r="C53" s="6" t="n">
        <v>4</v>
      </c>
    </row>
    <row r="54" spans="1:3">
      <c r="A54" s="4" t="s">
        <v>532</v>
      </c>
      <c r="B54" s="6" t="n">
        <v>2770</v>
      </c>
      <c r="C54" s="6" t="n">
        <v>2839</v>
      </c>
    </row>
    <row r="55" spans="1:3">
      <c r="A55" s="4" t="s">
        <v>533</v>
      </c>
      <c r="B55" s="6" t="n">
        <v>30</v>
      </c>
      <c r="C55" s="6" t="n">
        <v>120</v>
      </c>
    </row>
    <row r="56" spans="1:3">
      <c r="A56" s="4" t="s">
        <v>379</v>
      </c>
    </row>
    <row r="57" spans="1:3">
      <c r="A57" s="3" t="s">
        <v>526</v>
      </c>
    </row>
    <row r="58" spans="1:3">
      <c r="A58" s="4" t="s">
        <v>527</v>
      </c>
      <c r="B58" s="6" t="n">
        <v>5144</v>
      </c>
      <c r="C58" s="6" t="n">
        <v>5257</v>
      </c>
    </row>
    <row r="59" spans="1:3">
      <c r="A59" s="4" t="s">
        <v>528</v>
      </c>
      <c r="B59" s="6" t="n">
        <v>5510</v>
      </c>
      <c r="C59" s="6" t="n">
        <v>5621</v>
      </c>
    </row>
    <row r="60" spans="1:3">
      <c r="A60" s="4" t="s">
        <v>529</v>
      </c>
      <c r="B60" s="6" t="n">
        <v>1550</v>
      </c>
      <c r="C60" s="6" t="n">
        <v>1858</v>
      </c>
    </row>
    <row r="61" spans="1:3">
      <c r="A61" s="4" t="s">
        <v>530</v>
      </c>
      <c r="B61" s="6" t="n">
        <v>3593</v>
      </c>
      <c r="C61" s="6" t="n">
        <v>3399</v>
      </c>
    </row>
    <row r="62" spans="1:3">
      <c r="A62" s="4" t="s">
        <v>531</v>
      </c>
      <c r="B62" s="6" t="n">
        <v>726</v>
      </c>
      <c r="C62" s="6" t="n">
        <v>457</v>
      </c>
    </row>
    <row r="63" spans="1:3">
      <c r="A63" s="4" t="s">
        <v>532</v>
      </c>
      <c r="B63" s="6" t="n">
        <v>5213</v>
      </c>
      <c r="C63" s="6" t="n">
        <v>6637</v>
      </c>
    </row>
    <row r="64" spans="1:3">
      <c r="A64" s="4" t="s">
        <v>533</v>
      </c>
      <c r="B64" s="6" t="n">
        <v>77</v>
      </c>
      <c r="C64" s="6" t="n">
        <v>368</v>
      </c>
    </row>
    <row r="65" spans="1:3">
      <c r="A65" s="4" t="s">
        <v>380</v>
      </c>
    </row>
    <row r="66" spans="1:3">
      <c r="A66" s="3" t="s">
        <v>526</v>
      </c>
    </row>
    <row r="67" spans="1:3">
      <c r="A67" s="4" t="s">
        <v>527</v>
      </c>
      <c r="B67" s="6" t="n">
        <v>38</v>
      </c>
      <c r="C67" s="6" t="n">
        <v>381</v>
      </c>
    </row>
    <row r="68" spans="1:3">
      <c r="A68" s="4" t="s">
        <v>528</v>
      </c>
      <c r="B68" s="6" t="n">
        <v>135</v>
      </c>
      <c r="C68" s="6" t="n">
        <v>493</v>
      </c>
    </row>
    <row r="69" spans="1:3">
      <c r="A69" s="4" t="s">
        <v>529</v>
      </c>
      <c r="B69" s="6" t="n">
        <v>38</v>
      </c>
      <c r="C69" s="6" t="n">
        <v>280</v>
      </c>
    </row>
    <row r="70" spans="1:3">
      <c r="A70" s="4" t="s">
        <v>530</v>
      </c>
      <c r="B70" s="6" t="n">
        <v>0</v>
      </c>
      <c r="C70" s="6" t="n">
        <v>101</v>
      </c>
    </row>
    <row r="71" spans="1:3">
      <c r="A71" s="4" t="s">
        <v>531</v>
      </c>
      <c r="B71" s="6" t="n">
        <v>0</v>
      </c>
      <c r="C71" s="6" t="n">
        <v>100</v>
      </c>
    </row>
    <row r="72" spans="1:3">
      <c r="A72" s="4" t="s">
        <v>532</v>
      </c>
      <c r="B72" s="6" t="n">
        <v>45</v>
      </c>
      <c r="C72" s="6" t="n">
        <v>1515</v>
      </c>
    </row>
    <row r="73" spans="1:3">
      <c r="A73" s="4" t="s">
        <v>533</v>
      </c>
      <c r="B73" s="6" t="n">
        <v>5</v>
      </c>
      <c r="C73" s="6" t="n">
        <v>42</v>
      </c>
    </row>
    <row r="74" spans="1:3">
      <c r="A74" s="4" t="s">
        <v>381</v>
      </c>
    </row>
    <row r="75" spans="1:3">
      <c r="A75" s="3" t="s">
        <v>526</v>
      </c>
    </row>
    <row r="76" spans="1:3">
      <c r="A76" s="4" t="s">
        <v>527</v>
      </c>
      <c r="B76" s="6" t="n">
        <v>1259</v>
      </c>
      <c r="C76" s="6" t="n">
        <v>1215</v>
      </c>
    </row>
    <row r="77" spans="1:3">
      <c r="A77" s="4" t="s">
        <v>528</v>
      </c>
      <c r="B77" s="6" t="n">
        <v>1259</v>
      </c>
      <c r="C77" s="6" t="n">
        <v>1215</v>
      </c>
    </row>
    <row r="78" spans="1:3">
      <c r="A78" s="4" t="s">
        <v>529</v>
      </c>
      <c r="B78" s="6" t="n">
        <v>496</v>
      </c>
      <c r="C78" s="6" t="n">
        <v>647</v>
      </c>
    </row>
    <row r="79" spans="1:3">
      <c r="A79" s="4" t="s">
        <v>530</v>
      </c>
      <c r="B79" s="6" t="n">
        <v>763</v>
      </c>
      <c r="C79" s="6" t="n">
        <v>568</v>
      </c>
    </row>
    <row r="80" spans="1:3">
      <c r="A80" s="4" t="s">
        <v>531</v>
      </c>
      <c r="B80" s="6" t="n">
        <v>33</v>
      </c>
      <c r="C80" s="6" t="n">
        <v>30</v>
      </c>
    </row>
    <row r="81" spans="1:3">
      <c r="A81" s="4" t="s">
        <v>532</v>
      </c>
      <c r="B81" s="6" t="n">
        <v>1260</v>
      </c>
      <c r="C81" s="6" t="n">
        <v>1257</v>
      </c>
    </row>
    <row r="82" spans="1:3">
      <c r="A82" s="4" t="s">
        <v>533</v>
      </c>
      <c r="B82" s="6" t="n">
        <v>0</v>
      </c>
      <c r="C82" s="6" t="n">
        <v>0</v>
      </c>
    </row>
    <row r="83" spans="1:3">
      <c r="A83" s="4" t="s">
        <v>382</v>
      </c>
    </row>
    <row r="84" spans="1:3">
      <c r="A84" s="3" t="s">
        <v>526</v>
      </c>
    </row>
    <row r="85" spans="1:3">
      <c r="A85" s="4" t="s">
        <v>527</v>
      </c>
      <c r="B85" s="6" t="n">
        <v>700</v>
      </c>
      <c r="C85" s="6" t="n">
        <v>1665</v>
      </c>
    </row>
    <row r="86" spans="1:3">
      <c r="A86" s="4" t="s">
        <v>528</v>
      </c>
      <c r="B86" s="6" t="n">
        <v>757</v>
      </c>
      <c r="C86" s="6" t="n">
        <v>1898</v>
      </c>
    </row>
    <row r="87" spans="1:3">
      <c r="A87" s="4" t="s">
        <v>529</v>
      </c>
      <c r="B87" s="6" t="n">
        <v>700</v>
      </c>
      <c r="C87" s="6" t="n">
        <v>1665</v>
      </c>
    </row>
    <row r="88" spans="1:3">
      <c r="A88" s="4" t="s">
        <v>530</v>
      </c>
      <c r="B88" s="6" t="n">
        <v>0</v>
      </c>
      <c r="C88" s="6" t="n">
        <v>0</v>
      </c>
    </row>
    <row r="89" spans="1:3">
      <c r="A89" s="4" t="s">
        <v>531</v>
      </c>
      <c r="B89" s="6" t="n">
        <v>0</v>
      </c>
      <c r="C89" s="6" t="n">
        <v>0</v>
      </c>
    </row>
    <row r="90" spans="1:3">
      <c r="A90" s="4" t="s">
        <v>532</v>
      </c>
      <c r="B90" s="6" t="n">
        <v>693</v>
      </c>
      <c r="C90" s="6" t="n">
        <v>1753</v>
      </c>
    </row>
    <row r="91" spans="1:3">
      <c r="A91" s="4" t="s">
        <v>533</v>
      </c>
      <c r="B91" s="7" t="n">
        <v>8</v>
      </c>
      <c r="C91" s="7" t="n">
        <v>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74</v>
      </c>
    </row>
    <row r="3" spans="1:3">
      <c r="A3" s="3" t="s">
        <v>206</v>
      </c>
    </row>
    <row r="4" spans="1:3">
      <c r="A4" s="4" t="s">
        <v>535</v>
      </c>
      <c r="B4" s="7" t="n">
        <v>893</v>
      </c>
      <c r="C4" s="7" t="n">
        <v>740</v>
      </c>
    </row>
    <row r="5" spans="1:3">
      <c r="A5" s="4" t="s">
        <v>536</v>
      </c>
      <c r="B5" s="6" t="n">
        <v>-689</v>
      </c>
      <c r="C5" s="6" t="n">
        <v>-710</v>
      </c>
    </row>
    <row r="6" spans="1:3">
      <c r="A6" s="4" t="s">
        <v>537</v>
      </c>
      <c r="B6" s="7" t="n">
        <v>204</v>
      </c>
      <c r="C6" s="7" t="n">
        <v>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25</v>
      </c>
    </row>
    <row r="2" spans="1:3">
      <c r="A2" s="3" t="s">
        <v>487</v>
      </c>
    </row>
    <row r="3" spans="1:3">
      <c r="A3" s="4" t="s">
        <v>539</v>
      </c>
      <c r="B3" s="7" t="n">
        <v>16276</v>
      </c>
      <c r="C3" s="7" t="n">
        <v>19118</v>
      </c>
    </row>
    <row r="4" spans="1:3">
      <c r="A4" s="4" t="s">
        <v>371</v>
      </c>
    </row>
    <row r="5" spans="1:3">
      <c r="A5" s="3" t="s">
        <v>487</v>
      </c>
    </row>
    <row r="6" spans="1:3">
      <c r="A6" s="4" t="s">
        <v>539</v>
      </c>
      <c r="B6" s="6" t="n">
        <v>1271</v>
      </c>
      <c r="C6" s="6" t="n">
        <v>946</v>
      </c>
    </row>
    <row r="7" spans="1:3">
      <c r="A7" s="4" t="s">
        <v>372</v>
      </c>
    </row>
    <row r="8" spans="1:3">
      <c r="A8" s="3" t="s">
        <v>487</v>
      </c>
    </row>
    <row r="9" spans="1:3">
      <c r="A9" s="4" t="s">
        <v>539</v>
      </c>
      <c r="B9" s="6" t="n">
        <v>5277</v>
      </c>
      <c r="C9" s="6" t="n">
        <v>5790</v>
      </c>
    </row>
    <row r="10" spans="1:3">
      <c r="A10" s="4" t="s">
        <v>373</v>
      </c>
    </row>
    <row r="11" spans="1:3">
      <c r="A11" s="3" t="s">
        <v>487</v>
      </c>
    </row>
    <row r="12" spans="1:3">
      <c r="A12" s="4" t="s">
        <v>539</v>
      </c>
      <c r="B12" s="6" t="n">
        <v>2531</v>
      </c>
      <c r="C12" s="6" t="n">
        <v>2774</v>
      </c>
    </row>
    <row r="13" spans="1:3">
      <c r="A13" s="4" t="s">
        <v>374</v>
      </c>
    </row>
    <row r="14" spans="1:3">
      <c r="A14" s="3" t="s">
        <v>487</v>
      </c>
    </row>
    <row r="15" spans="1:3">
      <c r="A15" s="4" t="s">
        <v>539</v>
      </c>
      <c r="B15" s="6" t="n">
        <v>3565</v>
      </c>
      <c r="C15" s="6" t="n">
        <v>4068</v>
      </c>
    </row>
    <row r="16" spans="1:3">
      <c r="A16" s="4" t="s">
        <v>376</v>
      </c>
    </row>
    <row r="17" spans="1:3">
      <c r="A17" s="3" t="s">
        <v>487</v>
      </c>
    </row>
    <row r="18" spans="1:3">
      <c r="A18" s="4" t="s">
        <v>539</v>
      </c>
      <c r="B18" s="6" t="n">
        <v>546</v>
      </c>
      <c r="C18" s="6" t="n">
        <v>1386</v>
      </c>
    </row>
    <row r="19" spans="1:3">
      <c r="A19" s="4" t="s">
        <v>379</v>
      </c>
    </row>
    <row r="20" spans="1:3">
      <c r="A20" s="3" t="s">
        <v>487</v>
      </c>
    </row>
    <row r="21" spans="1:3">
      <c r="A21" s="4" t="s">
        <v>539</v>
      </c>
      <c r="B21" s="6" t="n">
        <v>2557</v>
      </c>
      <c r="C21" s="6" t="n">
        <v>2193</v>
      </c>
    </row>
    <row r="22" spans="1:3">
      <c r="A22" s="4" t="s">
        <v>380</v>
      </c>
    </row>
    <row r="23" spans="1:3">
      <c r="A23" s="3" t="s">
        <v>487</v>
      </c>
    </row>
    <row r="24" spans="1:3">
      <c r="A24" s="4" t="s">
        <v>539</v>
      </c>
      <c r="B24" s="6" t="n">
        <v>108</v>
      </c>
      <c r="C24" s="6" t="n">
        <v>450</v>
      </c>
    </row>
    <row r="25" spans="1:3">
      <c r="A25" s="4" t="s">
        <v>382</v>
      </c>
    </row>
    <row r="26" spans="1:3">
      <c r="A26" s="3" t="s">
        <v>487</v>
      </c>
    </row>
    <row r="27" spans="1:3">
      <c r="A27" s="4" t="s">
        <v>539</v>
      </c>
      <c r="B27" s="7" t="n">
        <v>421</v>
      </c>
      <c r="C27" s="7" t="n">
        <v>15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40</v>
      </c>
      <c r="B1" s="2" t="s">
        <v>2</v>
      </c>
      <c r="C1" s="2" t="s">
        <v>25</v>
      </c>
    </row>
    <row r="2" spans="1:3">
      <c r="A2" s="3" t="s">
        <v>206</v>
      </c>
    </row>
    <row r="3" spans="1:3">
      <c r="A3" s="4" t="s">
        <v>541</v>
      </c>
      <c r="B3" s="7" t="n">
        <v>16276</v>
      </c>
      <c r="C3" s="7" t="n">
        <v>19118</v>
      </c>
    </row>
    <row r="4" spans="1:3">
      <c r="A4" s="4" t="s">
        <v>542</v>
      </c>
      <c r="B4" s="6" t="n">
        <v>0</v>
      </c>
      <c r="C4" s="6" t="n">
        <v>0</v>
      </c>
    </row>
    <row r="5" spans="1:3">
      <c r="A5" s="4" t="s">
        <v>543</v>
      </c>
      <c r="B5" s="6" t="n">
        <v>16276</v>
      </c>
      <c r="C5" s="6" t="n">
        <v>19118</v>
      </c>
    </row>
    <row r="6" spans="1:3">
      <c r="A6" s="4" t="s">
        <v>544</v>
      </c>
      <c r="B6" s="6" t="n">
        <v>9411</v>
      </c>
      <c r="C6" s="6" t="n">
        <v>8511</v>
      </c>
    </row>
    <row r="7" spans="1:3">
      <c r="A7" s="4" t="s">
        <v>545</v>
      </c>
      <c r="B7" s="7" t="n">
        <v>25687</v>
      </c>
      <c r="C7" s="7" t="n">
        <v>276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2858</v>
      </c>
      <c r="C3" s="7" t="n">
        <v>3131</v>
      </c>
    </row>
    <row r="4" spans="1:3">
      <c r="A4" s="4" t="s">
        <v>549</v>
      </c>
      <c r="B4" s="6" t="n">
        <v>822</v>
      </c>
      <c r="C4" s="6" t="n">
        <v>1329</v>
      </c>
    </row>
    <row r="5" spans="1:3">
      <c r="A5" s="4" t="s">
        <v>550</v>
      </c>
      <c r="B5" s="6" t="n">
        <v>1261</v>
      </c>
      <c r="C5" s="6" t="n">
        <v>1329</v>
      </c>
    </row>
    <row r="6" spans="1:3">
      <c r="A6" s="4" t="s">
        <v>551</v>
      </c>
      <c r="B6" s="6" t="n">
        <v>991</v>
      </c>
      <c r="C6" s="6" t="n">
        <v>1089</v>
      </c>
    </row>
    <row r="7" spans="1:3">
      <c r="A7" s="4" t="s">
        <v>552</v>
      </c>
      <c r="B7" s="6" t="n">
        <v>5932</v>
      </c>
      <c r="C7" s="6" t="n">
        <v>6878</v>
      </c>
    </row>
    <row r="8" spans="1:3">
      <c r="A8" s="4" t="s">
        <v>553</v>
      </c>
      <c r="B8" s="6" t="n">
        <v>4428</v>
      </c>
      <c r="C8" s="6" t="n">
        <v>4241</v>
      </c>
    </row>
    <row r="9" spans="1:3">
      <c r="A9" s="4" t="s">
        <v>554</v>
      </c>
      <c r="B9" s="6" t="n">
        <v>211</v>
      </c>
      <c r="C9" s="6" t="n">
        <v>214</v>
      </c>
    </row>
    <row r="10" spans="1:3">
      <c r="A10" s="4" t="s">
        <v>555</v>
      </c>
      <c r="B10" s="6" t="n">
        <v>3188</v>
      </c>
      <c r="C10" s="6" t="n">
        <v>3222</v>
      </c>
    </row>
    <row r="11" spans="1:3">
      <c r="A11" s="4" t="s">
        <v>556</v>
      </c>
      <c r="B11" s="6" t="n">
        <v>2492</v>
      </c>
      <c r="C11" s="6" t="n">
        <v>2622</v>
      </c>
    </row>
    <row r="12" spans="1:3">
      <c r="A12" s="4" t="s">
        <v>557</v>
      </c>
      <c r="B12" s="6" t="n">
        <v>10319</v>
      </c>
      <c r="C12" s="6" t="n">
        <v>10299</v>
      </c>
    </row>
    <row r="13" spans="1:3">
      <c r="A13" s="4" t="s">
        <v>371</v>
      </c>
    </row>
    <row r="14" spans="1:3">
      <c r="A14" s="3" t="s">
        <v>547</v>
      </c>
    </row>
    <row r="15" spans="1:3">
      <c r="A15" s="4" t="s">
        <v>548</v>
      </c>
      <c r="B15" s="6" t="n">
        <v>0</v>
      </c>
      <c r="C15" s="6" t="n">
        <v>0</v>
      </c>
    </row>
    <row r="16" spans="1:3">
      <c r="A16" s="4" t="s">
        <v>549</v>
      </c>
      <c r="B16" s="6" t="n">
        <v>0</v>
      </c>
      <c r="C16" s="6" t="n">
        <v>0</v>
      </c>
    </row>
    <row r="17" spans="1:3">
      <c r="A17" s="4" t="s">
        <v>550</v>
      </c>
      <c r="B17" s="6" t="n">
        <v>20</v>
      </c>
      <c r="C17" s="6" t="n">
        <v>0</v>
      </c>
    </row>
    <row r="18" spans="1:3">
      <c r="A18" s="4" t="s">
        <v>551</v>
      </c>
      <c r="B18" s="6" t="n">
        <v>328</v>
      </c>
      <c r="C18" s="6" t="n">
        <v>344</v>
      </c>
    </row>
    <row r="19" spans="1:3">
      <c r="A19" s="4" t="s">
        <v>552</v>
      </c>
      <c r="B19" s="6" t="n">
        <v>348</v>
      </c>
      <c r="C19" s="6" t="n">
        <v>344</v>
      </c>
    </row>
    <row r="20" spans="1:3">
      <c r="A20" s="4" t="s">
        <v>553</v>
      </c>
      <c r="B20" s="6" t="n">
        <v>0</v>
      </c>
      <c r="C20" s="6" t="n">
        <v>0</v>
      </c>
    </row>
    <row r="21" spans="1:3">
      <c r="A21" s="4" t="s">
        <v>554</v>
      </c>
      <c r="B21" s="6" t="n">
        <v>0</v>
      </c>
      <c r="C21" s="6" t="n">
        <v>0</v>
      </c>
    </row>
    <row r="22" spans="1:3">
      <c r="A22" s="4" t="s">
        <v>555</v>
      </c>
      <c r="B22" s="6" t="n">
        <v>1225</v>
      </c>
      <c r="C22" s="6" t="n">
        <v>1227</v>
      </c>
    </row>
    <row r="23" spans="1:3">
      <c r="A23" s="4" t="s">
        <v>556</v>
      </c>
      <c r="B23" s="6" t="n">
        <v>0</v>
      </c>
      <c r="C23" s="6" t="n">
        <v>0</v>
      </c>
    </row>
    <row r="24" spans="1:3">
      <c r="A24" s="4" t="s">
        <v>557</v>
      </c>
      <c r="B24" s="6" t="n">
        <v>1225</v>
      </c>
      <c r="C24" s="6" t="n">
        <v>1227</v>
      </c>
    </row>
    <row r="25" spans="1:3">
      <c r="A25" s="4" t="s">
        <v>372</v>
      </c>
    </row>
    <row r="26" spans="1:3">
      <c r="A26" s="3" t="s">
        <v>547</v>
      </c>
    </row>
    <row r="27" spans="1:3">
      <c r="A27" s="4" t="s">
        <v>548</v>
      </c>
      <c r="B27" s="6" t="n">
        <v>1180</v>
      </c>
      <c r="C27" s="6" t="n">
        <v>1216</v>
      </c>
    </row>
    <row r="28" spans="1:3">
      <c r="A28" s="4" t="s">
        <v>549</v>
      </c>
      <c r="B28" s="6" t="n">
        <v>18</v>
      </c>
      <c r="C28" s="6" t="n">
        <v>28</v>
      </c>
    </row>
    <row r="29" spans="1:3">
      <c r="A29" s="4" t="s">
        <v>550</v>
      </c>
      <c r="B29" s="6" t="n">
        <v>0</v>
      </c>
      <c r="C29" s="6" t="n">
        <v>0</v>
      </c>
    </row>
    <row r="30" spans="1:3">
      <c r="A30" s="4" t="s">
        <v>551</v>
      </c>
      <c r="B30" s="6" t="n">
        <v>0</v>
      </c>
      <c r="C30" s="6" t="n">
        <v>0</v>
      </c>
    </row>
    <row r="31" spans="1:3">
      <c r="A31" s="4" t="s">
        <v>552</v>
      </c>
      <c r="B31" s="6" t="n">
        <v>1198</v>
      </c>
      <c r="C31" s="6" t="n">
        <v>1244</v>
      </c>
    </row>
    <row r="32" spans="1:3">
      <c r="A32" s="4" t="s">
        <v>553</v>
      </c>
      <c r="B32" s="6" t="n">
        <v>411</v>
      </c>
      <c r="C32" s="6" t="n">
        <v>414</v>
      </c>
    </row>
    <row r="33" spans="1:3">
      <c r="A33" s="4" t="s">
        <v>554</v>
      </c>
      <c r="B33" s="6" t="n">
        <v>0</v>
      </c>
      <c r="C33" s="6" t="n">
        <v>0</v>
      </c>
    </row>
    <row r="34" spans="1:3">
      <c r="A34" s="4" t="s">
        <v>555</v>
      </c>
      <c r="B34" s="6" t="n">
        <v>0</v>
      </c>
      <c r="C34" s="6" t="n">
        <v>0</v>
      </c>
    </row>
    <row r="35" spans="1:3">
      <c r="A35" s="4" t="s">
        <v>556</v>
      </c>
      <c r="B35" s="6" t="n">
        <v>0</v>
      </c>
      <c r="C35" s="6" t="n">
        <v>0</v>
      </c>
    </row>
    <row r="36" spans="1:3">
      <c r="A36" s="4" t="s">
        <v>557</v>
      </c>
      <c r="B36" s="6" t="n">
        <v>411</v>
      </c>
      <c r="C36" s="6" t="n">
        <v>414</v>
      </c>
    </row>
    <row r="37" spans="1:3">
      <c r="A37" s="4" t="s">
        <v>373</v>
      </c>
    </row>
    <row r="38" spans="1:3">
      <c r="A38" s="3" t="s">
        <v>547</v>
      </c>
    </row>
    <row r="39" spans="1:3">
      <c r="A39" s="4" t="s">
        <v>548</v>
      </c>
      <c r="B39" s="6" t="n">
        <v>917</v>
      </c>
      <c r="C39" s="6" t="n">
        <v>959</v>
      </c>
    </row>
    <row r="40" spans="1:3">
      <c r="A40" s="4" t="s">
        <v>549</v>
      </c>
      <c r="B40" s="6" t="n">
        <v>0</v>
      </c>
      <c r="C40" s="6" t="n">
        <v>0</v>
      </c>
    </row>
    <row r="41" spans="1:3">
      <c r="A41" s="4" t="s">
        <v>550</v>
      </c>
      <c r="B41" s="6" t="n">
        <v>0</v>
      </c>
      <c r="C41" s="6" t="n">
        <v>0</v>
      </c>
    </row>
    <row r="42" spans="1:3">
      <c r="A42" s="4" t="s">
        <v>551</v>
      </c>
      <c r="B42" s="6" t="n">
        <v>0</v>
      </c>
      <c r="C42" s="6" t="n">
        <v>0</v>
      </c>
    </row>
    <row r="43" spans="1:3">
      <c r="A43" s="4" t="s">
        <v>552</v>
      </c>
      <c r="B43" s="6" t="n">
        <v>917</v>
      </c>
      <c r="C43" s="6" t="n">
        <v>959</v>
      </c>
    </row>
    <row r="44" spans="1:3">
      <c r="A44" s="4" t="s">
        <v>553</v>
      </c>
      <c r="B44" s="6" t="n">
        <v>0</v>
      </c>
      <c r="C44" s="6" t="n">
        <v>0</v>
      </c>
    </row>
    <row r="45" spans="1:3">
      <c r="A45" s="4" t="s">
        <v>554</v>
      </c>
      <c r="B45" s="6" t="n">
        <v>0</v>
      </c>
      <c r="C45" s="6" t="n">
        <v>0</v>
      </c>
    </row>
    <row r="46" spans="1:3">
      <c r="A46" s="4" t="s">
        <v>555</v>
      </c>
      <c r="B46" s="6" t="n">
        <v>0</v>
      </c>
      <c r="C46" s="6" t="n">
        <v>0</v>
      </c>
    </row>
    <row r="47" spans="1:3">
      <c r="A47" s="4" t="s">
        <v>556</v>
      </c>
      <c r="B47" s="6" t="n">
        <v>0</v>
      </c>
      <c r="C47" s="6" t="n">
        <v>0</v>
      </c>
    </row>
    <row r="48" spans="1:3">
      <c r="A48" s="4" t="s">
        <v>557</v>
      </c>
      <c r="B48" s="6" t="n">
        <v>0</v>
      </c>
      <c r="C48" s="6" t="n">
        <v>0</v>
      </c>
    </row>
    <row r="49" spans="1:3">
      <c r="A49" s="4" t="s">
        <v>374</v>
      </c>
    </row>
    <row r="50" spans="1:3">
      <c r="A50" s="3" t="s">
        <v>547</v>
      </c>
    </row>
    <row r="51" spans="1:3">
      <c r="A51" s="4" t="s">
        <v>548</v>
      </c>
      <c r="B51" s="6" t="n">
        <v>719</v>
      </c>
      <c r="C51" s="6" t="n">
        <v>0</v>
      </c>
    </row>
    <row r="52" spans="1:3">
      <c r="A52" s="4" t="s">
        <v>549</v>
      </c>
      <c r="B52" s="6" t="n">
        <v>804</v>
      </c>
      <c r="C52" s="6" t="n">
        <v>1301</v>
      </c>
    </row>
    <row r="53" spans="1:3">
      <c r="A53" s="4" t="s">
        <v>550</v>
      </c>
      <c r="B53" s="6" t="n">
        <v>197</v>
      </c>
      <c r="C53" s="6" t="n">
        <v>216</v>
      </c>
    </row>
    <row r="54" spans="1:3">
      <c r="A54" s="4" t="s">
        <v>551</v>
      </c>
      <c r="B54" s="6" t="n">
        <v>3</v>
      </c>
      <c r="C54" s="6" t="n">
        <v>8</v>
      </c>
    </row>
    <row r="55" spans="1:3">
      <c r="A55" s="4" t="s">
        <v>552</v>
      </c>
      <c r="B55" s="6" t="n">
        <v>1723</v>
      </c>
      <c r="C55" s="6" t="n">
        <v>1525</v>
      </c>
    </row>
    <row r="56" spans="1:3">
      <c r="A56" s="4" t="s">
        <v>553</v>
      </c>
      <c r="B56" s="6" t="n">
        <v>2780</v>
      </c>
      <c r="C56" s="6" t="n">
        <v>3537</v>
      </c>
    </row>
    <row r="57" spans="1:3">
      <c r="A57" s="4" t="s">
        <v>554</v>
      </c>
      <c r="B57" s="6" t="n">
        <v>0</v>
      </c>
      <c r="C57" s="6" t="n">
        <v>0</v>
      </c>
    </row>
    <row r="58" spans="1:3">
      <c r="A58" s="4" t="s">
        <v>555</v>
      </c>
      <c r="B58" s="6" t="n">
        <v>314</v>
      </c>
      <c r="C58" s="6" t="n">
        <v>322</v>
      </c>
    </row>
    <row r="59" spans="1:3">
      <c r="A59" s="4" t="s">
        <v>556</v>
      </c>
      <c r="B59" s="6" t="n">
        <v>1372</v>
      </c>
      <c r="C59" s="6" t="n">
        <v>1378</v>
      </c>
    </row>
    <row r="60" spans="1:3">
      <c r="A60" s="4" t="s">
        <v>557</v>
      </c>
      <c r="B60" s="6" t="n">
        <v>4466</v>
      </c>
      <c r="C60" s="6" t="n">
        <v>5237</v>
      </c>
    </row>
    <row r="61" spans="1:3">
      <c r="A61" s="4" t="s">
        <v>376</v>
      </c>
    </row>
    <row r="62" spans="1:3">
      <c r="A62" s="3" t="s">
        <v>547</v>
      </c>
    </row>
    <row r="63" spans="1:3">
      <c r="A63" s="4" t="s">
        <v>548</v>
      </c>
      <c r="B63" s="6" t="n">
        <v>0</v>
      </c>
      <c r="C63" s="6" t="n">
        <v>689</v>
      </c>
    </row>
    <row r="64" spans="1:3">
      <c r="A64" s="4" t="s">
        <v>549</v>
      </c>
      <c r="B64" s="6" t="n">
        <v>0</v>
      </c>
      <c r="C64" s="6" t="n">
        <v>0</v>
      </c>
    </row>
    <row r="65" spans="1:3">
      <c r="A65" s="4" t="s">
        <v>550</v>
      </c>
      <c r="B65" s="6" t="n">
        <v>0</v>
      </c>
      <c r="C65" s="6" t="n">
        <v>0</v>
      </c>
    </row>
    <row r="66" spans="1:3">
      <c r="A66" s="4" t="s">
        <v>551</v>
      </c>
      <c r="B66" s="6" t="n">
        <v>0</v>
      </c>
      <c r="C66" s="6" t="n">
        <v>0</v>
      </c>
    </row>
    <row r="67" spans="1:3">
      <c r="A67" s="4" t="s">
        <v>552</v>
      </c>
      <c r="B67" s="6" t="n">
        <v>0</v>
      </c>
      <c r="C67" s="6" t="n">
        <v>689</v>
      </c>
    </row>
    <row r="68" spans="1:3">
      <c r="A68" s="4" t="s">
        <v>553</v>
      </c>
      <c r="B68" s="6" t="n">
        <v>801</v>
      </c>
      <c r="C68" s="6" t="n">
        <v>0</v>
      </c>
    </row>
    <row r="69" spans="1:3">
      <c r="A69" s="4" t="s">
        <v>554</v>
      </c>
      <c r="B69" s="6" t="n">
        <v>0</v>
      </c>
      <c r="C69" s="6" t="n">
        <v>0</v>
      </c>
    </row>
    <row r="70" spans="1:3">
      <c r="A70" s="4" t="s">
        <v>555</v>
      </c>
      <c r="B70" s="6" t="n">
        <v>0</v>
      </c>
      <c r="C70" s="6" t="n">
        <v>0</v>
      </c>
    </row>
    <row r="71" spans="1:3">
      <c r="A71" s="4" t="s">
        <v>556</v>
      </c>
      <c r="B71" s="6" t="n">
        <v>296</v>
      </c>
      <c r="C71" s="6" t="n">
        <v>299</v>
      </c>
    </row>
    <row r="72" spans="1:3">
      <c r="A72" s="4" t="s">
        <v>557</v>
      </c>
      <c r="B72" s="6" t="n">
        <v>1097</v>
      </c>
      <c r="C72" s="6" t="n">
        <v>299</v>
      </c>
    </row>
    <row r="73" spans="1:3">
      <c r="A73" s="4" t="s">
        <v>379</v>
      </c>
    </row>
    <row r="74" spans="1:3">
      <c r="A74" s="3" t="s">
        <v>547</v>
      </c>
    </row>
    <row r="75" spans="1:3">
      <c r="A75" s="4" t="s">
        <v>548</v>
      </c>
      <c r="B75" s="6" t="n">
        <v>42</v>
      </c>
      <c r="C75" s="6" t="n">
        <v>45</v>
      </c>
    </row>
    <row r="76" spans="1:3">
      <c r="A76" s="4" t="s">
        <v>549</v>
      </c>
      <c r="B76" s="6" t="n">
        <v>0</v>
      </c>
      <c r="C76" s="6" t="n">
        <v>0</v>
      </c>
    </row>
    <row r="77" spans="1:3">
      <c r="A77" s="4" t="s">
        <v>550</v>
      </c>
      <c r="B77" s="6" t="n">
        <v>1044</v>
      </c>
      <c r="C77" s="6" t="n">
        <v>997</v>
      </c>
    </row>
    <row r="78" spans="1:3">
      <c r="A78" s="4" t="s">
        <v>551</v>
      </c>
      <c r="B78" s="6" t="n">
        <v>622</v>
      </c>
      <c r="C78" s="6" t="n">
        <v>679</v>
      </c>
    </row>
    <row r="79" spans="1:3">
      <c r="A79" s="4" t="s">
        <v>552</v>
      </c>
      <c r="B79" s="6" t="n">
        <v>1708</v>
      </c>
      <c r="C79" s="6" t="n">
        <v>1721</v>
      </c>
    </row>
    <row r="80" spans="1:3">
      <c r="A80" s="4" t="s">
        <v>553</v>
      </c>
      <c r="B80" s="6" t="n">
        <v>186</v>
      </c>
      <c r="C80" s="6" t="n">
        <v>40</v>
      </c>
    </row>
    <row r="81" spans="1:3">
      <c r="A81" s="4" t="s">
        <v>554</v>
      </c>
      <c r="B81" s="6" t="n">
        <v>211</v>
      </c>
      <c r="C81" s="6" t="n">
        <v>214</v>
      </c>
    </row>
    <row r="82" spans="1:3">
      <c r="A82" s="4" t="s">
        <v>555</v>
      </c>
      <c r="B82" s="6" t="n">
        <v>1522</v>
      </c>
      <c r="C82" s="6" t="n">
        <v>1673</v>
      </c>
    </row>
    <row r="83" spans="1:3">
      <c r="A83" s="4" t="s">
        <v>556</v>
      </c>
      <c r="B83" s="6" t="n">
        <v>824</v>
      </c>
      <c r="C83" s="6" t="n">
        <v>945</v>
      </c>
    </row>
    <row r="84" spans="1:3">
      <c r="A84" s="4" t="s">
        <v>557</v>
      </c>
      <c r="B84" s="6" t="n">
        <v>2743</v>
      </c>
      <c r="C84" s="6" t="n">
        <v>2872</v>
      </c>
    </row>
    <row r="85" spans="1:3">
      <c r="A85" s="4" t="s">
        <v>380</v>
      </c>
    </row>
    <row r="86" spans="1:3">
      <c r="A86" s="3" t="s">
        <v>547</v>
      </c>
    </row>
    <row r="87" spans="1:3">
      <c r="A87" s="4" t="s">
        <v>548</v>
      </c>
      <c r="B87" s="6" t="n">
        <v>0</v>
      </c>
      <c r="C87" s="6" t="n">
        <v>222</v>
      </c>
    </row>
    <row r="88" spans="1:3">
      <c r="A88" s="4" t="s">
        <v>549</v>
      </c>
      <c r="B88" s="6" t="n">
        <v>0</v>
      </c>
      <c r="C88" s="6" t="n">
        <v>0</v>
      </c>
    </row>
    <row r="89" spans="1:3">
      <c r="A89" s="4" t="s">
        <v>550</v>
      </c>
      <c r="B89" s="6" t="n">
        <v>0</v>
      </c>
      <c r="C89" s="6" t="n">
        <v>0</v>
      </c>
    </row>
    <row r="90" spans="1:3">
      <c r="A90" s="4" t="s">
        <v>551</v>
      </c>
      <c r="B90" s="6" t="n">
        <v>38</v>
      </c>
      <c r="C90" s="6" t="n">
        <v>58</v>
      </c>
    </row>
    <row r="91" spans="1:3">
      <c r="A91" s="4" t="s">
        <v>552</v>
      </c>
      <c r="B91" s="6" t="n">
        <v>38</v>
      </c>
      <c r="C91" s="6" t="n">
        <v>280</v>
      </c>
    </row>
    <row r="92" spans="1:3">
      <c r="A92" s="4" t="s">
        <v>553</v>
      </c>
      <c r="B92" s="6" t="n">
        <v>0</v>
      </c>
      <c r="C92" s="6" t="n">
        <v>0</v>
      </c>
    </row>
    <row r="93" spans="1:3">
      <c r="A93" s="4" t="s">
        <v>554</v>
      </c>
      <c r="B93" s="6" t="n">
        <v>0</v>
      </c>
      <c r="C93" s="6" t="n">
        <v>0</v>
      </c>
    </row>
    <row r="94" spans="1:3">
      <c r="A94" s="4" t="s">
        <v>555</v>
      </c>
      <c r="B94" s="6" t="n">
        <v>0</v>
      </c>
      <c r="C94" s="6" t="n">
        <v>0</v>
      </c>
    </row>
    <row r="95" spans="1:3">
      <c r="A95" s="4" t="s">
        <v>556</v>
      </c>
      <c r="B95" s="6" t="n">
        <v>0</v>
      </c>
      <c r="C95" s="6" t="n">
        <v>0</v>
      </c>
    </row>
    <row r="96" spans="1:3">
      <c r="A96" s="4" t="s">
        <v>557</v>
      </c>
      <c r="B96" s="6" t="n">
        <v>0</v>
      </c>
      <c r="C96" s="6" t="n">
        <v>0</v>
      </c>
    </row>
    <row r="97" spans="1:3">
      <c r="A97" s="4" t="s">
        <v>382</v>
      </c>
    </row>
    <row r="98" spans="1:3">
      <c r="A98" s="3" t="s">
        <v>547</v>
      </c>
    </row>
    <row r="99" spans="1:3">
      <c r="A99" s="4" t="s">
        <v>548</v>
      </c>
      <c r="B99" s="6" t="n">
        <v>0</v>
      </c>
      <c r="C99" s="6" t="n">
        <v>0</v>
      </c>
    </row>
    <row r="100" spans="1:3">
      <c r="A100" s="4" t="s">
        <v>549</v>
      </c>
      <c r="B100" s="6" t="n">
        <v>0</v>
      </c>
      <c r="C100" s="6" t="n">
        <v>0</v>
      </c>
    </row>
    <row r="101" spans="1:3">
      <c r="A101" s="4" t="s">
        <v>550</v>
      </c>
      <c r="B101" s="6" t="n">
        <v>0</v>
      </c>
      <c r="C101" s="6" t="n">
        <v>116</v>
      </c>
    </row>
    <row r="102" spans="1:3">
      <c r="A102" s="4" t="s">
        <v>551</v>
      </c>
      <c r="B102" s="6" t="n">
        <v>0</v>
      </c>
      <c r="C102" s="6" t="n">
        <v>0</v>
      </c>
    </row>
    <row r="103" spans="1:3">
      <c r="A103" s="4" t="s">
        <v>552</v>
      </c>
      <c r="B103" s="6" t="n">
        <v>0</v>
      </c>
      <c r="C103" s="6" t="n">
        <v>116</v>
      </c>
    </row>
    <row r="104" spans="1:3">
      <c r="A104" s="4" t="s">
        <v>553</v>
      </c>
      <c r="B104" s="6" t="n">
        <v>250</v>
      </c>
      <c r="C104" s="6" t="n">
        <v>250</v>
      </c>
    </row>
    <row r="105" spans="1:3">
      <c r="A105" s="4" t="s">
        <v>554</v>
      </c>
      <c r="B105" s="6" t="n">
        <v>0</v>
      </c>
      <c r="C105" s="6" t="n">
        <v>0</v>
      </c>
    </row>
    <row r="106" spans="1:3">
      <c r="A106" s="4" t="s">
        <v>555</v>
      </c>
      <c r="B106" s="6" t="n">
        <v>127</v>
      </c>
      <c r="C106" s="6" t="n">
        <v>0</v>
      </c>
    </row>
    <row r="107" spans="1:3">
      <c r="A107" s="4" t="s">
        <v>556</v>
      </c>
      <c r="B107" s="6" t="n">
        <v>0</v>
      </c>
      <c r="C107" s="6" t="n">
        <v>0</v>
      </c>
    </row>
    <row r="108" spans="1:3">
      <c r="A108" s="4" t="s">
        <v>557</v>
      </c>
      <c r="B108" s="7" t="n">
        <v>377</v>
      </c>
      <c r="C108" s="7" t="n">
        <v>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558</v>
      </c>
      <c r="B1" s="2" t="s">
        <v>1</v>
      </c>
    </row>
    <row r="2" spans="1:3">
      <c r="B2" s="2" t="s">
        <v>559</v>
      </c>
      <c r="C2" s="2" t="s">
        <v>560</v>
      </c>
    </row>
    <row r="3" spans="1:3">
      <c r="A3" s="3" t="s">
        <v>547</v>
      </c>
    </row>
    <row r="4" spans="1:3">
      <c r="A4" s="4" t="s">
        <v>561</v>
      </c>
      <c r="B4" s="6" t="n">
        <v>3</v>
      </c>
      <c r="C4" s="6" t="n">
        <v>4</v>
      </c>
    </row>
    <row r="5" spans="1:3">
      <c r="A5" s="4" t="s">
        <v>562</v>
      </c>
      <c r="B5" s="7" t="n">
        <v>235</v>
      </c>
      <c r="C5" s="7" t="n">
        <v>543</v>
      </c>
    </row>
    <row r="6" spans="1:3">
      <c r="A6" s="4" t="s">
        <v>563</v>
      </c>
      <c r="B6" s="7" t="n">
        <v>229</v>
      </c>
      <c r="C6" s="7" t="n">
        <v>508</v>
      </c>
    </row>
    <row r="7" spans="1:3">
      <c r="A7" s="4" t="s">
        <v>371</v>
      </c>
    </row>
    <row r="8" spans="1:3">
      <c r="A8" s="3" t="s">
        <v>547</v>
      </c>
    </row>
    <row r="9" spans="1:3">
      <c r="A9" s="4" t="s">
        <v>561</v>
      </c>
      <c r="B9" s="6" t="n">
        <v>1</v>
      </c>
      <c r="C9" s="6" t="n">
        <v>0</v>
      </c>
    </row>
    <row r="10" spans="1:3">
      <c r="A10" s="4" t="s">
        <v>562</v>
      </c>
      <c r="B10" s="7" t="n">
        <v>21</v>
      </c>
      <c r="C10" s="7" t="n">
        <v>0</v>
      </c>
    </row>
    <row r="11" spans="1:3">
      <c r="A11" s="4" t="s">
        <v>563</v>
      </c>
      <c r="B11" s="6" t="n">
        <v>20</v>
      </c>
      <c r="C11" s="7" t="n">
        <v>0</v>
      </c>
    </row>
    <row r="12" spans="1:3">
      <c r="A12" s="4" t="s">
        <v>564</v>
      </c>
      <c r="B12" s="7" t="n">
        <v>20</v>
      </c>
    </row>
    <row r="13" spans="1:3">
      <c r="A13" s="4" t="s">
        <v>379</v>
      </c>
    </row>
    <row r="14" spans="1:3">
      <c r="A14" s="3" t="s">
        <v>547</v>
      </c>
    </row>
    <row r="15" spans="1:3">
      <c r="A15" s="4" t="s">
        <v>561</v>
      </c>
      <c r="B15" s="6" t="n">
        <v>2</v>
      </c>
      <c r="C15" s="6" t="n">
        <v>4</v>
      </c>
    </row>
    <row r="16" spans="1:3">
      <c r="A16" s="4" t="s">
        <v>562</v>
      </c>
      <c r="B16" s="7" t="n">
        <v>214</v>
      </c>
      <c r="C16" s="7" t="n">
        <v>543</v>
      </c>
    </row>
    <row r="17" spans="1:3">
      <c r="A17" s="4" t="s">
        <v>563</v>
      </c>
      <c r="B17" s="6" t="n">
        <v>209</v>
      </c>
      <c r="C17" s="6" t="n">
        <v>508</v>
      </c>
    </row>
    <row r="18" spans="1:3">
      <c r="A18" s="4" t="s">
        <v>565</v>
      </c>
      <c r="B18" s="6" t="n">
        <v>152</v>
      </c>
    </row>
    <row r="19" spans="1:3">
      <c r="A19" s="4" t="s">
        <v>566</v>
      </c>
      <c r="B19" s="7" t="n">
        <v>57</v>
      </c>
      <c r="C19" s="7" t="n">
        <v>5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567</v>
      </c>
      <c r="B1" s="2" t="s">
        <v>1</v>
      </c>
    </row>
    <row r="2" spans="1:3">
      <c r="B2" s="2" t="s">
        <v>559</v>
      </c>
      <c r="C2" s="2" t="s">
        <v>560</v>
      </c>
    </row>
    <row r="3" spans="1:3">
      <c r="A3" s="3" t="s">
        <v>547</v>
      </c>
    </row>
    <row r="4" spans="1:3">
      <c r="A4" s="4" t="s">
        <v>561</v>
      </c>
      <c r="B4" s="6" t="n">
        <v>3</v>
      </c>
      <c r="C4" s="6" t="n">
        <v>4</v>
      </c>
    </row>
    <row r="5" spans="1:3">
      <c r="A5" s="4" t="s">
        <v>568</v>
      </c>
      <c r="B5" s="7" t="n">
        <v>749</v>
      </c>
      <c r="C5" s="7" t="n">
        <v>4325</v>
      </c>
    </row>
    <row r="6" spans="1:3">
      <c r="A6" s="4" t="s">
        <v>371</v>
      </c>
    </row>
    <row r="7" spans="1:3">
      <c r="A7" s="3" t="s">
        <v>547</v>
      </c>
    </row>
    <row r="8" spans="1:3">
      <c r="A8" s="4" t="s">
        <v>561</v>
      </c>
      <c r="B8" s="6" t="n">
        <v>0</v>
      </c>
      <c r="C8" s="6" t="n">
        <v>1</v>
      </c>
    </row>
    <row r="9" spans="1:3">
      <c r="A9" s="4" t="s">
        <v>568</v>
      </c>
      <c r="B9" s="7" t="n">
        <v>0</v>
      </c>
      <c r="C9" s="7" t="n">
        <v>1832</v>
      </c>
    </row>
    <row r="10" spans="1:3">
      <c r="A10" s="4" t="s">
        <v>373</v>
      </c>
    </row>
    <row r="11" spans="1:3">
      <c r="A11" s="3" t="s">
        <v>547</v>
      </c>
    </row>
    <row r="12" spans="1:3">
      <c r="A12" s="4" t="s">
        <v>561</v>
      </c>
      <c r="B12" s="6" t="n">
        <v>0</v>
      </c>
      <c r="C12" s="6" t="n">
        <v>1</v>
      </c>
    </row>
    <row r="13" spans="1:3">
      <c r="A13" s="4" t="s">
        <v>568</v>
      </c>
      <c r="B13" s="7" t="n">
        <v>0</v>
      </c>
      <c r="C13" s="7" t="n">
        <v>1990</v>
      </c>
    </row>
    <row r="14" spans="1:3">
      <c r="A14" s="4" t="s">
        <v>374</v>
      </c>
    </row>
    <row r="15" spans="1:3">
      <c r="A15" s="3" t="s">
        <v>547</v>
      </c>
    </row>
    <row r="16" spans="1:3">
      <c r="A16" s="4" t="s">
        <v>561</v>
      </c>
      <c r="B16" s="6" t="n">
        <v>2</v>
      </c>
      <c r="C16" s="6" t="n">
        <v>1</v>
      </c>
    </row>
    <row r="17" spans="1:3">
      <c r="A17" s="4" t="s">
        <v>568</v>
      </c>
      <c r="B17" s="7" t="n">
        <v>719</v>
      </c>
      <c r="C17" s="7" t="n">
        <v>379</v>
      </c>
    </row>
    <row r="18" spans="1:3">
      <c r="A18" s="4" t="s">
        <v>379</v>
      </c>
    </row>
    <row r="19" spans="1:3">
      <c r="A19" s="3" t="s">
        <v>547</v>
      </c>
    </row>
    <row r="20" spans="1:3">
      <c r="A20" s="4" t="s">
        <v>561</v>
      </c>
      <c r="B20" s="6" t="n">
        <v>1</v>
      </c>
      <c r="C20" s="6" t="n">
        <v>0</v>
      </c>
    </row>
    <row r="21" spans="1:3">
      <c r="A21" s="4" t="s">
        <v>568</v>
      </c>
      <c r="B21" s="7" t="n">
        <v>30</v>
      </c>
      <c r="C21" s="7" t="n">
        <v>0</v>
      </c>
    </row>
    <row r="22" spans="1:3">
      <c r="A22" s="4" t="s">
        <v>380</v>
      </c>
    </row>
    <row r="23" spans="1:3">
      <c r="A23" s="3" t="s">
        <v>547</v>
      </c>
    </row>
    <row r="24" spans="1:3">
      <c r="A24" s="4" t="s">
        <v>561</v>
      </c>
      <c r="B24" s="6" t="n">
        <v>0</v>
      </c>
      <c r="C24" s="6" t="n">
        <v>1</v>
      </c>
    </row>
    <row r="25" spans="1:3">
      <c r="A25" s="4" t="s">
        <v>568</v>
      </c>
      <c r="B25" s="7" t="n">
        <v>0</v>
      </c>
      <c r="C25" s="7" t="n">
        <v>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110</v>
      </c>
      <c r="B4" s="7" t="n">
        <v>14804</v>
      </c>
      <c r="C4" s="7" t="n">
        <v>11054</v>
      </c>
    </row>
    <row r="5" spans="1:3">
      <c r="A5" s="3" t="s">
        <v>118</v>
      </c>
    </row>
    <row r="6" spans="1:3">
      <c r="A6" s="4" t="s">
        <v>119</v>
      </c>
      <c r="B6" s="6" t="n">
        <v>9723</v>
      </c>
      <c r="C6" s="6" t="n">
        <v>12043</v>
      </c>
    </row>
    <row r="7" spans="1:3">
      <c r="A7" s="4" t="s">
        <v>120</v>
      </c>
      <c r="B7" s="6" t="n">
        <v>0</v>
      </c>
      <c r="C7" s="6" t="n">
        <v>-2184</v>
      </c>
    </row>
    <row r="8" spans="1:3">
      <c r="A8" s="4" t="s">
        <v>121</v>
      </c>
      <c r="B8" s="6" t="n">
        <v>-4044</v>
      </c>
      <c r="C8" s="6" t="n">
        <v>-4123</v>
      </c>
    </row>
    <row r="9" spans="1:3">
      <c r="A9" s="4" t="s">
        <v>122</v>
      </c>
      <c r="B9" s="6" t="n">
        <v>5679</v>
      </c>
      <c r="C9" s="6" t="n">
        <v>5736</v>
      </c>
    </row>
    <row r="10" spans="1:3">
      <c r="A10" s="4" t="s">
        <v>123</v>
      </c>
      <c r="B10" s="7" t="n">
        <v>20483</v>
      </c>
      <c r="C10" s="7" t="n">
        <v>167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74</v>
      </c>
    </row>
    <row r="3" spans="1:3">
      <c r="A3" s="3" t="s">
        <v>570</v>
      </c>
    </row>
    <row r="4" spans="1:3">
      <c r="A4" s="4" t="s">
        <v>435</v>
      </c>
      <c r="B4" s="7" t="n">
        <v>3140381</v>
      </c>
    </row>
    <row r="5" spans="1:3">
      <c r="A5" s="4" t="s">
        <v>446</v>
      </c>
      <c r="B5" s="6" t="n">
        <v>3306479</v>
      </c>
    </row>
    <row r="6" spans="1:3">
      <c r="A6" s="4" t="s">
        <v>281</v>
      </c>
    </row>
    <row r="7" spans="1:3">
      <c r="A7" s="3" t="s">
        <v>570</v>
      </c>
    </row>
    <row r="8" spans="1:3">
      <c r="A8" s="4" t="s">
        <v>435</v>
      </c>
      <c r="B8" s="6" t="n">
        <v>14573</v>
      </c>
      <c r="C8" s="7" t="n">
        <v>43475</v>
      </c>
    </row>
    <row r="9" spans="1:3">
      <c r="A9" s="4" t="s">
        <v>571</v>
      </c>
      <c r="B9" s="6" t="n">
        <v>421</v>
      </c>
      <c r="C9" s="6" t="n">
        <v>843</v>
      </c>
    </row>
    <row r="10" spans="1:3">
      <c r="A10" s="4" t="s">
        <v>572</v>
      </c>
      <c r="B10" s="6" t="n">
        <v>-811</v>
      </c>
      <c r="C10" s="6" t="n">
        <v>-5425</v>
      </c>
    </row>
    <row r="11" spans="1:3">
      <c r="A11" s="4" t="s">
        <v>573</v>
      </c>
      <c r="B11" s="6" t="n">
        <v>211</v>
      </c>
      <c r="C11" s="6" t="n">
        <v>722</v>
      </c>
    </row>
    <row r="12" spans="1:3">
      <c r="A12" s="4" t="s">
        <v>574</v>
      </c>
      <c r="B12" s="6" t="n">
        <v>0</v>
      </c>
      <c r="C12" s="6" t="n">
        <v>0</v>
      </c>
    </row>
    <row r="13" spans="1:3">
      <c r="A13" s="4" t="s">
        <v>575</v>
      </c>
      <c r="B13" s="6" t="n">
        <v>-204</v>
      </c>
      <c r="C13" s="6" t="n">
        <v>-110</v>
      </c>
    </row>
    <row r="14" spans="1:3">
      <c r="A14" s="4" t="s">
        <v>446</v>
      </c>
      <c r="B14" s="6" t="n">
        <v>19835</v>
      </c>
      <c r="C14" s="6" t="n">
        <v>40941</v>
      </c>
    </row>
    <row r="15" spans="1:3">
      <c r="A15" s="3" t="s">
        <v>576</v>
      </c>
    </row>
    <row r="16" spans="1:3">
      <c r="A16" s="4" t="s">
        <v>435</v>
      </c>
      <c r="B16" s="6" t="n">
        <v>-5944</v>
      </c>
      <c r="C16" s="6" t="n">
        <v>-11025</v>
      </c>
    </row>
    <row r="17" spans="1:3">
      <c r="A17" s="4" t="s">
        <v>571</v>
      </c>
      <c r="B17" s="6" t="n">
        <v>421</v>
      </c>
      <c r="C17" s="6" t="n">
        <v>843</v>
      </c>
    </row>
    <row r="18" spans="1:3">
      <c r="A18" s="4" t="s">
        <v>572</v>
      </c>
      <c r="B18" s="6" t="n">
        <v>0</v>
      </c>
      <c r="C18" s="6" t="n">
        <v>0</v>
      </c>
    </row>
    <row r="19" spans="1:3">
      <c r="A19" s="4" t="s">
        <v>573</v>
      </c>
      <c r="B19" s="6" t="n">
        <v>0</v>
      </c>
      <c r="C19" s="6" t="n">
        <v>0</v>
      </c>
    </row>
    <row r="20" spans="1:3">
      <c r="A20" s="4" t="s">
        <v>574</v>
      </c>
      <c r="B20" s="6" t="n">
        <v>-578</v>
      </c>
      <c r="C20" s="6" t="n">
        <v>376</v>
      </c>
    </row>
    <row r="21" spans="1:3">
      <c r="A21" s="4" t="s">
        <v>575</v>
      </c>
      <c r="B21" s="6" t="n">
        <v>0</v>
      </c>
      <c r="C21" s="6" t="n">
        <v>0</v>
      </c>
    </row>
    <row r="22" spans="1:3">
      <c r="A22" s="4" t="s">
        <v>437</v>
      </c>
      <c r="B22" s="7" t="n">
        <v>-6101</v>
      </c>
      <c r="C22" s="7" t="n">
        <v>-98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7</v>
      </c>
      <c r="B1" s="2" t="s">
        <v>2</v>
      </c>
      <c r="C1" s="2" t="s">
        <v>25</v>
      </c>
      <c r="D1" s="2" t="s">
        <v>74</v>
      </c>
      <c r="E1" s="2" t="s">
        <v>315</v>
      </c>
    </row>
    <row r="2" spans="1:5">
      <c r="A2" s="3" t="s">
        <v>452</v>
      </c>
    </row>
    <row r="3" spans="1:5">
      <c r="A3" s="4" t="s">
        <v>367</v>
      </c>
      <c r="B3" s="7" t="n">
        <v>3306479</v>
      </c>
      <c r="C3" s="7" t="n">
        <v>3183316</v>
      </c>
    </row>
    <row r="4" spans="1:5">
      <c r="A4" s="4" t="s">
        <v>578</v>
      </c>
      <c r="B4" s="6" t="n">
        <v>41026</v>
      </c>
      <c r="C4" s="6" t="n">
        <v>42935</v>
      </c>
    </row>
    <row r="5" spans="1:5">
      <c r="A5" s="4" t="s">
        <v>369</v>
      </c>
      <c r="B5" s="6" t="n">
        <v>3265453</v>
      </c>
      <c r="C5" s="6" t="n">
        <v>3140381</v>
      </c>
    </row>
    <row r="6" spans="1:5">
      <c r="A6" s="4" t="s">
        <v>370</v>
      </c>
    </row>
    <row r="7" spans="1:5">
      <c r="A7" s="3" t="s">
        <v>452</v>
      </c>
    </row>
    <row r="8" spans="1:5">
      <c r="A8" s="4" t="s">
        <v>367</v>
      </c>
      <c r="B8" s="6" t="n">
        <v>2986015</v>
      </c>
      <c r="C8" s="6" t="n">
        <v>2845514</v>
      </c>
    </row>
    <row r="9" spans="1:5">
      <c r="A9" s="4" t="s">
        <v>371</v>
      </c>
    </row>
    <row r="10" spans="1:5">
      <c r="A10" s="3" t="s">
        <v>452</v>
      </c>
    </row>
    <row r="11" spans="1:5">
      <c r="A11" s="4" t="s">
        <v>367</v>
      </c>
      <c r="B11" s="6" t="n">
        <v>776718</v>
      </c>
      <c r="C11" s="6" t="n">
        <v>740350</v>
      </c>
    </row>
    <row r="12" spans="1:5">
      <c r="A12" s="4" t="s">
        <v>372</v>
      </c>
    </row>
    <row r="13" spans="1:5">
      <c r="A13" s="3" t="s">
        <v>452</v>
      </c>
    </row>
    <row r="14" spans="1:5">
      <c r="A14" s="4" t="s">
        <v>367</v>
      </c>
      <c r="B14" s="6" t="n">
        <v>548807</v>
      </c>
      <c r="C14" s="6" t="n">
        <v>543425</v>
      </c>
    </row>
    <row r="15" spans="1:5">
      <c r="A15" s="4" t="s">
        <v>373</v>
      </c>
    </row>
    <row r="16" spans="1:5">
      <c r="A16" s="3" t="s">
        <v>452</v>
      </c>
    </row>
    <row r="17" spans="1:5">
      <c r="A17" s="4" t="s">
        <v>367</v>
      </c>
      <c r="B17" s="6" t="n">
        <v>318184</v>
      </c>
      <c r="C17" s="6" t="n">
        <v>323655</v>
      </c>
    </row>
    <row r="18" spans="1:5">
      <c r="A18" s="4" t="s">
        <v>376</v>
      </c>
    </row>
    <row r="19" spans="1:5">
      <c r="A19" s="3" t="s">
        <v>452</v>
      </c>
    </row>
    <row r="20" spans="1:5">
      <c r="A20" s="4" t="s">
        <v>367</v>
      </c>
      <c r="B20" s="6" t="n">
        <v>256488</v>
      </c>
      <c r="C20" s="6" t="n">
        <v>236036</v>
      </c>
    </row>
    <row r="21" spans="1:5">
      <c r="A21" s="4" t="s">
        <v>378</v>
      </c>
    </row>
    <row r="22" spans="1:5">
      <c r="A22" s="3" t="s">
        <v>452</v>
      </c>
    </row>
    <row r="23" spans="1:5">
      <c r="A23" s="4" t="s">
        <v>367</v>
      </c>
      <c r="B23" s="6" t="n">
        <v>295632</v>
      </c>
      <c r="C23" s="6" t="n">
        <v>312876</v>
      </c>
    </row>
    <row r="24" spans="1:5">
      <c r="A24" s="4" t="s">
        <v>379</v>
      </c>
    </row>
    <row r="25" spans="1:5">
      <c r="A25" s="3" t="s">
        <v>452</v>
      </c>
    </row>
    <row r="26" spans="1:5">
      <c r="A26" s="4" t="s">
        <v>367</v>
      </c>
      <c r="B26" s="6" t="n">
        <v>140720</v>
      </c>
      <c r="C26" s="6" t="n">
        <v>152773</v>
      </c>
    </row>
    <row r="27" spans="1:5">
      <c r="A27" s="4" t="s">
        <v>382</v>
      </c>
    </row>
    <row r="28" spans="1:5">
      <c r="A28" s="3" t="s">
        <v>452</v>
      </c>
    </row>
    <row r="29" spans="1:5">
      <c r="A29" s="4" t="s">
        <v>367</v>
      </c>
      <c r="B29" s="6" t="n">
        <v>24832</v>
      </c>
      <c r="C29" s="6" t="n">
        <v>24926</v>
      </c>
    </row>
    <row r="30" spans="1:5">
      <c r="A30" s="4" t="s">
        <v>281</v>
      </c>
    </row>
    <row r="31" spans="1:5">
      <c r="A31" s="3" t="s">
        <v>452</v>
      </c>
    </row>
    <row r="32" spans="1:5">
      <c r="A32" s="4" t="s">
        <v>367</v>
      </c>
      <c r="B32" s="6" t="n">
        <v>19835</v>
      </c>
      <c r="C32" s="6" t="n">
        <v>20014</v>
      </c>
      <c r="D32" s="7" t="n">
        <v>40941</v>
      </c>
    </row>
    <row r="33" spans="1:5">
      <c r="A33" s="4" t="s">
        <v>578</v>
      </c>
      <c r="B33" s="6" t="n">
        <v>5645</v>
      </c>
      <c r="C33" s="6" t="n">
        <v>5441</v>
      </c>
      <c r="D33" s="6" t="n">
        <v>1436</v>
      </c>
      <c r="E33" s="7" t="n">
        <v>1026</v>
      </c>
    </row>
    <row r="34" spans="1:5">
      <c r="A34" s="4" t="s">
        <v>369</v>
      </c>
      <c r="B34" s="6" t="n">
        <v>14190</v>
      </c>
      <c r="C34" s="6" t="n">
        <v>14573</v>
      </c>
      <c r="D34" s="7" t="n">
        <v>39505</v>
      </c>
      <c r="E34" s="7" t="n">
        <v>43475</v>
      </c>
    </row>
    <row r="35" spans="1:5">
      <c r="A35" s="4" t="s">
        <v>396</v>
      </c>
    </row>
    <row r="36" spans="1:5">
      <c r="A36" s="3" t="s">
        <v>452</v>
      </c>
    </row>
    <row r="37" spans="1:5">
      <c r="A37" s="4" t="s">
        <v>367</v>
      </c>
      <c r="B37" s="6" t="n">
        <v>19625</v>
      </c>
      <c r="C37" s="6" t="n">
        <v>19796</v>
      </c>
    </row>
    <row r="38" spans="1:5">
      <c r="A38" s="4" t="s">
        <v>397</v>
      </c>
    </row>
    <row r="39" spans="1:5">
      <c r="A39" s="3" t="s">
        <v>452</v>
      </c>
    </row>
    <row r="40" spans="1:5">
      <c r="A40" s="4" t="s">
        <v>367</v>
      </c>
      <c r="B40" s="6" t="n">
        <v>4264</v>
      </c>
      <c r="C40" s="6" t="n">
        <v>4849</v>
      </c>
    </row>
    <row r="41" spans="1:5">
      <c r="A41" s="4" t="s">
        <v>578</v>
      </c>
      <c r="B41" s="6" t="n">
        <v>421</v>
      </c>
      <c r="C41" s="6" t="n">
        <v>269</v>
      </c>
    </row>
    <row r="42" spans="1:5">
      <c r="A42" s="4" t="s">
        <v>369</v>
      </c>
      <c r="B42" s="6" t="n">
        <v>3843</v>
      </c>
      <c r="C42" s="6" t="n">
        <v>4580</v>
      </c>
    </row>
    <row r="43" spans="1:5">
      <c r="A43" s="4" t="s">
        <v>398</v>
      </c>
    </row>
    <row r="44" spans="1:5">
      <c r="A44" s="3" t="s">
        <v>452</v>
      </c>
    </row>
    <row r="45" spans="1:5">
      <c r="A45" s="4" t="s">
        <v>367</v>
      </c>
      <c r="B45" s="6" t="n">
        <v>4099</v>
      </c>
      <c r="C45" s="6" t="n">
        <v>4080</v>
      </c>
    </row>
    <row r="46" spans="1:5">
      <c r="A46" s="4" t="s">
        <v>578</v>
      </c>
      <c r="B46" s="6" t="n">
        <v>0</v>
      </c>
      <c r="C46" s="6" t="n">
        <v>88</v>
      </c>
    </row>
    <row r="47" spans="1:5">
      <c r="A47" s="4" t="s">
        <v>369</v>
      </c>
      <c r="B47" s="6" t="n">
        <v>4099</v>
      </c>
      <c r="C47" s="6" t="n">
        <v>3992</v>
      </c>
    </row>
    <row r="48" spans="1:5">
      <c r="A48" s="4" t="s">
        <v>399</v>
      </c>
    </row>
    <row r="49" spans="1:5">
      <c r="A49" s="3" t="s">
        <v>452</v>
      </c>
    </row>
    <row r="50" spans="1:5">
      <c r="A50" s="4" t="s">
        <v>367</v>
      </c>
      <c r="B50" s="6" t="n">
        <v>4613</v>
      </c>
      <c r="C50" s="6" t="n">
        <v>4292</v>
      </c>
    </row>
    <row r="51" spans="1:5">
      <c r="A51" s="4" t="s">
        <v>578</v>
      </c>
      <c r="B51" s="6" t="n">
        <v>484</v>
      </c>
      <c r="C51" s="6" t="n">
        <v>477</v>
      </c>
    </row>
    <row r="52" spans="1:5">
      <c r="A52" s="4" t="s">
        <v>369</v>
      </c>
      <c r="B52" s="6" t="n">
        <v>4129</v>
      </c>
      <c r="C52" s="6" t="n">
        <v>3815</v>
      </c>
    </row>
    <row r="53" spans="1:5">
      <c r="A53" s="4" t="s">
        <v>400</v>
      </c>
    </row>
    <row r="54" spans="1:5">
      <c r="A54" s="3" t="s">
        <v>452</v>
      </c>
    </row>
    <row r="55" spans="1:5">
      <c r="A55" s="4" t="s">
        <v>367</v>
      </c>
      <c r="B55" s="6" t="n">
        <v>5495</v>
      </c>
      <c r="C55" s="6" t="n">
        <v>5418</v>
      </c>
    </row>
    <row r="56" spans="1:5">
      <c r="A56" s="4" t="s">
        <v>578</v>
      </c>
      <c r="B56" s="6" t="n">
        <v>4497</v>
      </c>
      <c r="C56" s="6" t="n">
        <v>4412</v>
      </c>
    </row>
    <row r="57" spans="1:5">
      <c r="A57" s="4" t="s">
        <v>369</v>
      </c>
      <c r="B57" s="6" t="n">
        <v>998</v>
      </c>
      <c r="C57" s="6" t="n">
        <v>1006</v>
      </c>
    </row>
    <row r="58" spans="1:5">
      <c r="A58" s="4" t="s">
        <v>402</v>
      </c>
    </row>
    <row r="59" spans="1:5">
      <c r="A59" s="3" t="s">
        <v>452</v>
      </c>
    </row>
    <row r="60" spans="1:5">
      <c r="A60" s="4" t="s">
        <v>367</v>
      </c>
      <c r="B60" s="6" t="n">
        <v>1154</v>
      </c>
      <c r="C60" s="6" t="n">
        <v>1157</v>
      </c>
    </row>
    <row r="61" spans="1:5">
      <c r="A61" s="4" t="s">
        <v>578</v>
      </c>
      <c r="B61" s="6" t="n">
        <v>197</v>
      </c>
      <c r="C61" s="6" t="n">
        <v>151</v>
      </c>
    </row>
    <row r="62" spans="1:5">
      <c r="A62" s="4" t="s">
        <v>369</v>
      </c>
      <c r="B62" s="6" t="n">
        <v>957</v>
      </c>
      <c r="C62" s="6" t="n">
        <v>1006</v>
      </c>
    </row>
    <row r="63" spans="1:5">
      <c r="A63" s="4" t="s">
        <v>404</v>
      </c>
    </row>
    <row r="64" spans="1:5">
      <c r="A64" s="3" t="s">
        <v>452</v>
      </c>
    </row>
    <row r="65" spans="1:5">
      <c r="A65" s="4" t="s">
        <v>367</v>
      </c>
      <c r="B65" s="6" t="n">
        <v>161</v>
      </c>
      <c r="C65" s="6" t="n">
        <v>171</v>
      </c>
    </row>
    <row r="66" spans="1:5">
      <c r="A66" s="4" t="s">
        <v>405</v>
      </c>
    </row>
    <row r="67" spans="1:5">
      <c r="A67" s="3" t="s">
        <v>452</v>
      </c>
    </row>
    <row r="68" spans="1:5">
      <c r="A68" s="4" t="s">
        <v>367</v>
      </c>
      <c r="B68" s="6" t="n">
        <v>161</v>
      </c>
      <c r="C68" s="6" t="n">
        <v>171</v>
      </c>
    </row>
    <row r="69" spans="1:5">
      <c r="A69" s="4" t="s">
        <v>578</v>
      </c>
      <c r="B69" s="6" t="n">
        <v>44</v>
      </c>
      <c r="C69" s="6" t="n">
        <v>42</v>
      </c>
    </row>
    <row r="70" spans="1:5">
      <c r="A70" s="4" t="s">
        <v>369</v>
      </c>
      <c r="B70" s="6" t="n">
        <v>117</v>
      </c>
      <c r="C70" s="6" t="n">
        <v>129</v>
      </c>
    </row>
    <row r="71" spans="1:5">
      <c r="A71" s="4" t="s">
        <v>408</v>
      </c>
    </row>
    <row r="72" spans="1:5">
      <c r="A72" s="3" t="s">
        <v>452</v>
      </c>
    </row>
    <row r="73" spans="1:5">
      <c r="A73" s="4" t="s">
        <v>367</v>
      </c>
      <c r="B73" s="6" t="n">
        <v>49</v>
      </c>
      <c r="C73" s="6" t="n">
        <v>47</v>
      </c>
    </row>
    <row r="74" spans="1:5">
      <c r="A74" s="4" t="s">
        <v>578</v>
      </c>
      <c r="B74" s="6" t="n">
        <v>2</v>
      </c>
      <c r="C74" s="6" t="n">
        <v>2</v>
      </c>
    </row>
    <row r="75" spans="1:5">
      <c r="A75" s="4" t="s">
        <v>369</v>
      </c>
      <c r="B75" s="6" t="n">
        <v>47</v>
      </c>
      <c r="C75" s="6" t="n">
        <v>45</v>
      </c>
    </row>
    <row r="76" spans="1:5">
      <c r="A76" s="4" t="s">
        <v>579</v>
      </c>
    </row>
    <row r="77" spans="1:5">
      <c r="A77" s="3" t="s">
        <v>452</v>
      </c>
    </row>
    <row r="78" spans="1:5">
      <c r="A78" s="4" t="s">
        <v>367</v>
      </c>
      <c r="B78" s="6" t="n">
        <v>1260</v>
      </c>
      <c r="C78" s="6" t="n">
        <v>1185</v>
      </c>
    </row>
    <row r="79" spans="1:5">
      <c r="A79" s="4" t="s">
        <v>580</v>
      </c>
    </row>
    <row r="80" spans="1:5">
      <c r="A80" s="3" t="s">
        <v>452</v>
      </c>
    </row>
    <row r="81" spans="1:5">
      <c r="A81" s="4" t="s">
        <v>367</v>
      </c>
      <c r="B81" s="6" t="n">
        <v>0</v>
      </c>
      <c r="C81" s="6" t="n">
        <v>0</v>
      </c>
    </row>
    <row r="82" spans="1:5">
      <c r="A82" s="4" t="s">
        <v>581</v>
      </c>
    </row>
    <row r="83" spans="1:5">
      <c r="A83" s="3" t="s">
        <v>452</v>
      </c>
    </row>
    <row r="84" spans="1:5">
      <c r="A84" s="4" t="s">
        <v>367</v>
      </c>
      <c r="B84" s="6" t="n">
        <v>184</v>
      </c>
      <c r="C84" s="6" t="n">
        <v>186</v>
      </c>
    </row>
    <row r="85" spans="1:5">
      <c r="A85" s="4" t="s">
        <v>582</v>
      </c>
    </row>
    <row r="86" spans="1:5">
      <c r="A86" s="3" t="s">
        <v>452</v>
      </c>
    </row>
    <row r="87" spans="1:5">
      <c r="A87" s="4" t="s">
        <v>367</v>
      </c>
      <c r="B87" s="6" t="n">
        <v>85</v>
      </c>
      <c r="C87" s="6" t="n">
        <v>0</v>
      </c>
    </row>
    <row r="88" spans="1:5">
      <c r="A88" s="4" t="s">
        <v>583</v>
      </c>
    </row>
    <row r="89" spans="1:5">
      <c r="A89" s="3" t="s">
        <v>452</v>
      </c>
    </row>
    <row r="90" spans="1:5">
      <c r="A90" s="4" t="s">
        <v>367</v>
      </c>
      <c r="B90" s="6" t="n">
        <v>0</v>
      </c>
      <c r="C90" s="6" t="n">
        <v>0</v>
      </c>
    </row>
    <row r="91" spans="1:5">
      <c r="A91" s="4" t="s">
        <v>584</v>
      </c>
    </row>
    <row r="92" spans="1:5">
      <c r="A92" s="3" t="s">
        <v>452</v>
      </c>
    </row>
    <row r="93" spans="1:5">
      <c r="A93" s="4" t="s">
        <v>367</v>
      </c>
      <c r="B93" s="6" t="n">
        <v>991</v>
      </c>
      <c r="C93" s="6" t="n">
        <v>999</v>
      </c>
    </row>
    <row r="94" spans="1:5">
      <c r="A94" s="4" t="s">
        <v>585</v>
      </c>
    </row>
    <row r="95" spans="1:5">
      <c r="A95" s="3" t="s">
        <v>452</v>
      </c>
    </row>
    <row r="96" spans="1:5">
      <c r="A96" s="4" t="s">
        <v>367</v>
      </c>
      <c r="B96" s="6" t="n">
        <v>0</v>
      </c>
      <c r="C96" s="6" t="n">
        <v>0</v>
      </c>
    </row>
    <row r="97" spans="1:5">
      <c r="A97" s="4" t="s">
        <v>586</v>
      </c>
    </row>
    <row r="98" spans="1:5">
      <c r="A98" s="3" t="s">
        <v>452</v>
      </c>
    </row>
    <row r="99" spans="1:5">
      <c r="A99" s="4" t="s">
        <v>367</v>
      </c>
      <c r="B99" s="6" t="n">
        <v>0</v>
      </c>
      <c r="C99" s="6" t="n">
        <v>0</v>
      </c>
    </row>
    <row r="100" spans="1:5">
      <c r="A100" s="4" t="s">
        <v>587</v>
      </c>
    </row>
    <row r="101" spans="1:5">
      <c r="A101" s="3" t="s">
        <v>452</v>
      </c>
    </row>
    <row r="102" spans="1:5">
      <c r="A102" s="4" t="s">
        <v>367</v>
      </c>
      <c r="B102" s="6" t="n">
        <v>166</v>
      </c>
      <c r="C102" s="6" t="n">
        <v>176</v>
      </c>
    </row>
    <row r="103" spans="1:5">
      <c r="A103" s="4" t="s">
        <v>588</v>
      </c>
    </row>
    <row r="104" spans="1:5">
      <c r="A104" s="3" t="s">
        <v>452</v>
      </c>
    </row>
    <row r="105" spans="1:5">
      <c r="A105" s="4" t="s">
        <v>367</v>
      </c>
      <c r="B105" s="6" t="n">
        <v>0</v>
      </c>
      <c r="C105" s="6" t="n">
        <v>0</v>
      </c>
    </row>
    <row r="106" spans="1:5">
      <c r="A106" s="4" t="s">
        <v>589</v>
      </c>
    </row>
    <row r="107" spans="1:5">
      <c r="A107" s="3" t="s">
        <v>452</v>
      </c>
    </row>
    <row r="108" spans="1:5">
      <c r="A108" s="4" t="s">
        <v>367</v>
      </c>
      <c r="B108" s="6" t="n">
        <v>0</v>
      </c>
      <c r="C108" s="6" t="n">
        <v>0</v>
      </c>
    </row>
    <row r="109" spans="1:5">
      <c r="A109" s="4" t="s">
        <v>590</v>
      </c>
    </row>
    <row r="110" spans="1:5">
      <c r="A110" s="3" t="s">
        <v>452</v>
      </c>
    </row>
    <row r="111" spans="1:5">
      <c r="A111" s="4" t="s">
        <v>367</v>
      </c>
      <c r="B111" s="6" t="n">
        <v>166</v>
      </c>
      <c r="C111" s="6" t="n">
        <v>176</v>
      </c>
    </row>
    <row r="112" spans="1:5">
      <c r="A112" s="4" t="s">
        <v>591</v>
      </c>
    </row>
    <row r="113" spans="1:5">
      <c r="A113" s="3" t="s">
        <v>452</v>
      </c>
    </row>
    <row r="114" spans="1:5">
      <c r="A114" s="4" t="s">
        <v>367</v>
      </c>
      <c r="B114" s="6" t="n">
        <v>0</v>
      </c>
      <c r="C114" s="6" t="n">
        <v>0</v>
      </c>
    </row>
    <row r="115" spans="1:5">
      <c r="A115" s="4" t="s">
        <v>592</v>
      </c>
    </row>
    <row r="116" spans="1:5">
      <c r="A116" s="3" t="s">
        <v>452</v>
      </c>
    </row>
    <row r="117" spans="1:5">
      <c r="A117" s="4" t="s">
        <v>367</v>
      </c>
      <c r="B117" s="6" t="n">
        <v>0</v>
      </c>
      <c r="C117" s="6" t="n">
        <v>0</v>
      </c>
    </row>
    <row r="118" spans="1:5">
      <c r="A118" s="4" t="s">
        <v>593</v>
      </c>
    </row>
    <row r="119" spans="1:5">
      <c r="A119" s="3" t="s">
        <v>452</v>
      </c>
    </row>
    <row r="120" spans="1:5">
      <c r="A120" s="4" t="s">
        <v>367</v>
      </c>
      <c r="B120" s="6" t="n">
        <v>0</v>
      </c>
      <c r="C120" s="6" t="n">
        <v>0</v>
      </c>
    </row>
    <row r="121" spans="1:5">
      <c r="A121" s="4" t="s">
        <v>594</v>
      </c>
    </row>
    <row r="122" spans="1:5">
      <c r="A122" s="3" t="s">
        <v>452</v>
      </c>
    </row>
    <row r="123" spans="1:5">
      <c r="A123" s="4" t="s">
        <v>367</v>
      </c>
      <c r="B123" s="6" t="n">
        <v>0</v>
      </c>
      <c r="C123" s="6" t="n">
        <v>0</v>
      </c>
    </row>
    <row r="124" spans="1:5">
      <c r="A124" s="4" t="s">
        <v>595</v>
      </c>
    </row>
    <row r="125" spans="1:5">
      <c r="A125" s="3" t="s">
        <v>452</v>
      </c>
    </row>
    <row r="126" spans="1:5">
      <c r="A126" s="4" t="s">
        <v>367</v>
      </c>
      <c r="B126" s="6" t="n">
        <v>18409</v>
      </c>
      <c r="C126" s="6" t="n">
        <v>18653</v>
      </c>
    </row>
    <row r="127" spans="1:5">
      <c r="A127" s="4" t="s">
        <v>596</v>
      </c>
    </row>
    <row r="128" spans="1:5">
      <c r="A128" s="3" t="s">
        <v>452</v>
      </c>
    </row>
    <row r="129" spans="1:5">
      <c r="A129" s="4" t="s">
        <v>367</v>
      </c>
      <c r="B129" s="6" t="n">
        <v>4264</v>
      </c>
      <c r="C129" s="6" t="n">
        <v>4849</v>
      </c>
    </row>
    <row r="130" spans="1:5">
      <c r="A130" s="4" t="s">
        <v>597</v>
      </c>
    </row>
    <row r="131" spans="1:5">
      <c r="A131" s="3" t="s">
        <v>452</v>
      </c>
    </row>
    <row r="132" spans="1:5">
      <c r="A132" s="4" t="s">
        <v>367</v>
      </c>
      <c r="B132" s="6" t="n">
        <v>3915</v>
      </c>
      <c r="C132" s="6" t="n">
        <v>3894</v>
      </c>
    </row>
    <row r="133" spans="1:5">
      <c r="A133" s="4" t="s">
        <v>598</v>
      </c>
    </row>
    <row r="134" spans="1:5">
      <c r="A134" s="3" t="s">
        <v>452</v>
      </c>
    </row>
    <row r="135" spans="1:5">
      <c r="A135" s="4" t="s">
        <v>367</v>
      </c>
      <c r="B135" s="6" t="n">
        <v>4362</v>
      </c>
      <c r="C135" s="6" t="n">
        <v>4116</v>
      </c>
    </row>
    <row r="136" spans="1:5">
      <c r="A136" s="4" t="s">
        <v>599</v>
      </c>
    </row>
    <row r="137" spans="1:5">
      <c r="A137" s="3" t="s">
        <v>452</v>
      </c>
    </row>
    <row r="138" spans="1:5">
      <c r="A138" s="4" t="s">
        <v>367</v>
      </c>
      <c r="B138" s="6" t="n">
        <v>5495</v>
      </c>
      <c r="C138" s="6" t="n">
        <v>5418</v>
      </c>
    </row>
    <row r="139" spans="1:5">
      <c r="A139" s="4" t="s">
        <v>600</v>
      </c>
    </row>
    <row r="140" spans="1:5">
      <c r="A140" s="3" t="s">
        <v>452</v>
      </c>
    </row>
    <row r="141" spans="1:5">
      <c r="A141" s="4" t="s">
        <v>367</v>
      </c>
      <c r="B141" s="6" t="n">
        <v>163</v>
      </c>
      <c r="C141" s="6" t="n">
        <v>158</v>
      </c>
    </row>
    <row r="142" spans="1:5">
      <c r="A142" s="4" t="s">
        <v>601</v>
      </c>
    </row>
    <row r="143" spans="1:5">
      <c r="A143" s="3" t="s">
        <v>452</v>
      </c>
    </row>
    <row r="144" spans="1:5">
      <c r="A144" s="4" t="s">
        <v>367</v>
      </c>
      <c r="B144" s="6" t="n">
        <v>161</v>
      </c>
      <c r="C144" s="6" t="n">
        <v>171</v>
      </c>
    </row>
    <row r="145" spans="1:5">
      <c r="A145" s="4" t="s">
        <v>602</v>
      </c>
    </row>
    <row r="146" spans="1:5">
      <c r="A146" s="3" t="s">
        <v>452</v>
      </c>
    </row>
    <row r="147" spans="1:5">
      <c r="A147" s="4" t="s">
        <v>367</v>
      </c>
      <c r="B147" s="7" t="n">
        <v>49</v>
      </c>
      <c r="C147" s="7" t="n">
        <v>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3</v>
      </c>
      <c r="B1" s="2" t="s">
        <v>2</v>
      </c>
      <c r="C1" s="2" t="s">
        <v>25</v>
      </c>
      <c r="D1" s="2" t="s">
        <v>74</v>
      </c>
      <c r="E1" s="2" t="s">
        <v>315</v>
      </c>
    </row>
    <row r="2" spans="1:5">
      <c r="A2" s="3" t="s">
        <v>487</v>
      </c>
    </row>
    <row r="3" spans="1:5">
      <c r="A3" s="4" t="s">
        <v>488</v>
      </c>
      <c r="B3" s="7" t="n">
        <v>3306479</v>
      </c>
      <c r="C3" s="7" t="n">
        <v>3183316</v>
      </c>
    </row>
    <row r="4" spans="1:5">
      <c r="A4" s="4" t="s">
        <v>578</v>
      </c>
      <c r="B4" s="6" t="n">
        <v>41026</v>
      </c>
      <c r="C4" s="6" t="n">
        <v>42935</v>
      </c>
    </row>
    <row r="5" spans="1:5">
      <c r="A5" s="4" t="s">
        <v>369</v>
      </c>
      <c r="B5" s="6" t="n">
        <v>3265453</v>
      </c>
      <c r="C5" s="6" t="n">
        <v>3140381</v>
      </c>
    </row>
    <row r="6" spans="1:5">
      <c r="A6" s="4" t="s">
        <v>370</v>
      </c>
    </row>
    <row r="7" spans="1:5">
      <c r="A7" s="3" t="s">
        <v>487</v>
      </c>
    </row>
    <row r="8" spans="1:5">
      <c r="A8" s="4" t="s">
        <v>488</v>
      </c>
      <c r="B8" s="6" t="n">
        <v>2986015</v>
      </c>
      <c r="C8" s="6" t="n">
        <v>2845514</v>
      </c>
    </row>
    <row r="9" spans="1:5">
      <c r="A9" s="4" t="s">
        <v>372</v>
      </c>
    </row>
    <row r="10" spans="1:5">
      <c r="A10" s="3" t="s">
        <v>487</v>
      </c>
    </row>
    <row r="11" spans="1:5">
      <c r="A11" s="4" t="s">
        <v>488</v>
      </c>
      <c r="B11" s="6" t="n">
        <v>548807</v>
      </c>
      <c r="C11" s="6" t="n">
        <v>543425</v>
      </c>
    </row>
    <row r="12" spans="1:5">
      <c r="A12" s="4" t="s">
        <v>373</v>
      </c>
    </row>
    <row r="13" spans="1:5">
      <c r="A13" s="3" t="s">
        <v>487</v>
      </c>
    </row>
    <row r="14" spans="1:5">
      <c r="A14" s="4" t="s">
        <v>488</v>
      </c>
      <c r="B14" s="6" t="n">
        <v>318184</v>
      </c>
      <c r="C14" s="6" t="n">
        <v>323655</v>
      </c>
    </row>
    <row r="15" spans="1:5">
      <c r="A15" s="4" t="s">
        <v>376</v>
      </c>
    </row>
    <row r="16" spans="1:5">
      <c r="A16" s="3" t="s">
        <v>487</v>
      </c>
    </row>
    <row r="17" spans="1:5">
      <c r="A17" s="4" t="s">
        <v>488</v>
      </c>
      <c r="B17" s="6" t="n">
        <v>256488</v>
      </c>
      <c r="C17" s="6" t="n">
        <v>236036</v>
      </c>
    </row>
    <row r="18" spans="1:5">
      <c r="A18" s="4" t="s">
        <v>378</v>
      </c>
    </row>
    <row r="19" spans="1:5">
      <c r="A19" s="3" t="s">
        <v>487</v>
      </c>
    </row>
    <row r="20" spans="1:5">
      <c r="A20" s="4" t="s">
        <v>488</v>
      </c>
      <c r="B20" s="6" t="n">
        <v>295632</v>
      </c>
      <c r="C20" s="6" t="n">
        <v>312876</v>
      </c>
    </row>
    <row r="21" spans="1:5">
      <c r="A21" s="4" t="s">
        <v>379</v>
      </c>
    </row>
    <row r="22" spans="1:5">
      <c r="A22" s="3" t="s">
        <v>487</v>
      </c>
    </row>
    <row r="23" spans="1:5">
      <c r="A23" s="4" t="s">
        <v>488</v>
      </c>
      <c r="B23" s="6" t="n">
        <v>140720</v>
      </c>
      <c r="C23" s="6" t="n">
        <v>152773</v>
      </c>
    </row>
    <row r="24" spans="1:5">
      <c r="A24" s="4" t="s">
        <v>382</v>
      </c>
    </row>
    <row r="25" spans="1:5">
      <c r="A25" s="3" t="s">
        <v>487</v>
      </c>
    </row>
    <row r="26" spans="1:5">
      <c r="A26" s="4" t="s">
        <v>488</v>
      </c>
      <c r="B26" s="6" t="n">
        <v>24832</v>
      </c>
      <c r="C26" s="6" t="n">
        <v>24926</v>
      </c>
    </row>
    <row r="27" spans="1:5">
      <c r="A27" s="4" t="s">
        <v>281</v>
      </c>
    </row>
    <row r="28" spans="1:5">
      <c r="A28" s="3" t="s">
        <v>487</v>
      </c>
    </row>
    <row r="29" spans="1:5">
      <c r="A29" s="4" t="s">
        <v>491</v>
      </c>
      <c r="B29" s="6" t="n">
        <v>7960</v>
      </c>
      <c r="C29" s="6" t="n">
        <v>7205</v>
      </c>
    </row>
    <row r="30" spans="1:5">
      <c r="A30" s="4" t="s">
        <v>492</v>
      </c>
      <c r="B30" s="6" t="n">
        <v>11875</v>
      </c>
      <c r="C30" s="6" t="n">
        <v>12809</v>
      </c>
    </row>
    <row r="31" spans="1:5">
      <c r="A31" s="4" t="s">
        <v>488</v>
      </c>
      <c r="B31" s="6" t="n">
        <v>19835</v>
      </c>
      <c r="C31" s="6" t="n">
        <v>20014</v>
      </c>
      <c r="D31" s="7" t="n">
        <v>40941</v>
      </c>
    </row>
    <row r="32" spans="1:5">
      <c r="A32" s="4" t="s">
        <v>578</v>
      </c>
      <c r="B32" s="6" t="n">
        <v>5645</v>
      </c>
      <c r="C32" s="6" t="n">
        <v>5441</v>
      </c>
      <c r="D32" s="6" t="n">
        <v>1436</v>
      </c>
      <c r="E32" s="7" t="n">
        <v>1026</v>
      </c>
    </row>
    <row r="33" spans="1:5">
      <c r="A33" s="4" t="s">
        <v>369</v>
      </c>
      <c r="B33" s="6" t="n">
        <v>14190</v>
      </c>
      <c r="C33" s="6" t="n">
        <v>14573</v>
      </c>
      <c r="D33" s="7" t="n">
        <v>39505</v>
      </c>
      <c r="E33" s="7" t="n">
        <v>43475</v>
      </c>
    </row>
    <row r="34" spans="1:5">
      <c r="A34" s="4" t="s">
        <v>396</v>
      </c>
    </row>
    <row r="35" spans="1:5">
      <c r="A35" s="3" t="s">
        <v>487</v>
      </c>
    </row>
    <row r="36" spans="1:5">
      <c r="A36" s="4" t="s">
        <v>488</v>
      </c>
      <c r="B36" s="6" t="n">
        <v>19625</v>
      </c>
      <c r="C36" s="6" t="n">
        <v>19796</v>
      </c>
    </row>
    <row r="37" spans="1:5">
      <c r="A37" s="4" t="s">
        <v>397</v>
      </c>
    </row>
    <row r="38" spans="1:5">
      <c r="A38" s="3" t="s">
        <v>487</v>
      </c>
    </row>
    <row r="39" spans="1:5">
      <c r="A39" s="4" t="s">
        <v>491</v>
      </c>
      <c r="B39" s="6" t="n">
        <v>2156</v>
      </c>
      <c r="C39" s="6" t="n">
        <v>1376</v>
      </c>
    </row>
    <row r="40" spans="1:5">
      <c r="A40" s="4" t="s">
        <v>492</v>
      </c>
      <c r="B40" s="6" t="n">
        <v>2108</v>
      </c>
      <c r="C40" s="6" t="n">
        <v>3473</v>
      </c>
    </row>
    <row r="41" spans="1:5">
      <c r="A41" s="4" t="s">
        <v>488</v>
      </c>
      <c r="B41" s="6" t="n">
        <v>4264</v>
      </c>
      <c r="C41" s="6" t="n">
        <v>4849</v>
      </c>
    </row>
    <row r="42" spans="1:5">
      <c r="A42" s="4" t="s">
        <v>578</v>
      </c>
      <c r="B42" s="6" t="n">
        <v>421</v>
      </c>
      <c r="C42" s="6" t="n">
        <v>269</v>
      </c>
    </row>
    <row r="43" spans="1:5">
      <c r="A43" s="4" t="s">
        <v>369</v>
      </c>
      <c r="B43" s="6" t="n">
        <v>3843</v>
      </c>
      <c r="C43" s="6" t="n">
        <v>4580</v>
      </c>
    </row>
    <row r="44" spans="1:5">
      <c r="A44" s="4" t="s">
        <v>398</v>
      </c>
    </row>
    <row r="45" spans="1:5">
      <c r="A45" s="3" t="s">
        <v>487</v>
      </c>
    </row>
    <row r="46" spans="1:5">
      <c r="A46" s="4" t="s">
        <v>491</v>
      </c>
      <c r="B46" s="6" t="n">
        <v>160</v>
      </c>
      <c r="C46" s="6" t="n">
        <v>163</v>
      </c>
    </row>
    <row r="47" spans="1:5">
      <c r="A47" s="4" t="s">
        <v>492</v>
      </c>
      <c r="B47" s="6" t="n">
        <v>3939</v>
      </c>
      <c r="C47" s="6" t="n">
        <v>3917</v>
      </c>
    </row>
    <row r="48" spans="1:5">
      <c r="A48" s="4" t="s">
        <v>488</v>
      </c>
      <c r="B48" s="6" t="n">
        <v>4099</v>
      </c>
      <c r="C48" s="6" t="n">
        <v>4080</v>
      </c>
    </row>
    <row r="49" spans="1:5">
      <c r="A49" s="4" t="s">
        <v>578</v>
      </c>
      <c r="B49" s="6" t="n">
        <v>0</v>
      </c>
      <c r="C49" s="6" t="n">
        <v>88</v>
      </c>
    </row>
    <row r="50" spans="1:5">
      <c r="A50" s="4" t="s">
        <v>369</v>
      </c>
      <c r="B50" s="6" t="n">
        <v>4099</v>
      </c>
      <c r="C50" s="6" t="n">
        <v>3992</v>
      </c>
    </row>
    <row r="51" spans="1:5">
      <c r="A51" s="4" t="s">
        <v>399</v>
      </c>
    </row>
    <row r="52" spans="1:5">
      <c r="A52" s="3" t="s">
        <v>487</v>
      </c>
    </row>
    <row r="53" spans="1:5">
      <c r="A53" s="4" t="s">
        <v>491</v>
      </c>
      <c r="B53" s="6" t="n">
        <v>450</v>
      </c>
      <c r="C53" s="6" t="n">
        <v>457</v>
      </c>
    </row>
    <row r="54" spans="1:5">
      <c r="A54" s="4" t="s">
        <v>492</v>
      </c>
      <c r="B54" s="6" t="n">
        <v>4163</v>
      </c>
      <c r="C54" s="6" t="n">
        <v>3835</v>
      </c>
    </row>
    <row r="55" spans="1:5">
      <c r="A55" s="4" t="s">
        <v>488</v>
      </c>
      <c r="B55" s="6" t="n">
        <v>4613</v>
      </c>
      <c r="C55" s="6" t="n">
        <v>4292</v>
      </c>
    </row>
    <row r="56" spans="1:5">
      <c r="A56" s="4" t="s">
        <v>578</v>
      </c>
      <c r="B56" s="6" t="n">
        <v>484</v>
      </c>
      <c r="C56" s="6" t="n">
        <v>477</v>
      </c>
    </row>
    <row r="57" spans="1:5">
      <c r="A57" s="4" t="s">
        <v>369</v>
      </c>
      <c r="B57" s="6" t="n">
        <v>4129</v>
      </c>
      <c r="C57" s="6" t="n">
        <v>3815</v>
      </c>
    </row>
    <row r="58" spans="1:5">
      <c r="A58" s="4" t="s">
        <v>400</v>
      </c>
    </row>
    <row r="59" spans="1:5">
      <c r="A59" s="3" t="s">
        <v>487</v>
      </c>
    </row>
    <row r="60" spans="1:5">
      <c r="A60" s="4" t="s">
        <v>491</v>
      </c>
      <c r="B60" s="6" t="n">
        <v>4981</v>
      </c>
      <c r="C60" s="6" t="n">
        <v>5000</v>
      </c>
    </row>
    <row r="61" spans="1:5">
      <c r="A61" s="4" t="s">
        <v>492</v>
      </c>
      <c r="B61" s="6" t="n">
        <v>514</v>
      </c>
      <c r="C61" s="6" t="n">
        <v>418</v>
      </c>
    </row>
    <row r="62" spans="1:5">
      <c r="A62" s="4" t="s">
        <v>488</v>
      </c>
      <c r="B62" s="6" t="n">
        <v>5495</v>
      </c>
      <c r="C62" s="6" t="n">
        <v>5418</v>
      </c>
    </row>
    <row r="63" spans="1:5">
      <c r="A63" s="4" t="s">
        <v>578</v>
      </c>
      <c r="B63" s="6" t="n">
        <v>4497</v>
      </c>
      <c r="C63" s="6" t="n">
        <v>4412</v>
      </c>
    </row>
    <row r="64" spans="1:5">
      <c r="A64" s="4" t="s">
        <v>369</v>
      </c>
      <c r="B64" s="6" t="n">
        <v>998</v>
      </c>
      <c r="C64" s="6" t="n">
        <v>1006</v>
      </c>
    </row>
    <row r="65" spans="1:5">
      <c r="A65" s="4" t="s">
        <v>402</v>
      </c>
    </row>
    <row r="66" spans="1:5">
      <c r="A66" s="3" t="s">
        <v>487</v>
      </c>
    </row>
    <row r="67" spans="1:5">
      <c r="A67" s="4" t="s">
        <v>491</v>
      </c>
      <c r="B67" s="6" t="n">
        <v>158</v>
      </c>
      <c r="C67" s="6" t="n">
        <v>158</v>
      </c>
    </row>
    <row r="68" spans="1:5">
      <c r="A68" s="4" t="s">
        <v>492</v>
      </c>
      <c r="B68" s="6" t="n">
        <v>996</v>
      </c>
      <c r="C68" s="6" t="n">
        <v>999</v>
      </c>
    </row>
    <row r="69" spans="1:5">
      <c r="A69" s="4" t="s">
        <v>488</v>
      </c>
      <c r="B69" s="6" t="n">
        <v>1154</v>
      </c>
      <c r="C69" s="6" t="n">
        <v>1157</v>
      </c>
    </row>
    <row r="70" spans="1:5">
      <c r="A70" s="4" t="s">
        <v>578</v>
      </c>
      <c r="B70" s="6" t="n">
        <v>197</v>
      </c>
      <c r="C70" s="6" t="n">
        <v>151</v>
      </c>
    </row>
    <row r="71" spans="1:5">
      <c r="A71" s="4" t="s">
        <v>369</v>
      </c>
      <c r="B71" s="6" t="n">
        <v>957</v>
      </c>
      <c r="C71" s="6" t="n">
        <v>1006</v>
      </c>
    </row>
    <row r="72" spans="1:5">
      <c r="A72" s="4" t="s">
        <v>404</v>
      </c>
    </row>
    <row r="73" spans="1:5">
      <c r="A73" s="3" t="s">
        <v>487</v>
      </c>
    </row>
    <row r="74" spans="1:5">
      <c r="A74" s="4" t="s">
        <v>488</v>
      </c>
      <c r="B74" s="6" t="n">
        <v>161</v>
      </c>
      <c r="C74" s="6" t="n">
        <v>171</v>
      </c>
    </row>
    <row r="75" spans="1:5">
      <c r="A75" s="4" t="s">
        <v>405</v>
      </c>
    </row>
    <row r="76" spans="1:5">
      <c r="A76" s="3" t="s">
        <v>487</v>
      </c>
    </row>
    <row r="77" spans="1:5">
      <c r="A77" s="4" t="s">
        <v>491</v>
      </c>
      <c r="B77" s="6" t="n">
        <v>6</v>
      </c>
      <c r="C77" s="6" t="n">
        <v>4</v>
      </c>
    </row>
    <row r="78" spans="1:5">
      <c r="A78" s="4" t="s">
        <v>492</v>
      </c>
      <c r="B78" s="6" t="n">
        <v>155</v>
      </c>
      <c r="C78" s="6" t="n">
        <v>167</v>
      </c>
    </row>
    <row r="79" spans="1:5">
      <c r="A79" s="4" t="s">
        <v>488</v>
      </c>
      <c r="B79" s="6" t="n">
        <v>161</v>
      </c>
      <c r="C79" s="6" t="n">
        <v>171</v>
      </c>
    </row>
    <row r="80" spans="1:5">
      <c r="A80" s="4" t="s">
        <v>578</v>
      </c>
      <c r="B80" s="6" t="n">
        <v>44</v>
      </c>
      <c r="C80" s="6" t="n">
        <v>42</v>
      </c>
    </row>
    <row r="81" spans="1:5">
      <c r="A81" s="4" t="s">
        <v>369</v>
      </c>
      <c r="B81" s="6" t="n">
        <v>117</v>
      </c>
      <c r="C81" s="6" t="n">
        <v>129</v>
      </c>
    </row>
    <row r="82" spans="1:5">
      <c r="A82" s="4" t="s">
        <v>408</v>
      </c>
    </row>
    <row r="83" spans="1:5">
      <c r="A83" s="3" t="s">
        <v>487</v>
      </c>
    </row>
    <row r="84" spans="1:5">
      <c r="A84" s="4" t="s">
        <v>491</v>
      </c>
      <c r="B84" s="6" t="n">
        <v>49</v>
      </c>
      <c r="C84" s="6" t="n">
        <v>47</v>
      </c>
    </row>
    <row r="85" spans="1:5">
      <c r="A85" s="4" t="s">
        <v>492</v>
      </c>
      <c r="B85" s="6" t="n">
        <v>0</v>
      </c>
      <c r="C85" s="6" t="n">
        <v>0</v>
      </c>
    </row>
    <row r="86" spans="1:5">
      <c r="A86" s="4" t="s">
        <v>488</v>
      </c>
      <c r="B86" s="6" t="n">
        <v>49</v>
      </c>
      <c r="C86" s="6" t="n">
        <v>47</v>
      </c>
    </row>
    <row r="87" spans="1:5">
      <c r="A87" s="4" t="s">
        <v>578</v>
      </c>
      <c r="B87" s="6" t="n">
        <v>2</v>
      </c>
      <c r="C87" s="6" t="n">
        <v>2</v>
      </c>
    </row>
    <row r="88" spans="1:5">
      <c r="A88" s="4" t="s">
        <v>369</v>
      </c>
      <c r="B88" s="6" t="n">
        <v>47</v>
      </c>
      <c r="C88" s="6" t="n">
        <v>45</v>
      </c>
    </row>
    <row r="89" spans="1:5">
      <c r="A89" s="4" t="s">
        <v>604</v>
      </c>
    </row>
    <row r="90" spans="1:5">
      <c r="A90" s="3" t="s">
        <v>487</v>
      </c>
    </row>
    <row r="91" spans="1:5">
      <c r="A91" s="4" t="s">
        <v>491</v>
      </c>
      <c r="B91" s="6" t="n">
        <v>978</v>
      </c>
      <c r="C91" s="6" t="n">
        <v>4</v>
      </c>
    </row>
    <row r="92" spans="1:5">
      <c r="A92" s="4" t="s">
        <v>605</v>
      </c>
    </row>
    <row r="93" spans="1:5">
      <c r="A93" s="3" t="s">
        <v>487</v>
      </c>
    </row>
    <row r="94" spans="1:5">
      <c r="A94" s="4" t="s">
        <v>491</v>
      </c>
      <c r="B94" s="6" t="n">
        <v>978</v>
      </c>
      <c r="C94" s="6" t="n">
        <v>0</v>
      </c>
    </row>
    <row r="95" spans="1:5">
      <c r="A95" s="4" t="s">
        <v>606</v>
      </c>
    </row>
    <row r="96" spans="1:5">
      <c r="A96" s="3" t="s">
        <v>487</v>
      </c>
    </row>
    <row r="97" spans="1:5">
      <c r="A97" s="4" t="s">
        <v>491</v>
      </c>
      <c r="B97" s="6" t="n">
        <v>0</v>
      </c>
      <c r="C97" s="6" t="n">
        <v>0</v>
      </c>
    </row>
    <row r="98" spans="1:5">
      <c r="A98" s="4" t="s">
        <v>607</v>
      </c>
    </row>
    <row r="99" spans="1:5">
      <c r="A99" s="3" t="s">
        <v>487</v>
      </c>
    </row>
    <row r="100" spans="1:5">
      <c r="A100" s="4" t="s">
        <v>491</v>
      </c>
      <c r="B100" s="6" t="n">
        <v>0</v>
      </c>
      <c r="C100" s="6" t="n">
        <v>0</v>
      </c>
    </row>
    <row r="101" spans="1:5">
      <c r="A101" s="4" t="s">
        <v>608</v>
      </c>
    </row>
    <row r="102" spans="1:5">
      <c r="A102" s="3" t="s">
        <v>487</v>
      </c>
    </row>
    <row r="103" spans="1:5">
      <c r="A103" s="4" t="s">
        <v>491</v>
      </c>
      <c r="B103" s="6" t="n">
        <v>0</v>
      </c>
      <c r="C103" s="6" t="n">
        <v>4</v>
      </c>
    </row>
    <row r="104" spans="1:5">
      <c r="A104" s="4" t="s">
        <v>609</v>
      </c>
    </row>
    <row r="105" spans="1:5">
      <c r="A105" s="3" t="s">
        <v>487</v>
      </c>
    </row>
    <row r="106" spans="1:5">
      <c r="A106" s="4" t="s">
        <v>491</v>
      </c>
      <c r="B106" s="6" t="n">
        <v>0</v>
      </c>
      <c r="C106" s="6" t="n">
        <v>0</v>
      </c>
    </row>
    <row r="107" spans="1:5">
      <c r="A107" s="4" t="s">
        <v>610</v>
      </c>
    </row>
    <row r="108" spans="1:5">
      <c r="A108" s="3" t="s">
        <v>487</v>
      </c>
    </row>
    <row r="109" spans="1:5">
      <c r="A109" s="4" t="s">
        <v>491</v>
      </c>
      <c r="B109" s="6" t="n">
        <v>0</v>
      </c>
      <c r="C109" s="6" t="n">
        <v>0</v>
      </c>
    </row>
    <row r="110" spans="1:5">
      <c r="A110" s="4" t="s">
        <v>611</v>
      </c>
    </row>
    <row r="111" spans="1:5">
      <c r="A111" s="3" t="s">
        <v>487</v>
      </c>
    </row>
    <row r="112" spans="1:5">
      <c r="A112" s="4" t="s">
        <v>491</v>
      </c>
      <c r="B112" s="6" t="n">
        <v>0</v>
      </c>
      <c r="C112" s="6" t="n">
        <v>0</v>
      </c>
    </row>
    <row r="113" spans="1:5">
      <c r="A113" s="4" t="s">
        <v>612</v>
      </c>
    </row>
    <row r="114" spans="1:5">
      <c r="A114" s="3" t="s">
        <v>487</v>
      </c>
    </row>
    <row r="115" spans="1:5">
      <c r="A115" s="4" t="s">
        <v>491</v>
      </c>
      <c r="B115" s="6" t="n">
        <v>73</v>
      </c>
      <c r="C115" s="6" t="n">
        <v>276</v>
      </c>
    </row>
    <row r="116" spans="1:5">
      <c r="A116" s="4" t="s">
        <v>613</v>
      </c>
    </row>
    <row r="117" spans="1:5">
      <c r="A117" s="3" t="s">
        <v>487</v>
      </c>
    </row>
    <row r="118" spans="1:5">
      <c r="A118" s="4" t="s">
        <v>491</v>
      </c>
      <c r="B118" s="6" t="n">
        <v>61</v>
      </c>
      <c r="C118" s="6" t="n">
        <v>267</v>
      </c>
    </row>
    <row r="119" spans="1:5">
      <c r="A119" s="4" t="s">
        <v>614</v>
      </c>
    </row>
    <row r="120" spans="1:5">
      <c r="A120" s="3" t="s">
        <v>487</v>
      </c>
    </row>
    <row r="121" spans="1:5">
      <c r="A121" s="4" t="s">
        <v>491</v>
      </c>
      <c r="B121" s="6" t="n">
        <v>0</v>
      </c>
      <c r="C121" s="6" t="n">
        <v>9</v>
      </c>
    </row>
    <row r="122" spans="1:5">
      <c r="A122" s="4" t="s">
        <v>615</v>
      </c>
    </row>
    <row r="123" spans="1:5">
      <c r="A123" s="3" t="s">
        <v>487</v>
      </c>
    </row>
    <row r="124" spans="1:5">
      <c r="A124" s="4" t="s">
        <v>491</v>
      </c>
      <c r="B124" s="6" t="n">
        <v>0</v>
      </c>
      <c r="C124" s="6" t="n">
        <v>0</v>
      </c>
    </row>
    <row r="125" spans="1:5">
      <c r="A125" s="4" t="s">
        <v>616</v>
      </c>
    </row>
    <row r="126" spans="1:5">
      <c r="A126" s="3" t="s">
        <v>487</v>
      </c>
    </row>
    <row r="127" spans="1:5">
      <c r="A127" s="4" t="s">
        <v>491</v>
      </c>
      <c r="B127" s="6" t="n">
        <v>0</v>
      </c>
      <c r="C127" s="6" t="n">
        <v>0</v>
      </c>
    </row>
    <row r="128" spans="1:5">
      <c r="A128" s="4" t="s">
        <v>617</v>
      </c>
    </row>
    <row r="129" spans="1:5">
      <c r="A129" s="3" t="s">
        <v>487</v>
      </c>
    </row>
    <row r="130" spans="1:5">
      <c r="A130" s="4" t="s">
        <v>491</v>
      </c>
      <c r="B130" s="6" t="n">
        <v>0</v>
      </c>
      <c r="C130" s="6" t="n">
        <v>0</v>
      </c>
    </row>
    <row r="131" spans="1:5">
      <c r="A131" s="4" t="s">
        <v>618</v>
      </c>
    </row>
    <row r="132" spans="1:5">
      <c r="A132" s="3" t="s">
        <v>487</v>
      </c>
    </row>
    <row r="133" spans="1:5">
      <c r="A133" s="4" t="s">
        <v>491</v>
      </c>
      <c r="B133" s="6" t="n">
        <v>0</v>
      </c>
      <c r="C133" s="6" t="n">
        <v>0</v>
      </c>
    </row>
    <row r="134" spans="1:5">
      <c r="A134" s="4" t="s">
        <v>619</v>
      </c>
    </row>
    <row r="135" spans="1:5">
      <c r="A135" s="3" t="s">
        <v>487</v>
      </c>
    </row>
    <row r="136" spans="1:5">
      <c r="A136" s="4" t="s">
        <v>491</v>
      </c>
      <c r="B136" s="6" t="n">
        <v>12</v>
      </c>
      <c r="C136" s="6" t="n">
        <v>0</v>
      </c>
    </row>
    <row r="137" spans="1:5">
      <c r="A137" s="4" t="s">
        <v>620</v>
      </c>
    </row>
    <row r="138" spans="1:5">
      <c r="A138" s="3" t="s">
        <v>487</v>
      </c>
    </row>
    <row r="139" spans="1:5">
      <c r="A139" s="4" t="s">
        <v>491</v>
      </c>
      <c r="B139" s="6" t="n">
        <v>6909</v>
      </c>
      <c r="C139" s="6" t="n">
        <v>6925</v>
      </c>
    </row>
    <row r="140" spans="1:5">
      <c r="A140" s="4" t="s">
        <v>621</v>
      </c>
    </row>
    <row r="141" spans="1:5">
      <c r="A141" s="3" t="s">
        <v>487</v>
      </c>
    </row>
    <row r="142" spans="1:5">
      <c r="A142" s="4" t="s">
        <v>491</v>
      </c>
      <c r="B142" s="6" t="n">
        <v>1117</v>
      </c>
      <c r="C142" s="6" t="n">
        <v>1109</v>
      </c>
    </row>
    <row r="143" spans="1:5">
      <c r="A143" s="4" t="s">
        <v>622</v>
      </c>
    </row>
    <row r="144" spans="1:5">
      <c r="A144" s="3" t="s">
        <v>487</v>
      </c>
    </row>
    <row r="145" spans="1:5">
      <c r="A145" s="4" t="s">
        <v>491</v>
      </c>
      <c r="B145" s="6" t="n">
        <v>160</v>
      </c>
      <c r="C145" s="6" t="n">
        <v>154</v>
      </c>
    </row>
    <row r="146" spans="1:5">
      <c r="A146" s="4" t="s">
        <v>623</v>
      </c>
    </row>
    <row r="147" spans="1:5">
      <c r="A147" s="3" t="s">
        <v>487</v>
      </c>
    </row>
    <row r="148" spans="1:5">
      <c r="A148" s="4" t="s">
        <v>491</v>
      </c>
      <c r="B148" s="6" t="n">
        <v>450</v>
      </c>
      <c r="C148" s="6" t="n">
        <v>457</v>
      </c>
    </row>
    <row r="149" spans="1:5">
      <c r="A149" s="4" t="s">
        <v>624</v>
      </c>
    </row>
    <row r="150" spans="1:5">
      <c r="A150" s="3" t="s">
        <v>487</v>
      </c>
    </row>
    <row r="151" spans="1:5">
      <c r="A151" s="4" t="s">
        <v>491</v>
      </c>
      <c r="B151" s="6" t="n">
        <v>4981</v>
      </c>
      <c r="C151" s="6" t="n">
        <v>4996</v>
      </c>
    </row>
    <row r="152" spans="1:5">
      <c r="A152" s="4" t="s">
        <v>625</v>
      </c>
    </row>
    <row r="153" spans="1:5">
      <c r="A153" s="3" t="s">
        <v>487</v>
      </c>
    </row>
    <row r="154" spans="1:5">
      <c r="A154" s="4" t="s">
        <v>491</v>
      </c>
      <c r="B154" s="6" t="n">
        <v>158</v>
      </c>
      <c r="C154" s="6" t="n">
        <v>158</v>
      </c>
    </row>
    <row r="155" spans="1:5">
      <c r="A155" s="4" t="s">
        <v>626</v>
      </c>
    </row>
    <row r="156" spans="1:5">
      <c r="A156" s="3" t="s">
        <v>487</v>
      </c>
    </row>
    <row r="157" spans="1:5">
      <c r="A157" s="4" t="s">
        <v>491</v>
      </c>
      <c r="B157" s="6" t="n">
        <v>6</v>
      </c>
      <c r="C157" s="6" t="n">
        <v>4</v>
      </c>
    </row>
    <row r="158" spans="1:5">
      <c r="A158" s="4" t="s">
        <v>627</v>
      </c>
    </row>
    <row r="159" spans="1:5">
      <c r="A159" s="3" t="s">
        <v>487</v>
      </c>
    </row>
    <row r="160" spans="1:5">
      <c r="A160" s="4" t="s">
        <v>491</v>
      </c>
      <c r="B160" s="7" t="n">
        <v>37</v>
      </c>
      <c r="C160" s="7" t="n">
        <v>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21"/>
    <col customWidth="1" max="5" min="5" width="21"/>
  </cols>
  <sheetData>
    <row r="1" spans="1:5">
      <c r="A1" s="1" t="s">
        <v>628</v>
      </c>
      <c r="B1" s="2" t="s">
        <v>629</v>
      </c>
      <c r="C1" s="2" t="s">
        <v>630</v>
      </c>
      <c r="D1" s="2" t="s">
        <v>411</v>
      </c>
      <c r="E1" s="2" t="s">
        <v>413</v>
      </c>
    </row>
    <row r="2" spans="1:5">
      <c r="A2" s="3" t="s">
        <v>366</v>
      </c>
    </row>
    <row r="3" spans="1:5">
      <c r="A3" s="4" t="s">
        <v>367</v>
      </c>
      <c r="B3" s="7" t="n">
        <v>3306479</v>
      </c>
      <c r="C3" s="7" t="n">
        <v>3183316</v>
      </c>
    </row>
    <row r="4" spans="1:5">
      <c r="A4" s="4" t="s">
        <v>368</v>
      </c>
      <c r="B4" s="6" t="n">
        <v>-41026</v>
      </c>
      <c r="C4" s="6" t="n">
        <v>-42935</v>
      </c>
    </row>
    <row r="5" spans="1:5">
      <c r="A5" s="4" t="s">
        <v>369</v>
      </c>
      <c r="B5" s="6" t="n">
        <v>3265453</v>
      </c>
      <c r="C5" s="6" t="n">
        <v>3140381</v>
      </c>
    </row>
    <row r="6" spans="1:5">
      <c r="A6" s="4" t="s">
        <v>370</v>
      </c>
    </row>
    <row r="7" spans="1:5">
      <c r="A7" s="3" t="s">
        <v>366</v>
      </c>
    </row>
    <row r="8" spans="1:5">
      <c r="A8" s="4" t="s">
        <v>367</v>
      </c>
      <c r="B8" s="6" t="n">
        <v>2986015</v>
      </c>
      <c r="C8" s="6" t="n">
        <v>2845514</v>
      </c>
    </row>
    <row r="9" spans="1:5">
      <c r="A9" s="4" t="s">
        <v>376</v>
      </c>
    </row>
    <row r="10" spans="1:5">
      <c r="A10" s="3" t="s">
        <v>366</v>
      </c>
    </row>
    <row r="11" spans="1:5">
      <c r="A11" s="4" t="s">
        <v>367</v>
      </c>
      <c r="B11" s="6" t="n">
        <v>256488</v>
      </c>
      <c r="C11" s="6" t="n">
        <v>236036</v>
      </c>
    </row>
    <row r="12" spans="1:5">
      <c r="A12" s="4" t="s">
        <v>378</v>
      </c>
    </row>
    <row r="13" spans="1:5">
      <c r="A13" s="3" t="s">
        <v>366</v>
      </c>
    </row>
    <row r="14" spans="1:5">
      <c r="A14" s="4" t="s">
        <v>367</v>
      </c>
      <c r="B14" s="6" t="n">
        <v>295632</v>
      </c>
      <c r="C14" s="6" t="n">
        <v>312876</v>
      </c>
    </row>
    <row r="15" spans="1:5">
      <c r="A15" s="4" t="s">
        <v>382</v>
      </c>
    </row>
    <row r="16" spans="1:5">
      <c r="A16" s="3" t="s">
        <v>366</v>
      </c>
    </row>
    <row r="17" spans="1:5">
      <c r="A17" s="4" t="s">
        <v>367</v>
      </c>
      <c r="B17" s="6" t="n">
        <v>24832</v>
      </c>
      <c r="C17" s="6" t="n">
        <v>24926</v>
      </c>
    </row>
    <row r="18" spans="1:5">
      <c r="A18" s="4" t="s">
        <v>281</v>
      </c>
    </row>
    <row r="19" spans="1:5">
      <c r="A19" s="3" t="s">
        <v>366</v>
      </c>
    </row>
    <row r="20" spans="1:5">
      <c r="A20" s="4" t="s">
        <v>367</v>
      </c>
      <c r="B20" s="6" t="n">
        <v>19835</v>
      </c>
      <c r="C20" s="6" t="n">
        <v>20014</v>
      </c>
      <c r="D20" s="7" t="n">
        <v>40941</v>
      </c>
    </row>
    <row r="21" spans="1:5">
      <c r="A21" s="4" t="s">
        <v>368</v>
      </c>
      <c r="B21" s="6" t="n">
        <v>-5645</v>
      </c>
      <c r="C21" s="6" t="n">
        <v>-5441</v>
      </c>
      <c r="D21" s="6" t="n">
        <v>-1436</v>
      </c>
      <c r="E21" s="7" t="n">
        <v>-1026</v>
      </c>
    </row>
    <row r="22" spans="1:5">
      <c r="A22" s="4" t="s">
        <v>369</v>
      </c>
      <c r="B22" s="7" t="n">
        <v>14190</v>
      </c>
      <c r="C22" s="7" t="n">
        <v>14573</v>
      </c>
      <c r="D22" s="7" t="n">
        <v>39505</v>
      </c>
      <c r="E22" s="7" t="n">
        <v>43475</v>
      </c>
    </row>
    <row r="23" spans="1:5">
      <c r="A23" s="4" t="s">
        <v>631</v>
      </c>
    </row>
    <row r="24" spans="1:5">
      <c r="A24" s="3" t="s">
        <v>366</v>
      </c>
    </row>
    <row r="25" spans="1:5">
      <c r="A25" s="4" t="s">
        <v>561</v>
      </c>
      <c r="B25" s="6" t="n">
        <v>78000</v>
      </c>
      <c r="C25" s="6" t="n">
        <v>85000</v>
      </c>
    </row>
    <row r="26" spans="1:5">
      <c r="A26" s="4" t="s">
        <v>632</v>
      </c>
      <c r="B26" s="6" t="n">
        <v>14000</v>
      </c>
      <c r="C26" s="6" t="n">
        <v>15000</v>
      </c>
    </row>
    <row r="27" spans="1:5">
      <c r="A27" s="4" t="s">
        <v>367</v>
      </c>
      <c r="B27" s="7" t="n">
        <v>17834</v>
      </c>
      <c r="C27" s="7" t="n">
        <v>17981</v>
      </c>
    </row>
    <row r="28" spans="1:5">
      <c r="A28" s="4" t="s">
        <v>633</v>
      </c>
      <c r="B28" s="4" t="s">
        <v>634</v>
      </c>
      <c r="C28" s="4" t="s">
        <v>635</v>
      </c>
    </row>
    <row r="29" spans="1:5">
      <c r="A29" s="4" t="s">
        <v>368</v>
      </c>
      <c r="B29" s="7" t="n">
        <v>-5325</v>
      </c>
      <c r="C29" s="7" t="n">
        <v>-5136</v>
      </c>
    </row>
    <row r="30" spans="1:5">
      <c r="A30" s="4" t="s">
        <v>369</v>
      </c>
      <c r="B30" s="7" t="n">
        <v>12509</v>
      </c>
      <c r="C30" s="7" t="n">
        <v>12845</v>
      </c>
    </row>
    <row r="31" spans="1:5">
      <c r="A31" s="4" t="s">
        <v>636</v>
      </c>
    </row>
    <row r="32" spans="1:5">
      <c r="A32" s="3" t="s">
        <v>366</v>
      </c>
    </row>
    <row r="33" spans="1:5">
      <c r="A33" s="4" t="s">
        <v>561</v>
      </c>
      <c r="B33" s="6" t="n">
        <v>3000</v>
      </c>
      <c r="C33" s="6" t="n">
        <v>4000</v>
      </c>
    </row>
    <row r="34" spans="1:5">
      <c r="A34" s="4" t="s">
        <v>367</v>
      </c>
      <c r="B34" s="7" t="n">
        <v>2001</v>
      </c>
      <c r="C34" s="7" t="n">
        <v>2033</v>
      </c>
    </row>
    <row r="35" spans="1:5">
      <c r="A35" s="4" t="s">
        <v>633</v>
      </c>
      <c r="B35" s="4" t="s">
        <v>637</v>
      </c>
      <c r="C35" s="4" t="s">
        <v>638</v>
      </c>
    </row>
    <row r="36" spans="1:5">
      <c r="A36" s="4" t="s">
        <v>368</v>
      </c>
      <c r="B36" s="7" t="n">
        <v>-320</v>
      </c>
      <c r="C36" s="7" t="n">
        <v>-305</v>
      </c>
    </row>
    <row r="37" spans="1:5">
      <c r="A37" s="4" t="s">
        <v>369</v>
      </c>
      <c r="B37" s="6" t="n">
        <v>1681</v>
      </c>
      <c r="C37" s="6" t="n">
        <v>1728</v>
      </c>
    </row>
    <row r="38" spans="1:5">
      <c r="A38" s="4" t="s">
        <v>396</v>
      </c>
    </row>
    <row r="39" spans="1:5">
      <c r="A39" s="3" t="s">
        <v>366</v>
      </c>
    </row>
    <row r="40" spans="1:5">
      <c r="A40" s="4" t="s">
        <v>367</v>
      </c>
      <c r="B40" s="6" t="n">
        <v>19625</v>
      </c>
      <c r="C40" s="6" t="n">
        <v>19796</v>
      </c>
    </row>
    <row r="41" spans="1:5">
      <c r="A41" s="4" t="s">
        <v>403</v>
      </c>
    </row>
    <row r="42" spans="1:5">
      <c r="A42" s="3" t="s">
        <v>366</v>
      </c>
    </row>
    <row r="43" spans="1:5">
      <c r="A43" s="4" t="s">
        <v>367</v>
      </c>
      <c r="B43" s="6" t="n">
        <v>18471</v>
      </c>
      <c r="C43" s="6" t="n">
        <v>18639</v>
      </c>
    </row>
    <row r="44" spans="1:5">
      <c r="A44" s="4" t="s">
        <v>402</v>
      </c>
    </row>
    <row r="45" spans="1:5">
      <c r="A45" s="3" t="s">
        <v>366</v>
      </c>
    </row>
    <row r="46" spans="1:5">
      <c r="A46" s="4" t="s">
        <v>367</v>
      </c>
      <c r="B46" s="6" t="n">
        <v>1154</v>
      </c>
      <c r="C46" s="6" t="n">
        <v>1157</v>
      </c>
    </row>
    <row r="47" spans="1:5">
      <c r="A47" s="4" t="s">
        <v>368</v>
      </c>
      <c r="B47" s="6" t="n">
        <v>-197</v>
      </c>
      <c r="C47" s="6" t="n">
        <v>-151</v>
      </c>
    </row>
    <row r="48" spans="1:5">
      <c r="A48" s="4" t="s">
        <v>369</v>
      </c>
      <c r="B48" s="7" t="n">
        <v>957</v>
      </c>
      <c r="C48" s="7" t="n">
        <v>1006</v>
      </c>
    </row>
    <row r="49" spans="1:5">
      <c r="A49" s="4" t="s">
        <v>639</v>
      </c>
    </row>
    <row r="50" spans="1:5">
      <c r="A50" s="3" t="s">
        <v>366</v>
      </c>
    </row>
    <row r="51" spans="1:5">
      <c r="A51" s="4" t="s">
        <v>561</v>
      </c>
      <c r="B51" s="6" t="n">
        <v>69000</v>
      </c>
      <c r="C51" s="6" t="n">
        <v>73000</v>
      </c>
    </row>
    <row r="52" spans="1:5">
      <c r="A52" s="4" t="s">
        <v>632</v>
      </c>
      <c r="B52" s="6" t="n">
        <v>10000</v>
      </c>
      <c r="C52" s="6" t="n">
        <v>11000</v>
      </c>
    </row>
    <row r="53" spans="1:5">
      <c r="A53" s="4" t="s">
        <v>367</v>
      </c>
      <c r="B53" s="7" t="n">
        <v>17624</v>
      </c>
      <c r="C53" s="7" t="n">
        <v>17763</v>
      </c>
    </row>
    <row r="54" spans="1:5">
      <c r="A54" s="4" t="s">
        <v>633</v>
      </c>
      <c r="B54" s="4" t="s">
        <v>635</v>
      </c>
      <c r="C54" s="4" t="s">
        <v>640</v>
      </c>
    </row>
    <row r="55" spans="1:5">
      <c r="A55" s="4" t="s">
        <v>641</v>
      </c>
    </row>
    <row r="56" spans="1:5">
      <c r="A56" s="3" t="s">
        <v>366</v>
      </c>
    </row>
    <row r="57" spans="1:5">
      <c r="A57" s="4" t="s">
        <v>561</v>
      </c>
      <c r="B57" s="6" t="n">
        <v>67000</v>
      </c>
      <c r="C57" s="6" t="n">
        <v>71000</v>
      </c>
    </row>
    <row r="58" spans="1:5">
      <c r="A58" s="4" t="s">
        <v>632</v>
      </c>
      <c r="B58" s="6" t="n">
        <v>8000</v>
      </c>
      <c r="C58" s="6" t="n">
        <v>9000</v>
      </c>
    </row>
    <row r="59" spans="1:5">
      <c r="A59" s="4" t="s">
        <v>367</v>
      </c>
      <c r="B59" s="7" t="n">
        <v>17498</v>
      </c>
      <c r="C59" s="7" t="n">
        <v>17644</v>
      </c>
    </row>
    <row r="60" spans="1:5">
      <c r="A60" s="4" t="s">
        <v>633</v>
      </c>
      <c r="B60" s="4" t="s">
        <v>642</v>
      </c>
      <c r="C60" s="4" t="s">
        <v>642</v>
      </c>
    </row>
    <row r="61" spans="1:5">
      <c r="A61" s="4" t="s">
        <v>643</v>
      </c>
    </row>
    <row r="62" spans="1:5">
      <c r="A62" s="3" t="s">
        <v>366</v>
      </c>
    </row>
    <row r="63" spans="1:5">
      <c r="A63" s="4" t="s">
        <v>561</v>
      </c>
      <c r="B63" s="6" t="n">
        <v>2000</v>
      </c>
      <c r="C63" s="6" t="n">
        <v>2000</v>
      </c>
    </row>
    <row r="64" spans="1:5">
      <c r="A64" s="4" t="s">
        <v>632</v>
      </c>
      <c r="B64" s="6" t="n">
        <v>2000</v>
      </c>
      <c r="C64" s="6" t="n">
        <v>2000</v>
      </c>
    </row>
    <row r="65" spans="1:5">
      <c r="A65" s="4" t="s">
        <v>367</v>
      </c>
      <c r="B65" s="7" t="n">
        <v>126</v>
      </c>
      <c r="C65" s="7" t="n">
        <v>119</v>
      </c>
    </row>
    <row r="66" spans="1:5">
      <c r="A66" s="4" t="s">
        <v>633</v>
      </c>
      <c r="B66" s="4" t="s">
        <v>644</v>
      </c>
      <c r="C66" s="4" t="s">
        <v>645</v>
      </c>
    </row>
    <row r="67" spans="1:5">
      <c r="A67" s="4" t="s">
        <v>646</v>
      </c>
    </row>
    <row r="68" spans="1:5">
      <c r="A68" s="3" t="s">
        <v>366</v>
      </c>
    </row>
    <row r="69" spans="1:5">
      <c r="A69" s="4" t="s">
        <v>561</v>
      </c>
      <c r="B69" s="6" t="n">
        <v>3000</v>
      </c>
      <c r="C69" s="6" t="n">
        <v>4000</v>
      </c>
    </row>
    <row r="70" spans="1:5">
      <c r="A70" s="4" t="s">
        <v>367</v>
      </c>
      <c r="B70" s="7" t="n">
        <v>2001</v>
      </c>
      <c r="C70" s="7" t="n">
        <v>2033</v>
      </c>
    </row>
    <row r="71" spans="1:5">
      <c r="A71" s="4" t="s">
        <v>633</v>
      </c>
      <c r="B71" s="4" t="s">
        <v>638</v>
      </c>
      <c r="C71" s="4" t="s">
        <v>645</v>
      </c>
    </row>
    <row r="72" spans="1:5">
      <c r="A72" s="4" t="s">
        <v>647</v>
      </c>
    </row>
    <row r="73" spans="1:5">
      <c r="A73" s="3" t="s">
        <v>366</v>
      </c>
    </row>
    <row r="74" spans="1:5">
      <c r="A74" s="4" t="s">
        <v>561</v>
      </c>
      <c r="B74" s="6" t="n">
        <v>1000</v>
      </c>
      <c r="C74" s="6" t="n">
        <v>2000</v>
      </c>
    </row>
    <row r="75" spans="1:5">
      <c r="A75" s="4" t="s">
        <v>367</v>
      </c>
      <c r="B75" s="7" t="n">
        <v>973</v>
      </c>
      <c r="C75" s="7" t="n">
        <v>995</v>
      </c>
    </row>
    <row r="76" spans="1:5">
      <c r="A76" s="4" t="s">
        <v>633</v>
      </c>
      <c r="B76" s="4" t="s">
        <v>648</v>
      </c>
      <c r="C76" s="4" t="s">
        <v>648</v>
      </c>
    </row>
    <row r="77" spans="1:5">
      <c r="A77" s="4" t="s">
        <v>649</v>
      </c>
    </row>
    <row r="78" spans="1:5">
      <c r="A78" s="3" t="s">
        <v>366</v>
      </c>
    </row>
    <row r="79" spans="1:5">
      <c r="A79" s="4" t="s">
        <v>561</v>
      </c>
      <c r="B79" s="6" t="n">
        <v>2000</v>
      </c>
      <c r="C79" s="6" t="n">
        <v>2000</v>
      </c>
    </row>
    <row r="80" spans="1:5">
      <c r="A80" s="4" t="s">
        <v>367</v>
      </c>
      <c r="B80" s="7" t="n">
        <v>1028</v>
      </c>
      <c r="C80" s="7" t="n">
        <v>1038</v>
      </c>
    </row>
    <row r="81" spans="1:5">
      <c r="A81" s="4" t="s">
        <v>633</v>
      </c>
      <c r="B81" s="4" t="s">
        <v>650</v>
      </c>
      <c r="C81" s="4" t="s">
        <v>640</v>
      </c>
    </row>
    <row r="82" spans="1:5">
      <c r="A82" s="4" t="s">
        <v>404</v>
      </c>
    </row>
    <row r="83" spans="1:5">
      <c r="A83" s="3" t="s">
        <v>366</v>
      </c>
    </row>
    <row r="84" spans="1:5">
      <c r="A84" s="4" t="s">
        <v>367</v>
      </c>
      <c r="B84" s="7" t="n">
        <v>161</v>
      </c>
      <c r="C84" s="7" t="n">
        <v>171</v>
      </c>
    </row>
    <row r="85" spans="1:5">
      <c r="A85" s="4" t="s">
        <v>651</v>
      </c>
    </row>
    <row r="86" spans="1:5">
      <c r="A86" s="3" t="s">
        <v>366</v>
      </c>
    </row>
    <row r="87" spans="1:5">
      <c r="A87" s="4" t="s">
        <v>561</v>
      </c>
      <c r="B87" s="6" t="n">
        <v>8000</v>
      </c>
      <c r="C87" s="6" t="n">
        <v>11000</v>
      </c>
    </row>
    <row r="88" spans="1:5">
      <c r="A88" s="4" t="s">
        <v>632</v>
      </c>
      <c r="B88" s="6" t="n">
        <v>3000</v>
      </c>
      <c r="C88" s="6" t="n">
        <v>3000</v>
      </c>
    </row>
    <row r="89" spans="1:5">
      <c r="A89" s="4" t="s">
        <v>367</v>
      </c>
      <c r="B89" s="7" t="n">
        <v>161</v>
      </c>
      <c r="C89" s="7" t="n">
        <v>171</v>
      </c>
    </row>
    <row r="90" spans="1:5">
      <c r="A90" s="4" t="s">
        <v>633</v>
      </c>
      <c r="B90" s="4" t="s">
        <v>652</v>
      </c>
      <c r="C90" s="4" t="s">
        <v>652</v>
      </c>
    </row>
    <row r="91" spans="1:5">
      <c r="A91" s="4" t="s">
        <v>653</v>
      </c>
    </row>
    <row r="92" spans="1:5">
      <c r="A92" s="3" t="s">
        <v>366</v>
      </c>
    </row>
    <row r="93" spans="1:5">
      <c r="A93" s="4" t="s">
        <v>561</v>
      </c>
      <c r="B93" s="6" t="n">
        <v>0</v>
      </c>
      <c r="C93" s="6" t="n">
        <v>0</v>
      </c>
    </row>
    <row r="94" spans="1:5">
      <c r="A94" s="4" t="s">
        <v>367</v>
      </c>
      <c r="B94" s="7" t="n">
        <v>0</v>
      </c>
      <c r="C94" s="7" t="n">
        <v>0</v>
      </c>
    </row>
    <row r="95" spans="1:5">
      <c r="A95" s="4" t="s">
        <v>633</v>
      </c>
      <c r="B95" s="4" t="s">
        <v>654</v>
      </c>
      <c r="C95" s="4" t="s">
        <v>654</v>
      </c>
    </row>
    <row r="96" spans="1:5">
      <c r="A96" s="4" t="s">
        <v>408</v>
      </c>
    </row>
    <row r="97" spans="1:5">
      <c r="A97" s="3" t="s">
        <v>366</v>
      </c>
    </row>
    <row r="98" spans="1:5">
      <c r="A98" s="4" t="s">
        <v>367</v>
      </c>
      <c r="B98" s="7" t="n">
        <v>49</v>
      </c>
      <c r="C98" s="7" t="n">
        <v>47</v>
      </c>
    </row>
    <row r="99" spans="1:5">
      <c r="A99" s="4" t="s">
        <v>368</v>
      </c>
      <c r="B99" s="6" t="n">
        <v>-2</v>
      </c>
      <c r="C99" s="6" t="n">
        <v>-2</v>
      </c>
    </row>
    <row r="100" spans="1:5">
      <c r="A100" s="4" t="s">
        <v>369</v>
      </c>
      <c r="B100" s="7" t="n">
        <v>47</v>
      </c>
      <c r="C100" s="7" t="n">
        <v>45</v>
      </c>
    </row>
    <row r="101" spans="1:5">
      <c r="A101" s="4" t="s">
        <v>655</v>
      </c>
    </row>
    <row r="102" spans="1:5">
      <c r="A102" s="3" t="s">
        <v>366</v>
      </c>
    </row>
    <row r="103" spans="1:5">
      <c r="A103" s="4" t="s">
        <v>561</v>
      </c>
      <c r="B103" s="6" t="n">
        <v>1000</v>
      </c>
      <c r="C103" s="6" t="n">
        <v>1000</v>
      </c>
    </row>
    <row r="104" spans="1:5">
      <c r="A104" s="4" t="s">
        <v>632</v>
      </c>
      <c r="B104" s="6" t="n">
        <v>1000</v>
      </c>
      <c r="C104" s="6" t="n">
        <v>1000</v>
      </c>
    </row>
    <row r="105" spans="1:5">
      <c r="A105" s="4" t="s">
        <v>367</v>
      </c>
      <c r="B105" s="7" t="n">
        <v>49</v>
      </c>
      <c r="C105" s="7" t="n">
        <v>47</v>
      </c>
    </row>
    <row r="106" spans="1:5">
      <c r="A106" s="4" t="s">
        <v>633</v>
      </c>
      <c r="B106" s="4" t="s">
        <v>652</v>
      </c>
      <c r="C106" s="4" t="s">
        <v>652</v>
      </c>
    </row>
    <row r="107" spans="1:5">
      <c r="A107" s="4" t="s">
        <v>656</v>
      </c>
    </row>
    <row r="108" spans="1:5">
      <c r="A108" s="3" t="s">
        <v>366</v>
      </c>
    </row>
    <row r="109" spans="1:5">
      <c r="A109" s="4" t="s">
        <v>561</v>
      </c>
      <c r="B109" s="6" t="n">
        <v>0</v>
      </c>
      <c r="C109" s="6" t="n">
        <v>0</v>
      </c>
    </row>
    <row r="110" spans="1:5">
      <c r="A110" s="4" t="s">
        <v>367</v>
      </c>
      <c r="B110" s="7" t="n">
        <v>0</v>
      </c>
      <c r="C110" s="7" t="n">
        <v>0</v>
      </c>
    </row>
    <row r="111" spans="1:5">
      <c r="A111" s="4" t="s">
        <v>633</v>
      </c>
      <c r="B111" s="4" t="s">
        <v>654</v>
      </c>
      <c r="C111" s="4" t="s">
        <v>6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57</v>
      </c>
      <c r="B1" s="2" t="s">
        <v>1</v>
      </c>
    </row>
    <row r="2" spans="1:3">
      <c r="B2" s="2" t="s">
        <v>2</v>
      </c>
      <c r="C2" s="2" t="s">
        <v>74</v>
      </c>
    </row>
    <row r="3" spans="1:3">
      <c r="A3" s="3" t="s">
        <v>658</v>
      </c>
    </row>
    <row r="4" spans="1:3">
      <c r="A4" s="4" t="s">
        <v>435</v>
      </c>
      <c r="B4" s="7" t="n">
        <v>11744</v>
      </c>
      <c r="C4" s="7" t="n">
        <v>13773</v>
      </c>
    </row>
    <row r="5" spans="1:3">
      <c r="A5" s="4" t="s">
        <v>659</v>
      </c>
      <c r="B5" s="6" t="n">
        <v>259</v>
      </c>
      <c r="C5" s="6" t="n">
        <v>617</v>
      </c>
    </row>
    <row r="6" spans="1:3">
      <c r="A6" s="4" t="s">
        <v>660</v>
      </c>
      <c r="B6" s="6" t="n">
        <v>-551</v>
      </c>
      <c r="C6" s="6" t="n">
        <v>-1069</v>
      </c>
    </row>
    <row r="7" spans="1:3">
      <c r="A7" s="4" t="s">
        <v>437</v>
      </c>
      <c r="B7" s="6" t="n">
        <v>11452</v>
      </c>
      <c r="C7" s="6" t="n">
        <v>13321</v>
      </c>
    </row>
    <row r="8" spans="1:3">
      <c r="A8" s="3" t="s">
        <v>661</v>
      </c>
    </row>
    <row r="9" spans="1:3">
      <c r="A9" s="4" t="s">
        <v>435</v>
      </c>
      <c r="B9" s="6" t="n">
        <v>4784</v>
      </c>
      <c r="C9" s="6" t="n">
        <v>5971</v>
      </c>
    </row>
    <row r="10" spans="1:3">
      <c r="A10" s="4" t="s">
        <v>660</v>
      </c>
      <c r="B10" s="6" t="n">
        <v>-196</v>
      </c>
      <c r="C10" s="6" t="n">
        <v>-442</v>
      </c>
    </row>
    <row r="11" spans="1:3">
      <c r="A11" s="4" t="s">
        <v>437</v>
      </c>
      <c r="B11" s="6" t="n">
        <v>4588</v>
      </c>
      <c r="C11" s="6" t="n">
        <v>5529</v>
      </c>
    </row>
    <row r="12" spans="1:3">
      <c r="A12" s="4" t="s">
        <v>662</v>
      </c>
      <c r="B12" s="6" t="n">
        <v>470300</v>
      </c>
      <c r="C12" s="6" t="n">
        <v>486100</v>
      </c>
    </row>
    <row r="13" spans="1:3">
      <c r="A13" s="4" t="s">
        <v>663</v>
      </c>
      <c r="B13" s="7" t="n">
        <v>1200</v>
      </c>
      <c r="C13" s="7" t="n">
        <v>1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64</v>
      </c>
      <c r="B1" s="2" t="s">
        <v>1</v>
      </c>
    </row>
    <row r="2" spans="1:3">
      <c r="B2" s="2" t="s">
        <v>2</v>
      </c>
      <c r="C2" s="2" t="s">
        <v>74</v>
      </c>
    </row>
    <row r="3" spans="1:3">
      <c r="A3" s="3" t="s">
        <v>665</v>
      </c>
    </row>
    <row r="4" spans="1:3">
      <c r="A4" s="4" t="s">
        <v>666</v>
      </c>
      <c r="B4" s="7" t="n">
        <v>6183000</v>
      </c>
      <c r="C4" s="7" t="n">
        <v>7534000</v>
      </c>
    </row>
    <row r="5" spans="1:3">
      <c r="A5" s="4" t="s">
        <v>667</v>
      </c>
      <c r="B5" s="4" t="s">
        <v>668</v>
      </c>
      <c r="C5" s="4" t="s">
        <v>669</v>
      </c>
    </row>
    <row r="6" spans="1:3">
      <c r="A6" s="4" t="s">
        <v>670</v>
      </c>
      <c r="B6" s="7" t="n">
        <v>0</v>
      </c>
    </row>
    <row r="7" spans="1:3">
      <c r="A7" s="4" t="s">
        <v>671</v>
      </c>
    </row>
    <row r="8" spans="1:3">
      <c r="A8" s="3" t="s">
        <v>665</v>
      </c>
    </row>
    <row r="9" spans="1:3">
      <c r="A9" s="4" t="s">
        <v>666</v>
      </c>
      <c r="B9" s="7" t="n">
        <v>18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72</v>
      </c>
      <c r="B1" s="2" t="s">
        <v>673</v>
      </c>
      <c r="C1" s="2" t="s">
        <v>673</v>
      </c>
      <c r="D1" s="2" t="s">
        <v>2</v>
      </c>
      <c r="E1" s="2" t="s">
        <v>74</v>
      </c>
      <c r="F1" s="2" t="s">
        <v>25</v>
      </c>
    </row>
    <row r="2" spans="1:6">
      <c r="A2" s="3" t="s">
        <v>674</v>
      </c>
    </row>
    <row r="3" spans="1:6">
      <c r="A3" s="4" t="s">
        <v>49</v>
      </c>
      <c r="D3" s="7" t="n">
        <v>250000000</v>
      </c>
      <c r="F3" s="7" t="n">
        <v>170000000</v>
      </c>
    </row>
    <row r="4" spans="1:6">
      <c r="A4" s="4" t="s">
        <v>84</v>
      </c>
      <c r="D4" s="7" t="n">
        <v>195000</v>
      </c>
      <c r="E4" s="7" t="n">
        <v>56000</v>
      </c>
    </row>
    <row r="5" spans="1:6">
      <c r="A5" s="4" t="s">
        <v>675</v>
      </c>
      <c r="D5" s="4" t="s">
        <v>676</v>
      </c>
      <c r="E5" s="4" t="s">
        <v>677</v>
      </c>
    </row>
    <row r="6" spans="1:6">
      <c r="A6" s="4" t="s">
        <v>678</v>
      </c>
      <c r="D6" s="7" t="n">
        <v>472700000</v>
      </c>
    </row>
    <row r="7" spans="1:6">
      <c r="A7" s="4" t="s">
        <v>679</v>
      </c>
      <c r="D7" s="6" t="n">
        <v>422500000</v>
      </c>
    </row>
    <row r="8" spans="1:6">
      <c r="A8" s="4" t="s">
        <v>680</v>
      </c>
      <c r="D8" s="6" t="n">
        <v>172500000</v>
      </c>
    </row>
    <row r="9" spans="1:6">
      <c r="A9" s="4" t="s">
        <v>681</v>
      </c>
      <c r="D9" s="6" t="n">
        <v>46200000</v>
      </c>
    </row>
    <row r="10" spans="1:6">
      <c r="A10" s="4" t="s">
        <v>682</v>
      </c>
      <c r="D10" s="6" t="n">
        <v>29600000</v>
      </c>
    </row>
    <row r="11" spans="1:6">
      <c r="A11" s="4" t="s">
        <v>683</v>
      </c>
      <c r="D11" s="6" t="n">
        <v>0</v>
      </c>
      <c r="F11" s="7" t="n">
        <v>0</v>
      </c>
    </row>
    <row r="12" spans="1:6">
      <c r="A12" s="4" t="s">
        <v>684</v>
      </c>
      <c r="D12" s="7" t="n">
        <v>56000</v>
      </c>
      <c r="E12" s="7" t="n">
        <v>38000</v>
      </c>
    </row>
    <row r="13" spans="1:6">
      <c r="A13" s="4" t="s">
        <v>685</v>
      </c>
    </row>
    <row r="14" spans="1:6">
      <c r="A14" s="3" t="s">
        <v>674</v>
      </c>
    </row>
    <row r="15" spans="1:6">
      <c r="A15" s="4" t="s">
        <v>686</v>
      </c>
      <c r="E15" s="6" t="n">
        <v>26800000</v>
      </c>
    </row>
    <row r="16" spans="1:6">
      <c r="A16" s="4" t="s">
        <v>687</v>
      </c>
      <c r="E16" s="6" t="n">
        <v>18500000</v>
      </c>
    </row>
    <row r="17" spans="1:6">
      <c r="A17" s="4" t="s">
        <v>688</v>
      </c>
      <c r="E17" s="7" t="n">
        <v>8300000</v>
      </c>
    </row>
    <row r="18" spans="1:6">
      <c r="A18" s="4" t="s">
        <v>689</v>
      </c>
      <c r="B18" s="7" t="n">
        <v>26000000</v>
      </c>
      <c r="C18" s="7" t="n">
        <v>26000000</v>
      </c>
    </row>
    <row r="19" spans="1:6">
      <c r="A19" s="4" t="s">
        <v>690</v>
      </c>
      <c r="B19" s="4" t="s">
        <v>691</v>
      </c>
      <c r="C19" s="4" t="s">
        <v>691</v>
      </c>
    </row>
    <row r="20" spans="1:6">
      <c r="A20" s="4" t="s">
        <v>692</v>
      </c>
      <c r="C20" s="4" t="s">
        <v>693</v>
      </c>
    </row>
    <row r="21" spans="1:6">
      <c r="A21" s="4" t="s">
        <v>694</v>
      </c>
      <c r="C21" s="4" t="s">
        <v>693</v>
      </c>
    </row>
    <row r="22" spans="1:6">
      <c r="A22" s="4" t="s">
        <v>695</v>
      </c>
    </row>
    <row r="23" spans="1:6">
      <c r="A23" s="3" t="s">
        <v>674</v>
      </c>
    </row>
    <row r="24" spans="1:6">
      <c r="A24" s="4" t="s">
        <v>696</v>
      </c>
      <c r="B24" s="4" t="s">
        <v>6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8</v>
      </c>
      <c r="B1" s="2" t="s">
        <v>1</v>
      </c>
    </row>
    <row r="2" spans="1:3">
      <c r="B2" s="2" t="s">
        <v>2</v>
      </c>
      <c r="C2" s="2" t="s">
        <v>74</v>
      </c>
    </row>
    <row r="3" spans="1:3">
      <c r="A3" s="4" t="s">
        <v>699</v>
      </c>
    </row>
    <row r="4" spans="1:3">
      <c r="A4" s="3" t="s">
        <v>700</v>
      </c>
    </row>
    <row r="5" spans="1:3">
      <c r="A5" s="4" t="s">
        <v>701</v>
      </c>
      <c r="B5" s="6" t="n">
        <v>109750</v>
      </c>
      <c r="C5" s="6" t="n">
        <v>1387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74</v>
      </c>
    </row>
    <row r="3" spans="1:3">
      <c r="A3" s="3" t="s">
        <v>703</v>
      </c>
    </row>
    <row r="4" spans="1:3">
      <c r="A4" s="4" t="s">
        <v>110</v>
      </c>
      <c r="B4" s="7" t="n">
        <v>14804</v>
      </c>
      <c r="C4" s="7" t="n">
        <v>11054</v>
      </c>
    </row>
    <row r="5" spans="1:3">
      <c r="A5" s="4" t="s">
        <v>704</v>
      </c>
      <c r="B5" s="6" t="n">
        <v>79</v>
      </c>
      <c r="C5" s="6" t="n">
        <v>0</v>
      </c>
    </row>
    <row r="6" spans="1:3">
      <c r="A6" s="4" t="s">
        <v>705</v>
      </c>
      <c r="B6" s="7" t="n">
        <v>14725</v>
      </c>
      <c r="C6" s="7" t="n">
        <v>11054</v>
      </c>
    </row>
    <row r="7" spans="1:3">
      <c r="A7" s="4" t="s">
        <v>706</v>
      </c>
      <c r="B7" s="6" t="n">
        <v>31846371</v>
      </c>
      <c r="C7" s="6" t="n">
        <v>31747299</v>
      </c>
    </row>
    <row r="8" spans="1:3">
      <c r="A8" s="4" t="s">
        <v>111</v>
      </c>
      <c r="B8" s="9" t="n">
        <v>0.46</v>
      </c>
      <c r="C8" s="9" t="n">
        <v>0.35</v>
      </c>
    </row>
    <row r="9" spans="1:3">
      <c r="A9" s="4" t="s">
        <v>707</v>
      </c>
      <c r="B9" s="6" t="n">
        <v>81732</v>
      </c>
      <c r="C9" s="6" t="n">
        <v>279424</v>
      </c>
    </row>
    <row r="10" spans="1:3">
      <c r="A10" s="3" t="s">
        <v>708</v>
      </c>
    </row>
    <row r="11" spans="1:3">
      <c r="A11" s="4" t="s">
        <v>705</v>
      </c>
      <c r="B11" s="7" t="n">
        <v>14725</v>
      </c>
      <c r="C11" s="7" t="n">
        <v>11054</v>
      </c>
    </row>
    <row r="12" spans="1:3">
      <c r="A12" s="4" t="s">
        <v>709</v>
      </c>
      <c r="B12" s="6" t="n">
        <v>31928103</v>
      </c>
      <c r="C12" s="6" t="n">
        <v>32026723</v>
      </c>
    </row>
    <row r="13" spans="1:3">
      <c r="A13" s="4" t="s">
        <v>112</v>
      </c>
      <c r="B13" s="9" t="n">
        <v>0.46</v>
      </c>
      <c r="C13" s="9" t="n">
        <v>0.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0</v>
      </c>
      <c r="B1" s="2" t="s">
        <v>1</v>
      </c>
    </row>
    <row r="2" spans="1:3">
      <c r="B2" s="2" t="s">
        <v>2</v>
      </c>
      <c r="C2" s="2" t="s">
        <v>74</v>
      </c>
    </row>
    <row r="3" spans="1:3">
      <c r="A3" s="3" t="s">
        <v>711</v>
      </c>
    </row>
    <row r="4" spans="1:3">
      <c r="A4" s="4" t="s">
        <v>435</v>
      </c>
      <c r="B4" s="7" t="n">
        <v>-315</v>
      </c>
      <c r="C4" s="7" t="n">
        <v>463</v>
      </c>
    </row>
    <row r="5" spans="1:3">
      <c r="A5" s="4" t="s">
        <v>712</v>
      </c>
      <c r="B5" s="6" t="n">
        <v>5679</v>
      </c>
      <c r="C5" s="6" t="n">
        <v>7920</v>
      </c>
    </row>
    <row r="6" spans="1:3">
      <c r="A6" s="4" t="s">
        <v>713</v>
      </c>
      <c r="C6" s="6" t="n">
        <v>-2184</v>
      </c>
    </row>
    <row r="7" spans="1:3">
      <c r="A7" s="4" t="s">
        <v>122</v>
      </c>
      <c r="B7" s="6" t="n">
        <v>5679</v>
      </c>
      <c r="C7" s="6" t="n">
        <v>5736</v>
      </c>
    </row>
    <row r="8" spans="1:3">
      <c r="A8" s="4" t="s">
        <v>437</v>
      </c>
      <c r="B8" s="6" t="n">
        <v>5364</v>
      </c>
      <c r="C8" s="6" t="n">
        <v>6199</v>
      </c>
    </row>
    <row r="9" spans="1:3">
      <c r="A9" s="4" t="s">
        <v>714</v>
      </c>
    </row>
    <row r="10" spans="1:3">
      <c r="A10" s="3" t="s">
        <v>711</v>
      </c>
    </row>
    <row r="11" spans="1:3">
      <c r="A11" s="4" t="s">
        <v>435</v>
      </c>
      <c r="B11" s="6" t="n">
        <v>-2331</v>
      </c>
      <c r="C11" s="6" t="n">
        <v>-985</v>
      </c>
    </row>
    <row r="12" spans="1:3">
      <c r="A12" s="4" t="s">
        <v>712</v>
      </c>
      <c r="B12" s="6" t="n">
        <v>9723</v>
      </c>
      <c r="C12" s="6" t="n">
        <v>12043</v>
      </c>
    </row>
    <row r="13" spans="1:3">
      <c r="A13" s="4" t="s">
        <v>713</v>
      </c>
      <c r="C13" s="6" t="n">
        <v>-2184</v>
      </c>
    </row>
    <row r="14" spans="1:3">
      <c r="A14" s="4" t="s">
        <v>122</v>
      </c>
      <c r="C14" s="6" t="n">
        <v>9859</v>
      </c>
    </row>
    <row r="15" spans="1:3">
      <c r="A15" s="4" t="s">
        <v>437</v>
      </c>
      <c r="B15" s="6" t="n">
        <v>7392</v>
      </c>
      <c r="C15" s="6" t="n">
        <v>8874</v>
      </c>
    </row>
    <row r="16" spans="1:3">
      <c r="A16" s="4" t="s">
        <v>715</v>
      </c>
    </row>
    <row r="17" spans="1:3">
      <c r="A17" s="3" t="s">
        <v>711</v>
      </c>
    </row>
    <row r="18" spans="1:3">
      <c r="A18" s="4" t="s">
        <v>435</v>
      </c>
      <c r="B18" s="6" t="n">
        <v>9</v>
      </c>
      <c r="C18" s="6" t="n">
        <v>16</v>
      </c>
    </row>
    <row r="19" spans="1:3">
      <c r="A19" s="4" t="s">
        <v>712</v>
      </c>
      <c r="B19" s="6" t="n">
        <v>0</v>
      </c>
      <c r="C19" s="6" t="n">
        <v>0</v>
      </c>
    </row>
    <row r="20" spans="1:3">
      <c r="A20" s="4" t="s">
        <v>713</v>
      </c>
      <c r="C20" s="6" t="n">
        <v>0</v>
      </c>
    </row>
    <row r="21" spans="1:3">
      <c r="A21" s="4" t="s">
        <v>122</v>
      </c>
      <c r="C21" s="6" t="n">
        <v>0</v>
      </c>
    </row>
    <row r="22" spans="1:3">
      <c r="A22" s="4" t="s">
        <v>437</v>
      </c>
      <c r="B22" s="6" t="n">
        <v>9</v>
      </c>
      <c r="C22" s="6" t="n">
        <v>16</v>
      </c>
    </row>
    <row r="23" spans="1:3">
      <c r="A23" s="4" t="s">
        <v>716</v>
      </c>
    </row>
    <row r="24" spans="1:3">
      <c r="A24" s="3" t="s">
        <v>711</v>
      </c>
    </row>
    <row r="25" spans="1:3">
      <c r="A25" s="4" t="s">
        <v>435</v>
      </c>
      <c r="B25" s="6" t="n">
        <v>2007</v>
      </c>
      <c r="C25" s="6" t="n">
        <v>1432</v>
      </c>
    </row>
    <row r="26" spans="1:3">
      <c r="A26" s="4" t="s">
        <v>712</v>
      </c>
      <c r="B26" s="6" t="n">
        <v>-4044</v>
      </c>
      <c r="C26" s="6" t="n">
        <v>-4123</v>
      </c>
    </row>
    <row r="27" spans="1:3">
      <c r="A27" s="4" t="s">
        <v>713</v>
      </c>
      <c r="C27" s="6" t="n">
        <v>0</v>
      </c>
    </row>
    <row r="28" spans="1:3">
      <c r="A28" s="4" t="s">
        <v>122</v>
      </c>
      <c r="C28" s="6" t="n">
        <v>-4123</v>
      </c>
    </row>
    <row r="29" spans="1:3">
      <c r="A29" s="4" t="s">
        <v>437</v>
      </c>
      <c r="B29" s="7" t="n">
        <v>-2037</v>
      </c>
      <c r="C29" s="7" t="n">
        <v>-2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56"/>
    <col customWidth="1" max="4" min="4" width="58"/>
    <col customWidth="1" max="5" min="5" width="61"/>
    <col customWidth="1" max="6" min="6" width="57"/>
    <col customWidth="1" max="7" min="7" width="76"/>
    <col customWidth="1" max="8" min="8" width="70"/>
  </cols>
  <sheetData>
    <row r="1" spans="1:8">
      <c r="A1" s="1" t="s">
        <v>124</v>
      </c>
      <c r="B1" s="2" t="s">
        <v>125</v>
      </c>
      <c r="C1" s="2" t="s">
        <v>126</v>
      </c>
      <c r="D1" s="2" t="s">
        <v>127</v>
      </c>
      <c r="E1" s="2" t="s">
        <v>128</v>
      </c>
      <c r="F1" s="2" t="s">
        <v>129</v>
      </c>
      <c r="G1" s="2" t="s">
        <v>130</v>
      </c>
      <c r="H1" s="2" t="s">
        <v>131</v>
      </c>
    </row>
    <row r="2" spans="1:8">
      <c r="A2" s="4" t="s">
        <v>132</v>
      </c>
      <c r="B2" s="7" t="n">
        <v>453387</v>
      </c>
      <c r="C2" s="7" t="n">
        <v>257</v>
      </c>
      <c r="D2" s="7" t="n">
        <v>-69858</v>
      </c>
      <c r="F2" s="7" t="n">
        <v>554904</v>
      </c>
      <c r="G2" s="7" t="n">
        <v>463</v>
      </c>
      <c r="H2" s="7" t="n">
        <v>-32379</v>
      </c>
    </row>
    <row r="3" spans="1:8">
      <c r="A3" s="4" t="s">
        <v>133</v>
      </c>
      <c r="C3" s="6" t="n">
        <v>32488097</v>
      </c>
      <c r="D3" s="6" t="n">
        <v>577894</v>
      </c>
      <c r="E3" s="6" t="n">
        <v>31910203</v>
      </c>
    </row>
    <row r="4" spans="1:8">
      <c r="A4" s="3" t="s">
        <v>134</v>
      </c>
    </row>
    <row r="5" spans="1:8">
      <c r="A5" s="4" t="s">
        <v>135</v>
      </c>
      <c r="B5" s="7" t="n">
        <v>278</v>
      </c>
      <c r="F5" s="6" t="n">
        <v>278</v>
      </c>
    </row>
    <row r="6" spans="1:8">
      <c r="A6" s="4" t="s">
        <v>136</v>
      </c>
      <c r="B6" s="6" t="n">
        <v>19581</v>
      </c>
      <c r="C6" s="6" t="n">
        <v>19581</v>
      </c>
      <c r="E6" s="6" t="n">
        <v>19581</v>
      </c>
    </row>
    <row r="7" spans="1:8">
      <c r="A7" s="4" t="s">
        <v>137</v>
      </c>
      <c r="B7" s="7" t="n">
        <v>0</v>
      </c>
      <c r="F7" s="6" t="n">
        <v>0</v>
      </c>
    </row>
    <row r="8" spans="1:8">
      <c r="A8" s="4" t="s">
        <v>138</v>
      </c>
      <c r="C8" s="6" t="n">
        <v>3850</v>
      </c>
      <c r="E8" s="6" t="n">
        <v>3850</v>
      </c>
    </row>
    <row r="9" spans="1:8">
      <c r="A9" s="4" t="s">
        <v>139</v>
      </c>
      <c r="B9" s="6" t="n">
        <v>528</v>
      </c>
      <c r="F9" s="6" t="n">
        <v>528</v>
      </c>
    </row>
    <row r="10" spans="1:8">
      <c r="A10" s="4" t="s">
        <v>140</v>
      </c>
      <c r="B10" s="6" t="n">
        <v>-3513</v>
      </c>
      <c r="H10" s="6" t="n">
        <v>-3513</v>
      </c>
    </row>
    <row r="11" spans="1:8">
      <c r="A11" s="3" t="s">
        <v>141</v>
      </c>
    </row>
    <row r="12" spans="1:8">
      <c r="A12" s="4" t="s">
        <v>110</v>
      </c>
      <c r="B12" s="6" t="n">
        <v>11054</v>
      </c>
      <c r="H12" s="6" t="n">
        <v>11054</v>
      </c>
    </row>
    <row r="13" spans="1:8">
      <c r="A13" s="4" t="s">
        <v>142</v>
      </c>
      <c r="B13" s="6" t="n">
        <v>5736</v>
      </c>
      <c r="G13" s="6" t="n">
        <v>5736</v>
      </c>
    </row>
    <row r="14" spans="1:8">
      <c r="A14" s="4" t="s">
        <v>143</v>
      </c>
      <c r="B14" s="6" t="n">
        <v>467470</v>
      </c>
      <c r="C14" s="7" t="n">
        <v>257</v>
      </c>
      <c r="D14" s="7" t="n">
        <v>-69858</v>
      </c>
      <c r="F14" s="6" t="n">
        <v>555710</v>
      </c>
      <c r="G14" s="6" t="n">
        <v>6199</v>
      </c>
      <c r="H14" s="6" t="n">
        <v>-24838</v>
      </c>
    </row>
    <row r="15" spans="1:8">
      <c r="A15" s="4" t="s">
        <v>144</v>
      </c>
      <c r="C15" s="6" t="n">
        <v>32511528</v>
      </c>
      <c r="D15" s="6" t="n">
        <v>577894</v>
      </c>
      <c r="E15" s="6" t="n">
        <v>31933634</v>
      </c>
    </row>
    <row r="16" spans="1:8">
      <c r="A16" s="4" t="s">
        <v>145</v>
      </c>
      <c r="B16" s="6" t="n">
        <v>493918</v>
      </c>
      <c r="C16" s="7" t="n">
        <v>257</v>
      </c>
      <c r="D16" s="7" t="n">
        <v>-70207</v>
      </c>
      <c r="F16" s="6" t="n">
        <v>557761</v>
      </c>
      <c r="G16" s="6" t="n">
        <v>-315</v>
      </c>
      <c r="H16" s="6" t="n">
        <v>6422</v>
      </c>
    </row>
    <row r="17" spans="1:8">
      <c r="A17" s="4" t="s">
        <v>146</v>
      </c>
      <c r="C17" s="6" t="n">
        <v>32566522</v>
      </c>
      <c r="D17" s="6" t="n">
        <v>592163</v>
      </c>
      <c r="E17" s="6" t="n">
        <v>31974359</v>
      </c>
    </row>
    <row r="18" spans="1:8">
      <c r="A18" s="3" t="s">
        <v>134</v>
      </c>
    </row>
    <row r="19" spans="1:8">
      <c r="A19" s="4" t="s">
        <v>147</v>
      </c>
      <c r="B19" s="6" t="n">
        <v>0</v>
      </c>
      <c r="C19" s="7" t="n">
        <v>-224</v>
      </c>
      <c r="F19" s="6" t="n">
        <v>224</v>
      </c>
    </row>
    <row r="20" spans="1:8">
      <c r="A20" s="4" t="s">
        <v>135</v>
      </c>
      <c r="B20" s="7" t="n">
        <v>341</v>
      </c>
      <c r="F20" s="6" t="n">
        <v>341</v>
      </c>
    </row>
    <row r="21" spans="1:8">
      <c r="A21" s="4" t="s">
        <v>136</v>
      </c>
      <c r="B21" s="6" t="n">
        <v>22209</v>
      </c>
      <c r="C21" s="6" t="n">
        <v>22209</v>
      </c>
      <c r="E21" s="6" t="n">
        <v>22209</v>
      </c>
    </row>
    <row r="22" spans="1:8">
      <c r="A22" s="4" t="s">
        <v>137</v>
      </c>
      <c r="B22" s="7" t="n">
        <v>0</v>
      </c>
      <c r="F22" s="6" t="n">
        <v>0</v>
      </c>
    </row>
    <row r="23" spans="1:8">
      <c r="A23" s="4" t="s">
        <v>138</v>
      </c>
      <c r="C23" s="6" t="n">
        <v>253764</v>
      </c>
      <c r="E23" s="6" t="n">
        <v>253764</v>
      </c>
    </row>
    <row r="24" spans="1:8">
      <c r="A24" s="4" t="s">
        <v>139</v>
      </c>
      <c r="B24" s="6" t="n">
        <v>619</v>
      </c>
      <c r="F24" s="6" t="n">
        <v>619</v>
      </c>
    </row>
    <row r="25" spans="1:8">
      <c r="A25" s="4" t="s">
        <v>148</v>
      </c>
      <c r="B25" s="6" t="n">
        <v>-17</v>
      </c>
      <c r="D25" s="7" t="n">
        <v>-17</v>
      </c>
    </row>
    <row r="26" spans="1:8">
      <c r="A26" s="4" t="s">
        <v>149</v>
      </c>
      <c r="D26" s="6" t="n">
        <v>-820</v>
      </c>
      <c r="E26" s="6" t="n">
        <v>-820</v>
      </c>
    </row>
    <row r="27" spans="1:8">
      <c r="A27" s="4" t="s">
        <v>140</v>
      </c>
      <c r="B27" s="6" t="n">
        <v>-4484</v>
      </c>
      <c r="H27" s="6" t="n">
        <v>-4484</v>
      </c>
    </row>
    <row r="28" spans="1:8">
      <c r="A28" s="3" t="s">
        <v>141</v>
      </c>
    </row>
    <row r="29" spans="1:8">
      <c r="A29" s="4" t="s">
        <v>110</v>
      </c>
      <c r="B29" s="6" t="n">
        <v>14804</v>
      </c>
      <c r="H29" s="6" t="n">
        <v>14804</v>
      </c>
    </row>
    <row r="30" spans="1:8">
      <c r="A30" s="4" t="s">
        <v>142</v>
      </c>
      <c r="B30" s="6" t="n">
        <v>5679</v>
      </c>
      <c r="G30" s="6" t="n">
        <v>5679</v>
      </c>
    </row>
    <row r="31" spans="1:8">
      <c r="A31" s="4" t="s">
        <v>150</v>
      </c>
      <c r="B31" s="7" t="n">
        <v>510860</v>
      </c>
      <c r="C31" s="7" t="n">
        <v>33</v>
      </c>
      <c r="D31" s="7" t="n">
        <v>-70224</v>
      </c>
      <c r="F31" s="7" t="n">
        <v>558945</v>
      </c>
      <c r="G31" s="7" t="n">
        <v>5364</v>
      </c>
      <c r="H31" s="7" t="n">
        <v>16742</v>
      </c>
    </row>
    <row r="32" spans="1:8">
      <c r="A32" s="4" t="s">
        <v>151</v>
      </c>
      <c r="C32" s="6" t="n">
        <v>32842495</v>
      </c>
      <c r="D32" s="6" t="n">
        <v>592983</v>
      </c>
      <c r="E32" s="6" t="n">
        <v>322495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7</v>
      </c>
      <c r="B1" s="2" t="s">
        <v>315</v>
      </c>
      <c r="C1" s="2" t="s">
        <v>2</v>
      </c>
      <c r="D1" s="2" t="s">
        <v>74</v>
      </c>
    </row>
    <row r="2" spans="1:4">
      <c r="A2" s="3" t="s">
        <v>718</v>
      </c>
    </row>
    <row r="3" spans="1:4">
      <c r="A3" s="4" t="s">
        <v>93</v>
      </c>
      <c r="C3" s="7" t="n">
        <v>0</v>
      </c>
      <c r="D3" s="7" t="n">
        <v>2184000</v>
      </c>
    </row>
    <row r="4" spans="1:4">
      <c r="A4" s="4" t="s">
        <v>719</v>
      </c>
      <c r="B4" s="7" t="n">
        <v>535000</v>
      </c>
      <c r="D4" s="6" t="n">
        <v>535000</v>
      </c>
    </row>
    <row r="5" spans="1:4">
      <c r="A5" s="4" t="s">
        <v>720</v>
      </c>
    </row>
    <row r="6" spans="1:4">
      <c r="A6" s="3" t="s">
        <v>718</v>
      </c>
    </row>
    <row r="7" spans="1:4">
      <c r="A7" s="4" t="s">
        <v>93</v>
      </c>
      <c r="C7" s="7" t="n">
        <v>0</v>
      </c>
      <c r="D7" s="7" t="n">
        <v>2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25</v>
      </c>
    </row>
    <row r="2" spans="1:3">
      <c r="A2" s="4" t="s">
        <v>722</v>
      </c>
    </row>
    <row r="3" spans="1:3">
      <c r="A3" s="3" t="s">
        <v>723</v>
      </c>
    </row>
    <row r="4" spans="1:3">
      <c r="A4" s="4" t="s">
        <v>724</v>
      </c>
      <c r="B4" s="7" t="n">
        <v>532365</v>
      </c>
      <c r="C4" s="7" t="n">
        <v>499076</v>
      </c>
    </row>
    <row r="5" spans="1:3">
      <c r="A5" s="4" t="s">
        <v>725</v>
      </c>
      <c r="B5" s="6" t="n">
        <v>490119</v>
      </c>
      <c r="C5" s="6" t="n">
        <v>456941</v>
      </c>
    </row>
    <row r="6" spans="1:3">
      <c r="A6" s="4" t="s">
        <v>726</v>
      </c>
      <c r="B6" s="6" t="n">
        <v>484714</v>
      </c>
      <c r="C6" s="6" t="n">
        <v>456941</v>
      </c>
    </row>
    <row r="7" spans="1:3">
      <c r="A7" s="4" t="s">
        <v>727</v>
      </c>
      <c r="B7" s="7" t="n">
        <v>490119</v>
      </c>
      <c r="C7" s="7" t="n">
        <v>456941</v>
      </c>
    </row>
    <row r="8" spans="1:3">
      <c r="A8" s="4" t="s">
        <v>728</v>
      </c>
      <c r="B8" s="4" t="s">
        <v>729</v>
      </c>
      <c r="C8" s="4" t="s">
        <v>730</v>
      </c>
    </row>
    <row r="9" spans="1:3">
      <c r="A9" s="4" t="s">
        <v>731</v>
      </c>
      <c r="B9" s="4" t="s">
        <v>732</v>
      </c>
      <c r="C9" s="4" t="s">
        <v>733</v>
      </c>
    </row>
    <row r="10" spans="1:3">
      <c r="A10" s="4" t="s">
        <v>734</v>
      </c>
      <c r="B10" s="4" t="s">
        <v>735</v>
      </c>
      <c r="C10" s="4" t="s">
        <v>733</v>
      </c>
    </row>
    <row r="11" spans="1:3">
      <c r="A11" s="4" t="s">
        <v>736</v>
      </c>
      <c r="B11" s="4" t="s">
        <v>737</v>
      </c>
      <c r="C11" s="4" t="s">
        <v>738</v>
      </c>
    </row>
    <row r="12" spans="1:3">
      <c r="A12" s="4" t="s">
        <v>739</v>
      </c>
      <c r="B12" s="7" t="n">
        <v>277118</v>
      </c>
      <c r="C12" s="7" t="n">
        <v>267760</v>
      </c>
    </row>
    <row r="13" spans="1:3">
      <c r="A13" s="4" t="s">
        <v>740</v>
      </c>
      <c r="B13" s="6" t="n">
        <v>207839</v>
      </c>
      <c r="C13" s="6" t="n">
        <v>200820</v>
      </c>
    </row>
    <row r="14" spans="1:3">
      <c r="A14" s="4" t="s">
        <v>741</v>
      </c>
      <c r="B14" s="6" t="n">
        <v>155879</v>
      </c>
      <c r="C14" s="6" t="n">
        <v>150615</v>
      </c>
    </row>
    <row r="15" spans="1:3">
      <c r="A15" s="4" t="s">
        <v>742</v>
      </c>
      <c r="B15" s="7" t="n">
        <v>167500</v>
      </c>
      <c r="C15" s="7" t="n">
        <v>161620</v>
      </c>
    </row>
    <row r="16" spans="1:3">
      <c r="A16" s="4" t="s">
        <v>743</v>
      </c>
      <c r="B16" s="4" t="s">
        <v>744</v>
      </c>
      <c r="C16" s="4" t="s">
        <v>744</v>
      </c>
    </row>
    <row r="17" spans="1:3">
      <c r="A17" s="4" t="s">
        <v>745</v>
      </c>
      <c r="B17" s="4" t="s">
        <v>746</v>
      </c>
      <c r="C17" s="4" t="s">
        <v>746</v>
      </c>
    </row>
    <row r="18" spans="1:3">
      <c r="A18" s="4" t="s">
        <v>747</v>
      </c>
      <c r="B18" s="4" t="s">
        <v>748</v>
      </c>
      <c r="C18" s="4" t="s">
        <v>748</v>
      </c>
    </row>
    <row r="19" spans="1:3">
      <c r="A19" s="4" t="s">
        <v>749</v>
      </c>
      <c r="B19" s="4" t="s">
        <v>750</v>
      </c>
      <c r="C19" s="4" t="s">
        <v>750</v>
      </c>
    </row>
    <row r="20" spans="1:3">
      <c r="A20" s="4" t="s">
        <v>751</v>
      </c>
    </row>
    <row r="21" spans="1:3">
      <c r="A21" s="3" t="s">
        <v>723</v>
      </c>
    </row>
    <row r="22" spans="1:3">
      <c r="A22" s="4" t="s">
        <v>724</v>
      </c>
      <c r="B22" s="7" t="n">
        <v>511172</v>
      </c>
      <c r="C22" s="7" t="n">
        <v>496710</v>
      </c>
    </row>
    <row r="23" spans="1:3">
      <c r="A23" s="4" t="s">
        <v>725</v>
      </c>
      <c r="B23" s="6" t="n">
        <v>468926</v>
      </c>
      <c r="C23" s="6" t="n">
        <v>454634</v>
      </c>
    </row>
    <row r="24" spans="1:3">
      <c r="A24" s="4" t="s">
        <v>726</v>
      </c>
      <c r="B24" s="6" t="n">
        <v>468926</v>
      </c>
      <c r="C24" s="6" t="n">
        <v>454634</v>
      </c>
    </row>
    <row r="25" spans="1:3">
      <c r="A25" s="4" t="s">
        <v>727</v>
      </c>
      <c r="B25" s="7" t="n">
        <v>468926</v>
      </c>
      <c r="C25" s="7" t="n">
        <v>454634</v>
      </c>
    </row>
    <row r="26" spans="1:3">
      <c r="A26" s="4" t="s">
        <v>728</v>
      </c>
      <c r="B26" s="4" t="s">
        <v>752</v>
      </c>
      <c r="C26" s="4" t="s">
        <v>753</v>
      </c>
    </row>
    <row r="27" spans="1:3">
      <c r="A27" s="4" t="s">
        <v>731</v>
      </c>
      <c r="B27" s="4" t="s">
        <v>754</v>
      </c>
      <c r="C27" s="4" t="s">
        <v>755</v>
      </c>
    </row>
    <row r="28" spans="1:3">
      <c r="A28" s="4" t="s">
        <v>734</v>
      </c>
      <c r="B28" s="4" t="s">
        <v>754</v>
      </c>
      <c r="C28" s="4" t="s">
        <v>755</v>
      </c>
    </row>
    <row r="29" spans="1:3">
      <c r="A29" s="4" t="s">
        <v>736</v>
      </c>
      <c r="B29" s="4" t="s">
        <v>756</v>
      </c>
      <c r="C29" s="4" t="s">
        <v>757</v>
      </c>
    </row>
    <row r="30" spans="1:3">
      <c r="A30" s="4" t="s">
        <v>739</v>
      </c>
      <c r="B30" s="7" t="n">
        <v>276660</v>
      </c>
      <c r="C30" s="7" t="n">
        <v>267377</v>
      </c>
    </row>
    <row r="31" spans="1:3">
      <c r="A31" s="4" t="s">
        <v>740</v>
      </c>
      <c r="B31" s="6" t="n">
        <v>207495</v>
      </c>
      <c r="C31" s="6" t="n">
        <v>200533</v>
      </c>
    </row>
    <row r="32" spans="1:3">
      <c r="A32" s="4" t="s">
        <v>741</v>
      </c>
      <c r="B32" s="6" t="n">
        <v>155621</v>
      </c>
      <c r="C32" s="6" t="n">
        <v>150400</v>
      </c>
    </row>
    <row r="33" spans="1:3">
      <c r="A33" s="4" t="s">
        <v>742</v>
      </c>
      <c r="B33" s="7" t="n">
        <v>167286</v>
      </c>
      <c r="C33" s="7" t="n">
        <v>161399</v>
      </c>
    </row>
    <row r="34" spans="1:3">
      <c r="A34" s="4" t="s">
        <v>743</v>
      </c>
      <c r="B34" s="4" t="s">
        <v>744</v>
      </c>
      <c r="C34" s="4" t="s">
        <v>744</v>
      </c>
    </row>
    <row r="35" spans="1:3">
      <c r="A35" s="4" t="s">
        <v>745</v>
      </c>
      <c r="B35" s="4" t="s">
        <v>746</v>
      </c>
      <c r="C35" s="4" t="s">
        <v>746</v>
      </c>
    </row>
    <row r="36" spans="1:3">
      <c r="A36" s="4" t="s">
        <v>747</v>
      </c>
      <c r="B36" s="4" t="s">
        <v>748</v>
      </c>
      <c r="C36" s="4" t="s">
        <v>748</v>
      </c>
    </row>
    <row r="37" spans="1:3">
      <c r="A37" s="4" t="s">
        <v>749</v>
      </c>
      <c r="B37" s="4" t="s">
        <v>750</v>
      </c>
      <c r="C37" s="4" t="s">
        <v>750</v>
      </c>
    </row>
    <row r="38" spans="1:3">
      <c r="A38" s="4" t="s">
        <v>758</v>
      </c>
      <c r="B38" s="7" t="n">
        <v>345825</v>
      </c>
      <c r="C38" s="7" t="n">
        <v>334222</v>
      </c>
    </row>
    <row r="39" spans="1:3">
      <c r="A39" s="4" t="s">
        <v>759</v>
      </c>
      <c r="B39" s="6" t="n">
        <v>276660</v>
      </c>
      <c r="C39" s="6" t="n">
        <v>267377</v>
      </c>
    </row>
    <row r="40" spans="1:3">
      <c r="A40" s="4" t="s">
        <v>760</v>
      </c>
      <c r="B40" s="6" t="n">
        <v>224786</v>
      </c>
      <c r="C40" s="6" t="n">
        <v>217244</v>
      </c>
    </row>
    <row r="41" spans="1:3">
      <c r="A41" s="4" t="s">
        <v>761</v>
      </c>
      <c r="B41" s="7" t="n">
        <v>209107</v>
      </c>
      <c r="C41" s="7" t="n">
        <v>201749</v>
      </c>
    </row>
    <row r="42" spans="1:3">
      <c r="A42" s="4" t="s">
        <v>762</v>
      </c>
      <c r="B42" s="4" t="s">
        <v>763</v>
      </c>
      <c r="C42" s="4" t="s">
        <v>763</v>
      </c>
    </row>
    <row r="43" spans="1:3">
      <c r="A43" s="4" t="s">
        <v>764</v>
      </c>
      <c r="B43" s="4" t="s">
        <v>744</v>
      </c>
      <c r="C43" s="4" t="s">
        <v>744</v>
      </c>
    </row>
    <row r="44" spans="1:3">
      <c r="A44" s="4" t="s">
        <v>765</v>
      </c>
      <c r="B44" s="4" t="s">
        <v>766</v>
      </c>
      <c r="C44" s="4" t="s">
        <v>766</v>
      </c>
    </row>
    <row r="45" spans="1:3">
      <c r="A45" s="4" t="s">
        <v>767</v>
      </c>
      <c r="B45" s="4" t="s">
        <v>768</v>
      </c>
      <c r="C45" s="4" t="s">
        <v>7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9</v>
      </c>
      <c r="B1" s="2" t="s">
        <v>2</v>
      </c>
      <c r="C1" s="2" t="s">
        <v>25</v>
      </c>
      <c r="D1" s="2" t="s">
        <v>74</v>
      </c>
      <c r="E1" s="2" t="s">
        <v>315</v>
      </c>
    </row>
    <row r="2" spans="1:5">
      <c r="A2" s="3" t="s">
        <v>770</v>
      </c>
    </row>
    <row r="3" spans="1:5">
      <c r="A3" s="4" t="s">
        <v>771</v>
      </c>
      <c r="B3" s="7" t="n">
        <v>2583000</v>
      </c>
      <c r="C3" s="7" t="n">
        <v>2874000</v>
      </c>
      <c r="D3" s="7" t="n">
        <v>8677000</v>
      </c>
      <c r="E3" s="7" t="n">
        <v>5451000</v>
      </c>
    </row>
    <row r="4" spans="1:5">
      <c r="A4" s="4" t="s">
        <v>772</v>
      </c>
    </row>
    <row r="5" spans="1:5">
      <c r="A5" s="3" t="s">
        <v>770</v>
      </c>
    </row>
    <row r="6" spans="1:5">
      <c r="A6" s="4" t="s">
        <v>773</v>
      </c>
      <c r="B6" s="6" t="n">
        <v>100000</v>
      </c>
    </row>
    <row r="7" spans="1:5">
      <c r="A7" s="4" t="s">
        <v>774</v>
      </c>
    </row>
    <row r="8" spans="1:5">
      <c r="A8" s="3" t="s">
        <v>770</v>
      </c>
    </row>
    <row r="9" spans="1:5">
      <c r="A9" s="4" t="s">
        <v>775</v>
      </c>
      <c r="B9" s="6" t="n">
        <v>100000</v>
      </c>
    </row>
    <row r="10" spans="1:5">
      <c r="A10" s="4" t="s">
        <v>776</v>
      </c>
    </row>
    <row r="11" spans="1:5">
      <c r="A11" s="3" t="s">
        <v>770</v>
      </c>
    </row>
    <row r="12" spans="1:5">
      <c r="A12" s="4" t="s">
        <v>771</v>
      </c>
      <c r="B12" s="6" t="n">
        <v>0</v>
      </c>
      <c r="C12" s="6" t="n">
        <v>0</v>
      </c>
    </row>
    <row r="13" spans="1:5">
      <c r="A13" s="4" t="s">
        <v>777</v>
      </c>
    </row>
    <row r="14" spans="1:5">
      <c r="A14" s="3" t="s">
        <v>770</v>
      </c>
    </row>
    <row r="15" spans="1:5">
      <c r="A15" s="4" t="s">
        <v>771</v>
      </c>
      <c r="B15" s="7" t="n">
        <v>2600000</v>
      </c>
      <c r="C15" s="7" t="n">
        <v>2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25</v>
      </c>
    </row>
    <row r="2" spans="1:3">
      <c r="A2" s="3" t="s">
        <v>770</v>
      </c>
    </row>
    <row r="3" spans="1:3">
      <c r="A3" s="4" t="s">
        <v>779</v>
      </c>
      <c r="B3" s="7" t="n">
        <v>675032</v>
      </c>
      <c r="C3" s="7" t="n">
        <v>698296</v>
      </c>
    </row>
    <row r="4" spans="1:3">
      <c r="A4" s="4" t="s">
        <v>328</v>
      </c>
    </row>
    <row r="5" spans="1:3">
      <c r="A5" s="3" t="s">
        <v>770</v>
      </c>
    </row>
    <row r="6" spans="1:3">
      <c r="A6" s="4" t="s">
        <v>779</v>
      </c>
      <c r="B6" s="6" t="n">
        <v>166126</v>
      </c>
      <c r="C6" s="6" t="n">
        <v>163902</v>
      </c>
    </row>
    <row r="7" spans="1:3">
      <c r="A7" s="4" t="s">
        <v>329</v>
      </c>
    </row>
    <row r="8" spans="1:3">
      <c r="A8" s="3" t="s">
        <v>770</v>
      </c>
    </row>
    <row r="9" spans="1:3">
      <c r="A9" s="4" t="s">
        <v>779</v>
      </c>
      <c r="B9" s="6" t="n">
        <v>14313</v>
      </c>
      <c r="C9" s="6" t="n">
        <v>14033</v>
      </c>
    </row>
    <row r="10" spans="1:3">
      <c r="A10" s="4" t="s">
        <v>332</v>
      </c>
    </row>
    <row r="11" spans="1:3">
      <c r="A11" s="3" t="s">
        <v>770</v>
      </c>
    </row>
    <row r="12" spans="1:3">
      <c r="A12" s="4" t="s">
        <v>779</v>
      </c>
      <c r="B12" s="6" t="n">
        <v>92129</v>
      </c>
      <c r="C12" s="6" t="n">
        <v>96986</v>
      </c>
    </row>
    <row r="13" spans="1:3">
      <c r="A13" s="4" t="s">
        <v>334</v>
      </c>
    </row>
    <row r="14" spans="1:3">
      <c r="A14" s="3" t="s">
        <v>770</v>
      </c>
    </row>
    <row r="15" spans="1:3">
      <c r="A15" s="4" t="s">
        <v>779</v>
      </c>
      <c r="B15" s="6" t="n">
        <v>40040</v>
      </c>
      <c r="C15" s="6" t="n">
        <v>47822</v>
      </c>
    </row>
    <row r="16" spans="1:3">
      <c r="A16" s="4" t="s">
        <v>780</v>
      </c>
    </row>
    <row r="17" spans="1:3">
      <c r="A17" s="3" t="s">
        <v>770</v>
      </c>
    </row>
    <row r="18" spans="1:3">
      <c r="A18" s="4" t="s">
        <v>779</v>
      </c>
      <c r="B18" s="6" t="n">
        <v>675032</v>
      </c>
      <c r="C18" s="6" t="n">
        <v>698296</v>
      </c>
    </row>
    <row r="19" spans="1:3">
      <c r="A19" s="4" t="s">
        <v>781</v>
      </c>
    </row>
    <row r="20" spans="1:3">
      <c r="A20" s="3" t="s">
        <v>770</v>
      </c>
    </row>
    <row r="21" spans="1:3">
      <c r="A21" s="4" t="s">
        <v>779</v>
      </c>
      <c r="B21" s="6" t="n">
        <v>60607</v>
      </c>
      <c r="C21" s="6" t="n">
        <v>63266</v>
      </c>
    </row>
    <row r="22" spans="1:3">
      <c r="A22" s="4" t="s">
        <v>782</v>
      </c>
    </row>
    <row r="23" spans="1:3">
      <c r="A23" s="3" t="s">
        <v>770</v>
      </c>
    </row>
    <row r="24" spans="1:3">
      <c r="A24" s="4" t="s">
        <v>779</v>
      </c>
      <c r="B24" s="6" t="n">
        <v>166126</v>
      </c>
      <c r="C24" s="6" t="n">
        <v>163902</v>
      </c>
    </row>
    <row r="25" spans="1:3">
      <c r="A25" s="4" t="s">
        <v>783</v>
      </c>
    </row>
    <row r="26" spans="1:3">
      <c r="A26" s="3" t="s">
        <v>770</v>
      </c>
    </row>
    <row r="27" spans="1:3">
      <c r="A27" s="4" t="s">
        <v>779</v>
      </c>
      <c r="B27" s="6" t="n">
        <v>14313</v>
      </c>
      <c r="C27" s="6" t="n">
        <v>14033</v>
      </c>
    </row>
    <row r="28" spans="1:3">
      <c r="A28" s="4" t="s">
        <v>784</v>
      </c>
    </row>
    <row r="29" spans="1:3">
      <c r="A29" s="3" t="s">
        <v>770</v>
      </c>
    </row>
    <row r="30" spans="1:3">
      <c r="A30" s="4" t="s">
        <v>779</v>
      </c>
      <c r="B30" s="6" t="n">
        <v>92129</v>
      </c>
      <c r="C30" s="6" t="n">
        <v>96986</v>
      </c>
    </row>
    <row r="31" spans="1:3">
      <c r="A31" s="4" t="s">
        <v>785</v>
      </c>
    </row>
    <row r="32" spans="1:3">
      <c r="A32" s="3" t="s">
        <v>770</v>
      </c>
    </row>
    <row r="33" spans="1:3">
      <c r="A33" s="4" t="s">
        <v>779</v>
      </c>
      <c r="B33" s="6" t="n">
        <v>273590</v>
      </c>
      <c r="C33" s="6" t="n">
        <v>284381</v>
      </c>
    </row>
    <row r="34" spans="1:3">
      <c r="A34" s="4" t="s">
        <v>786</v>
      </c>
    </row>
    <row r="35" spans="1:3">
      <c r="A35" s="3" t="s">
        <v>770</v>
      </c>
    </row>
    <row r="36" spans="1:3">
      <c r="A36" s="4" t="s">
        <v>779</v>
      </c>
      <c r="B36" s="6" t="n">
        <v>40040</v>
      </c>
      <c r="C36" s="6" t="n">
        <v>47822</v>
      </c>
    </row>
    <row r="37" spans="1:3">
      <c r="A37" s="4" t="s">
        <v>787</v>
      </c>
    </row>
    <row r="38" spans="1:3">
      <c r="A38" s="3" t="s">
        <v>770</v>
      </c>
    </row>
    <row r="39" spans="1:3">
      <c r="A39" s="4" t="s">
        <v>779</v>
      </c>
      <c r="B39" s="6" t="n">
        <v>4998</v>
      </c>
      <c r="C39" s="6" t="n">
        <v>4993</v>
      </c>
    </row>
    <row r="40" spans="1:3">
      <c r="A40" s="4" t="s">
        <v>788</v>
      </c>
    </row>
    <row r="41" spans="1:3">
      <c r="A41" s="3" t="s">
        <v>770</v>
      </c>
    </row>
    <row r="42" spans="1:3">
      <c r="A42" s="4" t="s">
        <v>779</v>
      </c>
      <c r="B42" s="6" t="n">
        <v>160</v>
      </c>
      <c r="C42" s="6" t="n">
        <v>160</v>
      </c>
    </row>
    <row r="43" spans="1:3">
      <c r="A43" s="4" t="s">
        <v>789</v>
      </c>
    </row>
    <row r="44" spans="1:3">
      <c r="A44" s="3" t="s">
        <v>770</v>
      </c>
    </row>
    <row r="45" spans="1:3">
      <c r="A45" s="4" t="s">
        <v>779</v>
      </c>
      <c r="B45" s="6" t="n">
        <v>23069</v>
      </c>
      <c r="C45" s="6" t="n">
        <v>22753</v>
      </c>
    </row>
    <row r="46" spans="1:3">
      <c r="A46" s="4" t="s">
        <v>790</v>
      </c>
    </row>
    <row r="47" spans="1:3">
      <c r="A47" s="3" t="s">
        <v>770</v>
      </c>
    </row>
    <row r="48" spans="1:3">
      <c r="A48" s="4" t="s">
        <v>779</v>
      </c>
      <c r="B48" s="6" t="n">
        <v>23229</v>
      </c>
      <c r="C48" s="6" t="n">
        <v>22913</v>
      </c>
    </row>
    <row r="49" spans="1:3">
      <c r="A49" s="4" t="s">
        <v>791</v>
      </c>
    </row>
    <row r="50" spans="1:3">
      <c r="A50" s="3" t="s">
        <v>770</v>
      </c>
    </row>
    <row r="51" spans="1:3">
      <c r="A51" s="4" t="s">
        <v>779</v>
      </c>
      <c r="B51" s="6" t="n">
        <v>0</v>
      </c>
      <c r="C51" s="6" t="n">
        <v>0</v>
      </c>
    </row>
    <row r="52" spans="1:3">
      <c r="A52" s="4" t="s">
        <v>792</v>
      </c>
    </row>
    <row r="53" spans="1:3">
      <c r="A53" s="3" t="s">
        <v>770</v>
      </c>
    </row>
    <row r="54" spans="1:3">
      <c r="A54" s="4" t="s">
        <v>779</v>
      </c>
      <c r="B54" s="6" t="n">
        <v>0</v>
      </c>
      <c r="C54" s="6" t="n">
        <v>0</v>
      </c>
    </row>
    <row r="55" spans="1:3">
      <c r="A55" s="4" t="s">
        <v>793</v>
      </c>
    </row>
    <row r="56" spans="1:3">
      <c r="A56" s="3" t="s">
        <v>770</v>
      </c>
    </row>
    <row r="57" spans="1:3">
      <c r="A57" s="4" t="s">
        <v>779</v>
      </c>
      <c r="B57" s="6" t="n">
        <v>0</v>
      </c>
      <c r="C57" s="6" t="n">
        <v>0</v>
      </c>
    </row>
    <row r="58" spans="1:3">
      <c r="A58" s="4" t="s">
        <v>794</v>
      </c>
    </row>
    <row r="59" spans="1:3">
      <c r="A59" s="3" t="s">
        <v>770</v>
      </c>
    </row>
    <row r="60" spans="1:3">
      <c r="A60" s="4" t="s">
        <v>779</v>
      </c>
      <c r="B60" s="6" t="n">
        <v>0</v>
      </c>
      <c r="C60" s="6" t="n">
        <v>0</v>
      </c>
    </row>
    <row r="61" spans="1:3">
      <c r="A61" s="4" t="s">
        <v>795</v>
      </c>
    </row>
    <row r="62" spans="1:3">
      <c r="A62" s="3" t="s">
        <v>770</v>
      </c>
    </row>
    <row r="63" spans="1:3">
      <c r="A63" s="4" t="s">
        <v>779</v>
      </c>
      <c r="B63" s="6" t="n">
        <v>0</v>
      </c>
      <c r="C63" s="6" t="n">
        <v>0</v>
      </c>
    </row>
    <row r="64" spans="1:3">
      <c r="A64" s="4" t="s">
        <v>796</v>
      </c>
    </row>
    <row r="65" spans="1:3">
      <c r="A65" s="3" t="s">
        <v>770</v>
      </c>
    </row>
    <row r="66" spans="1:3">
      <c r="A66" s="4" t="s">
        <v>779</v>
      </c>
      <c r="B66" s="6" t="n">
        <v>0</v>
      </c>
      <c r="C66" s="6" t="n">
        <v>0</v>
      </c>
    </row>
    <row r="67" spans="1:3">
      <c r="A67" s="4" t="s">
        <v>797</v>
      </c>
    </row>
    <row r="68" spans="1:3">
      <c r="A68" s="3" t="s">
        <v>770</v>
      </c>
    </row>
    <row r="69" spans="1:3">
      <c r="A69" s="4" t="s">
        <v>779</v>
      </c>
      <c r="B69" s="6" t="n">
        <v>0</v>
      </c>
      <c r="C69" s="6" t="n">
        <v>0</v>
      </c>
    </row>
    <row r="70" spans="1:3">
      <c r="A70" s="4" t="s">
        <v>798</v>
      </c>
    </row>
    <row r="71" spans="1:3">
      <c r="A71" s="3" t="s">
        <v>770</v>
      </c>
    </row>
    <row r="72" spans="1:3">
      <c r="A72" s="4" t="s">
        <v>779</v>
      </c>
      <c r="B72" s="6" t="n">
        <v>160</v>
      </c>
      <c r="C72" s="6" t="n">
        <v>160</v>
      </c>
    </row>
    <row r="73" spans="1:3">
      <c r="A73" s="4" t="s">
        <v>799</v>
      </c>
    </row>
    <row r="74" spans="1:3">
      <c r="A74" s="3" t="s">
        <v>770</v>
      </c>
    </row>
    <row r="75" spans="1:3">
      <c r="A75" s="4" t="s">
        <v>779</v>
      </c>
      <c r="B75" s="6" t="n">
        <v>23069</v>
      </c>
      <c r="C75" s="6" t="n">
        <v>22753</v>
      </c>
    </row>
    <row r="76" spans="1:3">
      <c r="A76" s="4" t="s">
        <v>800</v>
      </c>
    </row>
    <row r="77" spans="1:3">
      <c r="A77" s="3" t="s">
        <v>770</v>
      </c>
    </row>
    <row r="78" spans="1:3">
      <c r="A78" s="4" t="s">
        <v>779</v>
      </c>
      <c r="B78" s="6" t="n">
        <v>651803</v>
      </c>
      <c r="C78" s="6" t="n">
        <v>675383</v>
      </c>
    </row>
    <row r="79" spans="1:3">
      <c r="A79" s="4" t="s">
        <v>801</v>
      </c>
    </row>
    <row r="80" spans="1:3">
      <c r="A80" s="3" t="s">
        <v>770</v>
      </c>
    </row>
    <row r="81" spans="1:3">
      <c r="A81" s="4" t="s">
        <v>779</v>
      </c>
      <c r="B81" s="6" t="n">
        <v>60607</v>
      </c>
      <c r="C81" s="6" t="n">
        <v>63266</v>
      </c>
    </row>
    <row r="82" spans="1:3">
      <c r="A82" s="4" t="s">
        <v>802</v>
      </c>
    </row>
    <row r="83" spans="1:3">
      <c r="A83" s="3" t="s">
        <v>770</v>
      </c>
    </row>
    <row r="84" spans="1:3">
      <c r="A84" s="4" t="s">
        <v>779</v>
      </c>
      <c r="B84" s="6" t="n">
        <v>166126</v>
      </c>
      <c r="C84" s="6" t="n">
        <v>163902</v>
      </c>
    </row>
    <row r="85" spans="1:3">
      <c r="A85" s="4" t="s">
        <v>803</v>
      </c>
    </row>
    <row r="86" spans="1:3">
      <c r="A86" s="3" t="s">
        <v>770</v>
      </c>
    </row>
    <row r="87" spans="1:3">
      <c r="A87" s="4" t="s">
        <v>779</v>
      </c>
      <c r="B87" s="6" t="n">
        <v>14313</v>
      </c>
      <c r="C87" s="6" t="n">
        <v>14033</v>
      </c>
    </row>
    <row r="88" spans="1:3">
      <c r="A88" s="4" t="s">
        <v>804</v>
      </c>
    </row>
    <row r="89" spans="1:3">
      <c r="A89" s="3" t="s">
        <v>770</v>
      </c>
    </row>
    <row r="90" spans="1:3">
      <c r="A90" s="4" t="s">
        <v>779</v>
      </c>
      <c r="B90" s="6" t="n">
        <v>92129</v>
      </c>
      <c r="C90" s="6" t="n">
        <v>96986</v>
      </c>
    </row>
    <row r="91" spans="1:3">
      <c r="A91" s="4" t="s">
        <v>805</v>
      </c>
    </row>
    <row r="92" spans="1:3">
      <c r="A92" s="3" t="s">
        <v>770</v>
      </c>
    </row>
    <row r="93" spans="1:3">
      <c r="A93" s="4" t="s">
        <v>779</v>
      </c>
      <c r="B93" s="6" t="n">
        <v>273590</v>
      </c>
      <c r="C93" s="6" t="n">
        <v>284381</v>
      </c>
    </row>
    <row r="94" spans="1:3">
      <c r="A94" s="4" t="s">
        <v>806</v>
      </c>
    </row>
    <row r="95" spans="1:3">
      <c r="A95" s="3" t="s">
        <v>770</v>
      </c>
    </row>
    <row r="96" spans="1:3">
      <c r="A96" s="4" t="s">
        <v>779</v>
      </c>
      <c r="B96" s="6" t="n">
        <v>40040</v>
      </c>
      <c r="C96" s="6" t="n">
        <v>47822</v>
      </c>
    </row>
    <row r="97" spans="1:3">
      <c r="A97" s="4" t="s">
        <v>807</v>
      </c>
    </row>
    <row r="98" spans="1:3">
      <c r="A98" s="3" t="s">
        <v>770</v>
      </c>
    </row>
    <row r="99" spans="1:3">
      <c r="A99" s="4" t="s">
        <v>779</v>
      </c>
      <c r="B99" s="6" t="n">
        <v>4998</v>
      </c>
      <c r="C99" s="6" t="n">
        <v>4993</v>
      </c>
    </row>
    <row r="100" spans="1:3">
      <c r="A100" s="4" t="s">
        <v>808</v>
      </c>
    </row>
    <row r="101" spans="1:3">
      <c r="A101" s="3" t="s">
        <v>770</v>
      </c>
    </row>
    <row r="102" spans="1:3">
      <c r="A102" s="4" t="s">
        <v>779</v>
      </c>
      <c r="B102" s="6" t="n">
        <v>0</v>
      </c>
      <c r="C102" s="6" t="n">
        <v>0</v>
      </c>
    </row>
    <row r="103" spans="1:3">
      <c r="A103" s="4" t="s">
        <v>809</v>
      </c>
    </row>
    <row r="104" spans="1:3">
      <c r="A104" s="3" t="s">
        <v>770</v>
      </c>
    </row>
    <row r="105" spans="1:3">
      <c r="A105" s="4" t="s">
        <v>779</v>
      </c>
      <c r="B105" s="6" t="n">
        <v>0</v>
      </c>
      <c r="C105" s="6" t="n">
        <v>0</v>
      </c>
    </row>
    <row r="106" spans="1:3">
      <c r="A106" s="4" t="s">
        <v>810</v>
      </c>
    </row>
    <row r="107" spans="1:3">
      <c r="A107" s="3" t="s">
        <v>770</v>
      </c>
    </row>
    <row r="108" spans="1:3">
      <c r="A108" s="4" t="s">
        <v>779</v>
      </c>
      <c r="B108" s="6" t="n">
        <v>0</v>
      </c>
      <c r="C108" s="6" t="n">
        <v>0</v>
      </c>
    </row>
    <row r="109" spans="1:3">
      <c r="A109" s="4" t="s">
        <v>811</v>
      </c>
    </row>
    <row r="110" spans="1:3">
      <c r="A110" s="3" t="s">
        <v>770</v>
      </c>
    </row>
    <row r="111" spans="1:3">
      <c r="A111" s="4" t="s">
        <v>779</v>
      </c>
      <c r="B111" s="6" t="n">
        <v>0</v>
      </c>
      <c r="C111" s="6" t="n">
        <v>0</v>
      </c>
    </row>
    <row r="112" spans="1:3">
      <c r="A112" s="4" t="s">
        <v>812</v>
      </c>
    </row>
    <row r="113" spans="1:3">
      <c r="A113" s="3" t="s">
        <v>770</v>
      </c>
    </row>
    <row r="114" spans="1:3">
      <c r="A114" s="4" t="s">
        <v>779</v>
      </c>
      <c r="B114" s="6" t="n">
        <v>0</v>
      </c>
      <c r="C114" s="6" t="n">
        <v>0</v>
      </c>
    </row>
    <row r="115" spans="1:3">
      <c r="A115" s="4" t="s">
        <v>813</v>
      </c>
    </row>
    <row r="116" spans="1:3">
      <c r="A116" s="3" t="s">
        <v>770</v>
      </c>
    </row>
    <row r="117" spans="1:3">
      <c r="A117" s="4" t="s">
        <v>779</v>
      </c>
      <c r="B117" s="6" t="n">
        <v>0</v>
      </c>
      <c r="C117" s="6" t="n">
        <v>0</v>
      </c>
    </row>
    <row r="118" spans="1:3">
      <c r="A118" s="4" t="s">
        <v>814</v>
      </c>
    </row>
    <row r="119" spans="1:3">
      <c r="A119" s="3" t="s">
        <v>770</v>
      </c>
    </row>
    <row r="120" spans="1:3">
      <c r="A120" s="4" t="s">
        <v>779</v>
      </c>
      <c r="B120" s="6" t="n">
        <v>0</v>
      </c>
      <c r="C120" s="6" t="n">
        <v>0</v>
      </c>
    </row>
    <row r="121" spans="1:3">
      <c r="A121" s="4" t="s">
        <v>815</v>
      </c>
    </row>
    <row r="122" spans="1:3">
      <c r="A122" s="3" t="s">
        <v>770</v>
      </c>
    </row>
    <row r="123" spans="1:3">
      <c r="A123" s="4" t="s">
        <v>779</v>
      </c>
      <c r="B123" s="6" t="n">
        <v>0</v>
      </c>
      <c r="C123" s="6" t="n">
        <v>0</v>
      </c>
    </row>
    <row r="124" spans="1:3">
      <c r="A124" s="4" t="s">
        <v>816</v>
      </c>
    </row>
    <row r="125" spans="1:3">
      <c r="A125" s="3" t="s">
        <v>770</v>
      </c>
    </row>
    <row r="126" spans="1:3">
      <c r="A126" s="4" t="s">
        <v>779</v>
      </c>
      <c r="B126" s="6" t="n">
        <v>0</v>
      </c>
      <c r="C126" s="6" t="n">
        <v>0</v>
      </c>
    </row>
    <row r="127" spans="1:3">
      <c r="A127" s="4" t="s">
        <v>817</v>
      </c>
    </row>
    <row r="128" spans="1:3">
      <c r="A128" s="3" t="s">
        <v>770</v>
      </c>
    </row>
    <row r="129" spans="1:3">
      <c r="A129" s="4" t="s">
        <v>779</v>
      </c>
      <c r="B129" s="6" t="n">
        <v>0</v>
      </c>
      <c r="C129" s="6" t="n">
        <v>0</v>
      </c>
    </row>
    <row r="130" spans="1:3">
      <c r="A130" s="4" t="s">
        <v>818</v>
      </c>
    </row>
    <row r="131" spans="1:3">
      <c r="A131" s="3" t="s">
        <v>770</v>
      </c>
    </row>
    <row r="132" spans="1:3">
      <c r="A132" s="4" t="s">
        <v>779</v>
      </c>
      <c r="B132" s="6" t="n">
        <v>0</v>
      </c>
      <c r="C132" s="6" t="n">
        <v>0</v>
      </c>
    </row>
    <row r="133" spans="1:3">
      <c r="A133" s="4" t="s">
        <v>819</v>
      </c>
    </row>
    <row r="134" spans="1:3">
      <c r="A134" s="3" t="s">
        <v>770</v>
      </c>
    </row>
    <row r="135" spans="1:3">
      <c r="A135" s="4" t="s">
        <v>779</v>
      </c>
      <c r="B135" s="7" t="n">
        <v>0</v>
      </c>
      <c r="C135"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0</v>
      </c>
      <c r="B1" s="2" t="s">
        <v>1</v>
      </c>
      <c r="C1" s="2" t="s">
        <v>349</v>
      </c>
    </row>
    <row r="2" spans="1:3">
      <c r="B2" s="2" t="s">
        <v>2</v>
      </c>
      <c r="C2" s="2" t="s">
        <v>25</v>
      </c>
    </row>
    <row r="3" spans="1:3">
      <c r="A3" s="3" t="s">
        <v>770</v>
      </c>
    </row>
    <row r="4" spans="1:3">
      <c r="A4" s="4" t="s">
        <v>821</v>
      </c>
      <c r="B4" s="7" t="n">
        <v>646</v>
      </c>
      <c r="C4" s="7" t="n">
        <v>2756</v>
      </c>
    </row>
    <row r="5" spans="1:3">
      <c r="A5" s="4" t="s">
        <v>822</v>
      </c>
      <c r="B5" s="6" t="n">
        <v>0</v>
      </c>
      <c r="C5" s="6" t="n">
        <v>0</v>
      </c>
    </row>
    <row r="6" spans="1:3">
      <c r="A6" s="4" t="s">
        <v>823</v>
      </c>
    </row>
    <row r="7" spans="1:3">
      <c r="A7" s="3" t="s">
        <v>770</v>
      </c>
    </row>
    <row r="8" spans="1:3">
      <c r="A8" s="4" t="s">
        <v>824</v>
      </c>
      <c r="B8" s="6" t="n">
        <v>21800</v>
      </c>
      <c r="C8" s="6" t="n">
        <v>27900</v>
      </c>
    </row>
    <row r="9" spans="1:3">
      <c r="A9" s="4" t="s">
        <v>825</v>
      </c>
    </row>
    <row r="10" spans="1:3">
      <c r="A10" s="3" t="s">
        <v>770</v>
      </c>
    </row>
    <row r="11" spans="1:3">
      <c r="A11" s="4" t="s">
        <v>824</v>
      </c>
      <c r="B11" s="6" t="n">
        <v>337</v>
      </c>
      <c r="C11" s="6" t="n">
        <v>1000</v>
      </c>
    </row>
    <row r="12" spans="1:3">
      <c r="A12" s="4" t="s">
        <v>826</v>
      </c>
    </row>
    <row r="13" spans="1:3">
      <c r="A13" s="3" t="s">
        <v>770</v>
      </c>
    </row>
    <row r="14" spans="1:3">
      <c r="A14" s="4" t="s">
        <v>824</v>
      </c>
      <c r="B14" s="6" t="n">
        <v>700</v>
      </c>
      <c r="C14" s="6" t="n">
        <v>1700</v>
      </c>
    </row>
    <row r="15" spans="1:3">
      <c r="A15" s="4" t="s">
        <v>827</v>
      </c>
    </row>
    <row r="16" spans="1:3">
      <c r="A16" s="3" t="s">
        <v>770</v>
      </c>
    </row>
    <row r="17" spans="1:3">
      <c r="A17" s="4" t="s">
        <v>824</v>
      </c>
      <c r="B17" s="6" t="n">
        <v>6700</v>
      </c>
      <c r="C17" s="6" t="n">
        <v>6600</v>
      </c>
    </row>
    <row r="18" spans="1:3">
      <c r="A18" s="4" t="s">
        <v>828</v>
      </c>
    </row>
    <row r="19" spans="1:3">
      <c r="A19" s="3" t="s">
        <v>770</v>
      </c>
    </row>
    <row r="20" spans="1:3">
      <c r="A20" s="4" t="s">
        <v>824</v>
      </c>
      <c r="B20" s="6" t="n">
        <v>2700</v>
      </c>
      <c r="C20" s="6" t="n">
        <v>1900</v>
      </c>
    </row>
    <row r="21" spans="1:3">
      <c r="A21" s="4" t="s">
        <v>829</v>
      </c>
    </row>
    <row r="22" spans="1:3">
      <c r="A22" s="3" t="s">
        <v>770</v>
      </c>
    </row>
    <row r="23" spans="1:3">
      <c r="A23" s="4" t="s">
        <v>824</v>
      </c>
      <c r="B23" s="6" t="n">
        <v>0</v>
      </c>
      <c r="C23" s="6" t="n">
        <v>0</v>
      </c>
    </row>
    <row r="24" spans="1:3">
      <c r="A24" s="4" t="s">
        <v>830</v>
      </c>
      <c r="B24" s="6" t="n">
        <v>0</v>
      </c>
      <c r="C24" s="6" t="n">
        <v>0</v>
      </c>
    </row>
    <row r="25" spans="1:3">
      <c r="A25" s="4" t="s">
        <v>831</v>
      </c>
    </row>
    <row r="26" spans="1:3">
      <c r="A26" s="3" t="s">
        <v>770</v>
      </c>
    </row>
    <row r="27" spans="1:3">
      <c r="A27" s="4" t="s">
        <v>824</v>
      </c>
      <c r="B27" s="6" t="n">
        <v>21619</v>
      </c>
      <c r="C27" s="6" t="n">
        <v>29595</v>
      </c>
    </row>
    <row r="28" spans="1:3">
      <c r="A28" s="4" t="s">
        <v>830</v>
      </c>
      <c r="B28" s="6" t="n">
        <v>9411</v>
      </c>
      <c r="C28" s="6" t="n">
        <v>8511</v>
      </c>
    </row>
    <row r="29" spans="1:3">
      <c r="A29" s="4" t="s">
        <v>832</v>
      </c>
    </row>
    <row r="30" spans="1:3">
      <c r="A30" s="3" t="s">
        <v>770</v>
      </c>
    </row>
    <row r="31" spans="1:3">
      <c r="A31" s="4" t="s">
        <v>824</v>
      </c>
      <c r="B31" s="6" t="n">
        <v>1209</v>
      </c>
      <c r="C31" s="6" t="n">
        <v>1044</v>
      </c>
    </row>
    <row r="32" spans="1:3">
      <c r="A32" s="4" t="s">
        <v>830</v>
      </c>
      <c r="B32" s="7" t="n">
        <v>0</v>
      </c>
      <c r="C32"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25</v>
      </c>
    </row>
    <row r="2" spans="1:3">
      <c r="A2" s="3" t="s">
        <v>834</v>
      </c>
    </row>
    <row r="3" spans="1:3">
      <c r="A3" s="4" t="s">
        <v>27</v>
      </c>
      <c r="B3" s="7" t="n">
        <v>137464</v>
      </c>
      <c r="C3" s="7" t="n">
        <v>164364</v>
      </c>
    </row>
    <row r="4" spans="1:3">
      <c r="A4" s="4" t="s">
        <v>320</v>
      </c>
      <c r="B4" s="6" t="n">
        <v>675032</v>
      </c>
      <c r="C4" s="6" t="n">
        <v>698296</v>
      </c>
    </row>
    <row r="5" spans="1:3">
      <c r="A5" s="4" t="s">
        <v>31</v>
      </c>
      <c r="B5" s="6" t="n">
        <v>10626</v>
      </c>
      <c r="C5" s="6" t="n">
        <v>9501</v>
      </c>
    </row>
    <row r="6" spans="1:3">
      <c r="A6" s="4" t="s">
        <v>835</v>
      </c>
      <c r="B6" s="6" t="n">
        <v>14423</v>
      </c>
      <c r="C6" s="6" t="n">
        <v>14098</v>
      </c>
    </row>
    <row r="7" spans="1:3">
      <c r="A7" s="3" t="s">
        <v>836</v>
      </c>
    </row>
    <row r="8" spans="1:3">
      <c r="A8" s="4" t="s">
        <v>837</v>
      </c>
      <c r="B8" s="6" t="n">
        <v>1172444</v>
      </c>
      <c r="C8" s="6" t="n">
        <v>1155518</v>
      </c>
    </row>
    <row r="9" spans="1:3">
      <c r="A9" s="4" t="s">
        <v>838</v>
      </c>
      <c r="B9" s="6" t="n">
        <v>2327548</v>
      </c>
      <c r="C9" s="6" t="n">
        <v>2354458</v>
      </c>
    </row>
    <row r="10" spans="1:3">
      <c r="A10" s="4" t="s">
        <v>47</v>
      </c>
      <c r="B10" s="6" t="n">
        <v>3249</v>
      </c>
      <c r="C10" s="6" t="n">
        <v>3177</v>
      </c>
    </row>
    <row r="11" spans="1:3">
      <c r="A11" s="4" t="s">
        <v>839</v>
      </c>
    </row>
    <row r="12" spans="1:3">
      <c r="A12" s="3" t="s">
        <v>834</v>
      </c>
    </row>
    <row r="13" spans="1:3">
      <c r="A13" s="4" t="s">
        <v>27</v>
      </c>
      <c r="B13" s="6" t="n">
        <v>137464</v>
      </c>
      <c r="C13" s="6" t="n">
        <v>164364</v>
      </c>
    </row>
    <row r="14" spans="1:3">
      <c r="A14" s="4" t="s">
        <v>320</v>
      </c>
      <c r="B14" s="6" t="n">
        <v>675032</v>
      </c>
      <c r="C14" s="6" t="n">
        <v>698296</v>
      </c>
    </row>
    <row r="15" spans="1:3">
      <c r="A15" s="4" t="s">
        <v>840</v>
      </c>
      <c r="B15" s="6" t="n">
        <v>3265453</v>
      </c>
      <c r="C15" s="6" t="n">
        <v>3140381</v>
      </c>
    </row>
    <row r="16" spans="1:3">
      <c r="A16" s="4" t="s">
        <v>771</v>
      </c>
      <c r="B16" s="6" t="n">
        <v>2583</v>
      </c>
      <c r="C16" s="6" t="n">
        <v>2874</v>
      </c>
    </row>
    <row r="17" spans="1:3">
      <c r="A17" s="4" t="s">
        <v>31</v>
      </c>
      <c r="B17" s="6" t="n">
        <v>10626</v>
      </c>
      <c r="C17" s="6" t="n">
        <v>9501</v>
      </c>
    </row>
    <row r="18" spans="1:3">
      <c r="A18" s="4" t="s">
        <v>841</v>
      </c>
      <c r="B18" s="6" t="n">
        <v>16385</v>
      </c>
      <c r="C18" s="6" t="n">
        <v>16385</v>
      </c>
    </row>
    <row r="19" spans="1:3">
      <c r="A19" s="4" t="s">
        <v>835</v>
      </c>
      <c r="B19" s="6" t="n">
        <v>14423</v>
      </c>
      <c r="C19" s="6" t="n">
        <v>14098</v>
      </c>
    </row>
    <row r="20" spans="1:3">
      <c r="A20" s="3" t="s">
        <v>836</v>
      </c>
    </row>
    <row r="21" spans="1:3">
      <c r="A21" s="4" t="s">
        <v>837</v>
      </c>
      <c r="B21" s="6" t="n">
        <v>1172444</v>
      </c>
      <c r="C21" s="6" t="n">
        <v>1155518</v>
      </c>
    </row>
    <row r="22" spans="1:3">
      <c r="A22" s="4" t="s">
        <v>838</v>
      </c>
      <c r="B22" s="6" t="n">
        <v>2327548</v>
      </c>
      <c r="C22" s="6" t="n">
        <v>2354458</v>
      </c>
    </row>
    <row r="23" spans="1:3">
      <c r="A23" s="4" t="s">
        <v>842</v>
      </c>
      <c r="B23" s="6" t="n">
        <v>268759</v>
      </c>
      <c r="C23" s="6" t="n">
        <v>188703</v>
      </c>
    </row>
    <row r="24" spans="1:3">
      <c r="A24" s="4" t="s">
        <v>47</v>
      </c>
      <c r="B24" s="6" t="n">
        <v>3249</v>
      </c>
      <c r="C24" s="6" t="n">
        <v>3177</v>
      </c>
    </row>
    <row r="25" spans="1:3">
      <c r="A25" s="3" t="s">
        <v>843</v>
      </c>
    </row>
    <row r="26" spans="1:3">
      <c r="A26" s="4" t="s">
        <v>844</v>
      </c>
      <c r="B26" s="6" t="n">
        <v>349931</v>
      </c>
      <c r="C26" s="6" t="n">
        <v>262680</v>
      </c>
    </row>
    <row r="27" spans="1:3">
      <c r="A27" s="4" t="s">
        <v>845</v>
      </c>
      <c r="C27" s="6" t="n">
        <v>6839</v>
      </c>
    </row>
    <row r="28" spans="1:3">
      <c r="A28" s="4" t="s">
        <v>846</v>
      </c>
    </row>
    <row r="29" spans="1:3">
      <c r="A29" s="3" t="s">
        <v>843</v>
      </c>
    </row>
    <row r="30" spans="1:3">
      <c r="A30" s="4" t="s">
        <v>845</v>
      </c>
      <c r="B30" s="6" t="n">
        <v>7943</v>
      </c>
    </row>
    <row r="31" spans="1:3">
      <c r="A31" s="4" t="s">
        <v>847</v>
      </c>
    </row>
    <row r="32" spans="1:3">
      <c r="A32" s="3" t="s">
        <v>843</v>
      </c>
    </row>
    <row r="33" spans="1:3">
      <c r="A33" s="4" t="s">
        <v>845</v>
      </c>
      <c r="B33" s="6" t="n">
        <v>5354</v>
      </c>
      <c r="C33" s="6" t="n">
        <v>4018</v>
      </c>
    </row>
    <row r="34" spans="1:3">
      <c r="A34" s="4" t="s">
        <v>848</v>
      </c>
    </row>
    <row r="35" spans="1:3">
      <c r="A35" s="3" t="s">
        <v>834</v>
      </c>
    </row>
    <row r="36" spans="1:3">
      <c r="A36" s="4" t="s">
        <v>27</v>
      </c>
      <c r="B36" s="6" t="n">
        <v>137464</v>
      </c>
      <c r="C36" s="6" t="n">
        <v>164364</v>
      </c>
    </row>
    <row r="37" spans="1:3">
      <c r="A37" s="4" t="s">
        <v>320</v>
      </c>
      <c r="B37" s="6" t="n">
        <v>23229</v>
      </c>
      <c r="C37" s="6" t="n">
        <v>22913</v>
      </c>
    </row>
    <row r="38" spans="1:3">
      <c r="A38" s="4" t="s">
        <v>840</v>
      </c>
      <c r="B38" s="6" t="n">
        <v>0</v>
      </c>
      <c r="C38" s="6" t="n">
        <v>0</v>
      </c>
    </row>
    <row r="39" spans="1:3">
      <c r="A39" s="4" t="s">
        <v>771</v>
      </c>
      <c r="B39" s="6" t="n">
        <v>0</v>
      </c>
      <c r="C39" s="6" t="n">
        <v>0</v>
      </c>
    </row>
    <row r="40" spans="1:3">
      <c r="A40" s="4" t="s">
        <v>31</v>
      </c>
      <c r="B40" s="6" t="n">
        <v>10626</v>
      </c>
      <c r="C40" s="6" t="n">
        <v>9501</v>
      </c>
    </row>
    <row r="41" spans="1:3">
      <c r="A41" s="4" t="s">
        <v>841</v>
      </c>
      <c r="B41" s="6" t="n">
        <v>0</v>
      </c>
      <c r="C41" s="6" t="n">
        <v>0</v>
      </c>
    </row>
    <row r="42" spans="1:3">
      <c r="A42" s="4" t="s">
        <v>835</v>
      </c>
      <c r="B42" s="6" t="n">
        <v>0</v>
      </c>
      <c r="C42" s="6" t="n">
        <v>0</v>
      </c>
    </row>
    <row r="43" spans="1:3">
      <c r="A43" s="3" t="s">
        <v>836</v>
      </c>
    </row>
    <row r="44" spans="1:3">
      <c r="A44" s="4" t="s">
        <v>837</v>
      </c>
      <c r="B44" s="6" t="n">
        <v>0</v>
      </c>
      <c r="C44" s="6" t="n">
        <v>0</v>
      </c>
    </row>
    <row r="45" spans="1:3">
      <c r="A45" s="4" t="s">
        <v>838</v>
      </c>
      <c r="B45" s="6" t="n">
        <v>0</v>
      </c>
      <c r="C45" s="6" t="n">
        <v>0</v>
      </c>
    </row>
    <row r="46" spans="1:3">
      <c r="A46" s="4" t="s">
        <v>842</v>
      </c>
      <c r="B46" s="6" t="n">
        <v>0</v>
      </c>
      <c r="C46" s="6" t="n">
        <v>0</v>
      </c>
    </row>
    <row r="47" spans="1:3">
      <c r="A47" s="4" t="s">
        <v>47</v>
      </c>
      <c r="B47" s="6" t="n">
        <v>3249</v>
      </c>
      <c r="C47" s="6" t="n">
        <v>3177</v>
      </c>
    </row>
    <row r="48" spans="1:3">
      <c r="A48" s="3" t="s">
        <v>843</v>
      </c>
    </row>
    <row r="49" spans="1:3">
      <c r="A49" s="4" t="s">
        <v>844</v>
      </c>
      <c r="B49" s="6" t="n">
        <v>0</v>
      </c>
      <c r="C49" s="6" t="n">
        <v>0</v>
      </c>
    </row>
    <row r="50" spans="1:3">
      <c r="A50" s="4" t="s">
        <v>845</v>
      </c>
      <c r="C50" s="6" t="n">
        <v>0</v>
      </c>
    </row>
    <row r="51" spans="1:3">
      <c r="A51" s="4" t="s">
        <v>849</v>
      </c>
    </row>
    <row r="52" spans="1:3">
      <c r="A52" s="3" t="s">
        <v>843</v>
      </c>
    </row>
    <row r="53" spans="1:3">
      <c r="A53" s="4" t="s">
        <v>845</v>
      </c>
      <c r="B53" s="6" t="n">
        <v>0</v>
      </c>
    </row>
    <row r="54" spans="1:3">
      <c r="A54" s="4" t="s">
        <v>850</v>
      </c>
    </row>
    <row r="55" spans="1:3">
      <c r="A55" s="3" t="s">
        <v>843</v>
      </c>
    </row>
    <row r="56" spans="1:3">
      <c r="A56" s="4" t="s">
        <v>845</v>
      </c>
      <c r="B56" s="6" t="n">
        <v>0</v>
      </c>
      <c r="C56" s="6" t="n">
        <v>0</v>
      </c>
    </row>
    <row r="57" spans="1:3">
      <c r="A57" s="4" t="s">
        <v>851</v>
      </c>
    </row>
    <row r="58" spans="1:3">
      <c r="A58" s="3" t="s">
        <v>834</v>
      </c>
    </row>
    <row r="59" spans="1:3">
      <c r="A59" s="4" t="s">
        <v>27</v>
      </c>
      <c r="B59" s="6" t="n">
        <v>0</v>
      </c>
      <c r="C59" s="6" t="n">
        <v>0</v>
      </c>
    </row>
    <row r="60" spans="1:3">
      <c r="A60" s="4" t="s">
        <v>320</v>
      </c>
      <c r="B60" s="6" t="n">
        <v>651803</v>
      </c>
      <c r="C60" s="6" t="n">
        <v>675383</v>
      </c>
    </row>
    <row r="61" spans="1:3">
      <c r="A61" s="4" t="s">
        <v>840</v>
      </c>
      <c r="B61" s="6" t="n">
        <v>0</v>
      </c>
      <c r="C61" s="6" t="n">
        <v>0</v>
      </c>
    </row>
    <row r="62" spans="1:3">
      <c r="A62" s="4" t="s">
        <v>771</v>
      </c>
      <c r="B62" s="6" t="n">
        <v>2583</v>
      </c>
      <c r="C62" s="6" t="n">
        <v>2874</v>
      </c>
    </row>
    <row r="63" spans="1:3">
      <c r="A63" s="4" t="s">
        <v>31</v>
      </c>
      <c r="B63" s="6" t="n">
        <v>0</v>
      </c>
      <c r="C63" s="6" t="n">
        <v>0</v>
      </c>
    </row>
    <row r="64" spans="1:3">
      <c r="A64" s="4" t="s">
        <v>841</v>
      </c>
      <c r="B64" s="6" t="n">
        <v>16385</v>
      </c>
      <c r="C64" s="6" t="n">
        <v>16385</v>
      </c>
    </row>
    <row r="65" spans="1:3">
      <c r="A65" s="4" t="s">
        <v>835</v>
      </c>
      <c r="B65" s="6" t="n">
        <v>14423</v>
      </c>
      <c r="C65" s="6" t="n">
        <v>14098</v>
      </c>
    </row>
    <row r="66" spans="1:3">
      <c r="A66" s="3" t="s">
        <v>836</v>
      </c>
    </row>
    <row r="67" spans="1:3">
      <c r="A67" s="4" t="s">
        <v>837</v>
      </c>
      <c r="B67" s="6" t="n">
        <v>1172444</v>
      </c>
      <c r="C67" s="6" t="n">
        <v>1155518</v>
      </c>
    </row>
    <row r="68" spans="1:3">
      <c r="A68" s="4" t="s">
        <v>838</v>
      </c>
      <c r="B68" s="6" t="n">
        <v>0</v>
      </c>
      <c r="C68" s="6" t="n">
        <v>0</v>
      </c>
    </row>
    <row r="69" spans="1:3">
      <c r="A69" s="4" t="s">
        <v>842</v>
      </c>
      <c r="B69" s="6" t="n">
        <v>0</v>
      </c>
      <c r="C69" s="6" t="n">
        <v>0</v>
      </c>
    </row>
    <row r="70" spans="1:3">
      <c r="A70" s="4" t="s">
        <v>47</v>
      </c>
      <c r="B70" s="6" t="n">
        <v>0</v>
      </c>
      <c r="C70" s="6" t="n">
        <v>0</v>
      </c>
    </row>
    <row r="71" spans="1:3">
      <c r="A71" s="3" t="s">
        <v>843</v>
      </c>
    </row>
    <row r="72" spans="1:3">
      <c r="A72" s="4" t="s">
        <v>844</v>
      </c>
      <c r="B72" s="6" t="n">
        <v>0</v>
      </c>
      <c r="C72" s="6" t="n">
        <v>0</v>
      </c>
    </row>
    <row r="73" spans="1:3">
      <c r="A73" s="4" t="s">
        <v>845</v>
      </c>
      <c r="C73" s="6" t="n">
        <v>0</v>
      </c>
    </row>
    <row r="74" spans="1:3">
      <c r="A74" s="4" t="s">
        <v>852</v>
      </c>
    </row>
    <row r="75" spans="1:3">
      <c r="A75" s="3" t="s">
        <v>843</v>
      </c>
    </row>
    <row r="76" spans="1:3">
      <c r="A76" s="4" t="s">
        <v>845</v>
      </c>
      <c r="B76" s="6" t="n">
        <v>0</v>
      </c>
    </row>
    <row r="77" spans="1:3">
      <c r="A77" s="4" t="s">
        <v>853</v>
      </c>
    </row>
    <row r="78" spans="1:3">
      <c r="A78" s="3" t="s">
        <v>843</v>
      </c>
    </row>
    <row r="79" spans="1:3">
      <c r="A79" s="4" t="s">
        <v>845</v>
      </c>
      <c r="B79" s="6" t="n">
        <v>0</v>
      </c>
      <c r="C79" s="6" t="n">
        <v>0</v>
      </c>
    </row>
    <row r="80" spans="1:3">
      <c r="A80" s="4" t="s">
        <v>854</v>
      </c>
    </row>
    <row r="81" spans="1:3">
      <c r="A81" s="3" t="s">
        <v>834</v>
      </c>
    </row>
    <row r="82" spans="1:3">
      <c r="A82" s="4" t="s">
        <v>27</v>
      </c>
      <c r="B82" s="6" t="n">
        <v>0</v>
      </c>
      <c r="C82" s="6" t="n">
        <v>0</v>
      </c>
    </row>
    <row r="83" spans="1:3">
      <c r="A83" s="4" t="s">
        <v>320</v>
      </c>
      <c r="B83" s="6" t="n">
        <v>0</v>
      </c>
      <c r="C83" s="6" t="n">
        <v>0</v>
      </c>
    </row>
    <row r="84" spans="1:3">
      <c r="A84" s="4" t="s">
        <v>840</v>
      </c>
      <c r="B84" s="6" t="n">
        <v>3264239</v>
      </c>
      <c r="C84" s="6" t="n">
        <v>3127172</v>
      </c>
    </row>
    <row r="85" spans="1:3">
      <c r="A85" s="4" t="s">
        <v>771</v>
      </c>
      <c r="B85" s="6" t="n">
        <v>0</v>
      </c>
      <c r="C85" s="6" t="n">
        <v>0</v>
      </c>
    </row>
    <row r="86" spans="1:3">
      <c r="A86" s="4" t="s">
        <v>31</v>
      </c>
      <c r="B86" s="6" t="n">
        <v>0</v>
      </c>
      <c r="C86" s="6" t="n">
        <v>0</v>
      </c>
    </row>
    <row r="87" spans="1:3">
      <c r="A87" s="4" t="s">
        <v>841</v>
      </c>
      <c r="B87" s="6" t="n">
        <v>0</v>
      </c>
      <c r="C87" s="6" t="n">
        <v>0</v>
      </c>
    </row>
    <row r="88" spans="1:3">
      <c r="A88" s="4" t="s">
        <v>835</v>
      </c>
      <c r="B88" s="6" t="n">
        <v>0</v>
      </c>
      <c r="C88" s="6" t="n">
        <v>0</v>
      </c>
    </row>
    <row r="89" spans="1:3">
      <c r="A89" s="3" t="s">
        <v>836</v>
      </c>
    </row>
    <row r="90" spans="1:3">
      <c r="A90" s="4" t="s">
        <v>837</v>
      </c>
      <c r="B90" s="6" t="n">
        <v>0</v>
      </c>
      <c r="C90" s="6" t="n">
        <v>0</v>
      </c>
    </row>
    <row r="91" spans="1:3">
      <c r="A91" s="4" t="s">
        <v>838</v>
      </c>
      <c r="B91" s="6" t="n">
        <v>2342580</v>
      </c>
      <c r="C91" s="6" t="n">
        <v>2329335</v>
      </c>
    </row>
    <row r="92" spans="1:3">
      <c r="A92" s="4" t="s">
        <v>842</v>
      </c>
      <c r="B92" s="6" t="n">
        <v>268759</v>
      </c>
      <c r="C92" s="6" t="n">
        <v>188703</v>
      </c>
    </row>
    <row r="93" spans="1:3">
      <c r="A93" s="4" t="s">
        <v>47</v>
      </c>
      <c r="B93" s="6" t="n">
        <v>0</v>
      </c>
      <c r="C93" s="6" t="n">
        <v>0</v>
      </c>
    </row>
    <row r="94" spans="1:3">
      <c r="A94" s="3" t="s">
        <v>843</v>
      </c>
    </row>
    <row r="95" spans="1:3">
      <c r="A95" s="4" t="s">
        <v>844</v>
      </c>
      <c r="B95" s="6" t="n">
        <v>349931</v>
      </c>
      <c r="C95" s="6" t="n">
        <v>262680</v>
      </c>
    </row>
    <row r="96" spans="1:3">
      <c r="A96" s="4" t="s">
        <v>845</v>
      </c>
      <c r="C96" s="6" t="n">
        <v>6839</v>
      </c>
    </row>
    <row r="97" spans="1:3">
      <c r="A97" s="4" t="s">
        <v>855</v>
      </c>
    </row>
    <row r="98" spans="1:3">
      <c r="A98" s="3" t="s">
        <v>843</v>
      </c>
    </row>
    <row r="99" spans="1:3">
      <c r="A99" s="4" t="s">
        <v>845</v>
      </c>
      <c r="B99" s="6" t="n">
        <v>7943</v>
      </c>
    </row>
    <row r="100" spans="1:3">
      <c r="A100" s="4" t="s">
        <v>856</v>
      </c>
    </row>
    <row r="101" spans="1:3">
      <c r="A101" s="3" t="s">
        <v>843</v>
      </c>
    </row>
    <row r="102" spans="1:3">
      <c r="A102" s="4" t="s">
        <v>845</v>
      </c>
      <c r="B102" s="7" t="n">
        <v>5354</v>
      </c>
      <c r="C102" s="7" t="n">
        <v>40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7</v>
      </c>
      <c r="B1" s="2" t="s">
        <v>1</v>
      </c>
    </row>
    <row r="2" spans="1:3">
      <c r="B2" s="2" t="s">
        <v>2</v>
      </c>
      <c r="C2" s="2" t="s">
        <v>74</v>
      </c>
    </row>
    <row r="3" spans="1:3">
      <c r="A3" s="3" t="s">
        <v>230</v>
      </c>
    </row>
    <row r="4" spans="1:3">
      <c r="A4" s="4" t="s">
        <v>139</v>
      </c>
      <c r="B4" s="7" t="n">
        <v>619</v>
      </c>
      <c r="C4" s="7" t="n">
        <v>528</v>
      </c>
    </row>
    <row r="5" spans="1:3">
      <c r="A5" s="4" t="s">
        <v>858</v>
      </c>
      <c r="B5" s="7" t="n">
        <v>238</v>
      </c>
      <c r="C5" s="7" t="n">
        <v>176</v>
      </c>
    </row>
    <row r="6" spans="1:3">
      <c r="A6" s="4" t="s">
        <v>859</v>
      </c>
      <c r="B6" s="6" t="n">
        <v>22209</v>
      </c>
      <c r="C6" s="6" t="n">
        <v>195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860</v>
      </c>
      <c r="B1" s="2" t="s">
        <v>1</v>
      </c>
    </row>
    <row r="2" spans="1:2">
      <c r="B2" s="2" t="s">
        <v>861</v>
      </c>
    </row>
    <row r="3" spans="1:2">
      <c r="A3" s="3" t="s">
        <v>862</v>
      </c>
    </row>
    <row r="4" spans="1:2">
      <c r="A4" s="4" t="s">
        <v>863</v>
      </c>
      <c r="B4" s="7" t="n">
        <v>5551</v>
      </c>
    </row>
    <row r="5" spans="1:2">
      <c r="A5" s="4" t="s">
        <v>864</v>
      </c>
      <c r="B5" s="4" t="s">
        <v>865</v>
      </c>
    </row>
    <row r="6" spans="1:2">
      <c r="A6" s="4" t="s">
        <v>699</v>
      </c>
    </row>
    <row r="7" spans="1:2">
      <c r="A7" s="3" t="s">
        <v>862</v>
      </c>
    </row>
    <row r="8" spans="1:2">
      <c r="A8" s="4" t="s">
        <v>863</v>
      </c>
      <c r="B8" s="7" t="n">
        <v>389</v>
      </c>
    </row>
    <row r="9" spans="1:2">
      <c r="A9" s="4" t="s">
        <v>864</v>
      </c>
      <c r="B9" s="4" t="s">
        <v>866</v>
      </c>
    </row>
    <row r="10" spans="1:2">
      <c r="A10" s="4" t="s">
        <v>867</v>
      </c>
    </row>
    <row r="11" spans="1:2">
      <c r="A11" s="3" t="s">
        <v>862</v>
      </c>
    </row>
    <row r="12" spans="1:2">
      <c r="A12" s="4" t="s">
        <v>863</v>
      </c>
      <c r="B12" s="7" t="n">
        <v>5162</v>
      </c>
    </row>
    <row r="13" spans="1:2">
      <c r="A13" s="4" t="s">
        <v>864</v>
      </c>
      <c r="B13" s="4" t="s">
        <v>8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14"/>
  </cols>
  <sheetData>
    <row r="1" spans="1:5">
      <c r="A1" s="1" t="s">
        <v>869</v>
      </c>
      <c r="B1" s="2" t="s">
        <v>2</v>
      </c>
      <c r="C1" s="2" t="s">
        <v>25</v>
      </c>
      <c r="D1" s="2" t="s">
        <v>2</v>
      </c>
      <c r="E1" s="2" t="s">
        <v>74</v>
      </c>
    </row>
    <row r="2" spans="1:5">
      <c r="A2" s="3" t="s">
        <v>870</v>
      </c>
    </row>
    <row r="3" spans="1:5">
      <c r="A3" s="4" t="s">
        <v>871</v>
      </c>
      <c r="D3" s="6" t="n">
        <v>510148</v>
      </c>
    </row>
    <row r="4" spans="1:5">
      <c r="A4" s="4" t="s">
        <v>872</v>
      </c>
      <c r="D4" s="6" t="n">
        <v>-22209</v>
      </c>
      <c r="E4" s="6" t="n">
        <v>-19581</v>
      </c>
    </row>
    <row r="5" spans="1:5">
      <c r="A5" s="4" t="s">
        <v>873</v>
      </c>
      <c r="D5" s="6" t="n">
        <v>-125</v>
      </c>
    </row>
    <row r="6" spans="1:5">
      <c r="A6" s="4" t="s">
        <v>874</v>
      </c>
      <c r="D6" s="6" t="n">
        <v>-3375</v>
      </c>
    </row>
    <row r="7" spans="1:5">
      <c r="A7" s="4" t="s">
        <v>875</v>
      </c>
      <c r="B7" s="6" t="n">
        <v>484439</v>
      </c>
      <c r="C7" s="6" t="n">
        <v>510148</v>
      </c>
      <c r="D7" s="6" t="n">
        <v>484439</v>
      </c>
    </row>
    <row r="8" spans="1:5">
      <c r="A8" s="4" t="s">
        <v>876</v>
      </c>
      <c r="B8" s="6" t="n">
        <v>307751</v>
      </c>
      <c r="D8" s="6" t="n">
        <v>307751</v>
      </c>
    </row>
    <row r="9" spans="1:5">
      <c r="A9" s="3" t="s">
        <v>877</v>
      </c>
    </row>
    <row r="10" spans="1:5">
      <c r="A10" s="4" t="s">
        <v>878</v>
      </c>
      <c r="D10" s="9" t="n">
        <v>24.38</v>
      </c>
    </row>
    <row r="11" spans="1:5">
      <c r="A11" s="4" t="s">
        <v>879</v>
      </c>
      <c r="D11" s="10" t="n">
        <v>15.35</v>
      </c>
    </row>
    <row r="12" spans="1:5">
      <c r="A12" s="4" t="s">
        <v>880</v>
      </c>
      <c r="D12" s="6" t="n">
        <v>144</v>
      </c>
    </row>
    <row r="13" spans="1:5">
      <c r="A13" s="4" t="s">
        <v>881</v>
      </c>
      <c r="D13" s="10" t="n">
        <v>168.04</v>
      </c>
    </row>
    <row r="14" spans="1:5">
      <c r="A14" s="4" t="s">
        <v>882</v>
      </c>
      <c r="B14" s="9" t="n">
        <v>23.76</v>
      </c>
      <c r="C14" s="9" t="n">
        <v>24.38</v>
      </c>
      <c r="D14" s="10" t="n">
        <v>23.76</v>
      </c>
    </row>
    <row r="15" spans="1:5">
      <c r="A15" s="4" t="s">
        <v>883</v>
      </c>
      <c r="B15" s="9" t="n">
        <v>26.44</v>
      </c>
      <c r="D15" s="9" t="n">
        <v>26.44</v>
      </c>
    </row>
    <row r="16" spans="1:5">
      <c r="A16" s="3" t="s">
        <v>884</v>
      </c>
    </row>
    <row r="17" spans="1:5">
      <c r="A17" s="4" t="s">
        <v>885</v>
      </c>
      <c r="B17" s="4" t="s">
        <v>886</v>
      </c>
      <c r="C17" s="4" t="s">
        <v>887</v>
      </c>
    </row>
    <row r="18" spans="1:5">
      <c r="A18" s="4" t="s">
        <v>888</v>
      </c>
      <c r="D18" s="4" t="s">
        <v>889</v>
      </c>
    </row>
    <row r="19" spans="1:5">
      <c r="A19" s="4" t="s">
        <v>890</v>
      </c>
      <c r="D19" s="4" t="s">
        <v>891</v>
      </c>
    </row>
    <row r="20" spans="1:5">
      <c r="A20" s="4" t="s">
        <v>892</v>
      </c>
      <c r="D20" s="4" t="s">
        <v>893</v>
      </c>
    </row>
    <row r="21" spans="1:5">
      <c r="A21" s="4" t="s">
        <v>894</v>
      </c>
      <c r="B21" s="4" t="s">
        <v>886</v>
      </c>
      <c r="C21" s="4" t="s">
        <v>887</v>
      </c>
    </row>
    <row r="22" spans="1:5">
      <c r="A22" s="4" t="s">
        <v>895</v>
      </c>
      <c r="B22" s="4" t="s">
        <v>896</v>
      </c>
    </row>
    <row r="23" spans="1:5">
      <c r="A23" s="4" t="s">
        <v>897</v>
      </c>
      <c r="D23" s="7" t="n">
        <v>3219</v>
      </c>
    </row>
    <row r="24" spans="1:5">
      <c r="A24" s="4" t="s">
        <v>898</v>
      </c>
      <c r="B24" s="7" t="n">
        <v>2303</v>
      </c>
      <c r="C24" s="7" t="n">
        <v>3219</v>
      </c>
      <c r="D24" s="6" t="n">
        <v>2303</v>
      </c>
    </row>
    <row r="25" spans="1:5">
      <c r="A25" s="4" t="s">
        <v>899</v>
      </c>
      <c r="B25" s="7" t="n">
        <v>1734</v>
      </c>
      <c r="D25" s="7" t="n">
        <v>1734</v>
      </c>
    </row>
    <row r="26" spans="1:5">
      <c r="A26" s="4" t="s">
        <v>900</v>
      </c>
      <c r="B26" s="9" t="n">
        <v>22.02</v>
      </c>
      <c r="C26" s="9" t="n">
        <v>23.72</v>
      </c>
      <c r="D26" s="9" t="n">
        <v>22.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901</v>
      </c>
      <c r="B1" s="2" t="s">
        <v>1</v>
      </c>
    </row>
    <row r="2" spans="1:2">
      <c r="B2" s="2" t="s">
        <v>902</v>
      </c>
    </row>
    <row r="3" spans="1:2">
      <c r="A3" s="3" t="s">
        <v>862</v>
      </c>
    </row>
    <row r="4" spans="1:2">
      <c r="A4" s="4" t="s">
        <v>903</v>
      </c>
      <c r="B4" s="4" t="s">
        <v>904</v>
      </c>
    </row>
    <row r="5" spans="1:2">
      <c r="A5" s="3" t="s">
        <v>905</v>
      </c>
    </row>
    <row r="6" spans="1:2">
      <c r="A6" s="4" t="s">
        <v>906</v>
      </c>
      <c r="B6" s="6" t="n">
        <v>136795</v>
      </c>
    </row>
    <row r="7" spans="1:2">
      <c r="A7" s="4" t="s">
        <v>907</v>
      </c>
      <c r="B7" s="6" t="n">
        <v>254431</v>
      </c>
    </row>
    <row r="8" spans="1:2">
      <c r="A8" s="4" t="s">
        <v>908</v>
      </c>
      <c r="B8" s="6" t="n">
        <v>-2699</v>
      </c>
    </row>
    <row r="9" spans="1:2">
      <c r="A9" s="4" t="s">
        <v>909</v>
      </c>
      <c r="B9" s="6" t="n">
        <v>-667</v>
      </c>
    </row>
    <row r="10" spans="1:2">
      <c r="A10" s="4" t="s">
        <v>910</v>
      </c>
      <c r="B10" s="6" t="n">
        <v>387860</v>
      </c>
    </row>
    <row r="11" spans="1:2">
      <c r="A11" s="3" t="s">
        <v>911</v>
      </c>
    </row>
    <row r="12" spans="1:2">
      <c r="A12" s="4" t="s">
        <v>912</v>
      </c>
      <c r="B12" s="9" t="n">
        <v>20.74</v>
      </c>
    </row>
    <row r="13" spans="1:2">
      <c r="A13" s="4" t="s">
        <v>913</v>
      </c>
      <c r="B13" s="10" t="n">
        <v>14.33</v>
      </c>
    </row>
    <row r="14" spans="1:2">
      <c r="A14" s="4" t="s">
        <v>914</v>
      </c>
      <c r="B14" s="10" t="n">
        <v>22.29</v>
      </c>
    </row>
    <row r="15" spans="1:2">
      <c r="A15" s="4" t="s">
        <v>915</v>
      </c>
      <c r="B15" s="10" t="n">
        <v>22.25</v>
      </c>
    </row>
    <row r="16" spans="1:2">
      <c r="A16" s="4" t="s">
        <v>916</v>
      </c>
      <c r="B16" s="9" t="n">
        <v>1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4</v>
      </c>
    </row>
    <row r="3" spans="1:3">
      <c r="A3" s="3" t="s">
        <v>153</v>
      </c>
    </row>
    <row r="4" spans="1:3">
      <c r="A4" s="4" t="s">
        <v>110</v>
      </c>
      <c r="B4" s="7" t="n">
        <v>14804</v>
      </c>
      <c r="C4" s="7" t="n">
        <v>11054</v>
      </c>
    </row>
    <row r="5" spans="1:3">
      <c r="A5" s="3" t="s">
        <v>154</v>
      </c>
    </row>
    <row r="6" spans="1:3">
      <c r="A6" s="4" t="s">
        <v>155</v>
      </c>
      <c r="B6" s="6" t="n">
        <v>3982</v>
      </c>
      <c r="C6" s="6" t="n">
        <v>5441</v>
      </c>
    </row>
    <row r="7" spans="1:3">
      <c r="A7" s="4" t="s">
        <v>139</v>
      </c>
      <c r="B7" s="6" t="n">
        <v>619</v>
      </c>
      <c r="C7" s="6" t="n">
        <v>528</v>
      </c>
    </row>
    <row r="8" spans="1:3">
      <c r="A8" s="4" t="s">
        <v>87</v>
      </c>
      <c r="B8" s="6" t="n">
        <v>-1525</v>
      </c>
      <c r="C8" s="6" t="n">
        <v>-1673</v>
      </c>
    </row>
    <row r="9" spans="1:3">
      <c r="A9" s="4" t="s">
        <v>156</v>
      </c>
      <c r="B9" s="6" t="n">
        <v>0</v>
      </c>
      <c r="C9" s="6" t="n">
        <v>-2184</v>
      </c>
    </row>
    <row r="10" spans="1:3">
      <c r="A10" s="4" t="s">
        <v>157</v>
      </c>
      <c r="B10" s="6" t="n">
        <v>-858</v>
      </c>
      <c r="C10" s="6" t="n">
        <v>-1684</v>
      </c>
    </row>
    <row r="11" spans="1:3">
      <c r="A11" s="4" t="s">
        <v>158</v>
      </c>
      <c r="B11" s="6" t="n">
        <v>-35</v>
      </c>
      <c r="C11" s="6" t="n">
        <v>0</v>
      </c>
    </row>
    <row r="12" spans="1:3">
      <c r="A12" s="4" t="s">
        <v>159</v>
      </c>
      <c r="B12" s="6" t="n">
        <v>-659</v>
      </c>
      <c r="C12" s="6" t="n">
        <v>-1222</v>
      </c>
    </row>
    <row r="13" spans="1:3">
      <c r="A13" s="4" t="s">
        <v>160</v>
      </c>
      <c r="B13" s="6" t="n">
        <v>465</v>
      </c>
      <c r="C13" s="6" t="n">
        <v>-215</v>
      </c>
    </row>
    <row r="14" spans="1:3">
      <c r="A14" s="4" t="s">
        <v>161</v>
      </c>
      <c r="B14" s="6" t="n">
        <v>-12152</v>
      </c>
      <c r="C14" s="6" t="n">
        <v>-23108</v>
      </c>
    </row>
    <row r="15" spans="1:3">
      <c r="A15" s="4" t="s">
        <v>162</v>
      </c>
      <c r="B15" s="6" t="n">
        <v>13662</v>
      </c>
      <c r="C15" s="6" t="n">
        <v>21996</v>
      </c>
    </row>
    <row r="16" spans="1:3">
      <c r="A16" s="4" t="s">
        <v>163</v>
      </c>
      <c r="B16" s="6" t="n">
        <v>-1125</v>
      </c>
      <c r="C16" s="6" t="n">
        <v>511</v>
      </c>
    </row>
    <row r="17" spans="1:3">
      <c r="A17" s="4" t="s">
        <v>164</v>
      </c>
      <c r="B17" s="6" t="n">
        <v>-272</v>
      </c>
      <c r="C17" s="6" t="n">
        <v>-253</v>
      </c>
    </row>
    <row r="18" spans="1:3">
      <c r="A18" s="4" t="s">
        <v>165</v>
      </c>
      <c r="B18" s="6" t="n">
        <v>-441</v>
      </c>
      <c r="C18" s="6" t="n">
        <v>-257</v>
      </c>
    </row>
    <row r="19" spans="1:3">
      <c r="A19" s="4" t="s">
        <v>166</v>
      </c>
      <c r="B19" s="6" t="n">
        <v>-3326</v>
      </c>
      <c r="C19" s="6" t="n">
        <v>-6230</v>
      </c>
    </row>
    <row r="20" spans="1:3">
      <c r="A20" s="4" t="s">
        <v>167</v>
      </c>
      <c r="B20" s="6" t="n">
        <v>72</v>
      </c>
      <c r="C20" s="6" t="n">
        <v>47</v>
      </c>
    </row>
    <row r="21" spans="1:3">
      <c r="A21" s="4" t="s">
        <v>168</v>
      </c>
      <c r="B21" s="6" t="n">
        <v>-23</v>
      </c>
      <c r="C21" s="6" t="n">
        <v>-1531</v>
      </c>
    </row>
    <row r="22" spans="1:3">
      <c r="A22" s="4" t="s">
        <v>169</v>
      </c>
      <c r="B22" s="6" t="n">
        <v>-7354</v>
      </c>
      <c r="C22" s="6" t="n">
        <v>-6568</v>
      </c>
    </row>
    <row r="23" spans="1:3">
      <c r="A23" s="4" t="s">
        <v>170</v>
      </c>
      <c r="B23" s="6" t="n">
        <v>5834</v>
      </c>
      <c r="C23" s="6" t="n">
        <v>-5348</v>
      </c>
    </row>
    <row r="24" spans="1:3">
      <c r="A24" s="3" t="s">
        <v>171</v>
      </c>
    </row>
    <row r="25" spans="1:3">
      <c r="A25" s="4" t="s">
        <v>172</v>
      </c>
      <c r="B25" s="6" t="n">
        <v>30884</v>
      </c>
      <c r="C25" s="6" t="n">
        <v>34613</v>
      </c>
    </row>
    <row r="26" spans="1:3">
      <c r="A26" s="4" t="s">
        <v>173</v>
      </c>
      <c r="B26" s="6" t="n">
        <v>0</v>
      </c>
      <c r="C26" s="6" t="n">
        <v>176848</v>
      </c>
    </row>
    <row r="27" spans="1:3">
      <c r="A27" s="4" t="s">
        <v>174</v>
      </c>
      <c r="B27" s="6" t="n">
        <v>117</v>
      </c>
      <c r="C27" s="6" t="n">
        <v>4038</v>
      </c>
    </row>
    <row r="28" spans="1:3">
      <c r="A28" s="4" t="s">
        <v>175</v>
      </c>
      <c r="B28" s="6" t="n">
        <v>0</v>
      </c>
      <c r="C28" s="6" t="n">
        <v>1323</v>
      </c>
    </row>
    <row r="29" spans="1:3">
      <c r="A29" s="4" t="s">
        <v>176</v>
      </c>
      <c r="B29" s="6" t="n">
        <v>-93113</v>
      </c>
      <c r="C29" s="6" t="n">
        <v>13952</v>
      </c>
    </row>
    <row r="30" spans="1:3">
      <c r="A30" s="4" t="s">
        <v>177</v>
      </c>
      <c r="B30" s="6" t="n">
        <v>-990</v>
      </c>
      <c r="C30" s="6" t="n">
        <v>-903</v>
      </c>
    </row>
    <row r="31" spans="1:3">
      <c r="A31" s="4" t="s">
        <v>178</v>
      </c>
      <c r="B31" s="6" t="n">
        <v>-30687</v>
      </c>
      <c r="C31" s="6" t="n">
        <v>-43979</v>
      </c>
    </row>
    <row r="32" spans="1:3">
      <c r="A32" s="4" t="s">
        <v>179</v>
      </c>
      <c r="B32" s="6" t="n">
        <v>-325</v>
      </c>
      <c r="C32" s="6" t="n">
        <v>-1</v>
      </c>
    </row>
    <row r="33" spans="1:3">
      <c r="A33" s="4" t="s">
        <v>180</v>
      </c>
      <c r="B33" s="6" t="n">
        <v>-94114</v>
      </c>
      <c r="C33" s="6" t="n">
        <v>185891</v>
      </c>
    </row>
    <row r="34" spans="1:3">
      <c r="A34" s="3" t="s">
        <v>181</v>
      </c>
    </row>
    <row r="35" spans="1:3">
      <c r="A35" s="4" t="s">
        <v>182</v>
      </c>
      <c r="B35" s="6" t="n">
        <v>-9984</v>
      </c>
      <c r="C35" s="6" t="n">
        <v>-4070</v>
      </c>
    </row>
    <row r="36" spans="1:3">
      <c r="A36" s="4" t="s">
        <v>183</v>
      </c>
      <c r="B36" s="6" t="n">
        <v>80000</v>
      </c>
      <c r="C36" s="6" t="n">
        <v>-150000</v>
      </c>
    </row>
    <row r="37" spans="1:3">
      <c r="A37" s="4" t="s">
        <v>184</v>
      </c>
      <c r="B37" s="6" t="n">
        <v>0</v>
      </c>
      <c r="C37" s="6" t="n">
        <v>-783</v>
      </c>
    </row>
    <row r="38" spans="1:3">
      <c r="A38" s="4" t="s">
        <v>185</v>
      </c>
      <c r="B38" s="6" t="n">
        <v>341</v>
      </c>
      <c r="C38" s="6" t="n">
        <v>278</v>
      </c>
    </row>
    <row r="39" spans="1:3">
      <c r="A39" s="4" t="s">
        <v>186</v>
      </c>
      <c r="B39" s="6" t="n">
        <v>-17</v>
      </c>
      <c r="C39" s="6" t="n">
        <v>0</v>
      </c>
    </row>
    <row r="40" spans="1:3">
      <c r="A40" s="4" t="s">
        <v>187</v>
      </c>
      <c r="B40" s="6" t="n">
        <v>-8960</v>
      </c>
      <c r="C40" s="6" t="n">
        <v>-2234</v>
      </c>
    </row>
    <row r="41" spans="1:3">
      <c r="A41" s="4" t="s">
        <v>188</v>
      </c>
      <c r="B41" s="6" t="n">
        <v>61380</v>
      </c>
      <c r="C41" s="6" t="n">
        <v>-156809</v>
      </c>
    </row>
    <row r="42" spans="1:3">
      <c r="A42" s="4" t="s">
        <v>189</v>
      </c>
      <c r="B42" s="6" t="n">
        <v>-26900</v>
      </c>
      <c r="C42" s="6" t="n">
        <v>23734</v>
      </c>
    </row>
    <row r="43" spans="1:3">
      <c r="A43" s="4" t="s">
        <v>190</v>
      </c>
      <c r="B43" s="6" t="n">
        <v>164364</v>
      </c>
      <c r="C43" s="6" t="n">
        <v>158320</v>
      </c>
    </row>
    <row r="44" spans="1:3">
      <c r="A44" s="4" t="s">
        <v>191</v>
      </c>
      <c r="B44" s="6" t="n">
        <v>137464</v>
      </c>
      <c r="C44" s="6" t="n">
        <v>182054</v>
      </c>
    </row>
    <row r="45" spans="1:3">
      <c r="A45" s="3" t="s">
        <v>192</v>
      </c>
    </row>
    <row r="46" spans="1:3">
      <c r="A46" s="4" t="s">
        <v>193</v>
      </c>
      <c r="B46" s="6" t="n">
        <v>4034</v>
      </c>
      <c r="C46" s="6" t="n">
        <v>3934</v>
      </c>
    </row>
    <row r="47" spans="1:3">
      <c r="A47" s="4" t="s">
        <v>194</v>
      </c>
      <c r="B47" s="6" t="n">
        <v>9887</v>
      </c>
      <c r="C47" s="6" t="n">
        <v>13172</v>
      </c>
    </row>
    <row r="48" spans="1:3">
      <c r="A48" s="3" t="s">
        <v>195</v>
      </c>
    </row>
    <row r="49" spans="1:3">
      <c r="A49" s="4" t="s">
        <v>196</v>
      </c>
      <c r="B49" s="6" t="n">
        <v>676</v>
      </c>
      <c r="C49" s="6" t="n">
        <v>627</v>
      </c>
    </row>
    <row r="50" spans="1:3">
      <c r="A50" s="4" t="s">
        <v>197</v>
      </c>
      <c r="B50" s="6" t="n">
        <v>-4044</v>
      </c>
      <c r="C50" s="6" t="n">
        <v>-4123</v>
      </c>
    </row>
    <row r="51" spans="1:3">
      <c r="A51" s="4" t="s">
        <v>198</v>
      </c>
      <c r="B51" s="6" t="n">
        <v>-9723</v>
      </c>
      <c r="C51" s="6" t="n">
        <v>-12043</v>
      </c>
    </row>
    <row r="52" spans="1:3">
      <c r="A52" s="4" t="s">
        <v>140</v>
      </c>
      <c r="B52" s="7" t="n">
        <v>-4482</v>
      </c>
      <c r="C52" s="7" t="n">
        <v>-3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17</v>
      </c>
      <c r="B1" s="2" t="s">
        <v>1</v>
      </c>
    </row>
    <row r="2" spans="1:4">
      <c r="B2" s="2" t="s">
        <v>2</v>
      </c>
      <c r="C2" s="2" t="s">
        <v>74</v>
      </c>
      <c r="D2" s="2" t="s">
        <v>25</v>
      </c>
    </row>
    <row r="3" spans="1:4">
      <c r="A3" s="3" t="s">
        <v>918</v>
      </c>
    </row>
    <row r="4" spans="1:4">
      <c r="A4" s="4" t="s">
        <v>919</v>
      </c>
      <c r="B4" s="7" t="n">
        <v>363228</v>
      </c>
      <c r="D4" s="7" t="n">
        <v>273537</v>
      </c>
    </row>
    <row r="5" spans="1:4">
      <c r="A5" s="3" t="s">
        <v>920</v>
      </c>
    </row>
    <row r="6" spans="1:4">
      <c r="A6" s="4" t="s">
        <v>435</v>
      </c>
      <c r="B6" s="6" t="n">
        <v>42935</v>
      </c>
    </row>
    <row r="7" spans="1:4">
      <c r="A7" s="4" t="s">
        <v>921</v>
      </c>
      <c r="B7" s="6" t="n">
        <v>-1525</v>
      </c>
      <c r="C7" s="7" t="n">
        <v>-1673</v>
      </c>
    </row>
    <row r="8" spans="1:4">
      <c r="A8" s="4" t="s">
        <v>437</v>
      </c>
      <c r="B8" s="6" t="n">
        <v>41026</v>
      </c>
    </row>
    <row r="9" spans="1:4">
      <c r="A9" s="4" t="s">
        <v>276</v>
      </c>
    </row>
    <row r="10" spans="1:4">
      <c r="A10" s="3" t="s">
        <v>920</v>
      </c>
    </row>
    <row r="11" spans="1:4">
      <c r="A11" s="4" t="s">
        <v>435</v>
      </c>
      <c r="B11" s="6" t="n">
        <v>37494</v>
      </c>
      <c r="C11" s="6" t="n">
        <v>51640</v>
      </c>
    </row>
    <row r="12" spans="1:4">
      <c r="A12" s="4" t="s">
        <v>921</v>
      </c>
      <c r="B12" s="6" t="n">
        <v>-1729</v>
      </c>
      <c r="C12" s="6" t="n">
        <v>-1783</v>
      </c>
    </row>
    <row r="13" spans="1:4">
      <c r="A13" s="4" t="s">
        <v>437</v>
      </c>
      <c r="B13" s="6" t="n">
        <v>35381</v>
      </c>
      <c r="C13" s="6" t="n">
        <v>51515</v>
      </c>
    </row>
    <row r="14" spans="1:4">
      <c r="A14" s="4" t="s">
        <v>922</v>
      </c>
    </row>
    <row r="15" spans="1:4">
      <c r="A15" s="3" t="s">
        <v>920</v>
      </c>
    </row>
    <row r="16" spans="1:4">
      <c r="A16" s="4" t="s">
        <v>435</v>
      </c>
      <c r="B16" s="6" t="n">
        <v>986</v>
      </c>
      <c r="C16" s="6" t="n">
        <v>1366</v>
      </c>
    </row>
    <row r="17" spans="1:4">
      <c r="A17" s="4" t="s">
        <v>921</v>
      </c>
      <c r="B17" s="6" t="n">
        <v>234</v>
      </c>
      <c r="C17" s="6" t="n">
        <v>-312</v>
      </c>
    </row>
    <row r="18" spans="1:4">
      <c r="A18" s="4" t="s">
        <v>437</v>
      </c>
      <c r="B18" s="6" t="n">
        <v>1220</v>
      </c>
      <c r="C18" s="7" t="n">
        <v>1054</v>
      </c>
    </row>
    <row r="19" spans="1:4">
      <c r="A19" s="4" t="s">
        <v>923</v>
      </c>
    </row>
    <row r="20" spans="1:4">
      <c r="A20" s="3" t="s">
        <v>918</v>
      </c>
    </row>
    <row r="21" spans="1:4">
      <c r="A21" s="4" t="s">
        <v>919</v>
      </c>
      <c r="B21" s="6" t="n">
        <v>349931</v>
      </c>
      <c r="D21" s="6" t="n">
        <v>262680</v>
      </c>
    </row>
    <row r="22" spans="1:4">
      <c r="A22" s="4" t="s">
        <v>924</v>
      </c>
    </row>
    <row r="23" spans="1:4">
      <c r="A23" s="3" t="s">
        <v>918</v>
      </c>
    </row>
    <row r="24" spans="1:4">
      <c r="A24" s="4" t="s">
        <v>919</v>
      </c>
      <c r="B24" s="6" t="n">
        <v>7943</v>
      </c>
      <c r="D24" s="6" t="n">
        <v>6839</v>
      </c>
    </row>
    <row r="25" spans="1:4">
      <c r="A25" s="4" t="s">
        <v>925</v>
      </c>
    </row>
    <row r="26" spans="1:4">
      <c r="A26" s="3" t="s">
        <v>918</v>
      </c>
    </row>
    <row r="27" spans="1:4">
      <c r="A27" s="4" t="s">
        <v>919</v>
      </c>
      <c r="B27" s="7" t="n">
        <v>5354</v>
      </c>
      <c r="D27" s="7" t="n">
        <v>4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Basis of Presentation</vt:lpstr>
      <vt:lpstr>Securities</vt:lpstr>
      <vt:lpstr>Loans</vt:lpstr>
      <vt:lpstr>Servicing Assets and Liabilitie</vt:lpstr>
      <vt:lpstr>Income Taxes</vt:lpstr>
      <vt:lpstr>Debt</vt:lpstr>
      <vt:lpstr>Earnings Per Share</vt:lpstr>
      <vt:lpstr>Accumulated Other Comprehensive</vt:lpstr>
      <vt:lpstr>Regulatory Matters</vt:lpstr>
      <vt:lpstr>Fair Value Measurements</vt:lpstr>
      <vt:lpstr>Share-Based Compensation</vt:lpstr>
      <vt:lpstr>Off-Balance Sheet Commitments</vt:lpstr>
      <vt:lpstr>Subsequent Events</vt:lpstr>
      <vt:lpstr>Fair Value Measurements (Polici</vt:lpstr>
      <vt:lpstr>Securities (Tables)</vt:lpstr>
      <vt:lpstr>Loans (Tables)</vt:lpstr>
      <vt:lpstr>Servicing Assets and Liabilit24</vt:lpstr>
      <vt:lpstr>Earnings Per Share (Tables)</vt:lpstr>
      <vt:lpstr>Accumulated Other Comprehensi26</vt:lpstr>
      <vt:lpstr>Regulatory Matters (Tables)</vt:lpstr>
      <vt:lpstr>Fair Value Measurements (Tables</vt:lpstr>
      <vt:lpstr>Share-Based Compensation (Table</vt:lpstr>
      <vt:lpstr>Off-Balance Sheet Commitments (</vt:lpstr>
      <vt:lpstr>Securities - Additional Informa</vt:lpstr>
      <vt:lpstr>Securities - Summary of Investm</vt:lpstr>
      <vt:lpstr>Securities - Schedule of Amorti</vt:lpstr>
      <vt:lpstr>Securities - Available for Sale</vt:lpstr>
      <vt:lpstr>Securities - Realized Gains and</vt:lpstr>
      <vt:lpstr>Loans - Loans Receivable (Detai</vt:lpstr>
      <vt:lpstr>Loans - Additional Information </vt:lpstr>
      <vt:lpstr>Loans - Loans Receivable to Loa</vt:lpstr>
      <vt:lpstr>Loans - Allowance for Loan Loss</vt:lpstr>
      <vt:lpstr>Loans - Allowance for Loan Lo40</vt:lpstr>
      <vt:lpstr>Loans - Credit Quality of Loan </vt:lpstr>
      <vt:lpstr>Loans - Analysis of Past Due Lo</vt:lpstr>
      <vt:lpstr>Loans - Information on Impaired</vt:lpstr>
      <vt:lpstr>Loans - Summary of Interest For</vt:lpstr>
      <vt:lpstr>Loans - Non-Accrual Loans, Disa</vt:lpstr>
      <vt:lpstr>Loans - Non-Performing Assets (</vt:lpstr>
      <vt:lpstr>Loans - Troubled Debt Restructu</vt:lpstr>
      <vt:lpstr>Loans - Troubled Debt Restruc48</vt:lpstr>
      <vt:lpstr>Loans - Troubled Debt Restruc49</vt:lpstr>
      <vt:lpstr>Loans - Schedule of Changes in </vt:lpstr>
      <vt:lpstr>Loans - Credit Quality of PCI L</vt:lpstr>
      <vt:lpstr>Loans - Analysis of Past Due 52</vt:lpstr>
      <vt:lpstr>Loans Loans - Summary of PCI Lo</vt:lpstr>
      <vt:lpstr>Servicing Assets and Liabilit54</vt:lpstr>
      <vt:lpstr>Income Taxes - Additional Infor</vt:lpstr>
      <vt:lpstr>Debt - Additional Information (</vt:lpstr>
      <vt:lpstr>Earnings Per Share - Additional</vt:lpstr>
      <vt:lpstr>Earnings Per Share - Earnings P</vt:lpstr>
      <vt:lpstr>Accumulated Other Comprehensi59</vt:lpstr>
      <vt:lpstr>Accumulated Other Comprehensi60</vt:lpstr>
      <vt:lpstr>Regulatory Matters - Capital Ra</vt:lpstr>
      <vt:lpstr>Fair Value Measurements - Addit</vt:lpstr>
      <vt:lpstr>Fair Value Measurements - Asset</vt:lpstr>
      <vt:lpstr>Fair Value Measurements - Ass64</vt:lpstr>
      <vt:lpstr>Fair Value Measurements - Estim</vt:lpstr>
      <vt:lpstr>Share-Based Compensation - Addi</vt:lpstr>
      <vt:lpstr>Share-Based Compensation - Unre</vt:lpstr>
      <vt:lpstr>Share-Based Compensation - Summ</vt:lpstr>
      <vt:lpstr>Share-Based Compensation - Sche</vt:lpstr>
      <vt:lpstr>Off-Balance Sheet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56:21Z</dcterms:created>
  <dcterms:modified xmlns:dcterms="http://purl.org/dc/terms/" xmlns:xsi="http://www.w3.org/2001/XMLSchema-instance" xsi:type="dcterms:W3CDTF">2016-05-06T15:56:21Z</dcterms:modified>
  <dc:title xmlns:dc="http://purl.org/dc/elements/1.1/">Untitled</dc:title>
  <dc:description xmlns:dc="http://purl.org/dc/elements/1.1/"/>
  <dc:subject xmlns:dc="http://purl.org/dc/elements/1.1/"/>
  <cp:keywords/>
  <cp:category/>
</cp:coreProperties>
</file>